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Business And Summary Of Signifi" sheetId="8" r:id="rId8"/>
    <s:sheet name="Recently Issued Accounting Pron" sheetId="9" r:id="rId9"/>
    <s:sheet name="Acquisitions and Dispositions" sheetId="10" r:id="rId10"/>
    <s:sheet name="Discontinued Operation" sheetId="11" r:id="rId11"/>
    <s:sheet name="Property, Plant And Equipment" sheetId="12" r:id="rId12"/>
    <s:sheet name="Goodwill And Other Intangible A" sheetId="13" r:id="rId13"/>
    <s:sheet name="Debt" sheetId="14" r:id="rId14"/>
    <s:sheet name="Equity" sheetId="15" r:id="rId15"/>
    <s:sheet name="Income Taxes" sheetId="16" r:id="rId16"/>
    <s:sheet name="Other Income And Charges" sheetId="17" r:id="rId17"/>
    <s:sheet name="Earnings Per Share" sheetId="18" r:id="rId18"/>
    <s:sheet name="Derivative Financial Instrument" sheetId="19" r:id="rId19"/>
    <s:sheet name="Fair Value Measurements" sheetId="20" r:id="rId20"/>
    <s:sheet name="Stock-Based Compensation" sheetId="21" r:id="rId21"/>
    <s:sheet name="Pensions And Other Postretireme" sheetId="22" r:id="rId22"/>
    <s:sheet name="Comprehensive Income (Loss)" sheetId="23" r:id="rId23"/>
    <s:sheet name="Segment Reporting" sheetId="24" r:id="rId24"/>
    <s:sheet name="Supplemental Cash Flow Informat" sheetId="25" r:id="rId25"/>
    <s:sheet name="Transactions With Related Parti" sheetId="26" r:id="rId26"/>
    <s:sheet name="Commitments And Contingencies" sheetId="27" r:id="rId27"/>
    <s:sheet name="Quarterly Financial Data (Unaud" sheetId="28" r:id="rId28"/>
    <s:sheet name="Condensed Consolidating Financi" sheetId="29" r:id="rId29"/>
    <s:sheet name="Valuation And Qualifying Accoun" sheetId="30" r:id="rId30"/>
    <s:sheet name="Business And Summary Of Signi31" sheetId="31" r:id="rId31"/>
    <s:sheet name="Business And Summary Of Signi32" sheetId="32" r:id="rId32"/>
    <s:sheet name="Acquisitions and Dispositions (" sheetId="33" r:id="rId33"/>
    <s:sheet name="Discontinued Operation (Tables)" sheetId="34" r:id="rId34"/>
    <s:sheet name="Property, Plant And Equipment (" sheetId="35" r:id="rId35"/>
    <s:sheet name="Goodwill And Other Intangible36" sheetId="36" r:id="rId36"/>
    <s:sheet name="Debt (Tables)" sheetId="37" r:id="rId37"/>
    <s:sheet name="Equity (Tables)" sheetId="38" r:id="rId38"/>
    <s:sheet name="Income Taxes (Tables)" sheetId="39" r:id="rId39"/>
    <s:sheet name="Earnings Per Share (Tables)" sheetId="40" r:id="rId40"/>
    <s:sheet name="Derivative Financial Instrume41" sheetId="41" r:id="rId41"/>
    <s:sheet name="Fair Value Measurements (Tables" sheetId="42" r:id="rId42"/>
    <s:sheet name="Stock-Based Compensation (Table" sheetId="43" r:id="rId43"/>
    <s:sheet name="Pensions And Other Postretire44" sheetId="44" r:id="rId44"/>
    <s:sheet name="Comprehensive Income (Loss) (Ta" sheetId="45" r:id="rId45"/>
    <s:sheet name="Segment Reporting (Tables)" sheetId="46" r:id="rId46"/>
    <s:sheet name="Supplemental Cash Flow Inform47" sheetId="47" r:id="rId47"/>
    <s:sheet name="Commitments And Contingencies (" sheetId="48" r:id="rId48"/>
    <s:sheet name="Quarterly Financial Data (Una49" sheetId="49" r:id="rId49"/>
    <s:sheet name="Condensed Consolidating Finan50" sheetId="50" r:id="rId50"/>
    <s:sheet name="Business And Summary Of Signi51" sheetId="51" r:id="rId51"/>
    <s:sheet name="Business And Summary Of Signi52" sheetId="52" r:id="rId52"/>
    <s:sheet name="Business And Summary Of Signi53" sheetId="53" r:id="rId53"/>
    <s:sheet name="Acquisitions and Dispositions F" sheetId="54" r:id="rId54"/>
    <s:sheet name="Acquisitions and Dispositions S" sheetId="55" r:id="rId55"/>
    <s:sheet name="Acquisitions and Dispositions A" sheetId="56" r:id="rId56"/>
    <s:sheet name="Acquisitions and Dispositions57" sheetId="57" r:id="rId57"/>
    <s:sheet name="Acquisitions (Narrative) (Detai" sheetId="58" r:id="rId58"/>
    <s:sheet name="Dispositions (Narrative) (Detai" sheetId="59" r:id="rId59"/>
    <s:sheet name="Discontinued Operation (Summary" sheetId="60" r:id="rId60"/>
    <s:sheet name="Discontinued Operation (Narrati" sheetId="61" r:id="rId61"/>
    <s:sheet name="Property, Plant And Equipment62" sheetId="62" r:id="rId62"/>
    <s:sheet name="Goodwill And Other Intangible63" sheetId="63" r:id="rId63"/>
    <s:sheet name="Goodwill And Other Intangible64" sheetId="64" r:id="rId64"/>
    <s:sheet name="Goodwill And Other Intangible65" sheetId="65" r:id="rId65"/>
    <s:sheet name="Debt (Major Components Of Debt)" sheetId="66" r:id="rId66"/>
    <s:sheet name="Debt (Narrative) (Details)" sheetId="67" r:id="rId67"/>
    <s:sheet name="Equity (Schedule of Share Repur" sheetId="68" r:id="rId68"/>
    <s:sheet name="Equity (Schedule of Tangible Eq" sheetId="69" r:id="rId69"/>
    <s:sheet name="Equity (Narrative) (Details)" sheetId="70" r:id="rId70"/>
    <s:sheet name="Income Taxes (Provision For Inc" sheetId="71" r:id="rId71"/>
    <s:sheet name="Income Taxes (Reasons For Diffe" sheetId="72" r:id="rId72"/>
    <s:sheet name="Income Taxes (Tax Effects Of Ma" sheetId="73" r:id="rId73"/>
    <s:sheet name="Income Taxes (Activity Related " sheetId="74" r:id="rId74"/>
    <s:sheet name="Income Taxes (Narrative) (Detai" sheetId="75" r:id="rId75"/>
    <s:sheet name="Other Income And Charges (Detai" sheetId="76" r:id="rId76"/>
    <s:sheet name="Earnings Per Share (Schedule Of" sheetId="77" r:id="rId77"/>
    <s:sheet name="Earnings Per Share (Narrative) "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Fair Value Measurements (Schedu" sheetId="84" r:id="rId84"/>
    <s:sheet name="Fair Value Measurements (Sche85" sheetId="85" r:id="rId85"/>
    <s:sheet name="Fair Value Measurements (Sche86" sheetId="86" r:id="rId86"/>
    <s:sheet name="Fair Value Measurements (Sche87" sheetId="87" r:id="rId87"/>
    <s:sheet name="Fair Value Measurements Fair Va" sheetId="88" r:id="rId88"/>
    <s:sheet name="Stock-Based Compensation (Summa" sheetId="89" r:id="rId89"/>
    <s:sheet name="Stock-Based Compensation (Assum" sheetId="90" r:id="rId90"/>
    <s:sheet name="Stock-Based Compensation (Sum91" sheetId="91" r:id="rId91"/>
    <s:sheet name="Stock-Based Compensation (Sum92" sheetId="92" r:id="rId92"/>
    <s:sheet name="Stock-Based Compensation (Narra" sheetId="93" r:id="rId93"/>
    <s:sheet name="Pensions And Other Postretire94" sheetId="94" r:id="rId94"/>
    <s:sheet name="Pensions And Other Postretire95" sheetId="95" r:id="rId95"/>
    <s:sheet name="Pensions And Other Postretire96" sheetId="96" r:id="rId96"/>
    <s:sheet name="Pensions And Other Postretire97" sheetId="97" r:id="rId97"/>
    <s:sheet name="Pensions And Other Postretire98" sheetId="98" r:id="rId98"/>
    <s:sheet name="Pensions And Other Postretire99" sheetId="99" r:id="rId99"/>
    <s:sheet name="Pensions And Other Postretir100" sheetId="100" r:id="rId100"/>
    <s:sheet name="Pensions And Other Postretir101" sheetId="101" r:id="rId101"/>
    <s:sheet name="Pensions And Other Postretir102" sheetId="102" r:id="rId102"/>
    <s:sheet name="Pensions And Other Postretir103" sheetId="103" r:id="rId103"/>
    <s:sheet name="Pensions And Other Postretir104" sheetId="104" r:id="rId104"/>
    <s:sheet name="Pensions And Other Postretir105" sheetId="105" r:id="rId105"/>
    <s:sheet name="Pensions And Other Postretir106" sheetId="106" r:id="rId106"/>
    <s:sheet name="Comprehensive Income (Loss) (Co" sheetId="107" r:id="rId107"/>
    <s:sheet name="Comprehensive Income (Loss) 108" sheetId="108" r:id="rId108"/>
    <s:sheet name="Segment Reporting (Segment Repo" sheetId="109" r:id="rId109"/>
    <s:sheet name="Segment Reporting (Narrative) (" sheetId="110" r:id="rId110"/>
    <s:sheet name="Supplemental Cash Flow Infor111" sheetId="111" r:id="rId111"/>
    <s:sheet name="Transactions With Related Pa112" sheetId="112" r:id="rId112"/>
    <s:sheet name="Commitments (Minimum Lease Comm" sheetId="113" r:id="rId113"/>
    <s:sheet name="Commitments (Future Purchase Co" sheetId="114" r:id="rId114"/>
    <s:sheet name="Commitments (Narrative) (Detail" sheetId="115" r:id="rId115"/>
    <s:sheet name="Contingencies (Narrative) (Deta" sheetId="116" r:id="rId116"/>
    <s:sheet name="Quarterly Financial Data (Un117" sheetId="117" r:id="rId117"/>
    <s:sheet name="Quarterly Financial Data (Un118" sheetId="118" r:id="rId118"/>
    <s:sheet name="Condensed Consolidating Fina119" sheetId="119" r:id="rId119"/>
    <s:sheet name="Condensed Consolidating Fina120" sheetId="120" r:id="rId120"/>
    <s:sheet name="Condensed Consolidating Fina121" sheetId="121" r:id="rId121"/>
    <s:sheet name="Condensed Consolidating Fina122" sheetId="122" r:id="rId122"/>
    <s:sheet name="Valuation And Qualifying Acc123" sheetId="123" r:id="rId123"/>
  </s:sheets>
  <s:definedNames/>
  <s:calcPr calcId="124519" calcMode="auto" fullCalcOnLoad="1"/>
</s:workbook>
</file>

<file path=xl/sharedStrings.xml><?xml version="1.0" encoding="utf-8"?>
<sst xmlns="http://schemas.openxmlformats.org/spreadsheetml/2006/main" uniqueCount="1440">
  <si>
    <t>Document and Entity Information - USD ($)</t>
  </si>
  <si>
    <t>12 Months Ended</t>
  </si>
  <si>
    <t>Oct. 03, 2015</t>
  </si>
  <si>
    <t>Oct. 31, 2015</t>
  </si>
  <si>
    <t>Mar. 28, 2015</t>
  </si>
  <si>
    <t>Entity Registrant Name</t>
  </si>
  <si>
    <t>TYSON FOODS INC</t>
  </si>
  <si>
    <t>Entity Central Index Key</t>
  </si>
  <si>
    <t>Current Fiscal Year End Date</t>
  </si>
  <si>
    <t>--10-03</t>
  </si>
  <si>
    <t>Entity Filer Category</t>
  </si>
  <si>
    <t>Large Accelerated Filer</t>
  </si>
  <si>
    <t>Document Type</t>
  </si>
  <si>
    <t>10-K</t>
  </si>
  <si>
    <t>Document Period End Date</t>
  </si>
  <si>
    <t>Oct. 3,
		2015</t>
  </si>
  <si>
    <t>Document Fiscal Year Focus</t>
  </si>
  <si>
    <t>Document Fiscal Period Focus</t>
  </si>
  <si>
    <t>FY</t>
  </si>
  <si>
    <t>Amendment Flag</t>
  </si>
  <si>
    <t>false</t>
  </si>
  <si>
    <t>Entity Well-known Seasoned Issuer</t>
  </si>
  <si>
    <t>Yes</t>
  </si>
  <si>
    <t>Entity Voluntary Filers</t>
  </si>
  <si>
    <t>No</t>
  </si>
  <si>
    <t>Entity Current Reporting Status</t>
  </si>
  <si>
    <t>Class A [Member]</t>
  </si>
  <si>
    <t>Entity Common Stock, Shares Outstanding</t>
  </si>
  <si>
    <t>Entity Public Float</t>
  </si>
  <si>
    <t>Class B [Member]</t>
  </si>
  <si>
    <t>Consolidated Statements Of Income - USD ($) shares in Millions, $ in Millions</t>
  </si>
  <si>
    <t>Sep. 27, 2014</t>
  </si>
  <si>
    <t>Sep. 28, 2013</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from Continuing Operations before Income Taxes</t>
  </si>
  <si>
    <t>Income Tax Expense</t>
  </si>
  <si>
    <t>Income from Continuing Operations</t>
  </si>
  <si>
    <t>Loss from Discontinued Operation, Net of Tax</t>
  </si>
  <si>
    <t>Net Income</t>
  </si>
  <si>
    <t>Net Income (Loss) Attributable to Noncontrolling Interest</t>
  </si>
  <si>
    <t>Net Income Attributable to Tyson</t>
  </si>
  <si>
    <t>Amounts attributable to Tyson:</t>
  </si>
  <si>
    <t>Net Income from Continuing Operations Attributable to Tyson</t>
  </si>
  <si>
    <t>Net Loss from Discontinued Operation Attributable to Tyson</t>
  </si>
  <si>
    <t>Weighted Average Shares Outstanding:</t>
  </si>
  <si>
    <t>Diluted</t>
  </si>
  <si>
    <t>Net Income per Share from Continuing Operations Attributable to Tyson:</t>
  </si>
  <si>
    <t>Diluted (USD per share)</t>
  </si>
  <si>
    <t>Net Loss Per Share from Discontinued Operation Attributable to Tyson:</t>
  </si>
  <si>
    <t>Net Income Per Share Attributable to Tyson:</t>
  </si>
  <si>
    <t>Basic</t>
  </si>
  <si>
    <t>Basic (USD per share)</t>
  </si>
  <si>
    <t>Dividends Declared Per Share:</t>
  </si>
  <si>
    <t>Dividends Declared (USD per share)</t>
  </si>
  <si>
    <t>Consolidated Statements of Comprehensive Income Statement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Balance Sheets - USD ($) $ in Millions</t>
  </si>
  <si>
    <t>Assets</t>
  </si>
  <si>
    <t>Cash and cash equivalents</t>
  </si>
  <si>
    <t>Accounts receivable, net</t>
  </si>
  <si>
    <t>Inventories</t>
  </si>
  <si>
    <t>Other current assets</t>
  </si>
  <si>
    <t>Assets held for sale</t>
  </si>
  <si>
    <t>Total Current Assets</t>
  </si>
  <si>
    <t>Net Property, Plant and Equipment</t>
  </si>
  <si>
    <t>Goodwill</t>
  </si>
  <si>
    <t>Intangible Assets</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20)</t>
  </si>
  <si>
    <t xml:space="preserve"> </t>
  </si>
  <si>
    <t>Shareholders' Equity:</t>
  </si>
  <si>
    <t>Capital in excess of par value</t>
  </si>
  <si>
    <t>Retained earnings</t>
  </si>
  <si>
    <t>Accumulated other comprehensive loss</t>
  </si>
  <si>
    <t>Treasury stock, at cost - 47 million shares in 2015 and 40 million shares in 2014</t>
  </si>
  <si>
    <t>Total Tyson Shareholders’ Equity</t>
  </si>
  <si>
    <t>Noncontrolling Interests</t>
  </si>
  <si>
    <t>Total Shareholders’ Equity</t>
  </si>
  <si>
    <t>Total Liabilities and Shareholders’ Equity</t>
  </si>
  <si>
    <t>Common stock ($0.10 par value):</t>
  </si>
  <si>
    <t>Consolidated Balance Sheets (Parentheticals) - $ / shares</t>
  </si>
  <si>
    <t>Treasury Stock, shares</t>
  </si>
  <si>
    <t>Common stock, par value</t>
  </si>
  <si>
    <t>Common stock, shares authorized</t>
  </si>
  <si>
    <t>Common stock, shares issued</t>
  </si>
  <si>
    <t>Consolidated Statements Of Shareholders' Equity - USD ($) shares in Millions, $ in Millions</t>
  </si>
  <si>
    <t>Total</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2008 Warrants [Member]Capital In Excess Of Par Value [Member]</t>
  </si>
  <si>
    <t>2008 Warrants [Member]Treasury Stock [Member]</t>
  </si>
  <si>
    <t>3.25% Convertible senior notes due October 2013 [Member]Capital In Excess Of Par Value [Member]</t>
  </si>
  <si>
    <t>3.25% Convertible senior notes due October 2013 [Member]Treasury Stock [Member]</t>
  </si>
  <si>
    <t>Class A [Member]2008 Warrants [Member]</t>
  </si>
  <si>
    <t>Balance at beginning of year, Common Stock shares at Sep. 29, 2012</t>
  </si>
  <si>
    <t>Balance at beginning of year, Shareholders' Equity Attributable to Tyson at Sep. 29, 2012</t>
  </si>
  <si>
    <t>Balance at beginning of year, Treasury Stock shares at Sep. 29, 2012</t>
  </si>
  <si>
    <t>Balance at beginning of year, Shareholders' Equity Attributable to Noncontrolling Interest at Sep. 29, 2012</t>
  </si>
  <si>
    <t>Increase (Decrease) in Shareholders' Equity [Roll Forward]</t>
  </si>
  <si>
    <t>Issuance of Class A common stock, shares</t>
  </si>
  <si>
    <t>Issuance of Class A common stock</t>
  </si>
  <si>
    <t>Issuance of tangible equity units</t>
  </si>
  <si>
    <t>Convertible debt settlement</t>
  </si>
  <si>
    <t>Convertible note hedge settlement</t>
  </si>
  <si>
    <t>Warrant settlement</t>
  </si>
  <si>
    <t>Stock-based compensation</t>
  </si>
  <si>
    <t>Net income attributable to Tyson</t>
  </si>
  <si>
    <t>Dividends</t>
  </si>
  <si>
    <t>Other Comprehensive Income (Loss)</t>
  </si>
  <si>
    <t>Purchase of Class A common stock, shares</t>
  </si>
  <si>
    <t>Purchase of Class A common stock</t>
  </si>
  <si>
    <t>Convertible debt settlement, shares</t>
  </si>
  <si>
    <t>Convertible note hedge settlement, shares</t>
  </si>
  <si>
    <t>Warrant settlement, shares</t>
  </si>
  <si>
    <t>Stock-based compensation, shares</t>
  </si>
  <si>
    <t>Net loss attributable to noncontrolling interests</t>
  </si>
  <si>
    <t>Contributions by noncontrolling interest</t>
  </si>
  <si>
    <t>Distributions to noncontrolling interest</t>
  </si>
  <si>
    <t>Other Comprehensive Income (Loss), Foreign Currency Transaction and Translation Adjustment, Net of Tax, Portion Attributable to Noncontrolling Interest</t>
  </si>
  <si>
    <t>Balance at end of year, Common Stock shares at Sep. 28, 2013</t>
  </si>
  <si>
    <t>Balance at end of year, Shareholders' Equity Attributable to Tyson at Sep. 28, 2013</t>
  </si>
  <si>
    <t>Balance at end of year, Treasury Stock shares at Sep. 28, 2013</t>
  </si>
  <si>
    <t>Balance at end of year, Shareholders' Equity Attributable to Noncontrolling Interest at Sep. 28, 2013</t>
  </si>
  <si>
    <t>Balance at end of year, Total Shareholders' Equity at Sep. 28, 2013</t>
  </si>
  <si>
    <t>Balance at end of year, Common Stock shares at Sep. 27, 2014</t>
  </si>
  <si>
    <t>Balance at end of year, Shareholders' Equity Attributable to Tyson at Sep. 27, 2014</t>
  </si>
  <si>
    <t>Balance at end of year, Treasury Stock shares at Sep. 27, 2014</t>
  </si>
  <si>
    <t>Balance at end of year, Shareholders' Equity Attributable to Noncontrolling Interest at Sep. 27, 2014</t>
  </si>
  <si>
    <t>Balance at end of year, Total Shareholders' Equity at Sep. 27, 2014</t>
  </si>
  <si>
    <t>Balance at end of year, Common Stock shares at Oct. 03, 2015</t>
  </si>
  <si>
    <t>Balance at end of year, Shareholders' Equity Attributable to Tyson at Oct. 03, 2015</t>
  </si>
  <si>
    <t>Balance at end of year, Treasury Stock shares at Oct. 03, 2015</t>
  </si>
  <si>
    <t>Balance at end of year, Shareholders' Equity Attributable to Noncontrolling Interest at Oct. 03, 2015</t>
  </si>
  <si>
    <t>Balance at end of year, Total Shareholders' Equity at Oct. 03, 2015</t>
  </si>
  <si>
    <t>Consolidated Statements Of Cash Flows - USD ($) $ in Millions</t>
  </si>
  <si>
    <t>Cash Flows From Operating Activities:</t>
  </si>
  <si>
    <t>Adjustments to reconcile net income to cash provided by operating activities:</t>
  </si>
  <si>
    <t>Depreciation</t>
  </si>
  <si>
    <t>Amortization</t>
  </si>
  <si>
    <t>Deferred income taxes</t>
  </si>
  <si>
    <t>Convertible debt discount</t>
  </si>
  <si>
    <t>Gain on disposition of Business</t>
  </si>
  <si>
    <t>Impairment of assets</t>
  </si>
  <si>
    <t>Share-based Compensation</t>
  </si>
  <si>
    <t>Increase in accounts receivable</t>
  </si>
  <si>
    <t>(Increase) decrease in inventories</t>
  </si>
  <si>
    <t>Increase (decrease) in accounts payable</t>
  </si>
  <si>
    <t>Increase (decrease) in income taxes payable/receivable</t>
  </si>
  <si>
    <t>Increase (decrease) in interest payable</t>
  </si>
  <si>
    <t>Net changes in other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es</t>
  </si>
  <si>
    <t>Cash Provided by (Used for) Investing Activities</t>
  </si>
  <si>
    <t>Cash Flows from Financing Activities:</t>
  </si>
  <si>
    <t>Payments on debt</t>
  </si>
  <si>
    <t>Proceeds from issuance of long-term debt</t>
  </si>
  <si>
    <t>Borrowings on revolving credit facility</t>
  </si>
  <si>
    <t>Payments on revolving credit facility</t>
  </si>
  <si>
    <t>Proceeds from Issuance of Debt Component of Tangible Equity Units</t>
  </si>
  <si>
    <t>Proceeds from issuance of common stock, net of issuance costs</t>
  </si>
  <si>
    <t>Proceeds from issuance of equity component of tangible equity units</t>
  </si>
  <si>
    <t>Purchases of Tyson Class A common stock</t>
  </si>
  <si>
    <t>Stock options exercised</t>
  </si>
  <si>
    <t>Cash Provided by (Used for) Financing Activities</t>
  </si>
  <si>
    <t>Effect of Exchange Rate Change on Cash</t>
  </si>
  <si>
    <t>Increase (Decrease) in Cash and Cash Equivalents</t>
  </si>
  <si>
    <t>Cash and Cash Equivalents at Beginning of Year</t>
  </si>
  <si>
    <t>Cash and Cash Equivalents at End of Period</t>
  </si>
  <si>
    <t>Business And Summary Of Significant Accounting Policies</t>
  </si>
  <si>
    <t>Accounting Policies [Abstract]</t>
  </si>
  <si>
    <t>BUSINESS AND SUMMARY OF SIGNIFICANT ACCOUNTING POLICIES Description of Business: Tyson Foods, Inc. (collectively, “Company,” “we,” “us” or “our”), founded in 1935 with world headquarters in Springdale, Arkansas, is one of the world's largest food companies with leading brands such as Tyson®, Jimmy Dean®, Hillshire Farm®, Sara Lee®, Ball Park®, Wright®, Aidells® and State Fair®. We are a recognized market leader in chicken, beef and pork as well as prepared foods, including bacon, breakfast sausage, turkey, lunchmeat, hot dogs, pizza crusts and toppings, tortillas and desserts.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3-week year for fiscal 2015 and a 52-week year for fiscal 2014 and 2013 .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October 3, 2015 , and September 27, 2014 , checks outstanding in excess of related book cash balances totaled approximately $257 million and $298 million , respectively. 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October 3, 2015 , and September 27, 2014 , our allowance for uncollectible accounts was $27 million and $34 million , respectively. We generally do not have collateral for our receivables, but we do periodically evaluate the credit worthiness of our customers. 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5, 63% of the cost of inventories was determined by the first-in, first-out ("FIFO") method as compared to 66% in fiscal 2014. The remaining cost of inventories for both years is determined by the weighted-average method. The following table reflects the major components of inventory at October 3, 2015 , and September 27, 2014 : in millions 2015 2014 Processed products $ 1,631 $ 1,794 Livestock 831 1,066 Supplies and other 416 414 Total inventory $ 2,878 $ 3,274 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measured using discounted cash flows including market participant assumptions of future operating results and discount rates. Goodwill and Intangible Assets: Definite life intangibles are initially recorded at fair value and amortized over the estimated period of benefit, which is generally based on the straight-line method over 20 years or less.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indefinite life intangible assets. 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 The discount rate used in our annual goodwill impairment test decreased to 6.8% in fiscal 2015 from 7.9% in fiscal 2014. The discount rate used in our indefinite life intangible test was 8.0% in fiscal 2015. We did not have material indefinite life intangible assets prior to the acquisition of Hillshire Brands in August 2014. During fiscal 2015, 2014 and 2013, all of our material reporting units that underwent a quantitative test passed the first step of the goodwill impairment analysis and therefore, the second step was not necessary.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October 3, 2015 , and September 27, 2014 , include: in millions 2015 2014 Accrued salaries, wages and benefits $ 478 $ 490 Accrued marketing, advertising and promotion expense 192 185 Other 488 532 Total other current liabilities $ 1,158 $ 1,207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 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 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Freight Expense: Freight expense associated with products shipped to customers is recognized in cost of sales. Advertising and Promotion Expenses: Advertis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advertising and promotional activities are recorded as selling, general and administrative expenses. Advertising and promotion expenses for fiscal 2015 , 2014 and 2013 were $966 million , $641 million and $555 million , respectively. Research and Development: Research and development costs are expensed as incurred. Research and development costs totaled $75 million , $52 million and $50 million in fiscal 2015 , 2014 and 2013 , respectively.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lassification: We reclassified Share-based compensation expense, which was previously included in Other, net within the cash flows from operating activities in the Consolidated Statements of Cash Flows to conform to the current period presentation.</t>
  </si>
  <si>
    <t>Recently Issued Accounting Pronoucements</t>
  </si>
  <si>
    <t>New Accounting Pronouncements and Changes in Accounting Principles [Abstract]</t>
  </si>
  <si>
    <t>Recently Issued Accounting Pronouncements</t>
  </si>
  <si>
    <t>RECENTLY ISSUED ACCOUNTING PRONOUCEMENTS In May 2014, the Financial Accounting Standards Board (FASB) issued guidance changing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The Company is currently evaluating the impact this guidance will have on our consolidated financial statements.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The Company is currently evaluating the impact this guidance will have on our consolidated financial statements. In April 2015, the FASB issued guidance which requires debt issuance costs to be presented in the balance sheet as a direct deduction from the associated debt liability. The guidance is effective for annual reporting periods and interim periods within those annual reporting periods beginning after December 15, 2015, our fiscal 2017. Early adoption is permitted. This new guidance is not expected to have a material impact on our consolidated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The Company is currently evaluating the impact this guidance will have on our consolidated financial statements. In July 2015, the FASB issued guidance which requires management to evaluate inventory at the lower of cost and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April 2014, the FASB issued guidance changing the criteria for reporting discontinued operations. The guidance also modifies the related disclosure requirements. The guidance is effective on a prospective basis for annual reporting periods beginning after December 15, 2014, and interim periods within annual periods beginning on or after December 15, 2015. Early adoption is permitted and we adopted it in fiscal 2014. The adoption did not have a significant impact on our consolidated financial statements.</t>
  </si>
  <si>
    <t>Acquisitions and Dispositions</t>
  </si>
  <si>
    <t>Business Combinations [Abstract]</t>
  </si>
  <si>
    <t>ACQUISITIONS AND DISPOSITIONS Acquisitions On August 28, 2014, we acquired all of the outstanding stock of The Hillshire Brands Company ("Hillshire Brands") as part of our strategic expansion initiative. The purchase price was equal to $63.00 per share for Hillshire Brands' outstanding common stock, or $8,081 million . In addition, we paid $163 million in cash for breakage costs incurred by Hillshire Brands related to a previously announced acquisition. We funded the acquisition with existing cash on hand, net proceeds from the issuance of new senior notes, Class A common stock (Class A stock), and tangible equity units as well as borrowings under a new term loan facility (refer to Note 7: Debt and Note 8: Equity). Hillshire Brands' results from operations subsequent to the acquisition closing are included in the Prepared Foods segment. The following table summarizes the fair values of the assets acquired and liabilities assumed at the acquisition date. The purchase price was allocated based on information available at the acquisition date. During fiscal 2015, we recorded measurement period adjustments, which reduced goodwill by $14 million , after obtaining additional information regarding, among other things, asset valuations and liabilities assumed. The amount was not considered material and therefore prior periods have not been revised. The purchase price allocation was finalized during the fourth quarter of fiscal 2015. in millions Cash and cash equivalents $ 72 Accounts receivable 236 Inventories 414 Other current assets 343 Property, Plant and Equipment 1,301 Goodwill 4,790 Intangible Assets 5,141 Other Assets 64 Accounts payable (347 ) Other current liabilities (327 ) Long-Term Debt (869 ) Deferred Income Taxes (2,074 ) Other Liabilities (500 ) Net asset acquired $ 8,244 The fair value of identifiable intangible assets at the acquisition date is as follows: in millions Intangible Asset Category Type Life in Years Fair Value Brands &amp; trademarks Non-amortizable Indefinite $ 4,062 Brands &amp; trademarks Amortizable 20 years 532 Customer relationships Amortizable Weighted average life of 16 years 541 Non-compete agreements Amortizable 1 year 6 Total identifiable intangible assets $ 5,141 As a result of the acquisition, we recognized a total of $4,790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primarily in our Prepared Foods segment. We completed the allocation of goodwill to our segments in the fourth quarter of fiscal 2015 using the with-and-without approach of the synergy impact to fair value of our reporting units. The allocation of goodwill to our Chicken, Beef, Pork, and Prepared Foods segments was $658 million , $113 million , $106 million and $3,913 million , respectively. The fair value of this goodwill is not deductible for United States income tax purposes. We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acquisition of Hillshire Brands was accounted for using the acquisition method of accounting, and consequently, the results of operations for Hillshire Brands are reported in our consolidated financial statements from the date of acquisition. The following unaudited pro forma information presents the combined results of operations as if the acquisition of Hillshire Brands had occurred at the beginning of fiscal 2013. Hillshire Brand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 2013 pro forma results include transaction related expenses incurred by Hillshire Brands prior to the acquisition of $168 million , including items such as consultant fees, accelerated stock compensation and other deal costs; transaction related expenses incurred by the Company of $115 million , including fees paid to third parties, financing costs and other deal costs; and $32 million of expense related to the fair value inventory adjustment at the date of acquisition.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4 2013 Pro forma sales $ 41,311 $ 38,195 Pro forma net income from continuing operations attributable to Tyson 1,047 655 Pro forma net income per diluted share from continuing operations attributable to Tyson $ 2.50 $ 1.52 During fiscal 2014 we acquired a value-added food business as part of our strategic expansion initiative, which is included in our Prepared Foods segment. The aggregate purchase price of the acquisition was $56 million , which included $12 million for Property, Plant and Equipment, $27 million allocated to Intangible Assets and $18 million allocated to Goodwill. During fiscal 2013, we acquired two value-added food businesses as part of our strategic expansion initiative, which are included in our Prepared Foods segment. The aggregate purchase price of the acquisitions was $106 million , which included $50 million for Property, Plant and Equipment, $41 million allocated to Intangible Assets and $12 million allocated to Goodwill. Dispositions In fiscal 2014, we announced our plan to sell our Brazil and Mexico operations, which are included in Other, to JBS SA ("JBS") for $575 million in cash less debt and other adjustments. As a result, we conducted an impairment test and recorded a $39 million impairment charge in the fourth quarter of fiscal 2014 related to our Brazil operation. We completed the sale of the Brazil operation in the first quarter of fiscal 2015 and received net proceeds of $148 million including working capital, net debt adjustments and cash transferred. The sale did not result in a significant gain or loss as the carrying value of the Brazil operation approximated the sales proceeds at the time of sale. We completed the sale of the Mexico operation in the fourth quarter of fiscal 2015 and received net proceeds of approximately $374 million including working capital, net debt adjustments and cash transferred. As a result of the sale, we recorded a pre-tax gain of $161 million , which is reflected in Cost of Sales in our Consolidated Statements of Income. We utilized the net proceeds to retire the 2.75% senior notes due September 2015. The assets and liabilities related to the Brazil and Mexico operations were classified as held for sale on the balance sheet at September 27, 2014. The following table summarizes the net assets and liabilities held for sale: in millions 2014 Assets held for sale: Accounts receivable, net $ 74 Inventories 141 Other current assets 72 Net property, plant and equipment 132 Goodwill 16 Other assets 11 Total assets held for sale $ 446 Liabilities held for sale: Current debt $ 32 Accounts payable 61 Other current liabilities 27 Long-term debt 9 Deferred income taxes 12 Total liabilities held for sale $ 141 In the fourth quarter of fiscal 2015, to better align our overall production capacity with current cattle supplies, we ceased beef operations at our Denison, Iowa plant. As a result, we recorded $12 million in closure and impairment charges during the fourth quarter of fiscal 2015. These charges impact the Beef segment’s operating income and are reflected in Cost of Sales in our Consolidated Statements of Income. In the fourth quarter of fiscal 2015, we recorded $59 million impairment and other related charges associated with a Prepared Foods project designed to optimize the combined Tyson and Hillshire Brands network capacity and to enhance manufacturing efficiencies for the future. As a result of this project, we expect to close our Chicago, Illinois hospitality plant and our Jefferson, Wisconsin plant in the back half of fiscal 2016. These charges are reflected in the Prepared Foods segment’s operating income, of which $49 million is included in the Consolidated Statements of Income in Cost of Sales and $10 million is included in the Consolidated Statements of Income in Selling, General and Administrative. In fiscal 2015, as part of our ongoing efforts to increase efficiencies in our Chicken business, we announced the planned closure of our Buena Vista, Georgia plant. The plant closed in May 2015 and the closure costs did not have a significant impact on the Company's operating results. In fiscal 2014, we recorded impairment charges of $52 million related to the closure of three Prepared Foods plants. The Company’s Cherokee, Iowa plant closed in September 2014 and the Buffalo, New York and Santa Teresa, New Mexico plants each closed in January 2015. Additionally, in April 2014, Hillshire Brands announced that it would discontinue all production at its Florence, Alabama plant. The plant closed in December 2014 and the closure costs did not have a significant impact on the Company's financial results. In fiscal 2014, we sold our 50 percent ownership interest of Dynamic Fuels LLC (Dynamic Fuels) for $30 million cash consideration at closing and up to $35 million in future cash payments contingent on Dynamic Fuels' production volumes over a period of up to 11.5 years. Additionally as part of the terms of the sale, we were released from our guarantee of the $100 million Gulf Opportunity Zone tax-exempt bonds, which were issued in October 2008 to fund a portion of the plant construction costs. Dynamic Fuels previously qualified as a variable interest entity which we consolidated, as we were the primary beneficiary. As a result of the sale, we deconsolidated Dynamic Fuels and recorded a gain of approximately $3 million , which is reflected in Cost of Sales in our Consolidated Statements of Income. We will recognize the future contingent payments in income as the required volumes are produced.</t>
  </si>
  <si>
    <t>Discontinued Operation</t>
  </si>
  <si>
    <t>Discontinued Operations and Disposal Groups [Abstract]</t>
  </si>
  <si>
    <t>Discontinued Operation [Text Block]</t>
  </si>
  <si>
    <t>DISCONTINUED OPERATION After conducting an assessment during fiscal 2013 of our long-term business strategy in China, we determined our Weifang operation (Weifang), which is included in Other in Note 17: Segment Reporting, was no longer core to the execution of our strategy given the capital investment it required to execute our future business plan. Consequently, we conducted an impairment test and recorded a $56 million impairment charge in the second quarter of fiscal 2013. We subsequently sold Weifang which resulted in reporting it as a discontinued operation based on the accounting guidance in effect at that time. The sale was completed in July 2013 and did not result in a significant gain or loss as its carrying value approximated the sales proceeds at the time of sale. Weifang's prior period's results, including the impairment charge, have been reclassified and presented as a discontinued operation in our Consolidated Statements of Income. The following is a summary of the discontinued operation's results: in millions 2015 2014 2013 Sales $ — $ — $ 108 Pretax loss — — (68 ) Income tax expense — — 2 Loss from discontinued operation, net of tax $ — $ — $ (70 )</t>
  </si>
  <si>
    <t>Property, Plant And Equipment</t>
  </si>
  <si>
    <t>Property, Plant and Equipment, Net [Abstract]</t>
  </si>
  <si>
    <t>PROPERTY, PLANT AND EQUIPMENT The following table reflects major categories of property, plant and equipment and accumulated depreciation at October 3, 2015 , and September 27, 2014 : in millions 2015 2014 Land $ 122 $ 126 Building and leasehold improvements 3,581 3,501 Machinery and equipment 6,452 6,144 Land improvements and other 286 276 Buildings and equipment under construction 375 334 10,816 10,381 Less accumulated depreciation 5,640 5,251 Net property, plant and equipment $ 5,176 $ 5,130 Approximately $565 million will be required to complete buildings and equipment under construction at October 3, 2015 .</t>
  </si>
  <si>
    <t>Goodwill And Other Intangible Assets</t>
  </si>
  <si>
    <t>Goodwill and Intangible Assets Disclosure [Abstract]</t>
  </si>
  <si>
    <t>GOODWILL AND INTANGIBLE ASSETS The following table reflects goodwill activity for fiscal 2015 and 2014 : in millions Chicken Beef Pork Prepared Foods Other (a) Unallocated Consolidated Balance at September 28, 2013 Goodwill $ 908 $ 1,123 $ 317 $ 75 $ 68 $ — $ 2,491 Accumulated impairment losses — (560 ) — — (29 ) — (589 ) 908 563 317 75 39 — 1,902 Fiscal 2014 Activity: Acquisition — — — 18 5 4,804 4,827 Reclass to assets held for sale — — — — (16 ) — (16 ) Impairment losses — — — — (5 ) — (5 ) Currency translation and other (1 ) — — (1 ) — — (2 ) Balance at September 27, 2014 Goodwill 907 1,123 317 92 57 4,804 7,300 Accumulated impairment losses — (560 ) — — (34 ) — (594 ) $ 907 $ 563 $ 317 $ 92 $ 23 $ 4,804 $ 6,706 Fiscal 2015 Activity: Acquisition $ — $ — $ — $ — $ — $ — $ — Measurement period adjustments — — — — — (14 ) (14 ) Allocation of acquired goodwill 658 113 106 3,913 — (4,790 ) — Impairment losses — — — — (23 ) — (23 ) Currency translation and other (2 ) — — — — — (2 ) Balance at October 3, 2015 Goodwill 1,563 1,236 423 4,005 57 — 7,284 Accumulated impairment losses — (560 ) — — (57 ) — (617 ) $ 1,563 $ 676 $ 423 $ 4,005 $ — $ — $ 6,667 (a) Other included the goodwill from our international chicken operation. On August 28, 2014, we acquired and consolidated Hillshire Brands. The unallocated portion of goodwill at September 27, 2014, is attributable to our acquisition of Hillshire Brands. During fiscal 2015, we recorded measurement period adjustments, which reduced goodwill by $14 million and completed the allocation of goodwill to our segments (see Note 3: Acquisitions and Dispositions). The following table reflects intangible assets by type at October 3, 2015 , and September 27, 2014 : in millions 2015 2014 Amortizable intangible assets: Brands and trademarks $ 594 $ 611 Customer relationships 564 570 Patents, intellectual property and other 115 136 Non-compete agreements — 6 Land use rights 9 8 Total gross amortizable intangible assets $ 1,282 $ 1,331 Less accumulated amortization 192 133 Total net amortizable intangible assets $ 1,090 $ 1,198 Brands and trademarks not subject to amortization 4,078 4,078 Total intangible assets $ 5,168 $ 5,276 Amortization expense of $92 million , $26 million and $17 million was recognized during fiscal 2015 , 2014 and 2013 , respectively. We estimate amortization expense on intangible assets for the next five fiscal years subsequent to October 3, 2015 , will be: 2016 - $80 million ; 2017 - $78 million ; 2018 - $76 million ; 2019 - $72 million ; 2020 - $69 million .</t>
  </si>
  <si>
    <t>Debt</t>
  </si>
  <si>
    <t>Debt Instruments [Abstract]</t>
  </si>
  <si>
    <t>DEBT The following table reflects major components of debt as of October 3, 2015 , and September 27, 2014 : in millions 2015 2014 Revolving credit facility $ — $ — Senior notes: 2.75% Senior notes due September 2015 (2015 Notes) — 407 6.60% Senior notes due April 2016 638 638 7.00% Notes due May 2018 120 120 2.65% Notes due August 2019 1,000 1,000 4.10% Notes due September 2020 285 287 4.50% Senior notes due June 2022 1,000 1,000 3.95% Notes due August 2024 1,250 1,250 7.00% Notes due January 2028 18 18 6.13% Notes due November 2032 163 164 4.88% Notes due August 2034 500 500 5.15% Notes due August 2044 500 500 Discount on senior notes (10 ) (12 ) Term loans: 3-year tranche A — 1,172 3-year tranche B (1.31% at 10/3/2015) 500 — 5-year tranche A — 353 5-year tranche B (1.69% at 10/3/2015) 552 552 Amortizing Notes - Tangible Equity Units (see Note 8: Equity) 140 205 Other 69 24 Total debt 6,725 8,178 Less current debt 715 643 Total long-term debt $ 6,010 $ 7,535 Annual maturities of debt for the five fiscal years subsequent to October 3, 2015 , are: 2016 - $715 million ; 2017 - $79 million ; 2018 - $627 million ; 2019 - $1,559 million ; 2020 - $285 million . Revolving Credit Facility We have a $1.25 billion revolving credit facility that supports short-term funding needs and letters of credit. The facility will mature and the commitments thereunder will terminate in September 2019 . After reducing for the amount borrowed and outstanding letters of credit issued under this facility, the amount available for borrowing at October 3, 2015 , was $1,244 million . At October 3, 2015 , we had outstanding letters of credit issued under this facility totaling $6 million , none of which were drawn upon. We had an additional $93 million of bilateral letters of credit issued separately from the revolving credit facility, none of which were drawn upon. Our letters of credit are issued primarily in support of leasing obligations and workers’ compensation insurance programs. The revolving credit facility is unsecured and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 2013 Notes In September 2008, we issued $458 million principal amount 3.25% convertible senior unsecured notes due October 15, 2013. In connection with the issuance of the 2013 Notes, we entered into separate call option and warrant transactions with respect to our Class A stock to minimize the potential economic dilution upon conversion of the 2013 Notes. The call options contractually expired upon the maturity of the 2013 Notes. The 2013 Notes matured on October 15, 2013 at which time we paid the $458 million principal value with cash on hand and settled the conversion premium by issuing 11.7 million shares of our Class A stock from available treasury shares. Simultaneously with the settlement of the conversion premium, we received 11.7 million shares of our Class A stock from the call options. The warrants were settled on various dates in fiscal 2014 resulting in the issuance of 11.7 million shares of Class A stock. 2015 Notes In July 2015, we exercised an early redemption option to retire the outstanding $401 million balance of the 2015 Notes using cash proceeds from the sale of the Mexico operation as further described in Note 3: Acquisitions and Dispositions. Term Loans In April 2015, we entered into a term loan agreement, which provided total borrowings in an aggregate principal amount of $500 million , the full balance of which was used to prepay outstanding borrowings under the existing 3 -year tranche A term loan facility. The $500 million 3 -year tranche B term loan facility is due April 7, 2018. Interest is reset based on the selected LIBOR interest period plus 1.125% .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October 3, 2015 .</t>
  </si>
  <si>
    <t>Equity</t>
  </si>
  <si>
    <t>Equity [Abstract]</t>
  </si>
  <si>
    <t>EQUITY Capital Stock We have two classes of capital stock, Class A stock, $0.10 par value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October 3, 2015 , Tyson Limited Partnership (the TLP) owned 99.985% of the outstanding shares of Class B stock and the TLP and members of the Tyson family owned, in the aggregate, 1.79% of the outstanding shares of Class A stock, giving them, collectively, control of approximately 70.64%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0.40 , $0.30 , and $0.30 in fiscal 2015, 2014, and 2013, respectively. We paid Class B dividends per share of $0.36 , $0.27 , and $0.27 in fiscal 2015, 2014, and 2013, respectively. Fiscal 2013 included a special dividend of $0.10 per share for Class A stock and $0.09 per share for Class B. On November 19, 2015, the Board of Directors increased the quarterly dividend previously declared on July 30, 2015, to $0.15 per share on our Class A stock and $0.135 per share on our Class B stock. The increased quarterly dividend is payable on December 15, 2015, to shareholders of record at the close of business on December 1, 2015. Share Repurchases In fiscal 2014, our Board of Directors approved an increase of 25 million shares authorized for repurchase under our share repurchase program. As of October 3, 2015 , 21.1 million shares remained available for repurchase. The share repurchase program has no fixed or scheduled termination date and the timing and extent to which we repurchase shares will depend upon, among other things, our working capital needs, market conditions, liquidity targets, our debt obligations and regulatory requirements. In addition to the share repurchase program, we purchase shares on the open market to fund certain obligations under our equity compensation plans. A summary of cumulative share repurchases of our Class A Stock is as follows: in millions October 3, 2015 September 27, 2014 September 28, 2013 Shares Dollars Shares Dollars Shares Dollars Shares repurchased: Under share repurchase program 11.0 $ 455 7.1 $ 250 21.1 $ 550 To fund certain obligations under equity compensation plans 0.9 40 1.2 45 2.8 64 Total share repurchases 11.9 $ 495 8.3 $ 295 23.9 $ 614 Subsequent to October 3, 2015, we have repurchased approximately 5.7 million shares of our common stock under our share repurchase program. These shares were repurchased for $257 million . Share Issuance In fiscal 2014, we issued 23.8 million shares of our Class A stock, to provide funding for the Hillshire Brands acquisition. Total proceeds, net of underwriting discounts and other offering related fees and expenses were $873 million . Tangible Equity Units In fiscal 2014, we completed the public issuance of 30 million , 4.75% tangible equity units (TEUs). Total proceeds, net of underwriting discounts and other expenses, were $1,454 million . Each TEU, which has a stated amount of $50 , i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was recorded in Capital in Excess of Par Value, net of issuance costs. The fair value of the senior amortizing notes, which was $205 million , was recorded in debt. Issuance costs associated with the TEU debt were recorded as deferred financing costs in the Consolidated Balance Sheets in Other Assets and are amortized over the term of the instrument to July 15, 2017. 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 Each senior amortizing note has an initial principal amount of $6.83 and bears interest at 1.5% per annum. On each January 15, April 15, July 15 and October 15, we will pay equal quarterly cash installments of $0.59 per amortizing note which cash payment in the aggregate (principal and interest) is equivalent to 4.75% per year with respect to the $50 stated amount per TEU. Each installment constitutes a payment of interest and partial repayment of principal. Unless settled earlier at the holder's or the Company's option, each purchase contract will automatically settle on July 15, 2017, subject to postponement in certain limited circumstances. We will deliver between a minimum of 31.8 million shares and a maximum of 39.8 million shares of our Class A stock, subject to adjustment, based upon the Applicable Market Value (as defined below) of our Class A stock as described below: • If the Applicable Market Value is equal to or greater than the conversion price of $47.14 per share, we will deliver 1.0606 shares of Class A stock per purchase contract, or a minimum of 31.8 million Class A shares. • If the Applicable Market Value is greater than the reference price of $37.71 but less than the conversion price of $47.14 per share, we will deliver a number of shares per purchase contract equal to $50 , divided by the Applicable Market Value. • If the Applicable Market Value is less than or equal to the reference price of $37.71 per share, we will deliver 1.3260 shares of Class A stock per purchase contract, or a maximum of 39.8 million Class A shares. The "Applicable Market Value" means the average of the closing prices of our Class A stock on each of the 20 consecutive trading days beginning on, and including, the 23rd scheduled trading day immediately preceding July 15, 2017. On September 15, 2015, we paid our quarterly dividend to shareholders of record at September 1, 2015, equal to $0.10 per share on our Class A stock. The amount of the distribution exceeded the $0.075 per share dividend threshold amount. Consequently, the settlement rates, reference price and conversion price were adjusted and are reflected above. The TEUs have a dilutive effect on our earnings per share. The 31.8 million minimum shares to be issued are included in the calculation of Class A Basic weighted average shares. The 8 million share difference between the minimum shares and the 39.8 million maximum shares are potentially dilutive securities, and accordingly, are included in our diluted earnings per share on a pro rata basis to the extent the Applicable Market Value is higher than the reference price but is less than the conversion price.</t>
  </si>
  <si>
    <t>Income Taxes</t>
  </si>
  <si>
    <t>Income Tax Disclosure [Abstract]</t>
  </si>
  <si>
    <t>INCOME TAXES Detail of the provision for income taxes from continuing operations consists of the following: in millions 2015 2014 2013 Federal $ 564 $ 325 $ 341 State 89 67 38 Foreign 44 4 30 $ 697 $ 396 $ 409 Current $ 659 $ 501 $ 421 Deferred 38 (105 ) (12 ) $ 697 $ 396 $ 409 The reasons for the difference between the statutory federal income tax rate and our effective income tax rate from continuing operations are as follows: 2015 2014 2013 Federal income tax rate 35.0 % 35.0 % 35.0 % State income taxes 3.1 2.8 2.4 Unrecognized tax benefits, net (1.8 ) (4.7 ) (0.2 ) Domestic production deduction (3.7 ) (4.0 ) (3.2 ) Foreign rate differences and valuation allowances 3.8 2.8 0.3 Other (0.1 ) (0.3 ) (1.7 ) 36.3 % 31.6 % 32.6 % During fiscal 2015, the domestic production deduction and changes in unrecognized tax benefits decreased tax expense by $72 million and $34 million , respectively, and state tax expense, net of federal tax benefit, was $59 million . Additionally, foreign rate differences, mostly driven by the China impairment, unfavorably impacted tax expense by $73 million . The sale of the Mexico and Brazil operations and related repatriation of proceeds did not have a significant impact on the effective income tax rate. During fiscal 2014, the domestic production deduction and the decrease in unrecognized tax benefits decreased tax expense by $50 million and $58 million , respectively. During fiscal 2013, the domestic production deduction and estimated general business credits decreased tax expense by $40 million and $17 million , respectively. Approximately $1,908 million , $1,270 million , and $1,204 million of income from continuing operations before income taxes for fiscal 2015 , 2014 and 2013 , respectively, were from our domestic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tax effects of major items recorded as deferred tax assets and liabilities as of October 3, 2015 , and September 27, 2014 , are as follows: in millions 2015 2014 Deferred Tax Deferred Tax Assets Liabilities Assets Liabilities Property, plant and equipment $ — $ 783 $ — $ 732 Intangible assets — 2,000 — 2,031 Accrued expenses 439 — 474 — Net operating loss and other carryforwards 97 — 96 — Other 122 238 125 269 $ 658 $ 3,021 $ 695 $ 3,032 Valuation allowance $ (68 ) $ (51 ) Net deferred tax liability $ 2,431 $ 2,388 We record deferred tax amounts in Other current assets, Other Assets, Other current liabilities and Deferred Income Taxes in the Consolidated Balance Sheets. At October 3, 2015 , our gross state tax net operating loss carryforwards approximated $938 million and expire in fiscal years 2016 through 2035 . Gross foreign net operating loss carryforwards approximated $29 million and expire in fiscal years 2016 through 2021 . We also have tax credit carryforwards of approximately $46 million that expire in fiscal years 2016 through 2035 . We have accumulated undistributed earnings of foreign subsidiaries aggregating approximately $139 million and $403 million at October 3, 2015 , and September 27, 2014 , respectively. In fiscal 2015, the Company completed the sales of the Mexico and Brazil operations and repatriated the related net proceeds resulting in a significant decrease in the balance of accumulated undistributed earnings. The accumulated undistributed earnings at October 3, 2015 are expected to be indefinitely reinvested outside of the United States. If those earnings were distributed in the form of dividends or otherwise, we could be subject to federal income taxes (subject to an adjustment for foreign tax credits), state income taxes and withholding taxes payable to the various foreign countries. Due to the uncertainty of the manner in which the undistributed earnings would be brought back to the United States, the tax laws in effect at that time, as well as the availability of the Company to claim foreign tax credits, it is not currently practicable to estimate the tax liability that might be payable on the repatriation of these foreign earnings. The following table summarizes the activity related to our gross unrecognized tax benefits at October 3, 2015 , September 27, 2014 , and September 28, 2013 : in millions 2015 2014 2013 Balance as of the beginning of the year $ 272 $ 175 $ 168 Increases related to current year tax positions 78 11 3 Increases related to prior year tax positions 11 17 15 Change related to Hillshire Brands balances — 136 — Reductions related to prior year tax positions (18 ) (20 ) (6 ) Reductions related to settlements — (1 ) (2 ) Reductions related to expirations of statute of limitations (37 ) (46 ) (3 ) Balance as of the end of the year $ 306 $ 272 $ 175 The amount of unrecognized tax benefits, if recognized, that would impact our effective tax rate was $244 million and $241 million at October 3, 2015 , and September 27, 2014 , respectively. We classify interest and penalties on unrecognized tax benefits as income tax expense. At October 3, 2015 , and September 27, 2014 , before tax benefits, we had $46 million and $54 million , respectively, of accrued interest and penalties on unrecognized tax benefits. As of October 3, 2015 , we are subject to income tax examinations for United States federal income taxes for fiscal years 2011 through 2014. We are also subject to income tax examinations by major state and foreign jurisdictions for fiscal years 2005 through 2014 and 2002 through 2014, respectively. We estimate that during the next twelve months it is reasonably possible that unrecognized tax benefits could decrease by as much as $14 million primarily due to expiration of statutes in various jurisdictions.</t>
  </si>
  <si>
    <t>Other Income And Charges</t>
  </si>
  <si>
    <t>Other Income and Expenses [Abstract]</t>
  </si>
  <si>
    <t>OTHER INCOME AND CHARGES Following the sale of our Mexico and Brazil chicken production operations, we have continued to review our strategies and outlook for the remaining international businesses, which operations include our chicken production operations in China. Despite our belief in the potential for this business, our Chinese operations have not achieved profitability. Given the ongoing losses being generated in this business, recent changes in the strategy and management of the business, and the depressed economic outlook for China, we assessed our Chinese operations for potential impairment in the fourth quarter of fiscal 2015. As a result of this evaluation, during the fourth quarter of fiscal 2015, we recorded a $169 million impairment charge. The impairment was comprised of $126 million of property, plant and equipment, $23 million of goodwill and $20 million of other assets. The China operation is included in Other for segment reporting and the impairment is included in Cost of Sales in the Consolidated Statements of Income. During fiscal 2015, we recorded $12 million of equity earnings in joint ventures and $21 million of gains on the sale of equity securities, which were recorded in the Consolidated Statements of Income in Other, net. During fiscal 2014, we recorded $11 million of equity earnings in joint ventures, $3 million in net foreign currency exchange gains, $6 million of other than temporary impairment related to an available-for-sale security and $60 million of costs associated with bridge financing facilities for the Hillshire Brands acquisition, which were recorded in the Consolidated Statements of Income in Other, net. During fiscal 2013, we recorded a $19 million currency translation adjustment gain recognized in conjunction with the receipt of proceeds constituting the final resolution of our investment in Canada, which was recorded in the Consolidated Statements of Income in Other, net.</t>
  </si>
  <si>
    <t>Earnings Per Share</t>
  </si>
  <si>
    <t>Earnings Per Share [Abstract]</t>
  </si>
  <si>
    <t>EARNINGS PER SHARE The earnings and weighted average common shares used in the computation of basic and diluted earnings per share are as follows: in millions, except per share data 2015 2014 2013 Numerator: Income from continuing operations $ 1,224 $ 856 $ 848 Less: Net income (loss) attributable to noncontrolling interests 4 (8 ) — Net income from continuing operations attributable to Tyson 1,220 864 848 Less dividends declared: Class A 129 94 87 Class B 26 21 19 Undistributed earnings $ 1,065 $ 749 $ 742 Class A undistributed earnings $ 896 $ 612 $ 606 Class B undistributed earnings 169 137 136 Total undistributed earnings $ 1,065 $ 749 $ 742 Denominator: Denominator for basic earnings per share: Class A weighted average shares 335 284 282 Class B weighted average shares, and shares under if-converted method for diluted earnings per share 70 70 70 Effect of dilutive securities: Stock options and restricted stock 5 5 5 Tangible Equity Units 3 1 — Convertible 2013 Notes — — 7 Warrants — 4 3 Denominator for diluted earnings per share – adjusted weighted average shares and assumed conversions 413 364 367 Net Income Per Share from Continuing Operations Attributable to Tyson: Class A Basic $ 3.06 $ 2.48 $ 2.46 Class B Basic $ 2.79 $ 2.26 $ 2.22 Diluted $ 2.95 $ 2.37 $ 2.31 Net Income Per Share Attributable to Tyson: Class A Basic $ 3.06 $ 2.48 $ 2.26 Class B Basic $ 2.79 $ 2.26 $ 2.04 Diluted $ 2.95 $ 2.37 $ 2.12 We had approximately 5 million and 4 million of our stock-based compensation shares that were antidilutive for fiscal 2015 and 2014, respectively. We had no stock-based compensation shares that were antidilutive for fiscal 2013.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October 3, 2015 . We had the following aggregated outstanding notional amounts related to our derivative financial instruments: in millions, except soy meal tons Metric October 3, 2015 September 27, 2014 Corn Bushels 18 — Soy Meal Tons 284,900 198,100 Live Cattle Pounds 102 405 Lean Hogs Pounds 166 350 Foreign Currency United States dollar $ 42 $ 109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15 , 2014 and 2013 . As of October 3, 2015 , the net amounts expected to be reclassified into earnings within the next 12 months are pretax losses of $1 million . During fiscal 2015 , 2014 and 2013 , we did not reclassify significant pretax gains/losses into earnings as a result of the discontinuance of cash flow hedges. 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5 2014 2013 2015 2014 2013 Cash Flow Hedge – Derivatives designated as hedging instruments: Commodity contracts $ (4 ) $ (7 ) $ (29 ) Cost of Sales $ (7 ) $ (10 ) $ (5 ) Foreign exchange contracts — (1 ) (2 ) Other Income/Expense — — (4 ) Total $ (4 ) $ (8 ) $ (31 ) $ (7 ) $ (10 ) $ (9 ) Fair value hedges We designate certain derivative contracts as fair value hedges of firm commitments to purchase livestock for slaughter.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Statements of Income Classification 2015 2014 2013 Gain (Loss) on forwards Cost of Sales $ 17 $ (154 ) $ 21 Gain (Loss) on purchase contract Cost of Sales (17 ) 154 (21 ) Ineffectiveness related to our fair value hedges was not significant during fiscal 2015 , 2014 and 2013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Statements of Income: in millions Consolidated Statements of Income Classification Gain (Loss) Recognized in Earnings 2015 2014 2013 Derivatives not designated as hedging instruments: Commodity contracts Sales $ (62 ) $ 75 $ (10 ) Commodity contracts Cost of Sales (33 ) (136 ) (24 ) Foreign exchange contracts Other Income/Expense (4 ) — 2 Total $ (99 ) $ (61 ) $ (32 ) The fair value of all outstanding derivative instruments in the Consolidated Balance Sheets are included in Note 13: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October 3, 2015 Level 1 Level 2 Level 3 Netting (a) Total Assets: Derivative Financial Instruments: Designated as hedges $ — $ 52 $ — $ (35 ) $ 17 Undesignated — 9 — (9 ) — Available for Sale Securities: Current — 1 1 — 2 Non-current — 33 60 — 93 Deferred Compensation Assets 9 222 — — 231 Total Assets $ 9 $ 317 $ 61 $ (44 ) $ 343 Liabilities: Derivative Financial Instruments: Designated as hedges $ — $ 2 $ — $ (2 ) $ — Undesignated — 49 — (47 ) 2 Total Liabilities $ — $ 51 $ — $ (49 ) $ 2 September 27, 2014 Level 1 Level 2 Level 3 Netting (a) Total Assets: Derivative Financial Instruments: Designated as hedges $ — $ 17 $ — $ (17 ) $ — Undesignated — 42 — (33 ) 9 Available for Sale Securities: Current — 1 — — 1 Non-current 1 24 67 — 92 Deferred Compensation Assets 15 218 — — 233 Total Assets $ 16 $ 302 $ 67 $ (50 ) $ 335 Liabilities: Derivative Financial Instruments: Designated as hedges $ — $ 78 $ — $ (78 ) $ — Undesignated — 82 — (70 ) 12 Total Liabilities $ — $ 160 $ — $ (148 ) $ 12 (a) 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3, 2015 , and September 27, 2014 , we had posted with various counterparties $5 million and $98 million , respectively, of cash collateral related to our derivative financial instruments and held no cash collateral. The following table provides a reconciliation between the beginning and ending balance of debt securities measured at fair value on a recurring basis in the table above that used significant unobservable inputs (Level 3): in millions October 3, 2015 September 27, 2014 Balance at beginning of year $ 67 $ 65 Total realized and unrealized gains (losses): Included in earnings — — Included in other comprehensive income (loss) — — Purchases 20 25 Issuances — — Settlements (26 ) (23 ) Balance at end of year $ 61 $ 67 Total gains (losses) for the periods included in earnings attributable to the change in unrealized gains (losses) relating to assets and liabilities still held at end of year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for credit and non-performance risk and internal models that use as their basis readily observable market inputs including current and forward market pric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35 years. We classify our investments in United States government, United State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in millions October 3, 2015 September 27, 2014 Amortized Cost Basis Fair Value Unrealized Gain/(Loss) Amortized Cost Basis Fair Value Unrealized Gain/(Loss) Available for Sale Securities: Debt Securities: United States Treasury and Agency $ 33 $ 34 $ 1 $ 25 $ 25 $ — Corporate and Asset-Backed 60 61 1 65 67 2 Equity Securities: Common Stock and Warrants (a) — — — 1 1 — (a) At October 3, 2015 , and September 27, 2014, the amortized cost basis for Equity Securities had been reduced by accumulated other than temporary impairment of approximately nil and $2 million , respectively.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fiscal 2015, and $6 million of other than temporary impairment for fiscal 2014, which was recorded in the Consolidated Statements of Income in Other, net. No other than temporary losses were deferred in OCI as of October 3, 2015 , and September 27, 2014 . Deferred Compensation Assets: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fiscal 2015, to better align our overall production capacity with current cattle supplies, we ceased beef operations at our Denison, Iowa plant. As a result, we recorded a $12 million impairment charge during the fourth quarter of fiscal 2015. This charge impacts the Beef segment’s operating income and is reflected in Cost of Sales in our Consolidated Statements of Income. Our valuation of these assets was primarily based on discounted cash flow models which included unobservable Level 3 inputs. In the fourth quarter of fiscal 2015, we recorded $59 million impairment and other related charges associated with a Prepared Foods project designed to optimize the combined Tyson and Hillshire Brands network capacity and to enhance manufacturing efficiencies for the future. This charge is reflected in the Prepared Foods segment’s operating income, of which $49 million is included in the Consolidated Statements of Income in Cost of Sales and $10 million is included in the Consolidated Statements of Income in Selling, General and Administrative. Our valuation of these assets was primarily based on discounted cash flow models which included unobservable Level 3 inputs. Following the sale of our Mexico and Brazil chicken operations in fiscal 2015, we reviewed our long-term business strategy and outlook for the remaining international businesses, which includes our chicken production operations in China and India. We assessed our Chinese operation for a potential impairment in the fourth quarter of fiscal 2015 and as a result of this evaluation, we recorded a $169 million charge to impair its long-lived assets to their fair value and to fully impair its goodwill. The China operation is included in Other for segment reporting and the impairment is included in Cost of Sales in the Consolidated Statements of Income. This impairment was comprised of $126 million of property, plant and equipment, $23 million of goodwill and $20 million of other assets. We utilized a discounted cash flow analysis which included unobservable Level 3 inputs. In fiscal 2014, we recorded a $52 million impairment charge related to the closure of three Prepared Foods plants, which is recorded in the Consolidated Statements of Income in Cost of Sales and in the Prepared Foods segment. Our valuation of these assets was primarily based on discounted cash flow models which included unobservable Level 3 inputs. In fiscal 2014, we announced our plan to sell our Brazil operation. As a result, we recorded a $39 million charge to impair its assets to its fair value of $144 million . The impairment charge was recorded in the Consolidated Statements of Income in Cost of Sales and in Other for segment reporting. The fair value used to determine the impairment was based upon the contracted sales price. Other Financial Instruments Fair value of our debt is principally estimated using Level 2 inputs based on quoted prices for those or similar instruments. Fair value and carrying value for our debt are as follows: in millions October 3, 2015 September 27, 2014 Fair Value Carrying Value Fair Value Carrying Value Total Debt $ 6,900 $ 6,725 $ 8,347 $ 8,178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October 3, 2015 , and September 27, 2014 , 20.0% and 18.6% , respectively, of our net accounts receivable balance was due from Wal-Mart Stores, Inc. No other single customer or customer group represented greater than 10% of net accounts receivable.</t>
  </si>
  <si>
    <t>Stock-Based Compensation</t>
  </si>
  <si>
    <t>Share-based Compensation [Abstract]</t>
  </si>
  <si>
    <t>STOCK-BASED COMPENSATION We issue shares under our stock-based compensation plans by issuing Class A stock from treasury. The total number of shares available for future grant under the Tyson Foods, Inc. 2000 Stock Incentive Plan (Incentive Plan) was 24,293,913 at October 3, 2015 .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Shares Under Option Weighted Average Exercise Price Per Share Weighted Average Remaining Contractual Life (in Years) Aggregate Intrinsic Value (in millions) Outstanding, September 27, 2014 13,724,409 $ 21.30 Exercised (3,900,576 ) 21.47 Forfeited or expired (177,491 ) 37.23 Granted 5,088,723 42.26 Outstanding, October 3, 2015 14,735,065 28.30 7.1 $ 237 Exercisable, October 3, 2015 6,789,969 $ 18.73 5.4 $ 174 We generally grant stock options once a year. The weighted average grant-date fair value of options granted in fiscal 2015 , 2014 and 2013 was $11.51 , $10.83 and $6.44 ,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as of the grant date used in the fair value calculation of each year’s grants are outlined in the following table. 2015 2014 2013 Expected life (in years) 6.1 6.0 6.2 Risk-free interest rate 1.6 % 1.3 % 0.7 % Expected volatility 26.7 % 36.0 % 36.8 % Expected dividend yield 1.0 % 1.0 % 1.0 % We recognized stock-based compensation expense related to stock options, net of income taxes, of $27 million , $20 million and $14 million for fiscal 2015 , 2014 and 2013 , respectively. The related tax benefit for fiscal 2015 , 2014 and 2013 was $17 million , $13 million and $9 million , respectively. We had 3.8 million , 4.8 million and 3.9 million options vest in fiscal 2015 , 2014 and 2013 , respectively, with a grant date fair value of $32 million , $30 million and $22 million , respectively. In fiscal 2015 , 2014 and 2013 , we received cash of $84 million , $67 million and $123 million , respectively, for the exercise of stock options. Shares are issued from treasury for stock option exercises. The related tax benefit realized from stock options exercised during fiscal 2015 , 2014 and 2013 , was $30 million , $33 million and $35 million , respectively. The total intrinsic value of options exercised in fiscal 2015 , 2014 and 2013 , was $79 million , $87 million and $90 million , respectively. Cash flows resulting from tax deductions in excess of the compensation cost of those options (excess tax deductions) are classified as financing cash flows. We realized $19 million , $24 million and $18 million related to excess tax deductions during fiscal 2015 , 2014 and 2013 , respectively. As of October 3, 2015 , we had $45 million of total unrecognized compensation cost related to stock option plans that will be recognized over a weighted average period of 1.4 years . Restricted Stock We issue restricted stock at the market value as of the date of grant, with restrictions expiring over periods through fiscal 2018. Unearned compensation is recognized over the vesting period for the particular grant using a straight-line method. Number of Shares Weighted Average Grant- Date Fair Value Per Share Weighted Average Remaining Contractual Life (in Years) Aggregate Intrinsic Value (in millions) Nonvested, September 27, 2014 938,944 $ 23.18 Granted 742,036 42.39 Dividends 11,431 34.99 Vested (520,964 ) 20.28 Forfeited (63,519 ) 36.61 Nonvested, October 3, 2015 1,107,928 $ 36.76 1.6 $ 49 As of October 3, 2015 , we had $24 million of total unrecognized compensation cost related to restricted stock awards that will be recognized over a weighted average period of 2.1 years . We recognized stock-based compensation expense related to restricted stock, net of income taxes, of $9 million , $6 million and $5 million for fiscal 2015 , 2014 and 2013 , respectively. The related tax benefit for fiscal 2015 , 2014 and 2013 was $6 million , $4 million and $3 million , respectively. We had 0.5 million , 0.6 million and 1.4 million restricted stock awards vest in fiscal 2015 , 2014 and 2013 , respectively, with a grant date fair value of $10 million , $11 million and $20 million , respectively. Performance-Based Shares We award performance-based shares of our Class A stock to certain senior executives. These awards are typically granted once a year. Performance-based shares vest based upon the passage of time and the achievement of performance or market performance criteria, ranging from 0% to 200% , as determined by the Compensation Committee prior to the date of the award. Vesting periods for these awards are generally three years .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September 27, 2014 1,403,603 $ 26.77 Granted 522,746 46.16 Vested (25,922 ) 17.36 Forfeited (65,327 ) 37.98 Nonvested, October 3, 2015 1,835,100 $ 32.03 0.9 $ 81 We recognized stock-based compensation expense related to performance shares, net of income taxes, of $5 million , $4 million and $2 million for fiscal 2015 , 2014 and 2013 , respectively. The related tax benefit for fiscal 2015 , 2014 and 2013 was $3 million , $2 million and $2 million , respectively. As of October 3, 2015 , we had $11 million of total unrecognized compensation based upon our progress toward the attainment of criteria related to performance-based share awards that will be recognized over a weighted average period of 1.7 years .</t>
  </si>
  <si>
    <t>Pensions And Other Postretirement Benefits</t>
  </si>
  <si>
    <t>General Discussion of Pension and Other Postretirement Benefits [Abstract]</t>
  </si>
  <si>
    <t>PENSIONS AND OTHER POSTRETIREMENT BENEFITS At October 3, 2015 , we had nine defined benefit pension plans consisting of six funded qualified plans and three unfunded non-qualified plans. In regards to our qualified plans, five are frozen and noncontributory.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 We have defined contribution retirement programs for various groups of employees. We recognized expenses of $62 million , $53 million and $50 million in fiscal 2015 , 2014 and 2013 ,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Benefit Obligations and Funded Status The following table provides a reconciliation of the changes in the plans’ benefit obligations, assets and funded status at October 3, 2015 , and September 27, 2014 : in millions Pension Benefits Other Postretirement Qualified Non-Qualified Benefits 2015 2014 2015 2014 2015 2014 Change in benefit obligation Benefit obligation at beginning of year $ 1,849 $ 86 $ 182 $ 85 $ 163 $ 71 Service cost 10 1 8 7 5 2 Interest cost 78 10 8 5 7 3 Plan amendments — — — — (60 ) — Plan participants’ contributions — — — — 2 1 Actuarial (gain)/loss (50 ) (37 ) 11 15 9 (8 ) Benefits paid (102 ) (11 ) (8 ) (3 ) (12 ) (6 ) Business acquisition — 1,800 — 73 — 100 Benefit obligation at end of year 1,785 1,849 201 182 114 163 Change in plan assets Fair value of plan assets at beginning of year 1,647 85 3 — — — Actual return on plan assets 25 (36 ) — — — — Employer contributions 6 6 8 3 10 5 Plan participants’ contributions — — — — 2 1 Benefits paid (102 ) (11 ) (8 ) (3 ) (12 ) (6 ) Business acquisition — 1,603 — 3 — — Other — — (3 ) — — — Fair value of plan assets at end of year 1,576 1,647 — 3 — — Funded status $ (209 ) $ (202 ) $ (201 ) $ (179 ) $ (114 ) $ (163 ) Amounts recognized in the Consolidated Balance Sheets consist of: in millions Pension Benefits Other Postretirement Qualified Non-Qualified Benefits 2015 2014 2015 2014 2015 2014 Other current liabilities $ — $ — $ (9 ) $ (5 ) $ (20 ) $ (7 ) Other liabilities (209 ) (202 ) (192 ) (174 ) (94 ) (156 ) Total liabilities $ (209 ) $ (202 ) $ (201 ) $ (179 ) $ (114 ) $ (163 ) Amounts recognized in Accumulated Other Comprehensive Income consist of: in millions Pension Benefits Other Postretirement Qualified Non-Qualified Benefits 2015 2014 2015 2014 2015 2014 Accumulated other comprehensive (income)/loss: Actuarial loss $ 57 $ 39 $ 43 $ 36 $ — $ — Prior service cost/(credit) (a) — — — — (59 ) (2 ) Total accumulated other comprehensive (income)/loss: $ 57 $ 39 $ 43 $ 36 $ (59 ) $ (2 ) (a) The change in prior service cost is primarily attributed to the plan amendments to the other postretirement benefits as noted within the change in benefit obligation with remainder of the change being immaterial. At October 3, 2015 , eight pension plans had an accumulated benefit obligation in excess of plan assets. At September 27, 2014 , seven pension plans had an accumulated benefit obligation in excess of plan assets. Plans with accumulated benefit obligations in excess of plan assets are as follows: in millions Pension Benefits Qualified Non-Qualified 2015 2014 2015 2014 Projected benefit obligation $ 1,781 $ 1,829 $ 201 $ 182 Accumulated benefit obligation 1,781 1,829 193 172 Fair value of plan assets 1,572 1,627 — 3 The accumulated benefit obligation for all qualified pension plans was $1,785 million and $1,849 million at October 3, 2015 , and September 27, 2014 , respectively. Net Periodic Benefit Cost Components of net periodic benefit cost for pension and postretirement benefit plans recognized in the Consolidated Statements of Income are as follows: in millions Pension Benefits Other Postretirement Qualified Non-Qualified Benefits 2015 2014 2013 2015 2014 2013 2015 2014 2013 Service cost $ 10 $ 1 $ — $ 8 $ 7 $ 5 $ 5 $ 2 $ 2 Interest cost 78 10 4 8 5 3 7 3 2 Expected return on plan assets (102 ) (13 ) (5 ) — — — — — — Amortization of prior service cost — — — — — 1 (1 ) — (1 ) Recognized actuarial (gain) loss, net 2 2 4 4 2 3 9 (8 ) 7 Recognized settlement (gain) loss 8 — — — — — (2 ) — — Net periodic benefit (credit) cost $ (4 ) $ — $ 3 $ 20 $ 14 $ 12 $ 18 $ (3 ) $ 10 As of October 3, 2015 , the amounts expected to be reclassified into earnings within the next 12 months related to net periodic benefit cost for the qualified and non-qualified pensions are $2 million and $5 million , respectively. As of October 3, 2015 , the amount expected to be reclassified into earnings within the next 12 months related to net periodic benefit credit for the other postretirement benefits is $18 million . Assumptions Weighted average assumptions are as follows: Pension Benefits Other Postretirement Qualified Non-Qualified Benefits 2015 2014 2013 2015 2014 2013 2015 2014 2013 Discount rate to determine net periodic benefit cost 4.32 % 4.37 % 4.02 % 4.36 % 5.01 % 4.23 % 3.97 % 4.41 % 3.66 % Discount rate to determine benefit obligations 4.47 % 4.32 % 4.77 % 4.41 % 4.36 % 5.09 % 3.54 % 3.97 % 4.48 % Rate of compensation increase 0.01 % 0.01 % n/a 2.31 % 2.11 % 3.50 % n/a n/a n/a Expected return on plan assets 4.61 % 6.37 % 5.44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 As of October 3, 2015 and September 27, 2014, all pension and other postretirement benefit plans used the RP-2014 mortality tables. We have five other postretirement benefit plans which are healthcare and life insurance related. Two of these plans, which benefit obligations totaled $24 million at October 3, 2015 , were not impacted by healthcare cost trend rates as one consists of fixed annual payments and one is life insurance related. Two of the healthcare plans, which benefit obligations totaled $23 million at October 3, 2015 , were not impacted by healthcare cost trend rates due to plan amendments. The remaining plan, which the benefit obligation totaled $67 million at October 3, 2015 , utilized assumed healthcare cost trend rates of 9.0% and 7.6% for retirees who qualify and do not qualify for Medicare, respectively. The healthcare cost trend rate will be grading down to an ultimate rate of 4.5% in 2024/2025. A one-percentage-point change in assumed health-care cost trend rates would have the following effects: in millions One Percentage Point Increase One Percentage Point Decrease Effect on postretirement benefit obligation $ 8 $ 7 Effect on total service and interest components — — Plan Assets The following table sets forth the actual and target asset allocation for pension plan assets: 2015 2014 Target Asset Allocation Cash 0.3 % 4.9 % — % Fixed Income Securities 85.4 80.5 86.0 United States Stock Funds 3.9 6.0 4.0 International Stock Funds 6.8 6.2 6.5 Real Estate 3.6 2.0 3.5 Other — 0.4 — Total 100.0 % 100.0 % 100.0 % Additionally, one of our foreign subsidiary pension plans had $14 million and $15 million in plan assets held in an insurance trust at October 3, 2015 , and September 27, 2014 , respectively. The plan trustees have established a set of investment objectives related to the assets of the domestic pension plans and regularly monitor the performance of the funds and portfolio managers. Objectives for the pension assets are (i) to provide growth of capital and income, (ii) to achieve a target weighted average annual rate of return competitive with funds with similar investment objectives and (iii) to diversify to reduce risk. The target asset allocations are based upon the funded status of the plans. As pension obligations become better funded, we will lower risk by increasing the allocation to fixed income. As noted in the previous table, on an aggregate fair value basis, the plan assets are currently at approximately 85% fixed income securities and 11% equity securities. Fixed income securities can include, but are not limited to, direct bond investments, and pooled or indirect bond investments. Other investments may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We believe there are no significant concentrations of risk within our plan assets as of October 3, 2015 . The following tables show the categories of pension plan assets and the level under which fair values were determined in the fair value hierarchy, which is described in Note 13: Fair Value Measurements. in millions October 3, 2015 Level 1 Level 2 (a) Level 3 (b) Total Cash and cash equivalents $ 5 $ — $ — $ 5 Fixed Income Securities: Bond and fixed income funds — 1,334 — 1,334 Total fixed income securities — 1,334 — 1,334 Equity Securities: United States securities funds — 61 — 61 Non-United States securities funds — 106 — 106 Global real estate funds — 56 — 56 Total equity securities — 223 — 223 Insurance contract at contract value — — 14 14 Total plan assets $ 5 $ 1,557 $ 14 $ 1,576 in millions September 27, 2014 Level 1 Level 2 (a) Level 3 (b) Total Cash and cash equivalents $ 79 $ — $ — $ 79 Fixed Income Securities: Bond and fixed income funds — 377 — 377 Corporate bonds — 680 — 680 Government and municipal bonds — 253 — 253 Mortgage backed securities — — 7 7 Total fixed income securities — 1,310 7 1,317 Equity Securities: United States securities funds — 84 — 84 Non- United States securities funds — 101 — 101 Commodity funds — 14 — 14 Global real estate funds — 33 — 33 Total equity securities — 232 — 232 Other — 7 — 7 Insurance contract at contract value — — 15 15 Total plan assets $ 79 $ 1,549 $ 22 $ 1,650 (a) We classify our investments in United States government, United States agency, fixed income funds, bond funds, corporate bonds, and other debt securities as Level 2 as fair value is generally estimated using discounted cash flow models that are primarily industry-standard models that consider various assumptions, including time value and yield curve as well as other readily available relevant economic measures. Funds are valued using the net asset value (NAV) provided by the trustee, which is a practical expedient to estimating fair value. The NAV is based on the fair value of the underlying investments within the funds and is determined daily. (b) We classify certain mortgage-backed, asset-backed and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A reconciliation of the change in the fair value measurement of the defined benefit plans’ consolidated assets using significant unobservable inputs (Level 3) is as follows: in millions Mortgage backed securities Insurance contract Total Balance at September 27, 2014 $ 7 $ 15 22 Actual return on plan assets: Assets still held at reporting date — — — Assets sold during the period — — — Purchases, sales and settlements, net (7 ) (1 ) (8 ) Transfers in and/or out of Level 3 — — — Balance at October 3, 2015 $ — $ 14 $ 14 Contributions Our policy is to fund at least the minimum contribution required to meet applicable federal employee benefit and local tax laws. In our sole discretion, we may from time to time fund additional amounts. Expected contributions to pension plans for fiscal 2016 are approximately $63 million . For fiscal 2015 , 2014 and 2013 , we funded $14 million , $9 million and $8 million plans, respectively, to pension plans. Estimated Future Benefit Payments The following benefit payments are expected to be paid: in millions Pension Benefits Other Postretirement Qualified Non-Qualified Benefits 2016 $ 81 $ 9 $ 20 2017 83 9 14 2018 87 10 10 2019 89 10 7 2020 92 10 7 2021-2025 508 59 33 The above benefit payments for other postretirement benefit plans are not expected to be offset by Medicare Part D subsidies in fiscal 2016 or thereafter. The above benefit payments do not include anticipated payments for a partial settlement for deferred vested participants within two of our qualified pension plans. Assuming an election rate of 50% and changes to the benefit obligation and accumulated other comprehensive income due to remeasurement, the partial settlement will include approximate payments of $252 million resulting in $2 million of income to be reclassified into earnings. Actual results may differ from estimated amounts. Multi-Employer Plans Additionally, we participate in a multi-employer plan that provides defined benefits to certain employee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Contributions to the pension funds were not in excess of 5% of the total plan contributions for plan year 2015. The net pension cost of the plan is equal to the annual contribution determined in accordance with the provisions of negotiated labor contracts. Contributions to the plan were $1 million in fiscal 2015 and 2014. Assets contributed to such plans are not segregated or otherwise restricted to provide benefits only to our employees. The future cost of the plan is dependent on a number of factors including the funded status of the plan and the ability of the other participating companies to meet ongoing funding obligations. Our participation in this multiemployer plan for fiscal 2015 is outlined below. The EIN/Pension Plan Number column provides the Employer Identification Number (EIN) and the three digit plan number. Unless otherwise noted, the most recent Pension Protection Act ("PPA") zone status available in fiscal 2015 and fiscal 2014 is for the plan's year beginning January 1, 2015, and 2014, respectively. The zone status is based on information that we have received from the plan and is certified by the plan's actuaries. For fiscal 2015, the zone status was updated to a secondary classification, critical and declining, within the red zone.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s) of the collective-bargaining agreements to which the plan is subject. There have been no significant changes that affect the comparability of contributions from year to year. 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5 2014 Implemented 2015 2014 2015 Expiration Date of Collective Bargaining Agreement (a) Bakery and Confectionery Union and Industry International Pension Fund 52-6118572/001 Red Red Nov 2012 $1 $1 10% October 2015 (a) Renewal negotiations are in progress.</t>
  </si>
  <si>
    <t>Comprehensive Income (Loss)</t>
  </si>
  <si>
    <t>COMPREHENSIVE INCOME (LOSS) The components of accumulated other comprehensive loss are as follows: in millions 2015 2014 Accumulated other comprehensive income (loss), net of taxes: Unrealized net hedging loss $ (1 ) $ (3 ) Unrealized net gain on investments 1 2 Currency translation adjustment (63 ) (99 ) Postretirement benefits reserve adjustments (27 ) (47 ) Total accumulated other comprehensive loss $ (90 ) $ (147 ) The before and after tax changes in the components of other comprehensive income (loss) are as follows: in millions 2015 2014 2013 Before Tax Tax After Tax Before Tax Tax After Tax Before Tax Tax After Tax Derivatives accounted for as cash flow hedges: (Gain) loss reclassified to Cost of Sales $ 7 $ (3 ) $ 4 $ 10 $ (4 ) $ 6 $ 5 $ (2 ) $ 3 (Gain) loss reclassified to Other Income/Expense — — — — — — 4 (2 ) 2 Unrealized gain (loss) (4 ) 2 (2 ) (8 ) 3 (5 ) (31 ) 12 (19 ) Investments: (Gain) loss reclassified to Other Income/Expense (21 ) 8 (13 ) 8 (2 ) 6 (1 ) — (1 ) Unrealized gain (loss) 21 (9 ) 12 (2 ) — (2 ) (4 ) 2 (2 ) Currency translation: Translation loss reclassified to Cost of Sales (a) 115 (8 ) 107 — — — (19 ) (1 ) (20 ) Translation adjustment (86 ) 15 (71 ) (32 ) 2 (30 ) (20 ) 3 (17 ) Postretirement benefits 32 (12 ) 20 (23 ) 9 (14 ) 15 (6 ) 9 Total Other Comprehensive Income (Loss) $ 64 $ (7 ) $ 57 $ (47 ) $ 8 $ (39 ) $ (51 ) $ 6 $ (45 ) (a) Translation loss reclassified to Cost of Sales related to disposition of a foreign operation, which is further described in Note 3: Acquisitions and Dispositions.</t>
  </si>
  <si>
    <t>Segment Reporting</t>
  </si>
  <si>
    <t>Segment Reporting [Abstract]</t>
  </si>
  <si>
    <t>SEGMENT REPORTING We operate in four reportable segments: Chicken, Beef, Pork and Prepared Foods. We measure segment profit as operating income (loss). Following the sale of our Mexico and Brazil operations in fiscal 2015 (see Note 3: Acquisitions and Dispositions), we began reporting our international operation, which was previously reported as the International segment, in Other. Other now includes our foreign chicken production operations in China and India and third-party merger and integration costs. All periods presented have been reclassified to reflect this change. Chicken, Beef, Pork and Prepared Foods results were not impacted by this change. Chicken: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Prepared Foods: Prepared Foods includes our operations related to manufacturing and marketing frozen and refrigerated food products and logistics operations to move products through the supply chain. In fiscal 2014, we completed the acquisition of Hillshire Brands, a manufacturer and marketer of branded, convenient foods which includes brands such as Jimmy Dean®, Ball Park®, Hillshire Farm®, State Fair®, Van's®, Sara Lee® and Chef Pierre® pies as well as artisanal brands Aidells®, Gallo Salame®, and Golden Island® premium jerky. Hillshire Brands' results from operations are reported in the Prepared Foods segment from the date of acquisition. Products primarily include pepperoni, bacon, breakfast sausage, turkey, lunchmeat, hot dogs, pizza crusts and toppings, flour and corn tortilla products, desser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of $47 million and $59 million in fiscal 2015 and 2014, respectively, which are included in Other. Assets and additions to property, plant and equipment relating to corporate activities remain in Other. In addition, at September 27, 2014, we included $4.8 billion of goodwill associated with our acquisition of Hillshire Brands in Other and we completed the allocation of goodwill to our segments in fiscal 2015. See Note 6: Goodwill and Intangible Assets for further description regarding the allocation of goodwill. The results from Dynamic Fuels are also included in Other in fiscal 2014 and fiscal 2013. Information on segments and a reconciliation to income from continuing operations before income taxes are follows: in millions Chicken Beef Pork Prepared Foods Other Intersegment Sales Consolidated Fiscal 2015 Sales $ 11,390 $ 17,236 $ 5,262 $ 7,822 $ 879 $ (1,216 ) $ 41,373 Operating Income (Loss) 1,366 (66 ) 380 588 (99 ) 2,169 Total Other (Income) Expense 248 Income from Continuing Operations before Income Taxes 1,921 Depreciation and amortization 272 97 31 280 21 701 Total Assets 5,731 3,009 927 12,006 1,331 23,004 Additions to property, plant and equipment 405 113 50 167 119 854 Fiscal 2014 Sales $ 11,116 $ 16,177 $ 6,304 $ 3,927 $ 1,381 $ (1,325 ) $ 37,580 Operating Income (Loss) 883 347 455 (60 ) (195 ) 1,430 Total Other (Income) Expense 178 Income from Continuing Operations before Income Taxes 1,252 Depreciation and amortization 253 91 33 95 48 520 Total Assets 4,807 3,103 965 8,608 6,473 23,956 Additions to property, plant and equipment 307 115 36 77 97 632 Fiscal 2013 Sales $ 10,988 $ 14,400 $ 5,408 $ 3,322 $ 1,370 $ (1,114 ) $ 34,374 Operating Income (Loss) 683 296 332 101 (37 ) 1,375 Total Other (Income) Expense 118 Income from Continuing Operations before Income Taxes 1,257 Depreciation and amortization 253 91 31 67 49 491 Total Assets 4,944 2,798 931 1,176 2,328 12,177 Additions to property, plant and equipment 253 105 22 87 91 558 The Chicken segment had sales of $18 million , $7 million and $16 million for fiscal 2015 , 2014 and 2013 , respectively, from transactions with other operating segments. The Pork segment had sales of $847 million , $1.0 billion and $872 million for fiscal 2015 , 2014 and 2013 , respectively, from transactions with other operating segments. The Beef segment had sales of $351 million , $307 million and $226 million for fiscal 2015 , 2014 and 2013 , respectively, from transactions with other operating segments. The aforementioned sales from intersegment transactions, which were at market prices, were included in the segment sales in the above table. Our largest customer, Wal-Mart Stores, Inc., accounted for 16.8% , 14.6% and 13.0% of consolidated sales in fiscal 2015 , 2014 and 2013 , respectively. Sales to Wal-Mart Stores, Inc. were included in all the segments. Any extended discontinuance of sales to this customer could, if not replaced, have a material impact on our operations. The majority of our operations are domiciled in the United States. Approximately 97% , 96% and 96% of sales to external customers for fiscal 2015 , 2014 and 2013 , respectively, were sourced from the United States. Approximately $17.4 billion of long-lived assets were located in the United States at October 3, 2015 , and September 27, 2014 . Excluding goodwill and intangible assets, long-lived assets totaled approximately $5.6 billion and $5.4 billion at October 3, 2015 , and September 27, 2014 , respectively. Approximately $191 million and $324 million of long-lived assets were located in foreign countries, primarily Brazil, China and India, at October 3, 2015 , and September 27, 2014 , respectively. Excluding goodwill and intangible assets, long-lived assets in foreign countries totaled approximately $165 million and $272 million at October 3, 2015 , and September 27, 2014 , respectively. We sell certain products in foreign markets, primarily Brazil, Canada, Central America, China, the European Union, Japan, Mexico, the Middle East, South Korea, and Taiwan. Our export sales from the United States totaled $4.1 billion , $4.7 billion and $4.2 billion for fiscal 2015 , 2014 and 2013 , respectively. Substantially all of our export sales are facilitated through unaffiliated brokers, marketing associations and foreign sales staffs. Sales of products produced in a country other than the United States were less than 10% of consolidated sales for each of fiscal 2015 , 2014 and 2013 .</t>
  </si>
  <si>
    <t>Supplemental Cash Flow Information</t>
  </si>
  <si>
    <t>Supplemental Cash Flow Information [Abstract]</t>
  </si>
  <si>
    <t>SUPPLEMENTAL CASH FLOWS INFORMATION The following table summarizes cash payments for interest and income taxes: in millions 2015 2014 2013 Interest, net of amounts capitalized $ 308 $ 118 $ 114 Income taxes, net of refunds 437 590 310</t>
  </si>
  <si>
    <t>Transactions With Related Parties</t>
  </si>
  <si>
    <t>Related Party Transaction, Due from (to) Related Party [Abstract]</t>
  </si>
  <si>
    <t>TRANSACTIONS WITH RELATED PARTIES We have operating leases for two wastewater facilities with an entity owned by the Donald J. Tyson Revocable Trust (for which Mr. John Tyson, Chairman of the Company, is a trustee), Berry Street Waste Water Treatment Plant, LP ( 90% of which is owned by TLP), and the sisters of Mr. Tyson. Total payments of approximately $1 million in each of fiscal 2015 , 2014 and 2013 were paid to lease the facilities. In fiscal 2014, we purchased real estate from JHT, LLC, for $0.5 million to build a new data center. The JHT, LLC (for which Mr. John Tyson is the manager), is owned 50% by the Donald J. Tyson Revocable Trust and 50% by the Randal W. Tyson Testamentary Trust. As of October 3, 2015, the TLP, of which John Tyson and director Barbara Tyson are general partners, owned 70 million shares, or 99.985% of Class B stock and, along with the members of the Tyson family, owned 5.4 million shares of Class A stock, giving it control of approximately 70.64% of the total voting power of our outstanding voting stock. In fiscal 2013, as part of the Company's previously approved stock repurchase plan, we purchased one million shares of Class A stock from the TLP for $29.85 million or $29.85 per share.</t>
  </si>
  <si>
    <t>Commitments And Contingencies</t>
  </si>
  <si>
    <t>Commitments and Contingencies Disclosure [Abstract]</t>
  </si>
  <si>
    <t>COMMITMENTS AND CONTINGENCIES Commitments We lease equipment, properties and certain farms for which total rentals approximated $165 million , $161 million and $200 million , in fiscal 2015 , 2014 and 2013 , respectively. Most leases have initial terms of up to seven years, some with varying renewal periods. The most significant obligations assumed under the terms of the leases are the upkeep of the facilities and payments of insurance and property taxes. Minimum lease commitments under non-cancelable leases at October 3, 2015 , were: in millions 2016 $ 125 2017 98 2018 72 2019 48 2020 39 2021 and beyond 111 Total $ 493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October 3, 2015 , was $38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2 years. The maximum potential amount of the residual value guarantees is $81 million , of which $74 million could be recoverable through various recourse provisions and an additional undeterminable recoverable amount based on the fair value of the underlying leased assets. The likelihood of material payments under these guarantees is not considered probable. At October 3, 2015 , and September 27, 2014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October 3, 2015 , was approximately $310 million . There were no receivables under this program at October 3, 2015 and $4 million at September 27, 2014 . These receivables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October 3, 2015 , and September 27, 2014 . Additionally, we enter into future purchase commitments for various items, such as grains, livestock contracts and fixed grower fees. At October 3, 2015 , these commitments totaled: in millions 2016 $ 1,655 2017 434 2018 278 2019 117 2020 92 2021 and beyond 185 Total $ 2,761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Below are the details of seven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 • Bouaphakeo (f/k/a Sharp), et al. v. Tyson Foods, Inc., N.D. Iowa, February 6, 2007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 The plaintiffs' counsel has also filed an application for attorneys' fees and expenses in the amount of $2,692,145 . We appealed the jury's verdict and trial court's award to the Eighth Circuit Court of Appeals. The appellate court affirmed the jury verdict and judgment on August 25, 2014, and we filed a petition for rehearing on September 22, 2014, which was denied. We filed a petition for a writ of certiorari with the United States Supreme Court, which was granted on June 8, 2015. Oral arguments before the Supreme Court occurred on November 10, 2015. • Acosta, et al. v Tyson Foods, Inc. d.b.a Tyson Fresh Meats, Inc., D. Nebraska, February 29, 2008 - A bench trial was held involving our Madison, Nebraska pork plant, in January 2013. In May 2013 the trial court awarded the plaintiffs $5,733,943 for unpaid overtime wages. Subsequently, the court ordered the class of plaintiffs expanded, and the plaintiffs submitted an updated calculation of $6,258,330 for unpaid overtime wages as reflected by payroll data through May 2013. On January 30, 2014, the trial court entered judgment in favor of the plaintiffs in the amount of $18,774,989 , which represents a tripling of the plaintiffs’ alleged damages. The court denied our post-trial motions, and we appealed to the Eighth Circuit Court of Appeals. On August 26, 2015, the Eighth Circuit reversed the district court’s order and judgment, and the trial court subsequently entered judgment in our favor and dismissed the case. • Gomez, et al. v. Tyson Foods, Inc., D. Nebraska, January 16, 2008 - A jury trial involving our Dakota City, Nebraska beef plant, was held, and the jury found in favor of the plaintiffs on April 3, 2013. On October 2, 2013, the trial court denied the parties’ post-trial motions and entered judgment awarding unpaid overtime wages, liquidated damages, and penalties totaling $4,960,787 . We appealed the jury’s verdict and trial court’s award to the Eighth Circuit Court of Appeals. On August 26, 2015, the Eighth Circuit reversed the jury verdict and judgment, and the trial court subsequently entered judgment in our favor and dismissed the case. • Edwards, et al. v. Tyson Foods, Inc. d.b.a Tyson Fresh Meats, Inc., S.D. Iowa, March 20, 2008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 • Murray, et al. v. Tyson Foods, Inc., C.D. Illinois, January 2, 2008 ; and DeVoss v. Tyson Foods, Inc. d.b.a. Tyson Fresh Meats, C.D. Illinois, March 2, 2011 - these cases involve our Joslin, Illinois beef plant and are in their preliminary stages. • Dozier, Southerland, et al. v. The Hillshire Brands Company, E.D. North Carolina, September 2, 2014 - This case involves our Tarboro, North Carolina prepared foods plant and is in its preliminary stages. • Awad, et al. v. Tyson Foods, Inc. and Tyson Fresh Meats, Inc., M.D. Tennessee, February 12, 2015 - This case involves our Goodlettsville, Tennessee case ready beef plant and is in its preliminary stage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by Aris Philippines, Inc., a former subsidiary of The Hillshire Brands Company. In 2006, an arbitrator ruled against the respondents and awarded the complainants PHP 3,453,664,710 (approximately US $74 million ) in damages and fees. The respondents appealed the arbitrato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its predecessors-in-interest in exchange for payments allocated by the court among the complainants in an amount not to exceed PHP 342,287,800 (approximately US $7 million ).</t>
  </si>
  <si>
    <t>Quarterly Financial Data (Unaudited)</t>
  </si>
  <si>
    <t>Quarterly Financial Data [Abstract]</t>
  </si>
  <si>
    <t>QUARTERLY FINANCIAL DATA (UNAUDITED) in millions, except per share data First Quarter Second Quarter Third Quarter Fourth Quarter 2015 Sales $ 10,817 $ 9,979 $ 10,071 $ 10,506 Gross profit 956 989 986 986 Operating income 509 547 563 550 Net income 310 311 344 259 Net income attributable to Tyson 309 310 343 258 Net income per share attributable to Tyson: Class A Basic $ 0.77 $ 0.78 $ 0.86 $ 0.65 Class B Basic $ 0.71 $ 0.71 $ 0.78 $ 0.59 Diluted $ 0.74 $ 0.75 $ 0.83 $ 0.63 2014 Sales $ 8,761 $ 9,032 $ 9,682 $ 10,105 Gross profit 685 651 637 712 Operating income 412 361 351 306 Net income 252 210 258 136 Net income attributable to Tyson 254 213 260 137 Net income per share attributable to Tyson: Class A Basic (a) $ 0.76 $ 0.64 $ 0.75 $ 0.37 Class B Basic $ 0.68 $ 0.58 $ 0.68 $ 0.32 Diluted (a) $ 0.72 $ 0.60 $ 0.73 $ 0.35 (a) The sum of the quarterly earnings per share amounts will not equal the total for the year due to the effects of rounding and dilution impact as a result of issuing Class A shares and tangible equity units in the fourth quarter of fiscal 2014. First quarter fiscal 2015 net income included $19 million pretax expense related to merger and integration, $36 million pretax loss due to costs related to a legacy Hillshire Brands plant fire and a $26 million unrecognized tax benefit gain. Second quarter fiscal 2015 net income included $14 million pretax expense related to merger and integration and $8 million pretax gain due to insurance proceeds (net of costs) related to a legacy Hillshire Brands plant fire. Third quarter fiscal 2015 net income included $16 million pretax expense related to merger and integration, $11 million pretax gains due to insurance proceeds (net of costs) related to a legacy Hillshire Brands plant fire and $21 million pretax gains on sale of equity securities. Fourth quarter fiscal 2015 net income included $8 million pretax expense related to merger and integration, $25 million pretax gains due to insurance proceeds related to a legacy Hillshire Brands plant fire, $169 million pretax China impairment charge, $59 million pretax impairment charges related to our Prepared Foods network optimization, $12 million pretax closure and impairment charges related to the Denison plant closure, $161 million pretax gain on the sale of the Mexico operation and $39 million pretax gain related to our accounting cycle resulting in a 53-week year in fiscal 2015. Third quarter fiscal 2014 net income included $29 million of pretax expense related to the Hillshire Brands acquisition fees paid to third parties, $49 million of pretax expense related to the closure of three Prepared Foods facilities and a $40 million unrecognized tax benefit gain. Fourth quarter fiscal 2014 net income included a $42 million pretax impairment and other costs related to the sale of our Brazil operation and Mexico's undistributed earnings tax, $119 million pretax expense related to the Hillshire Brands acquisition, integration and costs associated with our Prepared Foods improvement plan, $40 million pretax expense related to the Hillshire Brands post-closing results, purchase price accounting adjustments and ongoing costs related to a legacy Hillshire Brands plant fire, $27 million pretax expense related to the Hillshire Brands acquisition financing incremental interest cost and a $12 million unrecognized tax benefit gain.</t>
  </si>
  <si>
    <t>Condensed Consolidating Financial Statements</t>
  </si>
  <si>
    <t>Condensed Financial Information of Parent Company Only Disclosure [Abstract]</t>
  </si>
  <si>
    <t>CONDENSED CONSOLIDATING FINANCIAL STATEMENTS TFM Parent, our wholly-owned subsidiary, has fully and unconditionally guaranteed the 2016 Notes. Additionally, TFM Parent has fully and unconditionally guaranteed the 2022 Notes until such date TFM Parent has been released of its guarantee of both (i) Tyson's $1.25 billion revolving credit facility and (ii) the 2016 Notes, at which time TFM Parent's guarantee of the 2019, 2022, 2024, 2034 and 2044 Notes is permanently released. The following financial information presents condensed consolidating financial statements, which include Tyson Foods, Inc. (TFI Parent); TFM Parent; the Non-Guarantor Subsidiaries (Non-Guarantors) on a combined basis; the elimination entries necessary to consolidate TFI Parent, TFM Parent and the Non-Guarantors; and Tyson Foods, Inc. on a consolidated basis, and is provided as an alternative to providing separate financial statements for the guarantor. Condensed Consolidating Statement of Income and Comprehensive Income for the year ended October 3, 2015 in millions TFI Parent TFM Parent Non- Guarantors Eliminations Total Sales $ 897 $ 22,155 $ 20,345 $ (2,024 ) $ 41,373 Cost of Sales 26 21,675 17,774 (2,019 ) 37,456 Gross Profit 871 480 2,571 (5 ) 3,917 Selling, General and Administrative 128 260 1,365 (5 ) 1,748 Operating Income 743 220 1,206 — 2,169 Other (Income) Expense: Interest expense, net 263 2 19 — 284 Other, net (22 ) (2 ) (12 ) — (36 ) Equity in net earnings of subsidiaries (925 ) (109 ) — 1,034 — Total Other (Income) Expense (684 ) (109 ) 7 1,034 248 Income from Continuing Operations before Income Taxes 1,427 329 1,199 (1,034 ) 1,921 Income Tax Expense 207 72 418 — 697 Income from Continuing Operations 1,220 257 781 (1,034 ) 1,224 Loss from Discontinued Operation, Net of Tax — — — — — Net Income 1,220 257 781 (1,034 ) 1,224 Less: Net Gain (Loss) Attributable to Noncontrolling Interests — — 4 — 4 Net Income Attributable to Tyson $ 1,220 $ 257 $ 777 $ (1,034 ) $ 1,220 Comprehensive Income (Loss) $ 1,281 $ 291 $ 840 $ (1,131 ) $ 1,281 Less: Comprehensive Income (Loss) Attributable to Noncontrolling Interest — — 4 — 4 Comprehensive Income (Loss) Attributable to Tyson $ 1,281 $ 291 $ 836 $ (1,131 ) $ 1,277 Condensed Consolidating Statement of Income and Comprehensive Income for the year ended September 27, 2014 in millions TFI Parent TFM Parent Non- Guarantors Eliminations Total Sales $ 579 $ 21,924 $ 16,926 $ (1,849 ) $ 37,580 Cost of Sales 74 20,971 15,689 (1,839 ) 34,895 Gross Profit 505 953 1,237 (10 ) 2,685 Selling, General and Administrative 141 240 884 (10 ) 1,255 Operating Income 364 713 353 — 1,430 Other (Income) Expense: Interest expense, net 63 49 13 — 125 Other, net 67 (1 ) (13 ) — 53 Equity in net earnings of subsidiaries (731 ) (43 ) — 774 — Total Other (Income) Expense (601 ) 5 — 774 178 Income from Continuing Operations before Income Taxes 965 708 353 (774 ) 1,252 Income Tax Expense 101 227 68 — 396 Income from Continuing Operations 864 481 285 (774 ) 856 Loss from Discontinued Operation, Net of Tax — — — — — Net Income 864 481 285 (774 ) 856 Less: Net Gain (Loss) Attributable to Noncontrolling Interests — — (8 ) — (8 ) Net Income Attributable to Tyson $ 864 $ 481 $ 293 $ (774 ) $ 864 Comprehensive Income (Loss) $ 817 $ 449 $ 243 $ (692 ) $ 817 Less: Comprehensive Income (Loss) Attributable to Noncontrolling Interests — — (8 ) — (8 ) Comprehensive Income (Loss) Attributable to Tyson $ 817 $ 449 $ 251 $ (692 ) $ 825 Condensed Consolidating Statement of Income and Comprehensive Income for the year ended September 28, 2013 in millions TFI Parent TFM Parent Non- Guarantors Eliminations Total Sales $ 431 $ 19,243 $ 16,120 $ (1,420 ) $ 34,374 Cost of Sales 40 18,464 14,932 (1,420 ) 32,016 Gross Profit 391 779 1,188 — 2,358 Selling, General and Administrative 68 201 714 — 983 Operating Income 323 578 474 — 1,375 Other (Income) Expense: Interest expense, net 36 62 40 — 138 Other, net 4 (1 ) (23 ) — (20 ) Equity in net earnings of subsidiaries (582 ) (40 ) — 622 — Total Other (Income) Expense (542 ) 21 17 622 118 Income from Continuing Operations before Income Taxes 865 557 457 (622 ) 1,257 Income Tax Expense 87 172 150 — 409 Income from Continuing Operations 778 385 307 (622 ) 848 Loss from Discontinued Operation, Net of Tax — — (70 ) — (70 ) Net Income 778 385 237 (622 ) 778 Less: Net Gain (Loss) Attributable to Noncontrolling Interests — — — — — Net Income Attributable to Tyson $ 778 $ 385 $ 237 $ (622 ) $ 778 Comprehensive Income (Loss) $ 733 $ 380 $ 212 $ (592 ) $ 733 Less: Comprehensive Income (Loss) Attributable to Noncontrolling Interests — — — — — Comprehensive Income (Loss) Attributable to Tyson $ 733 $ 380 $ 212 $ (592 ) $ 733 Condensed Consolidating Balance Sheet as of October 3, 2015 in millions TFI Parent TFM Parent Non- Guarantors Eliminations Total Assets Current Assets: Cash and cash equivalents $ — $ 12 $ 676 $ — $ 688 Accounts receivable, net — 578 1,042 — 1,620 Inventories 1 1,009 1,868 — 2,878 Other current assets 43 91 147 (86 ) 195 Assets held for sale — — — — — Total Current Assets 44 1,690 3,733 (86 ) 5,381 Net Property, Plant and Equipment 26 975 4,175 — 5,176 Goodwill — 881 5,786 — 6,667 Intangible Assets — 10 5,158 — 5,168 Other Assets 129 146 337 — 612 Investment in Subsidiaries 21,850 2,177 — (24,027 ) — Total Assets $ 22,049 $ 5,879 $ 19,189 $ (24,113 ) $ 23,004 Liabilities and Shareholders’ Equity Current Liabilities: Current debt $ 710 $ 1 $ 22 $ (18 ) $ 715 Accounts payable 28 698 936 — 1,662 Other current liabilities 5,930 152 939 (5,863 ) 1,158 Liabilities held for sale — — — — — Total Current Liabilities 6,668 851 1,897 (5,881 ) 3,535 Long-Term Debt 5,498 1 511 — 6,010 Deferred Income Taxes — 98 2,351 — 2,449 Other Liabilities 192 118 994 — 1,304 Total Tyson Shareholders’ Equity 9,691 4,811 13,421 (18,232 ) 9,691 Noncontrolling Interests — — 15 — 15 Total Shareholders’ Equity 9,691 4,811 13,436 (18,232 ) 9,706 Total Liabilities and Shareholders’ Equity $ 22,049 $ 5,879 $ 19,189 $ (24,113 ) $ 23,004 Condensed Consolidating Balance Sheet as of September 27, 2014 in millions TFI Parent TFM Parent Non- Guarantors Eliminations Total Assets Current Assets: Cash and cash equivalents $ — $ 41 $ 397 $ — $ 438 Accounts receivable, net 3 665 1,016 — 1,684 Inventories — 1,272 2,002 — 3,274 Other current assets 42 78 379 (120 ) 379 Assets held for sale 3 — 443 — 446 Total Current Assets 48 2,056 4,237 (120 ) 6,221 Net Property, Plant and Equipment 30 932 4,168 — 5,130 Goodwill — 881 5,825 — 6,706 Intangible Assets — 15 5,261 — 5,276 Other Assets 204 148 326 (55 ) 623 Investment in Subsidiaries 20,845 2,049 — (22,894 ) — Total Assets $ 21,127 $ 6,081 $ 19,817 $ (23,069 ) $ 23,956 Liabilities and Shareholders’ Equity Current Liabilities: Current debt $ 240 $ — $ 403 $ — $ 643 Accounts payable 35 755 1,016 — 1,806 Other current liabilities 4,718 235 921 (4,667 ) 1,207 Liabilities held for sale — — 141 — 141 Total Current Liabilities 4,993 990 2,481 (4,667 ) 3,797 Long-Term Debt 7,056 2 532 (55 ) 7,535 Deferred Income Taxes 21 96 2,333 — 2,450 Other Liabilities 167 125 978 — 1,270 Total Tyson Shareholders’ Equity 8,890 4,868 13,479 (18,347 ) 8,890 Noncontrolling Interests — — 14 — 14 Total Shareholders’ Equity 8,890 4,868 13,493 (18,347 ) 8,904 Total Liabilities and Shareholders’ Equity $ 21,127 $ 6,081 $ 19,817 $ (23,069 ) $ 23,956 Condensed Consolidating Statement of Cash Flows for the year ended October 3, 2015 in millions TFI Parent TFM Parent Non- Guarantors Eliminations Total Cash Provided by (Used for) Operating Activities $ 274 $ 476 $ 1,841 $ (21 ) $ 2,570 Cash Flows from Investing Activities: Additions to property, plant and equipment — (159 ) (695 ) — (854 ) (Purchases of)/Proceeds from marketable securities, net 21 — (7 ) — 14 Acquisitions, net of cash acquired — — — — — Proceeds from sale of businesses — — 539 — 539 Other, net 23 1 7 — 31 Cash Provided by (Used for) Investing Activities 44 (158 ) (156 ) — (270 ) Cash Flows from Financing Activities: Net change in debt (1,092 ) — (402 ) — (1,494 ) Proceeds from issuance of common stock, net of issuance costs — — — — — Proceeds from issuance of equity component of tangible equity units — — — — — Purchases of Tyson Class A common stock (495 ) — — — (495 ) Dividends (147 ) — (21 ) 21 (147 ) Stock options exercised 84 — — — 84 Other, net 22 — (5 ) — 17 Net change in intercompany balances 1,310 (347 ) (963 ) — — Cash Provided by (Used for) Financing Activities (318 ) (347 ) (1,391 ) 21 (2,035 ) Effect of Exchange Rate Change on Cash — — (15 ) — (15 ) Increase (Decrease) in Cash and Cash Equivalents — (29 ) 279 — 250 Cash and Cash Equivalents at Beginning of Year — 41 397 — 438 Cash and Cash Equivalents at End of Period $ — $ 12 $ 676 $ — $ 688 Condensed Consolidating Statement of Cash Flows for the year ended September 27, 2014 in millions TFI Parent TFM Parent Non- Guarantors Eliminations Total Cash Provided by (Used for) Operating Activities $ 132 $ 431 $ 660 $ (45 ) $ 1,178 Cash Flows from Investing Activities: Additions to property, plant and equipment (1 ) (147 ) (484 ) — (632 ) (Purchases of)/Proceeds from marketable securities, net — — 15 — 15 Acquisitions, net of cash acquired (8,193 ) — — — (8,193 ) Proceeds from sale of businesses — — — — — Other, net 5 2 3 — 10 Cash Provided by (Used for) Investing Activities (8,189 ) (145 ) (466 ) — (8,800 ) Cash Flows from Financing Activities: Net change in debt 5,154 — (12 ) — 5,142 Proceeds from issuance of common stock, net of issuance costs 873 — — — 873 Proceeds from issuance of equity component of tangible equity units 1,255 — — — 1,255 Purchases of Tyson Class A common stock (295 ) — — — (295 ) Dividends (104 ) — (45 ) 45 (104 ) Stock options exercised 67 — — — 67 Other, net (22 ) — (1 ) — (23 ) Net change in intercompany balances 1,129 (266 ) (863 ) — — Cash Provided by (Used for) Financing Activities 8,057 (266 ) (921 ) 45 6,915 Effect of Exchange Rate Change on Cash — — — — — Increase (Decrease) in Cash and Cash Equivalents — 20 (727 ) — (707 ) Cash and Cash Equivalents at Beginning of Year — 21 1,124 — 1,145 Cash and Cash Equivalents at End of Period $ — $ 41 $ 397 $ — $ 438 Condensed Consolidating Statement of Cash Flows for the year ended September 28, 2013 in millions TFI Parent TFM Parent Non- Guarantors Eliminations Total Cash Provided by (Used for) Operating Activities $ 294 $ 337 $ 696 $ (13 ) $ 1,314 Cash Flows from Investing Activities: Additions to property, plant and equipment (4 ) (113 ) (441 ) — (558 ) (Purchases of)/Proceeds from marketable securities, net — (13 ) (5 ) — (18 ) Acquisitions, net of cash acquired — — (106 ) — (106 ) Proceeds from sale of businesses — — — — — Other, net — 3 36 — 39 Cash Provided by (Used for) Investing Activities (4 ) (123 ) (516 ) — (643 ) Cash Flows from Financing Activities: Net change in debt 5 — (28 ) — (23 ) Proceeds from issuance of common stock, net of issuance costs — — — — — Proceeds from issuance of equity component of tangible equity units — — — — — Purchases of Tyson Class A common stock (614 ) — — — (614 ) Dividends (104 ) — (13 ) 13 (104 ) Stock options exercised 123 — — — 123 Other, net 18 — — — 18 Net change in intercompany balances 281 (202 ) (79 ) — — Cash Provided by (Used for) Financing Activities (291 ) (202 ) (120 ) 13 (600 ) Effect of Exchange Rate Change on Cash — — 3 — 3 Increase (Decrease) in Cash and Cash Equivalents (1 ) 12 63 — 74 Cash and Cash Equivalents at Beginning of Year 1 9 1,061 — 1,071 Cash and Cash Equivalents at End of Period $ — $ 21 $ 1,124 $ — $ 1,145</t>
  </si>
  <si>
    <t>Valuation And Qualifying Accounts</t>
  </si>
  <si>
    <t>Valuation and Qualifying Accounts [Abstract]</t>
  </si>
  <si>
    <t>FINANCIAL STATEMENT SCHEDULE TYSON FOODS, INC. SCHEDULE II VALUATION AND QUALIFYING ACCOUNTS Three Years Ended October 3, 2015 in millions Additions Balance at Beginning of Period Charged to Costs and Expenses Charged to Other Accounts (Deductions) Balance at End of Period Allowance for Doubtful Accounts: 2015 $ 34 $ 1 $ — $ (8 ) $ 27 2014 46 5 — (17 ) 34 2013 33 17 — (4 ) 46 Inventory Lower of Cost or Market Allowance: 2015 $ 7 $ 99 $ — $ (48 ) $ 58 2014 16 14 — (23 ) 7 2013 24 49 — (57 ) 16 Valuation Allowance on Deferred Tax Assets: 2015 $ 51 $ 21 $ — $ (4 ) $ 68 2014 77 26 13 (65 ) 51 2013 78 8 — (9 ) 77</t>
  </si>
  <si>
    <t>Business And Summary Of Significant Accounting Policies (Policy)</t>
  </si>
  <si>
    <t>Description Of Business</t>
  </si>
  <si>
    <t xml:space="preserve">Description of Business: Tyson Foods, Inc. (collectively, “Company,” “we,” “us” or “our”), founded in 1935 with world headquarters in Springdale, Arkansas, is one of the world's largest food companies with leading brands such as Tyson®, Jimmy Dean®, Hillshire Farm®, Sara Lee®, Ball Park®, Wright®, Aidells® and State Fair®. We are a recognized market leader in chicken, beef and pork as well as prepared foods, including bacon, breakfast sausage, turkey, lunchmeat, hot dogs, pizza crusts and toppings, tortillas and desserts. </t>
  </si>
  <si>
    <t>Consolidation</t>
  </si>
  <si>
    <t>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Fiscal Year</t>
  </si>
  <si>
    <t>Fiscal Year: We utilize a 52- or 53-week accounting period ending on the Saturday closest to September 30. The Company’s accounting cycle resulted in a 53-week year for fiscal 2015 and a 52-week year for fiscal 2014 and 2013 .</t>
  </si>
  <si>
    <t>Cash And Cash Equivalents</t>
  </si>
  <si>
    <t>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October 3, 2015 , and September 27, 2014 , checks outstanding in excess of related book cash balances totaled approximately $257 million and $298 million , respectively.</t>
  </si>
  <si>
    <t>Accounts Receivable</t>
  </si>
  <si>
    <t>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October 3, 2015 , and September 27, 2014 , our allowance for uncollectible accounts was $27 million and $34 million , respectively. We generally do not have collateral for our receivables, but we do periodically evaluate the credit worthiness of our customers.</t>
  </si>
  <si>
    <t>Inventories: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 In fiscal 2015, 63% of the cost of inventories was determined by the first-in, first-out ("FIFO") method as compared to 66% in fiscal 2014. The remaining cost of inventories for both years is determined by the weighted-average method.</t>
  </si>
  <si>
    <t>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measured using discounted cash flows including market participant assumptions of future operating results and discount rates.</t>
  </si>
  <si>
    <t>Goodwill and Intangible Assets: Definite life intangibles are initially recorded at fair value and amortized over the estimated period of benefit, which is generally based on the straight-line method over 20 years or less.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indefinite life intangible assets. 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 The discount rate used in our annual goodwill impairment test decreased to 6.8% in fiscal 2015 from 7.9% in fiscal 2014. The discount rate used in our indefinite life intangible test was 8.0% in fiscal 2015. We did not have material indefinite life intangible assets prior to the acquisition of Hillshire Brands in August 2014. During fiscal 2015, 2014 and 2013, all of our material reporting units that underwent a quantitative test passed the first step of the goodwill impairment analysis and therefore, the second step was not necessary. In fiscal 2015, we recorded a $23 million full impairment of an immaterial reporting unit’s goodwill.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t>
  </si>
  <si>
    <t>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t>Accrued Self-Insurance</t>
  </si>
  <si>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si>
  <si>
    <t>Defined Benefit Plans</t>
  </si>
  <si>
    <t>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si>
  <si>
    <t>Financial Instruments</t>
  </si>
  <si>
    <t>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18 months.</t>
  </si>
  <si>
    <t>Revenue Recognition</t>
  </si>
  <si>
    <t>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t>
  </si>
  <si>
    <t>Litigation Reserves</t>
  </si>
  <si>
    <t>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si>
  <si>
    <t>Freight Expense</t>
  </si>
  <si>
    <t>Freight Expense: Freight expense associated with products shipped to customers is recognized in cost of sales.</t>
  </si>
  <si>
    <t>Advertising And Promotion Expenses</t>
  </si>
  <si>
    <t>Advertising and Promotion Expenses: Advertis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advertising and promotional activities are recorded as selling, general and administrative expenses. Advertising and promotion expenses for fiscal 2015 , 2014 and 2013 were $966 million , $641 million and $555 million , respectively.</t>
  </si>
  <si>
    <t>Research And Development</t>
  </si>
  <si>
    <t>Research and Development: Research and development costs are expensed as incurred. Research and development costs totaled $75 million , $52 million and $50 million in fiscal 2015 , 2014 and 2013 , respectively.</t>
  </si>
  <si>
    <t>Use Of Estimates</t>
  </si>
  <si>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si>
  <si>
    <t>Reclassification</t>
  </si>
  <si>
    <t>Reclassification: We reclassified Share-based compensation expense, which was previously included in Other, net within the cash flows from operating activities in the Consolidated Statements of Cash Flows to conform to the current period presentation.</t>
  </si>
  <si>
    <t>Business And Summary Of Significant Accounting Policies (Tables)</t>
  </si>
  <si>
    <t>Schedule of Inventory, Current</t>
  </si>
  <si>
    <t>The following table reflects the major components of inventory at October 3, 2015 , and September 27, 2014 : in millions 2015 2014 Processed products $ 1,631 $ 1,794 Livestock 831 1,066 Supplies and other 416 414 Total inventory $ 2,878 $ 3,274</t>
  </si>
  <si>
    <t>Other Current Liabilities</t>
  </si>
  <si>
    <t>Other Current Liabilities: Other current liabilities at October 3, 2015 , and September 27, 2014 , include: in millions 2015 2014 Accrued salaries, wages and benefits $ 478 $ 490 Accrued marketing, advertising and promotion expense 192 185 Other 488 532 Total other current liabilities $ 1,158 $ 1,207</t>
  </si>
  <si>
    <t>Acquisitions and Dispositions (Tables)</t>
  </si>
  <si>
    <t>Schedule of Business Acquisitions, by Acquisition [Table Text Block]</t>
  </si>
  <si>
    <t>The following table summarizes the fair values of the assets acquired and liabilities assumed at the acquisition date. The purchase price was allocated based on information available at the acquisition date. During fiscal 2015, we recorded measurement period adjustments, which reduced goodwill by $14 million , after obtaining additional information regarding, among other things, asset valuations and liabilities assumed. The amount was not considered material and therefore prior periods have not been revised. The purchase price allocation was finalized during the fourth quarter of fiscal 2015. in millions Cash and cash equivalents $ 72 Accounts receivable 236 Inventories 414 Other current assets 343 Property, Plant and Equipment 1,301 Goodwill 4,790 Intangible Assets 5,141 Other Assets 64 Accounts payable (347 ) Other current liabilities (327 ) Long-Term Debt (869 ) Deferred Income Taxes (2,074 ) Other Liabilities (500 ) Net asset acquired $ 8,244</t>
  </si>
  <si>
    <t>Schedule of Finite-Lived Intangible Assets Acquired as Part of Business Combination [Table Text Block]</t>
  </si>
  <si>
    <t>The fair value of identifiable intangible assets at the acquisition date is as follows: in millions Intangible Asset Category Type Life in Years Fair Value Brands &amp; trademarks Non-amortizable Indefinite $ 4,062 Brands &amp; trademarks Amortizable 20 years 532 Customer relationships Amortizable Weighted average life of 16 years 541 Non-compete agreements Amortizable 1 year 6 Total identifiable intangible assets $ 5,141</t>
  </si>
  <si>
    <t>Schedule of Indefinite-lived Intangible Assets Acquired as Part of Business Combination [Table Text Block]</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4 2013 Pro forma sales $ 41,311 $ 38,195 Pro forma net income from continuing operations attributable to Tyson 1,047 655 Pro forma net income per diluted share from continuing operations attributable to Tyson $ 2.50 $ 1.52</t>
  </si>
  <si>
    <t>Summary of Net Assets and Liabilities Held for Sale</t>
  </si>
  <si>
    <t>The following table summarizes the net assets and liabilities held for sale: in millions 2014 Assets held for sale: Accounts receivable, net $ 74 Inventories 141 Other current assets 72 Net property, plant and equipment 132 Goodwill 16 Other assets 11 Total assets held for sale $ 446 Liabilities held for sale: Current debt $ 32 Accounts payable 61 Other current liabilities 27 Long-term debt 9 Deferred income taxes 12 Total liabilities held for sale $ 141 The following is a summary of the discontinued operation's results: in millions 2015 2014 2013 Sales $ — $ — $ 108 Pretax loss — — (68 ) Income tax expense — — 2 Loss from discontinued operation, net of tax $ — $ — $ (70 )</t>
  </si>
  <si>
    <t>Discontinued Operation (Tables)</t>
  </si>
  <si>
    <t>Income Statement, Balance Sheet and Additional Disclosures by Disposal Groups, Including Discontinued Operations [Line Items]</t>
  </si>
  <si>
    <t>Summary of Discontinued Operation's Results</t>
  </si>
  <si>
    <t>Property, Plant And Equipment (Tables)</t>
  </si>
  <si>
    <t>Schedule Of Property, Plant And Equipment And Accumulated Depreciation</t>
  </si>
  <si>
    <t>The following table reflects major categories of property, plant and equipment and accumulated depreciation at October 3, 2015 , and September 27, 2014 : in millions 2015 2014 Land $ 122 $ 126 Building and leasehold improvements 3,581 3,501 Machinery and equipment 6,452 6,144 Land improvements and other 286 276 Buildings and equipment under construction 375 334 10,816 10,381 Less accumulated depreciation 5,640 5,251 Net property, plant and equipment $ 5,176 $ 5,130</t>
  </si>
  <si>
    <t>Goodwill And Other Intangible Assets (Tables)</t>
  </si>
  <si>
    <t>Schedule Of Goodwill Activity</t>
  </si>
  <si>
    <t>The following table reflects goodwill activity for fiscal 2015 and 2014 : in millions Chicken Beef Pork Prepared Foods Other (a) Unallocated Consolidated Balance at September 28, 2013 Goodwill $ 908 $ 1,123 $ 317 $ 75 $ 68 $ — $ 2,491 Accumulated impairment losses — (560 ) — — (29 ) — (589 ) 908 563 317 75 39 — 1,902 Fiscal 2014 Activity: Acquisition — — — 18 5 4,804 4,827 Reclass to assets held for sale — — — — (16 ) — (16 ) Impairment losses — — — — (5 ) — (5 ) Currency translation and other (1 ) — — (1 ) — — (2 ) Balance at September 27, 2014 Goodwill 907 1,123 317 92 57 4,804 7,300 Accumulated impairment losses — (560 ) — — (34 ) — (594 ) $ 907 $ 563 $ 317 $ 92 $ 23 $ 4,804 $ 6,706 Fiscal 2015 Activity: Acquisition $ — $ — $ — $ — $ — $ — $ — Measurement period adjustments — — — — — (14 ) (14 ) Allocation of acquired goodwill 658 113 106 3,913 — (4,790 ) — Impairment losses — — — — (23 ) — (23 ) Currency translation and other (2 ) — — — — — (2 ) Balance at October 3, 2015 Goodwill 1,563 1,236 423 4,005 57 — 7,284 Accumulated impairment losses — (560 ) — — (57 ) — (617 ) $ 1,563 $ 676 $ 423 $ 4,005 $ — $ — $ 6,667 (a) Other included the goodwill from our international chicken operation.</t>
  </si>
  <si>
    <t>Schedule Of Other Intangible Assets By Type</t>
  </si>
  <si>
    <t>The following table reflects intangible assets by type at October 3, 2015 , and September 27, 2014 : in millions 2015 2014 Amortizable intangible assets: Brands and trademarks $ 594 $ 611 Customer relationships 564 570 Patents, intellectual property and other 115 136 Non-compete agreements — 6 Land use rights 9 8 Total gross amortizable intangible assets $ 1,282 $ 1,331 Less accumulated amortization 192 133 Total net amortizable intangible assets $ 1,090 $ 1,198 Brands and trademarks not subject to amortization 4,078 4,078 Total intangible assets $ 5,168 $ 5,276</t>
  </si>
  <si>
    <t>Debt (Tables)</t>
  </si>
  <si>
    <t>Schedule Of Major Components Of Debt</t>
  </si>
  <si>
    <t>The following table reflects major components of debt as of October 3, 2015 , and September 27, 2014 : in millions 2015 2014 Revolving credit facility $ — $ — Senior notes: 2.75% Senior notes due September 2015 (2015 Notes) — 407 6.60% Senior notes due April 2016 638 638 7.00% Notes due May 2018 120 120 2.65% Notes due August 2019 1,000 1,000 4.10% Notes due September 2020 285 287 4.50% Senior notes due June 2022 1,000 1,000 3.95% Notes due August 2024 1,250 1,250 7.00% Notes due January 2028 18 18 6.13% Notes due November 2032 163 164 4.88% Notes due August 2034 500 500 5.15% Notes due August 2044 500 500 Discount on senior notes (10 ) (12 ) Term loans: 3-year tranche A — 1,172 3-year tranche B (1.31% at 10/3/2015) 500 — 5-year tranche A — 353 5-year tranche B (1.69% at 10/3/2015) 552 552 Amortizing Notes - Tangible Equity Units (see Note 8: Equity) 140 205 Other 69 24 Total debt 6,725 8,178 Less current debt 715 643 Total long-term debt $ 6,010 $ 7,535</t>
  </si>
  <si>
    <t>Equity (Tables)</t>
  </si>
  <si>
    <t>Schedule of Share Repurchases</t>
  </si>
  <si>
    <t>A summary of cumulative share repurchases of our Class A Stock is as follows: in millions October 3, 2015 September 27, 2014 September 28, 2013 Shares Dollars Shares Dollars Shares Dollars Shares repurchased: Under share repurchase program 11.0 $ 455 7.1 $ 250 21.1 $ 550 To fund certain obligations under equity compensation plans 0.9 40 1.2 45 2.8 64 Total share repurchases 11.9 $ 495 8.3 $ 295 23.9 $ 614</t>
  </si>
  <si>
    <t>Schedule of Tangible Equity Units</t>
  </si>
  <si>
    <t>The aggregate values assigned upon issuance of each component of the TEU's, based on the relative fair value of the respective components of each TEU, were as follows: in millions, except price per TEU Equity Component Debt Component Total Price per TEU $ 43.17 $ 6.83 $ 50.00 Gross Proceeds 1,295 205 1,500 Issuance cost (40 ) (6 ) (46 ) Net proceeds $ 1,255 $ 199 $ 1,454</t>
  </si>
  <si>
    <t>Income Taxes (Tables)</t>
  </si>
  <si>
    <t>Schedule Of Provision For Income Taxes From Continuing Operations</t>
  </si>
  <si>
    <t>Detail of the provision for income taxes from continuing operations consists of the following: in millions 2015 2014 2013 Federal $ 564 $ 325 $ 341 State 89 67 38 Foreign 44 4 30 $ 697 $ 396 $ 409 Current $ 659 $ 501 $ 421 Deferred 38 (105 ) (12 ) $ 697 $ 396 $ 409</t>
  </si>
  <si>
    <t>Schedule Of Reasons For Differences Between Statutory Federal Tax Rate And Effective Income Tax Rate</t>
  </si>
  <si>
    <t>The reasons for the difference between the statutory federal income tax rate and our effective income tax rate from continuing operations are as follows: 2015 2014 2013 Federal income tax rate 35.0 % 35.0 % 35.0 % State income taxes 3.1 2.8 2.4 Unrecognized tax benefits, net (1.8 ) (4.7 ) (0.2 ) Domestic production deduction (3.7 ) (4.0 ) (3.2 ) Foreign rate differences and valuation allowances 3.8 2.8 0.3 Other (0.1 ) (0.3 ) (1.7 ) 36.3 % 31.6 % 32.6 %</t>
  </si>
  <si>
    <t>Schedule Of Tax Effects Of Major Items Recorded As Deferred Tax Assets And Liabilities</t>
  </si>
  <si>
    <t>The tax effects of major items recorded as deferred tax assets and liabilities as of October 3, 2015 , and September 27, 2014 , are as follows: in millions 2015 2014 Deferred Tax Deferred Tax Assets Liabilities Assets Liabilities Property, plant and equipment $ — $ 783 $ — $ 732 Intangible assets — 2,000 — 2,031 Accrued expenses 439 — 474 — Net operating loss and other carryforwards 97 — 96 — Other 122 238 125 269 $ 658 $ 3,021 $ 695 $ 3,032 Valuation allowance $ (68 ) $ (51 ) Net deferred tax liability $ 2,431 $ 2,388</t>
  </si>
  <si>
    <t>Schedule Of Activity Related To Gross Unrecognized Tax Benefits</t>
  </si>
  <si>
    <t>The following table summarizes the activity related to our gross unrecognized tax benefits at October 3, 2015 , September 27, 2014 , and September 28, 2013 : in millions 2015 2014 2013 Balance as of the beginning of the year $ 272 $ 175 $ 168 Increases related to current year tax positions 78 11 3 Increases related to prior year tax positions 11 17 15 Change related to Hillshire Brands balances — 136 — Reductions related to prior year tax positions (18 ) (20 ) (6 ) Reductions related to settlements — (1 ) (2 ) Reductions related to expirations of statute of limitations (37 ) (46 ) (3 ) Balance as of the end of the year $ 306 $ 272 $ 175</t>
  </si>
  <si>
    <t>Earnings Per Share (Tables)</t>
  </si>
  <si>
    <t>Schedule Of Earnings Per Share, Basic And Diluted</t>
  </si>
  <si>
    <t>The earnings and weighted average common shares used in the computation of basic and diluted earnings per share are as follows: in millions, except per share data 2015 2014 2013 Numerator: Income from continuing operations $ 1,224 $ 856 $ 848 Less: Net income (loss) attributable to noncontrolling interests 4 (8 ) — Net income from continuing operations attributable to Tyson 1,220 864 848 Less dividends declared: Class A 129 94 87 Class B 26 21 19 Undistributed earnings $ 1,065 $ 749 $ 742 Class A undistributed earnings $ 896 $ 612 $ 606 Class B undistributed earnings 169 137 136 Total undistributed earnings $ 1,065 $ 749 $ 742 Denominator: Denominator for basic earnings per share: Class A weighted average shares 335 284 282 Class B weighted average shares, and shares under if-converted method for diluted earnings per share 70 70 70 Effect of dilutive securities: Stock options and restricted stock 5 5 5 Tangible Equity Units 3 1 — Convertible 2013 Notes — — 7 Warrants — 4 3 Denominator for diluted earnings per share – adjusted weighted average shares and assumed conversions 413 364 367 Net Income Per Share from Continuing Operations Attributable to Tyson: Class A Basic $ 3.06 $ 2.48 $ 2.46 Class B Basic $ 2.79 $ 2.26 $ 2.22 Diluted $ 2.95 $ 2.37 $ 2.31 Net Income Per Share Attributable to Tyson: Class A Basic $ 3.06 $ 2.48 $ 2.26 Class B Basic $ 2.79 $ 2.26 $ 2.04 Diluted $ 2.95 $ 2.37 $ 2.12</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October 3, 2015 September 27, 2014 Corn Bushels 18 — Soy Meal Tons 284,900 198,100 Live Cattle Pounds 102 405 Lean Hogs Pounds 166 350 Foreign Currency United States dollar $ 42 $ 109</t>
  </si>
  <si>
    <t>Designated as Hedging Instrument [Member] | Cash Flow Hedging [Member]</t>
  </si>
  <si>
    <t>Schedule Of Derivative Instruments, Gain (Loss) In Statement Of Financial Performance</t>
  </si>
  <si>
    <t>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5 2014 2013 2015 2014 2013 Cash Flow Hedge – Derivatives designated as hedging instruments: Commodity contracts $ (4 ) $ (7 ) $ (29 ) Cost of Sales $ (7 ) $ (10 ) $ (5 ) Foreign exchange contracts — (1 ) (2 ) Other Income/Expense — — (4 ) Total $ (4 ) $ (8 ) $ (31 ) $ (7 ) $ (10 ) $ (9 )</t>
  </si>
  <si>
    <t>Designated as Hedging Instrument [Member] | Fair Value Hedging [Member]</t>
  </si>
  <si>
    <t xml:space="preserve"> in millions Consolidated Statements of Income Classification 2015 2014 2013 Gain (Loss) on forwards Cost of Sales $ 17 $ (154 ) $ 21 Gain (Loss) on purchase contract Cost of Sales (17 ) 154 (21 )</t>
  </si>
  <si>
    <t>Not Designated as Hedging Instrument [Member]</t>
  </si>
  <si>
    <t>The following table sets forth the pretax impact of the undesignated derivative instruments in the Consolidated Statements of Income: in millions Consolidated Statements of Income Classification Gain (Loss) Recognized in Earnings 2015 2014 2013 Derivatives not designated as hedging instruments: Commodity contracts Sales $ (62 ) $ 75 $ (10 ) Commodity contracts Cost of Sales (33 ) (136 ) (24 ) Foreign exchange contracts Other Income/Expense (4 ) — 2 Total $ (99 ) $ (61 ) $ (32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October 3, 2015 Level 1 Level 2 Level 3 Netting (a) Total Assets: Derivative Financial Instruments: Designated as hedges $ — $ 52 $ — $ (35 ) $ 17 Undesignated — 9 — (9 ) — Available for Sale Securities: Current — 1 1 — 2 Non-current — 33 60 — 93 Deferred Compensation Assets 9 222 — — 231 Total Assets $ 9 $ 317 $ 61 $ (44 ) $ 343 Liabilities: Derivative Financial Instruments: Designated as hedges $ — $ 2 $ — $ (2 ) $ — Undesignated — 49 — (47 ) 2 Total Liabilities $ — $ 51 $ — $ (49 ) $ 2 September 27, 2014 Level 1 Level 2 Level 3 Netting (a) Total Assets: Derivative Financial Instruments: Designated as hedges $ — $ 17 $ — $ (17 ) $ — Undesignated — 42 — (33 ) 9 Available for Sale Securities: Current — 1 — — 1 Non-current 1 24 67 — 92 Deferred Compensation Assets 15 218 — — 233 Total Assets $ 16 $ 302 $ 67 $ (50 ) $ 335 Liabilities: Derivative Financial Instruments: Designated as hedges $ — $ 78 $ — $ (78 ) $ — Undesignated — 82 — (70 ) 12 Total Liabilities $ — $ 160 $ — $ (148 ) $ 12 (a) 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3, 2015 , and September 27, 2014 , we had posted with various counterparties $5 million and $98 million , respectively, of cash collateral related to our derivative financial instruments and held no cash collateral.</t>
  </si>
  <si>
    <t>Schedule Of Debt Securities Measured At Fair Value On A Recurring Basis, Unobservable Input Reconciliation</t>
  </si>
  <si>
    <t>The following table provides a reconciliation between the beginning and ending balance of debt securities measured at fair value on a recurring basis in the table above that used significant unobservable inputs (Level 3): in millions October 3, 2015 September 27, 2014 Balance at beginning of year $ 67 $ 65 Total realized and unrealized gains (losses): Included in earnings — — Included in other comprehensive income (loss) — — Purchases 20 25 Issuances — — Settlements (26 ) (23 ) Balance at end of year $ 61 $ 67 Total gains (losses) for the periods included in earnings attributable to the change in unrealized gains (losses) relating to assets and liabilities still held at end of year $ — $ —</t>
  </si>
  <si>
    <t>Schedule Of Available For Sale Securities</t>
  </si>
  <si>
    <t xml:space="preserve"> in millions October 3, 2015 September 27, 2014 Amortized Cost Basis Fair Value Unrealized Gain/(Loss) Amortized Cost Basis Fair Value Unrealized Gain/(Loss) Available for Sale Securities: Debt Securities: United States Treasury and Agency $ 33 $ 34 $ 1 $ 25 $ 25 $ — Corporate and Asset-Backed 60 61 1 65 67 2 Equity Securities: Common Stock and Warrants (a) — — — 1 1 — (a) At October 3, 2015 , and September 27, 2014, the amortized cost basis for Equity Securities had been reduced by accumulated other than temporary impairment of approximately nil and $2 million , respectively.</t>
  </si>
  <si>
    <t>Schedule Of Fair Value And Carrying Value Of Debt</t>
  </si>
  <si>
    <t>Fair value of our debt is principally estimated using Level 2 inputs based on quoted prices for those or similar instruments. Fair value and carrying value for our debt are as follows: in millions October 3, 2015 September 27, 2014 Fair Value Carrying Value Fair Value Carrying Value Total Debt $ 6,900 $ 6,725 $ 8,347 $ 8,178</t>
  </si>
  <si>
    <t>Stock-Based Compensation (Tables)</t>
  </si>
  <si>
    <t>Schedule Of Summary Of Stock Options</t>
  </si>
  <si>
    <t xml:space="preserve"> Shares Under Option Weighted Average Exercise Price Per Share Weighted Average Remaining Contractual Life (in Years) Aggregate Intrinsic Value (in millions) Outstanding, September 27, 2014 13,724,409 $ 21.30 Exercised (3,900,576 ) 21.47 Forfeited or expired (177,491 ) 37.23 Granted 5,088,723 42.26 Outstanding, October 3, 2015 14,735,065 28.30 7.1 $ 237 Exercisable, October 3, 2015 6,789,969 $ 18.73 5.4 $ 174</t>
  </si>
  <si>
    <t>Schedule Of Assumptions Of Fair Value Calculation Of Each Year's Grants</t>
  </si>
  <si>
    <t>Assumptions as of the grant date used in the fair value calculation of each year’s grants are outlined in the following table. 2015 2014 2013 Expected life (in years) 6.1 6.0 6.2 Risk-free interest rate 1.6 % 1.3 % 0.7 % Expected volatility 26.7 % 36.0 % 36.8 % Expected dividend yield 1.0 % 1.0 % 1.0 %</t>
  </si>
  <si>
    <t>Schedule Of Summary Of Restricted Stock</t>
  </si>
  <si>
    <t xml:space="preserve"> Number of Shares Weighted Average Grant- Date Fair Value Per Share Weighted Average Remaining Contractual Life (in Years) Aggregate Intrinsic Value (in millions) Nonvested, September 27, 2014 938,944 $ 23.18 Granted 742,036 42.39 Dividends 11,431 34.99 Vested (520,964 ) 20.28 Forfeited (63,519 ) 36.61 Nonvested, October 3, 2015 1,107,928 $ 36.76 1.6 $ 49</t>
  </si>
  <si>
    <t>Schedule Of Summary Of Performance-Based Shares</t>
  </si>
  <si>
    <t xml:space="preserve"> Number of Shares Weighted Average Grant- Date Fair Value Per Share Weighted Average Remaining Contractual Life (in Years) Aggregate Intrinsic Value (in millions) Nonvested, September 27, 2014 1,403,603 $ 26.77 Granted 522,746 46.16 Vested (25,922 ) 17.36 Forfeited (65,327 ) 37.98 Nonvested, October 3, 2015 1,835,100 $ 32.03 0.9 $ 81</t>
  </si>
  <si>
    <t>Pensions And Other Postretirement Benefits (Tables)</t>
  </si>
  <si>
    <t>Schedule Of Reconciliation Of Changes In Plans' Benefit Obligations, Assets And Funded Status</t>
  </si>
  <si>
    <t>The following table provides a reconciliation of the changes in the plans’ benefit obligations, assets and funded status at October 3, 2015 , and September 27, 2014 : in millions Pension Benefits Other Postretirement Qualified Non-Qualified Benefits 2015 2014 2015 2014 2015 2014 Change in benefit obligation Benefit obligation at beginning of year $ 1,849 $ 86 $ 182 $ 85 $ 163 $ 71 Service cost 10 1 8 7 5 2 Interest cost 78 10 8 5 7 3 Plan amendments — — — — (60 ) — Plan participants’ contributions — — — — 2 1 Actuarial (gain)/loss (50 ) (37 ) 11 15 9 (8 ) Benefits paid (102 ) (11 ) (8 ) (3 ) (12 ) (6 ) Business acquisition — 1,800 — 73 — 100 Benefit obligation at end of year 1,785 1,849 201 182 114 163 Change in plan assets Fair value of plan assets at beginning of year 1,647 85 3 — — — Actual return on plan assets 25 (36 ) — — — — Employer contributions 6 6 8 3 10 5 Plan participants’ contributions — — — — 2 1 Benefits paid (102 ) (11 ) (8 ) (3 ) (12 ) (6 ) Business acquisition — 1,603 — 3 — — Other — — (3 ) — — — Fair value of plan assets at end of year 1,576 1,647 — 3 — — Funded status $ (209 ) $ (202 ) $ (201 ) $ (179 ) $ (114 ) $ (163 )</t>
  </si>
  <si>
    <t>Schedule Of Amounts Recognized In The Consolidated Balance Sheets</t>
  </si>
  <si>
    <t>Amounts recognized in the Consolidated Balance Sheets consist of: in millions Pension Benefits Other Postretirement Qualified Non-Qualified Benefits 2015 2014 2015 2014 2015 2014 Other current liabilities $ — $ — $ (9 ) $ (5 ) $ (20 ) $ (7 ) Other liabilities (209 ) (202 ) (192 ) (174 ) (94 ) (156 ) Total liabilities $ (209 ) $ (202 ) $ (201 ) $ (179 ) $ (114 ) $ (163 )</t>
  </si>
  <si>
    <t>Schedule of Amounts Recognized in Other Comprehensive Income (Loss) [Table Text Block]</t>
  </si>
  <si>
    <t>Amounts recognized in Accumulated Other Comprehensive Income consist of: in millions Pension Benefits Other Postretirement Qualified Non-Qualified Benefits 2015 2014 2015 2014 2015 2014 Accumulated other comprehensive (income)/loss: Actuarial loss $ 57 $ 39 $ 43 $ 36 $ — $ — Prior service cost/(credit) (a) — — — — (59 ) (2 ) Total accumulated other comprehensive (income)/loss: $ 57 $ 39 $ 43 $ 36 $ (59 ) $ (2 ) (a) The change in prior service cost is primarily attributed to the plan amendments to the other postretirement benefits as noted within the change in benefit obligation with remainder of the change being immaterial.</t>
  </si>
  <si>
    <t>Schedule Of Plans With Accumulated Benefit Obligations In Excess Of Plan Assets</t>
  </si>
  <si>
    <t>Plans with accumulated benefit obligations in excess of plan assets are as follows: in millions Pension Benefits Qualified Non-Qualified 2015 2014 2015 2014 Projected benefit obligation $ 1,781 $ 1,829 $ 201 $ 182 Accumulated benefit obligation 1,781 1,829 193 172 Fair value of plan assets 1,572 1,627 — 3</t>
  </si>
  <si>
    <t>Schedule Of Components Of Net Periodic Benefit Cost For Pension And Postretirement Benefit Plans Recognized In The Consolidated Statements Of Income</t>
  </si>
  <si>
    <t>Components of net periodic benefit cost for pension and postretirement benefit plans recognized in the Consolidated Statements of Income are as follows: in millions Pension Benefits Other Postretirement Qualified Non-Qualified Benefits 2015 2014 2013 2015 2014 2013 2015 2014 2013 Service cost $ 10 $ 1 $ — $ 8 $ 7 $ 5 $ 5 $ 2 $ 2 Interest cost 78 10 4 8 5 3 7 3 2 Expected return on plan assets (102 ) (13 ) (5 ) — — — — — — Amortization of prior service cost — — — — — 1 (1 ) — (1 ) Recognized actuarial (gain) loss, net 2 2 4 4 2 3 9 (8 ) 7 Recognized settlement (gain) loss 8 — — — — — (2 ) — — Net periodic benefit (credit) cost $ (4 ) $ — $ 3 $ 20 $ 14 $ 12 $ 18 $ (3 ) $ 10</t>
  </si>
  <si>
    <t>Schedule Of Weighted Average Assumptions</t>
  </si>
  <si>
    <t>Weighted average assumptions are as follows: Pension Benefits Other Postretirement Qualified Non-Qualified Benefits 2015 2014 2013 2015 2014 2013 2015 2014 2013 Discount rate to determine net periodic benefit cost 4.32 % 4.37 % 4.02 % 4.36 % 5.01 % 4.23 % 3.97 % 4.41 % 3.66 % Discount rate to determine benefit obligations 4.47 % 4.32 % 4.77 % 4.41 % 4.36 % 5.09 % 3.54 % 3.97 % 4.48 % Rate of compensation increase 0.01 % 0.01 % n/a 2.31 % 2.11 % 3.50 % n/a n/a n/a Expected return on plan assets 4.61 % 6.37 % 5.44 % n/a n/a n/a n/a n/a n/a</t>
  </si>
  <si>
    <t>Schedule of Health Care Cost Trend Rates</t>
  </si>
  <si>
    <t>A one-percentage-point change in assumed health-care cost trend rates would have the following effects: in millions One Percentage Point Increase One Percentage Point Decrease Effect on postretirement benefit obligation $ 8 $ 7 Effect on total service and interest components — —</t>
  </si>
  <si>
    <t>Schedule Of Actual And Target Asset Allocation For Pension Plan Assets</t>
  </si>
  <si>
    <t>The following table sets forth the actual and target asset allocation for pension plan assets: 2015 2014 Target Asset Allocation Cash 0.3 % 4.9 % — % Fixed Income Securities 85.4 80.5 86.0 United States Stock Funds 3.9 6.0 4.0 International Stock Funds 6.8 6.2 6.5 Real Estate 3.6 2.0 3.5 Other — 0.4 — Total 100.0 % 100.0 % 100.0 %</t>
  </si>
  <si>
    <t>Schedule Of Categories Of Pension Plan Assets And Level Under Which Fair Values Were Determined In Fair Value Hierarchy</t>
  </si>
  <si>
    <t>The following tables show the categories of pension plan assets and the level under which fair values were determined in the fair value hierarchy, which is described in Note 13: Fair Value Measurements. in millions October 3, 2015 Level 1 Level 2 (a) Level 3 (b) Total Cash and cash equivalents $ 5 $ — $ — $ 5 Fixed Income Securities: Bond and fixed income funds — 1,334 — 1,334 Total fixed income securities — 1,334 — 1,334 Equity Securities: United States securities funds — 61 — 61 Non-United States securities funds — 106 — 106 Global real estate funds — 56 — 56 Total equity securities — 223 — 223 Insurance contract at contract value — — 14 14 Total plan assets $ 5 $ 1,557 $ 14 $ 1,576 in millions September 27, 2014 Level 1 Level 2 (a) Level 3 (b) Total Cash and cash equivalents $ 79 $ — $ — $ 79 Fixed Income Securities: Bond and fixed income funds — 377 — 377 Corporate bonds — 680 — 680 Government and municipal bonds — 253 — 253 Mortgage backed securities — — 7 7 Total fixed income securities — 1,310 7 1,317 Equity Securities: United States securities funds — 84 — 84 Non- United States securities funds — 101 — 101 Commodity funds — 14 — 14 Global real estate funds — 33 — 33 Total equity securities — 232 — 232 Other — 7 — 7 Insurance contract at contract value — — 15 15 Total plan assets $ 79 $ 1,549 $ 22 $ 1,650 (a) We classify our investments in United States government, United States agency, fixed income funds, bond funds, corporate bonds, and other debt securities as Level 2 as fair value is generally estimated using discounted cash flow models that are primarily industry-standard models that consider various assumptions, including time value and yield curve as well as other readily available relevant economic measures. Funds are valued using the net asset value (NAV) provided by the trustee, which is a practical expedient to estimating fair value. The NAV is based on the fair value of the underlying investments within the funds and is determined daily. (b) We classify certain mortgage-backed, asset-backed and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Schedule Of Reconciliation Of Change In Fair Value Measurement Of Defined Benefit Plans' Consolidated Assets Using Significant Unobservable Inputs</t>
  </si>
  <si>
    <t>A reconciliation of the change in the fair value measurement of the defined benefit plans’ consolidated assets using significant unobservable inputs (Level 3) is as follows: in millions Mortgage backed securities Insurance contract Total Balance at September 27, 2014 $ 7 $ 15 22 Actual return on plan assets: Assets still held at reporting date — — — Assets sold during the period — — — Purchases, sales and settlements, net (7 ) (1 ) (8 ) Transfers in and/or out of Level 3 — — — Balance at October 3, 2015 $ — $ 14 $ 14</t>
  </si>
  <si>
    <t>Schedule Of Estimated Future Benefit Payments Expected To Be Paid</t>
  </si>
  <si>
    <t>The following benefit payments are expected to be paid: in millions Pension Benefits Other Postretirement Qualified Non-Qualified Benefits 2016 $ 81 $ 9 $ 20 2017 83 9 14 2018 87 10 10 2019 89 10 7 2020 92 10 7 2021-2025 508 59 33</t>
  </si>
  <si>
    <t>Schedule of Multiemployer Plans</t>
  </si>
  <si>
    <t>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5 2014 Implemented 2015 2014 2015 Expiration Date of Collective Bargaining Agreement (a) Bakery and Confectionery Union and Industry International Pension Fund 52-6118572/001 Red Red Nov 2012 $1 $1 10% October 2015 (a) Renewal negotiations are in progress.</t>
  </si>
  <si>
    <t>Comprehensive Income (Loss) (Tables)</t>
  </si>
  <si>
    <t>Schedule Of Components Of Accumulated Other Comprehensive Income (Loss)</t>
  </si>
  <si>
    <t>The components of accumulated other comprehensive loss are as follows: in millions 2015 2014 Accumulated other comprehensive income (loss), net of taxes: Unrealized net hedging loss $ (1 ) $ (3 ) Unrealized net gain on investments 1 2 Currency translation adjustment (63 ) (99 ) Postretirement benefits reserve adjustments (27 ) (47 ) Total accumulated other comprehensive loss $ (90 ) $ (147 )</t>
  </si>
  <si>
    <t>Schedule Of Components Of Other Comprehensive Income (Loss)</t>
  </si>
  <si>
    <t>The before and after tax changes in the components of other comprehensive income (loss) are as follows: in millions 2015 2014 2013 Before Tax Tax After Tax Before Tax Tax After Tax Before Tax Tax After Tax Derivatives accounted for as cash flow hedges: (Gain) loss reclassified to Cost of Sales $ 7 $ (3 ) $ 4 $ 10 $ (4 ) $ 6 $ 5 $ (2 ) $ 3 (Gain) loss reclassified to Other Income/Expense — — — — — — 4 (2 ) 2 Unrealized gain (loss) (4 ) 2 (2 ) (8 ) 3 (5 ) (31 ) 12 (19 ) Investments: (Gain) loss reclassified to Other Income/Expense (21 ) 8 (13 ) 8 (2 ) 6 (1 ) — (1 ) Unrealized gain (loss) 21 (9 ) 12 (2 ) — (2 ) (4 ) 2 (2 ) Currency translation: Translation loss reclassified to Cost of Sales (a) 115 (8 ) 107 — — — (19 ) (1 ) (20 ) Translation adjustment (86 ) 15 (71 ) (32 ) 2 (30 ) (20 ) 3 (17 ) Postretirement benefits 32 (12 ) 20 (23 ) 9 (14 ) 15 (6 ) 9 Total Other Comprehensive Income (Loss) $ 64 $ (7 ) $ 57 $ (47 ) $ 8 $ (39 ) $ (51 ) $ 6 $ (45 ) (a) Translation loss reclassified to Cost of Sales related to disposition of a foreign operation, which is further described in Note 3: Acquisitions and Dispositions.</t>
  </si>
  <si>
    <t>Segment Reporting (Tables)</t>
  </si>
  <si>
    <t>Schedule Of Segment Reporting Information, By Segment</t>
  </si>
  <si>
    <t>Information on segments and a reconciliation to income from continuing operations before income taxes are follows: in millions Chicken Beef Pork Prepared Foods Other Intersegment Sales Consolidated Fiscal 2015 Sales $ 11,390 $ 17,236 $ 5,262 $ 7,822 $ 879 $ (1,216 ) $ 41,373 Operating Income (Loss) 1,366 (66 ) 380 588 (99 ) 2,169 Total Other (Income) Expense 248 Income from Continuing Operations before Income Taxes 1,921 Depreciation and amortization 272 97 31 280 21 701 Total Assets 5,731 3,009 927 12,006 1,331 23,004 Additions to property, plant and equipment 405 113 50 167 119 854 Fiscal 2014 Sales $ 11,116 $ 16,177 $ 6,304 $ 3,927 $ 1,381 $ (1,325 ) $ 37,580 Operating Income (Loss) 883 347 455 (60 ) (195 ) 1,430 Total Other (Income) Expense 178 Income from Continuing Operations before Income Taxes 1,252 Depreciation and amortization 253 91 33 95 48 520 Total Assets 4,807 3,103 965 8,608 6,473 23,956 Additions to property, plant and equipment 307 115 36 77 97 632 Fiscal 2013 Sales $ 10,988 $ 14,400 $ 5,408 $ 3,322 $ 1,370 $ (1,114 ) $ 34,374 Operating Income (Loss) 683 296 332 101 (37 ) 1,375 Total Other (Income) Expense 118 Income from Continuing Operations before Income Taxes 1,257 Depreciation and amortization 253 91 31 67 49 491 Total Assets 4,944 2,798 931 1,176 2,328 12,177 Additions to property, plant and equipment 253 105 22 87 91 558</t>
  </si>
  <si>
    <t>Supplemental Cash Flow Information (Tables)</t>
  </si>
  <si>
    <t>Schedule Of Cash Payments For Interest And Income Taxes</t>
  </si>
  <si>
    <t>The following table summarizes cash payments for interest and income taxes: in millions 2015 2014 2013 Interest, net of amounts capitalized $ 308 $ 118 $ 114 Income taxes, net of refunds 437 590 310</t>
  </si>
  <si>
    <t>Commitments And Contingencies (Tables)</t>
  </si>
  <si>
    <t>Schedule Of Minimum Lease Commitments Under Non-Cancelable Leases</t>
  </si>
  <si>
    <t>Minimum lease commitments under non-cancelable leases at October 3, 2015 , were: in millions 2016 $ 125 2017 98 2018 72 2019 48 2020 39 2021 and beyond 111 Total $ 493</t>
  </si>
  <si>
    <t>Schedule Of Future Purchase Commitments</t>
  </si>
  <si>
    <t>At October 3, 2015 , these commitments totaled: in millions 2016 $ 1,655 2017 434 2018 278 2019 117 2020 92 2021 and beyond 185 Total $ 2,761</t>
  </si>
  <si>
    <t>Quarterly Financial Data (Unaudited) (Tables)</t>
  </si>
  <si>
    <t>Schedule Of Quarterly Financial Information</t>
  </si>
  <si>
    <t xml:space="preserve"> in millions, except per share data First Quarter Second Quarter Third Quarter Fourth Quarter 2015 Sales $ 10,817 $ 9,979 $ 10,071 $ 10,506 Gross profit 956 989 986 986 Operating income 509 547 563 550 Net income 310 311 344 259 Net income attributable to Tyson 309 310 343 258 Net income per share attributable to Tyson: Class A Basic $ 0.77 $ 0.78 $ 0.86 $ 0.65 Class B Basic $ 0.71 $ 0.71 $ 0.78 $ 0.59 Diluted $ 0.74 $ 0.75 $ 0.83 $ 0.63 2014 Sales $ 8,761 $ 9,032 $ 9,682 $ 10,105 Gross profit 685 651 637 712 Operating income 412 361 351 306 Net income 252 210 258 136 Net income attributable to Tyson 254 213 260 137 Net income per share attributable to Tyson: Class A Basic (a) $ 0.76 $ 0.64 $ 0.75 $ 0.37 Class B Basic $ 0.68 $ 0.58 $ 0.68 $ 0.32 Diluted (a) $ 0.72 $ 0.60 $ 0.73 $ 0.35 (a) The sum of the quarterly earnings per share amounts will not equal the total for the year due to the effects of rounding and dilution impact as a result of issuing Class A shares and tangible equity units in the fourth quarter of fiscal 2014.</t>
  </si>
  <si>
    <t>Condensed Consolidating Financial Statements (Tables)</t>
  </si>
  <si>
    <t>Schedule Of Condensed Consolidating Statement Of Income</t>
  </si>
  <si>
    <t>Condensed Consolidating Statement of Income and Comprehensive Income for the year ended October 3, 2015 in millions TFI Parent TFM Parent Non- Guarantors Eliminations Total Sales $ 897 $ 22,155 $ 20,345 $ (2,024 ) $ 41,373 Cost of Sales 26 21,675 17,774 (2,019 ) 37,456 Gross Profit 871 480 2,571 (5 ) 3,917 Selling, General and Administrative 128 260 1,365 (5 ) 1,748 Operating Income 743 220 1,206 — 2,169 Other (Income) Expense: Interest expense, net 263 2 19 — 284 Other, net (22 ) (2 ) (12 ) — (36 ) Equity in net earnings of subsidiaries (925 ) (109 ) — 1,034 — Total Other (Income) Expense (684 ) (109 ) 7 1,034 248 Income from Continuing Operations before Income Taxes 1,427 329 1,199 (1,034 ) 1,921 Income Tax Expense 207 72 418 — 697 Income from Continuing Operations 1,220 257 781 (1,034 ) 1,224 Loss from Discontinued Operation, Net of Tax — — — — — Net Income 1,220 257 781 (1,034 ) 1,224 Less: Net Gain (Loss) Attributable to Noncontrolling Interests — — 4 — 4 Net Income Attributable to Tyson $ 1,220 $ 257 $ 777 $ (1,034 ) $ 1,220 Comprehensive Income (Loss) $ 1,281 $ 291 $ 840 $ (1,131 ) $ 1,281 Less: Comprehensive Income (Loss) Attributable to Noncontrolling Interest — — 4 — 4 Comprehensive Income (Loss) Attributable to Tyson $ 1,281 $ 291 $ 836 $ (1,131 ) $ 1,277 Condensed Consolidating Statement of Income and Comprehensive Income for the year ended September 27, 2014 in millions TFI Parent TFM Parent Non- Guarantors Eliminations Total Sales $ 579 $ 21,924 $ 16,926 $ (1,849 ) $ 37,580 Cost of Sales 74 20,971 15,689 (1,839 ) 34,895 Gross Profit 505 953 1,237 (10 ) 2,685 Selling, General and Administrative 141 240 884 (10 ) 1,255 Operating Income 364 713 353 — 1,430 Other (Income) Expense: Interest expense, net 63 49 13 — 125 Other, net 67 (1 ) (13 ) — 53 Equity in net earnings of subsidiaries (731 ) (43 ) — 774 — Total Other (Income) Expense (601 ) 5 — 774 178 Income from Continuing Operations before Income Taxes 965 708 353 (774 ) 1,252 Income Tax Expense 101 227 68 — 396 Income from Continuing Operations 864 481 285 (774 ) 856 Loss from Discontinued Operation, Net of Tax — — — — — Net Income 864 481 285 (774 ) 856 Less: Net Gain (Loss) Attributable to Noncontrolling Interests — — (8 ) — (8 ) Net Income Attributable to Tyson $ 864 $ 481 $ 293 $ (774 ) $ 864 Comprehensive Income (Loss) $ 817 $ 449 $ 243 $ (692 ) $ 817 Less: Comprehensive Income (Loss) Attributable to Noncontrolling Interests — — (8 ) — (8 ) Comprehensive Income (Loss) Attributable to Tyson $ 817 $ 449 $ 251 $ (692 ) $ 825 Condensed Consolidating Statement of Income and Comprehensive Income for the year ended September 28, 2013 in millions TFI Parent TFM Parent Non- Guarantors Eliminations Total Sales $ 431 $ 19,243 $ 16,120 $ (1,420 ) $ 34,374 Cost of Sales 40 18,464 14,932 (1,420 ) 32,016 Gross Profit 391 779 1,188 — 2,358 Selling, General and Administrative 68 201 714 — 983 Operating Income 323 578 474 — 1,375 Other (Income) Expense: Interest expense, net 36 62 40 — 138 Other, net 4 (1 ) (23 ) — (20 ) Equity in net earnings of subsidiaries (582 ) (40 ) — 622 — Total Other (Income) Expense (542 ) 21 17 622 118 Income from Continuing Operations before Income Taxes 865 557 457 (622 ) 1,257 Income Tax Expense 87 172 150 — 409 Income from Continuing Operations 778 385 307 (622 ) 848 Loss from Discontinued Operation, Net of Tax — — (70 ) — (70 ) Net Income 778 385 237 (622 ) 778 Less: Net Gain (Loss) Attributable to Noncontrolling Interests — — — — — Net Income Attributable to Tyson $ 778 $ 385 $ 237 $ (622 ) $ 778 Comprehensive Income (Loss) $ 733 $ 380 $ 212 $ (592 ) $ 733 Less: Comprehensive Income (Loss) Attributable to Noncontrolling Interests — — — — — Comprehensive Income (Loss) Attributable to Tyson $ 733 $ 380 $ 212 $ (592 ) $ 733</t>
  </si>
  <si>
    <t>Schedule Of Condensed Consolidating Balance Sheet</t>
  </si>
  <si>
    <t>Condensed Consolidating Balance Sheet as of October 3, 2015 in millions TFI Parent TFM Parent Non- Guarantors Eliminations Total Assets Current Assets: Cash and cash equivalents $ — $ 12 $ 676 $ — $ 688 Accounts receivable, net — 578 1,042 — 1,620 Inventories 1 1,009 1,868 — 2,878 Other current assets 43 91 147 (86 ) 195 Assets held for sale — — — — — Total Current Assets 44 1,690 3,733 (86 ) 5,381 Net Property, Plant and Equipment 26 975 4,175 — 5,176 Goodwill — 881 5,786 — 6,667 Intangible Assets — 10 5,158 — 5,168 Other Assets 129 146 337 — 612 Investment in Subsidiaries 21,850 2,177 — (24,027 ) — Total Assets $ 22,049 $ 5,879 $ 19,189 $ (24,113 ) $ 23,004 Liabilities and Shareholders’ Equity Current Liabilities: Current debt $ 710 $ 1 $ 22 $ (18 ) $ 715 Accounts payable 28 698 936 — 1,662 Other current liabilities 5,930 152 939 (5,863 ) 1,158 Liabilities held for sale — — — — — Total Current Liabilities 6,668 851 1,897 (5,881 ) 3,535 Long-Term Debt 5,498 1 511 — 6,010 Deferred Income Taxes — 98 2,351 — 2,449 Other Liabilities 192 118 994 — 1,304 Total Tyson Shareholders’ Equity 9,691 4,811 13,421 (18,232 ) 9,691 Noncontrolling Interests — — 15 — 15 Total Shareholders’ Equity 9,691 4,811 13,436 (18,232 ) 9,706 Total Liabilities and Shareholders’ Equity $ 22,049 $ 5,879 $ 19,189 $ (24,113 ) $ 23,004 Condensed Consolidating Balance Sheet as of September 27, 2014 in millions TFI Parent TFM Parent Non- Guarantors Eliminations Total Assets Current Assets: Cash and cash equivalents $ — $ 41 $ 397 $ — $ 438 Accounts receivable, net 3 665 1,016 — 1,684 Inventories — 1,272 2,002 — 3,274 Other current assets 42 78 379 (120 ) 379 Assets held for sale 3 — 443 — 446 Total Current Assets 48 2,056 4,237 (120 ) 6,221 Net Property, Plant and Equipment 30 932 4,168 — 5,130 Goodwill — 881 5,825 — 6,706 Intangible Assets — 15 5,261 — 5,276 Other Assets 204 148 326 (55 ) 623 Investment in Subsidiaries 20,845 2,049 — (22,894 ) — Total Assets $ 21,127 $ 6,081 $ 19,817 $ (23,069 ) $ 23,956 Liabilities and Shareholders’ Equity Current Liabilities: Current debt $ 240 $ — $ 403 $ — $ 643 Accounts payable 35 755 1,016 — 1,806 Other current liabilities 4,718 235 921 (4,667 ) 1,207 Liabilities held for sale — — 141 — 141 Total Current Liabilities 4,993 990 2,481 (4,667 ) 3,797 Long-Term Debt 7,056 2 532 (55 ) 7,535 Deferred Income Taxes 21 96 2,333 — 2,450 Other Liabilities 167 125 978 — 1,270 Total Tyson Shareholders’ Equity 8,890 4,868 13,479 (18,347 ) 8,890 Noncontrolling Interests — — 14 — 14 Total Shareholders’ Equity 8,890 4,868 13,493 (18,347 ) 8,904 Total Liabilities and Shareholders’ Equity $ 21,127 $ 6,081 $ 19,817 $ (23,069 ) $ 23,956</t>
  </si>
  <si>
    <t>Schedule Of Condensed Consolidating Statement Of Cash Flows</t>
  </si>
  <si>
    <t>Condensed Consolidating Statement of Cash Flows for the year ended October 3, 2015 in millions TFI Parent TFM Parent Non- Guarantors Eliminations Total Cash Provided by (Used for) Operating Activities $ 274 $ 476 $ 1,841 $ (21 ) $ 2,570 Cash Flows from Investing Activities: Additions to property, plant and equipment — (159 ) (695 ) — (854 ) (Purchases of)/Proceeds from marketable securities, net 21 — (7 ) — 14 Acquisitions, net of cash acquired — — — — — Proceeds from sale of businesses — — 539 — 539 Other, net 23 1 7 — 31 Cash Provided by (Used for) Investing Activities 44 (158 ) (156 ) — (270 ) Cash Flows from Financing Activities: Net change in debt (1,092 ) — (402 ) — (1,494 ) Proceeds from issuance of common stock, net of issuance costs — — — — — Proceeds from issuance of equity component of tangible equity units — — — — — Purchases of Tyson Class A common stock (495 ) — — — (495 ) Dividends (147 ) — (21 ) 21 (147 ) Stock options exercised 84 — — — 84 Other, net 22 — (5 ) — 17 Net change in intercompany balances 1,310 (347 ) (963 ) — — Cash Provided by (Used for) Financing Activities (318 ) (347 ) (1,391 ) 21 (2,035 ) Effect of Exchange Rate Change on Cash — — (15 ) — (15 ) Increase (Decrease) in Cash and Cash Equivalents — (29 ) 279 — 250 Cash and Cash Equivalents at Beginning of Year — 41 397 — 438 Cash and Cash Equivalents at End of Period $ — $ 12 $ 676 $ — $ 688 Condensed Consolidating Statement of Cash Flows for the year ended September 27, 2014 in millions TFI Parent TFM Parent Non- Guarantors Eliminations Total Cash Provided by (Used for) Operating Activities $ 132 $ 431 $ 660 $ (45 ) $ 1,178 Cash Flows from Investing Activities: Additions to property, plant and equipment (1 ) (147 ) (484 ) — (632 ) (Purchases of)/Proceeds from marketable securities, net — — 15 — 15 Acquisitions, net of cash acquired (8,193 ) — — — (8,193 ) Proceeds from sale of businesses — — — — — Other, net 5 2 3 — 10 Cash Provided by (Used for) Investing Activities (8,189 ) (145 ) (466 ) — (8,800 ) Cash Flows from Financing Activities: Net change in debt 5,154 — (12 ) — 5,142 Proceeds from issuance of common stock, net of issuance costs 873 — — — 873 Proceeds from issuance of equity component of tangible equity units 1,255 — — — 1,255 Purchases of Tyson Class A common stock (295 ) — — — (295 ) Dividends (104 ) — (45 ) 45 (104 ) Stock options exercised 67 — — — 67 Other, net (22 ) — (1 ) — (23 ) Net change in intercompany balances 1,129 (266 ) (863 ) — — Cash Provided by (Used for) Financing Activities 8,057 (266 ) (921 ) 45 6,915 Effect of Exchange Rate Change on Cash — — — — — Increase (Decrease) in Cash and Cash Equivalents — 20 (727 ) — (707 ) Cash and Cash Equivalents at Beginning of Year — 21 1,124 — 1,145 Cash and Cash Equivalents at End of Period $ — $ 41 $ 397 $ — $ 438 Condensed Consolidating Statement of Cash Flows for the year ended September 28, 2013 in millions TFI Parent TFM Parent Non- Guarantors Eliminations Total Cash Provided by (Used for) Operating Activities $ 294 $ 337 $ 696 $ (13 ) $ 1,314 Cash Flows from Investing Activities: Additions to property, plant and equipment (4 ) (113 ) (441 ) — (558 ) (Purchases of)/Proceeds from marketable securities, net — (13 ) (5 ) — (18 ) Acquisitions, net of cash acquired — — (106 ) — (106 ) Proceeds from sale of businesses — — — — — Other, net — 3 36 — 39 Cash Provided by (Used for) Investing Activities (4 ) (123 ) (516 ) — (643 ) Cash Flows from Financing Activities: Net change in debt 5 — (28 ) — (23 ) Proceeds from issuance of common stock, net of issuance costs — — — — — Proceeds from issuance of equity component of tangible equity units — — — — — Purchases of Tyson Class A common stock (614 ) — — — (614 ) Dividends (104 ) — (13 ) 13 (104 ) Stock options exercised 123 — — — 123 Other, net 18 — — — 18 Net change in intercompany balances 281 (202 ) (79 ) — — Cash Provided by (Used for) Financing Activities (291 ) (202 ) (120 ) 13 (600 ) Effect of Exchange Rate Change on Cash — — 3 — 3 Increase (Decrease) in Cash and Cash Equivalents (1 ) 12 63 — 74 Cash and Cash Equivalents at Beginning of Year 1 9 1,061 — 1,071 Cash and Cash Equivalents at End of Period $ — $ 21 $ 1,124 $ — $ 1,145</t>
  </si>
  <si>
    <t>Business And Summary Of Significant Accounting Policies (Schedule Of Inventories Of Processed Products, Livestock, And Supplies Valued At Lower Of Cost Or Market) (Details) - USD ($) $ in Millions</t>
  </si>
  <si>
    <t>Inventory Disclosure [Abstract]</t>
  </si>
  <si>
    <t>Processed products</t>
  </si>
  <si>
    <t>Livestock</t>
  </si>
  <si>
    <t>Supplies and other</t>
  </si>
  <si>
    <t>Total inventory</t>
  </si>
  <si>
    <t>Business And Summary Of Significant Accounting Policies Business and Summary of Significant Accounting Policies (Other Current Liabilities) (Details) - USD ($) $ in Millions</t>
  </si>
  <si>
    <t>Other Liabilities, Current [Abstract]</t>
  </si>
  <si>
    <t>Accrued salaries, wages and benefits</t>
  </si>
  <si>
    <t>Accrued marketing, advertising and promotion expense</t>
  </si>
  <si>
    <t>Other</t>
  </si>
  <si>
    <t>Total other current liabilities</t>
  </si>
  <si>
    <t>Business And Summary Of Significant Accounting Policies (Narrative) (Details) - USD ($) $ in Millions</t>
  </si>
  <si>
    <t>Accounting Policies [Line Items]</t>
  </si>
  <si>
    <t>Checks outstanding in excess of related book cash</t>
  </si>
  <si>
    <t>Allowance for uncollectible accounts</t>
  </si>
  <si>
    <t>Percentage of FIFO Inventory</t>
  </si>
  <si>
    <t>63.00%</t>
  </si>
  <si>
    <t>66.00%</t>
  </si>
  <si>
    <t>Goodwill, Impairment Loss</t>
  </si>
  <si>
    <t>Maximum length of time hedged anticipated transactions</t>
  </si>
  <si>
    <t>18 months</t>
  </si>
  <si>
    <t>Advertising and promotion expenses</t>
  </si>
  <si>
    <t>Research and development costs</t>
  </si>
  <si>
    <t>Immaterial Reporting Unit [Member]</t>
  </si>
  <si>
    <t>Goodwill [Member]</t>
  </si>
  <si>
    <t>Fair Value Inputs, Discount Rate</t>
  </si>
  <si>
    <t>6.80%</t>
  </si>
  <si>
    <t>7.90%</t>
  </si>
  <si>
    <t>Indefinite-lived Intangible Assets [Member]</t>
  </si>
  <si>
    <t>8.00%</t>
  </si>
  <si>
    <t>Maximum [Member]</t>
  </si>
  <si>
    <t>Finite-Lived Intangible Asset, Useful Life</t>
  </si>
  <si>
    <t>20 years</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and Other [Member] | Minimum [Member]</t>
  </si>
  <si>
    <t>Land Improvements and Other [Member] | Maximum [Member]</t>
  </si>
  <si>
    <t>Acquisitions and Dispositions Fair Value of Assets Acquired and Liabilities Assumed at Acquisition Date (Details) - USD ($) $ in Millions</t>
  </si>
  <si>
    <t>Aug. 28, 2014</t>
  </si>
  <si>
    <t>Business Acquisition [Line Items]</t>
  </si>
  <si>
    <t>Hillshire Brands Company [Member]</t>
  </si>
  <si>
    <t>Accounts receivable</t>
  </si>
  <si>
    <t>Property, Plant and Equipment</t>
  </si>
  <si>
    <t>Net asset acquired</t>
  </si>
  <si>
    <t>Acquisitions and Dispositions Schedule of Intangible Assets Acquired as Part of Business Combination (Details) - Hillshire Brands Company [Member] $ in Millions</t>
  </si>
  <si>
    <t>Aug. 28, 2014USD ($)</t>
  </si>
  <si>
    <t>Schedule of Intangible Assets Acquired as Part of Business Combination [Line Items]</t>
  </si>
  <si>
    <t>Total identifiable intangible assets</t>
  </si>
  <si>
    <t>Trademarks [Member]</t>
  </si>
  <si>
    <t>Fair Value, Finite-lived Intangible Assets</t>
  </si>
  <si>
    <t>Life in Years</t>
  </si>
  <si>
    <t>Customer Relationships [Member]</t>
  </si>
  <si>
    <t>16 years</t>
  </si>
  <si>
    <t>Noncompete Agreements [Member]</t>
  </si>
  <si>
    <t>1 year</t>
  </si>
  <si>
    <t>Fair Value, Indefinite-lived Intangible Assets</t>
  </si>
  <si>
    <t>Acquisitions and Dispositions Acquisitions Pro Forma Information (Details) - Hillshire Brands Company [Member] - USD ($) $ / shares in Units, $ in Millions</t>
  </si>
  <si>
    <t>Pro forma sales</t>
  </si>
  <si>
    <t>Pro forma net income from continuing operations attributable to Tyson</t>
  </si>
  <si>
    <t>Pro forma net income per diluted share from continuing operations attributable to Tyson (in dollars per share)</t>
  </si>
  <si>
    <t>Acquisitions and Dispositions Summary of Net Assets Held for Sale (Details) - USD ($) $ in Millions</t>
  </si>
  <si>
    <t>Total assets held for sale</t>
  </si>
  <si>
    <t>Total liabilities held for sale</t>
  </si>
  <si>
    <t>Other [Member] | Chicken Production Operations in Brazil and Mexico [Member]</t>
  </si>
  <si>
    <t>Net property, plant and equipment</t>
  </si>
  <si>
    <t>Other assets</t>
  </si>
  <si>
    <t>Long-term debt</t>
  </si>
  <si>
    <t>Acquisitions (Narrative) (Details) $ / shares in Units, $ in Millions</t>
  </si>
  <si>
    <t>Aug. 28, 2014USD ($)$ / shares</t>
  </si>
  <si>
    <t>Oct. 03, 2015USD ($)</t>
  </si>
  <si>
    <t>Sep. 27, 2014USD ($)business</t>
  </si>
  <si>
    <t>Sep. 28, 2013USD ($)business</t>
  </si>
  <si>
    <t>Goodwill, Purchase Accounting Adjustments</t>
  </si>
  <si>
    <t>Chicken [Member]</t>
  </si>
  <si>
    <t>Beef [Member]</t>
  </si>
  <si>
    <t>Pork [Member]</t>
  </si>
  <si>
    <t>Prepared Foods [Member]</t>
  </si>
  <si>
    <t>Purchase price per share of acquired entity's common stock (in dollars per share) | $ / shares</t>
  </si>
  <si>
    <t>Purchase price</t>
  </si>
  <si>
    <t>Breakage costs incurred related to a previously proposed acquisition</t>
  </si>
  <si>
    <t>Business Combination, Pro Forma Information, Transaction Related Expenses Incurred by Acquiree Included in Pro Forma Results</t>
  </si>
  <si>
    <t>Business Combination, Pro Forma Information, Transaction Related Expenses Incurred Included in Pro Forma Results</t>
  </si>
  <si>
    <t>Business Combination, Pro Forma Information, Fair Value Inventory Adjustment Included in Pro Forma Results</t>
  </si>
  <si>
    <t>Hillshire Brands Company [Member] | Chicken [Member]</t>
  </si>
  <si>
    <t>Hillshire Brands Company [Member] | Beef [Member]</t>
  </si>
  <si>
    <t>Hillshire Brands Company [Member] | Pork [Member]</t>
  </si>
  <si>
    <t>Hillshire Brands Company [Member] | Prepared Foods [Member]</t>
  </si>
  <si>
    <t>Series of Individually Immaterial Business Acquisitions [Member]</t>
  </si>
  <si>
    <t>Number of Businesses Acquired | business</t>
  </si>
  <si>
    <t>Dispositions (Narrative) (Details) $ in Millions</t>
  </si>
  <si>
    <t>3 Months Ended</t>
  </si>
  <si>
    <t>Dec. 27, 2014USD ($)</t>
  </si>
  <si>
    <t>Sep. 27, 2014USD ($)</t>
  </si>
  <si>
    <t>Jun. 28, 2014USD ($)Facilities</t>
  </si>
  <si>
    <t>Sep. 27, 2014USD ($)Facilities</t>
  </si>
  <si>
    <t>Sep. 28, 2013USD ($)</t>
  </si>
  <si>
    <t>Asset Impairment Charges</t>
  </si>
  <si>
    <t>Beef [Member] | Operating Segments [Member] | Facility Closing [Member]</t>
  </si>
  <si>
    <t>Prepared Foods [Member] | Operating Segments [Member] | Facility Closing [Member]</t>
  </si>
  <si>
    <t>Plants Closed | Facilities</t>
  </si>
  <si>
    <t>Cost of Sales [Member] | Prepared Foods [Member] | Operating Segments [Member] | Facility Closing [Member]</t>
  </si>
  <si>
    <t>Selling, General and Administrative Expenses [Member] | Prepared Foods [Member] | Operating Segments [Member] | Facility Closing [Member]</t>
  </si>
  <si>
    <t>2.75% Senior notes due September 2015 [Member]</t>
  </si>
  <si>
    <t>Stated interest rate</t>
  </si>
  <si>
    <t>2.75%</t>
  </si>
  <si>
    <t>Chicken Production Operations in Brazil and Mexico [Member] | Other [Member] | Other [Member]</t>
  </si>
  <si>
    <t>Disposal Group, Consideration</t>
  </si>
  <si>
    <t>Chicken Production Operations in Brazil [Member] | Other [Member] | Other [Member]</t>
  </si>
  <si>
    <t>Chicken Production Operations in Mexico [Member] | Other [Member] | Other [Member]</t>
  </si>
  <si>
    <t>Chicken Production Operations in Mexico [Member] | Cost of Sales [Member]</t>
  </si>
  <si>
    <t>Chicken Production Operations in Mexico [Member] | Cost of Sales [Member] | Other [Member]</t>
  </si>
  <si>
    <t>Dynamic Fuels Deconsolidation [Member]</t>
  </si>
  <si>
    <t>Disposal Group, Future Contingent Consideration, Period of production volumes</t>
  </si>
  <si>
    <t>11 years 6 months</t>
  </si>
  <si>
    <t>Guarantor Obligations Release of Guarantees</t>
  </si>
  <si>
    <t>Dynamic Fuels Deconsolidation [Member] | Variable Interest Entity, Primary Beneficiary [Member]</t>
  </si>
  <si>
    <t>Variable Interest Entity, Qualitative or Quantitative Information, Ownership Percentage</t>
  </si>
  <si>
    <t>50.00%</t>
  </si>
  <si>
    <t>Future Contingent Cash Payment</t>
  </si>
  <si>
    <t>Dynamic Fuels Deconsolidation [Member] | Cost of Sales [Member] | Variable Interest Entity, Primary Beneficiary [Member]</t>
  </si>
  <si>
    <t>Discontinued Operation (Summary of Discontinued Operation's Results) (Details) - USD ($) $ in Millions</t>
  </si>
  <si>
    <t>Weifang Operation [Member]</t>
  </si>
  <si>
    <t>Pretax loss</t>
  </si>
  <si>
    <t>Income tax expense</t>
  </si>
  <si>
    <t>Discontinued Operation (Narrative) (Details) $ in Millions</t>
  </si>
  <si>
    <t>Mar. 30, 2013USD ($)</t>
  </si>
  <si>
    <t>Property, Plant And Equipment (Details) - USD ($) $ in Millions</t>
  </si>
  <si>
    <t>Property, Plant and Equipment [Line Items]</t>
  </si>
  <si>
    <t>Property, plant and equipment, gross</t>
  </si>
  <si>
    <t>Less accumulated depreciation</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Other Intangible Assets (Goodwill Activity) (Details) - USD ($) $ in Millions</t>
  </si>
  <si>
    <t>Goodwill [Roll Forward]</t>
  </si>
  <si>
    <t>Goodwill, beginning of period</t>
  </si>
  <si>
    <t>Accumulated impairment losses</t>
  </si>
  <si>
    <t>Goodwill, net</t>
  </si>
  <si>
    <t>Goodwill acquired</t>
  </si>
  <si>
    <t>Reclass to assets held for sale</t>
  </si>
  <si>
    <t>Allocation of Acquired Goodwill</t>
  </si>
  <si>
    <t>Impairment losses</t>
  </si>
  <si>
    <t>Currency translation and other</t>
  </si>
  <si>
    <t>Goodwill, end of period</t>
  </si>
  <si>
    <t>Other [Member]</t>
  </si>
  <si>
    <t>[1]</t>
  </si>
  <si>
    <t>Unallocated Goodwill [Member]</t>
  </si>
  <si>
    <t>Other included the goodwill from our international chicken operation.</t>
  </si>
  <si>
    <t>Goodwill And Other Intangible Assets (Other Intangible Assets By Type) (Details) - USD ($) $ in Millions</t>
  </si>
  <si>
    <t>Finite-Lived Intangible Assets [Line Items]</t>
  </si>
  <si>
    <t>Total gross amortizable intangible assets</t>
  </si>
  <si>
    <t>Less accumulated amortization</t>
  </si>
  <si>
    <t>Total net amortizable intangible assets</t>
  </si>
  <si>
    <t>Brands and trademarks not subject to amortization</t>
  </si>
  <si>
    <t>Total intangible assets</t>
  </si>
  <si>
    <t>Brands and Trademarks [Member]</t>
  </si>
  <si>
    <t>Patents, Intellectual Property and Other [Member]</t>
  </si>
  <si>
    <t>Non-compete Agreements [Member]</t>
  </si>
  <si>
    <t>Land Use Rights [Member]</t>
  </si>
  <si>
    <t>Goodwill And Other Intangible Assets (Narrative) (Details) - USD ($) $ in Millions</t>
  </si>
  <si>
    <t>Amortization expense on intangible assets</t>
  </si>
  <si>
    <t>Estimated amortization expense on intangible assets, 2015</t>
  </si>
  <si>
    <t>Estimated amortization expense on intangible assets, 2016</t>
  </si>
  <si>
    <t>Estimated amortization expense on intangible assets, 2017</t>
  </si>
  <si>
    <t>Estimated amortization expense on intangible assets, 2018</t>
  </si>
  <si>
    <t>Estimated amortization expense on intangible assets, 2019</t>
  </si>
  <si>
    <t>Debt (Major Components Of Debt) (Details) - USD ($) $ in Millions</t>
  </si>
  <si>
    <t>1 Months Ended</t>
  </si>
  <si>
    <t>Apr. 30, 2015</t>
  </si>
  <si>
    <t>Debt Instrument [Line Items]</t>
  </si>
  <si>
    <t>Revolving credit facility</t>
  </si>
  <si>
    <t>Discount on senior notes</t>
  </si>
  <si>
    <t>Tangible Equity Units, Carrying Amount of Debt Component</t>
  </si>
  <si>
    <t>Total debt</t>
  </si>
  <si>
    <t>Less current debt</t>
  </si>
  <si>
    <t>Total long-term debt</t>
  </si>
  <si>
    <t>Senior Notes</t>
  </si>
  <si>
    <t>6.60% Senior Notes Due April 2016 [Member]</t>
  </si>
  <si>
    <t>6.60%</t>
  </si>
  <si>
    <t>7.00% Notes Due May 2018 [Member]</t>
  </si>
  <si>
    <t>7.00%</t>
  </si>
  <si>
    <t>2.65% Senior notes due August 2019 [Member]</t>
  </si>
  <si>
    <t>2.65%</t>
  </si>
  <si>
    <t>4.10% Notes due September 2020 [Member]</t>
  </si>
  <si>
    <t>4.10%</t>
  </si>
  <si>
    <t>4.50% Senior Notes Due June 2022 [Member]</t>
  </si>
  <si>
    <t>4.50%</t>
  </si>
  <si>
    <t>3.95% Notes due August 2024 [Member]</t>
  </si>
  <si>
    <t>3.95%</t>
  </si>
  <si>
    <t>7.00% Notes due January 2028 [Member]</t>
  </si>
  <si>
    <t>6.13% Notes due November 2032 [Member]</t>
  </si>
  <si>
    <t>6.13%</t>
  </si>
  <si>
    <t>4.88% Notes due August 2034 [Member]</t>
  </si>
  <si>
    <t>4.88%</t>
  </si>
  <si>
    <t>5.15% Notes due August 2044 [Member]</t>
  </si>
  <si>
    <t>5.15%</t>
  </si>
  <si>
    <t>3-Year Tranche A [Member] | Term Loan [Member]</t>
  </si>
  <si>
    <t>Debt Instrument, Term</t>
  </si>
  <si>
    <t>3-Year Tranche B [Member] | Term Loan [Member]</t>
  </si>
  <si>
    <t>1.31%</t>
  </si>
  <si>
    <t>5-Year Tranche A [Member] | Term Loan [Member]</t>
  </si>
  <si>
    <t>5 years</t>
  </si>
  <si>
    <t>5-Year Tranche B [Member] | Term Loan [Member]</t>
  </si>
  <si>
    <t>1.69%</t>
  </si>
  <si>
    <t>Debt (Narrative) (Details) - USD ($) shares in Millions</t>
  </si>
  <si>
    <t>Oct. 15, 2013</t>
  </si>
  <si>
    <t>Jul. 31, 2015</t>
  </si>
  <si>
    <t>Apr. 07, 2015</t>
  </si>
  <si>
    <t>Sep. 30, 2008</t>
  </si>
  <si>
    <t>Maturities of debt in 2016</t>
  </si>
  <si>
    <t>Maturities of debt in 2017</t>
  </si>
  <si>
    <t>Maturities of debt in 2018</t>
  </si>
  <si>
    <t>Maturities of debt in 2019</t>
  </si>
  <si>
    <t>Maturities of debt in 2020</t>
  </si>
  <si>
    <t>Maximum borrowing capacity under credit facility</t>
  </si>
  <si>
    <t>Amount available for borrowing under credit facility</t>
  </si>
  <si>
    <t>3.25% Convertible senior notes due October 2013 [Member]</t>
  </si>
  <si>
    <t>Debt instrument, face amount</t>
  </si>
  <si>
    <t>Interest rate</t>
  </si>
  <si>
    <t>3.25%</t>
  </si>
  <si>
    <t>Repayments of Long-term Debt</t>
  </si>
  <si>
    <t>Repayments of Debt</t>
  </si>
  <si>
    <t>Class A [Member] | 3.25% Convertible senior notes due October 2013 [Member]</t>
  </si>
  <si>
    <t>Stock Issued During Period, Shares, Conversion of Convertible Securities</t>
  </si>
  <si>
    <t>Stock Redeemed or Called During Period, Shares</t>
  </si>
  <si>
    <t>Class A [Member] | 2008 Warrants [Member]</t>
  </si>
  <si>
    <t>Stock Issued During Period, Shares, Treasury Stock Reissued</t>
  </si>
  <si>
    <t>Standby Letters of Credit [Member]</t>
  </si>
  <si>
    <t>Letters of credit issued amount</t>
  </si>
  <si>
    <t>Bilateral Letters Of Credit [Member]</t>
  </si>
  <si>
    <t>Term Loan [Member] | 3-Year Tranche B [Member]</t>
  </si>
  <si>
    <t>Loans Payable to Bank</t>
  </si>
  <si>
    <t>Loans Receivable, Basis Spread on Variable Rate</t>
  </si>
  <si>
    <t>1.125%</t>
  </si>
  <si>
    <t>Term Loan [Member] | 3-Year Tranche A [Member]</t>
  </si>
  <si>
    <t>Equity (Schedule of Share Repurchases) (Details) - USD ($) shares in Millions, $ in Millions</t>
  </si>
  <si>
    <t>Class of Stock [Line Items]</t>
  </si>
  <si>
    <t>Dollars</t>
  </si>
  <si>
    <t>Shares</t>
  </si>
  <si>
    <t>Class A [Member] | Share Repurchase Program [Member]</t>
  </si>
  <si>
    <t>Class A [Member] | Open Market Repurchases [Member]</t>
  </si>
  <si>
    <t>Equity (Schedule of Tangible Equity Units) (Details) - USD ($) $ / shares in Units, $ in Millions</t>
  </si>
  <si>
    <t>Price per TEU, Equity Component (in dollars per share)</t>
  </si>
  <si>
    <t>Price per TEU, Debt Component (in dollars per share)</t>
  </si>
  <si>
    <t>Price per TEU, Total (in dollars per share)</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t>
  </si>
  <si>
    <t>Nov. 19, 2015$ / shares</t>
  </si>
  <si>
    <t>Sep. 15, 2015$ / shares</t>
  </si>
  <si>
    <t>Nov. 23, 2015USD ($)shares</t>
  </si>
  <si>
    <t>Oct. 03, 2015USD ($)sharesClasses$ / shares</t>
  </si>
  <si>
    <t>Sep. 27, 2014USD ($)$ / sharesshares</t>
  </si>
  <si>
    <t>Sep. 28, 2013USD ($)$ / sharesshares</t>
  </si>
  <si>
    <t>Number of classes of common stock | Classes</t>
  </si>
  <si>
    <t>Cash Dividends, Paid Ratio To Other Class Of Stock, Maximum</t>
  </si>
  <si>
    <t>90.00%</t>
  </si>
  <si>
    <t>Stock Repurchase Program, Remaining Number of Shares Authorized to be Repurchased | shares</t>
  </si>
  <si>
    <t>Purchases of Tyson Class A common stock | $</t>
  </si>
  <si>
    <t>Proceeds from issuance of common stock, net of issuance costs | $</t>
  </si>
  <si>
    <t>TEUs issued (in units) | shares</t>
  </si>
  <si>
    <t>TEUs, Dividend Rate</t>
  </si>
  <si>
    <t>4.75%</t>
  </si>
  <si>
    <t>Net proceeds from issuance of TEUs | $</t>
  </si>
  <si>
    <t>TEUs, stated amount per unit (in dollars per unit)</t>
  </si>
  <si>
    <t>TEUs, Equity Component | $</t>
  </si>
  <si>
    <t>TEUs, Debt Component | $</t>
  </si>
  <si>
    <t>Convertible Debt [Member] | Tangible Equity Unit, Senior Amortizing Note [Member]</t>
  </si>
  <si>
    <t>Senior amortizing note, initial principal amount | $</t>
  </si>
  <si>
    <t>Senior amortizing note, interest rate</t>
  </si>
  <si>
    <t>1.50%</t>
  </si>
  <si>
    <t>Senior amortizing note, quarterly principal and interest payment, first three annual quarters | $</t>
  </si>
  <si>
    <t>Tyson Limited Partnership And Tyson Family [Member]</t>
  </si>
  <si>
    <t>Related Party Voting Rights Percentage</t>
  </si>
  <si>
    <t>70.64%</t>
  </si>
  <si>
    <t>Common Stock, Vote Entitlement Per Share</t>
  </si>
  <si>
    <t>Common Stock, Dividends, Per Share, Cash Paid</t>
  </si>
  <si>
    <t>Common Stock, Special Dividends Included in Dividends, Per Share, Cash Paid</t>
  </si>
  <si>
    <t>Common Stock, Dividends, Per Share, Declared</t>
  </si>
  <si>
    <t>Purchase of Class A common stock, shares | shares</t>
  </si>
  <si>
    <t>Stock Issued During Period, Shares, New Issues | shares</t>
  </si>
  <si>
    <t>Class A [Member] | Convertible Debt [Member] | Tangible Equity Unit, Senior Amortizing Note [Member]</t>
  </si>
  <si>
    <t>Senior amortizing note, conversion price</t>
  </si>
  <si>
    <t>Senior amortizing note, number of shares per contract if Applicable Market Value equal to or greater than conversion price | shares</t>
  </si>
  <si>
    <t>Senior amortizing note, reference price</t>
  </si>
  <si>
    <t>Senior amortizing note, if applicable market value greater than reference price, number of shares equal to amount divided by Applicable Market Value</t>
  </si>
  <si>
    <t>Senior amortizing note, number of shares per contract, if Applicable Market Value is less than or equal to reference price | shares</t>
  </si>
  <si>
    <t>Senior amortizing note, consecutive trading days for calculation of applicable market value</t>
  </si>
  <si>
    <t>20 days</t>
  </si>
  <si>
    <t>Debt Instrument, Convertible, Dividend Threshold Amount</t>
  </si>
  <si>
    <t>Senior amortizing note, incremental common shares attributable to dilutive effect of conversion, if applicable market value higher than reference price | shares</t>
  </si>
  <si>
    <t>Class A [Member] | Convertible Debt [Member] | Tangible Equity Unit, Senior Amortizing Note [Member] | Minimum [Member]</t>
  </si>
  <si>
    <t>Senior amortizing note, number of shares to be issued | shares</t>
  </si>
  <si>
    <t>Class A [Member] | Convertible Debt [Member] | Tangible Equity Unit, Senior Amortizing Note [Member] | Maximum [Member]</t>
  </si>
  <si>
    <t>Class A [Member] | Hillshire Brands Company [Member]</t>
  </si>
  <si>
    <t>Stock Repurchase Program, Increase (Decrease) in Authorized Shares | shares</t>
  </si>
  <si>
    <t>Class A [Member] | Subsequent Event [Member]</t>
  </si>
  <si>
    <t>Class A [Member] | Subsequent Event [Member] | Share Repurchase Program [Member]</t>
  </si>
  <si>
    <t>Class A [Member] | Tyson Limited Partnership [Member]</t>
  </si>
  <si>
    <t>Class A [Member] | Tyson Limited Partnership And Tyson Family [Member]</t>
  </si>
  <si>
    <t>Tyson Family Ownership Percentage</t>
  </si>
  <si>
    <t>1.79%</t>
  </si>
  <si>
    <t>Class B [Member] | Subsequent Event [Member]</t>
  </si>
  <si>
    <t>Class B [Member] | Tyson Limited Partnership [Member]</t>
  </si>
  <si>
    <t>99.985%</t>
  </si>
  <si>
    <t>Income Taxes (Provision For Income Taxes From Continuing Operations) (Details) - USD ($) $ in Millions</t>
  </si>
  <si>
    <t>Federal</t>
  </si>
  <si>
    <t>State</t>
  </si>
  <si>
    <t>Foreign</t>
  </si>
  <si>
    <t>Current</t>
  </si>
  <si>
    <t>Deferred</t>
  </si>
  <si>
    <t>Income Taxes (Reasons For Differences Between Statutory Federal Tax Rate And Effective Income Tax Rate) (Details)</t>
  </si>
  <si>
    <t>Federal income tax rate</t>
  </si>
  <si>
    <t>35.00%</t>
  </si>
  <si>
    <t>State income taxes</t>
  </si>
  <si>
    <t>3.10%</t>
  </si>
  <si>
    <t>2.80%</t>
  </si>
  <si>
    <t>2.40%</t>
  </si>
  <si>
    <t>Unrecognized tax benefits, net</t>
  </si>
  <si>
    <t>(1.80%)</t>
  </si>
  <si>
    <t>(4.70%)</t>
  </si>
  <si>
    <t>(0.20%)</t>
  </si>
  <si>
    <t>Domestic production deduction</t>
  </si>
  <si>
    <t>(3.70%)</t>
  </si>
  <si>
    <t>(4.00%)</t>
  </si>
  <si>
    <t>(3.20%)</t>
  </si>
  <si>
    <t>Foreign rate differences and valuation allowances</t>
  </si>
  <si>
    <t>3.80%</t>
  </si>
  <si>
    <t>0.30%</t>
  </si>
  <si>
    <t>(0.10%)</t>
  </si>
  <si>
    <t>(0.30%)</t>
  </si>
  <si>
    <t>(1.70%)</t>
  </si>
  <si>
    <t>Effective income tax rate</t>
  </si>
  <si>
    <t>36.30%</t>
  </si>
  <si>
    <t>31.60%</t>
  </si>
  <si>
    <t>32.60%</t>
  </si>
  <si>
    <t>Income Taxes (Tax Effects Of Major Items Recorded As Deferred Tax Assets And Liabilities) (Details) - USD ($) $ in Millions</t>
  </si>
  <si>
    <t>Deferred Tax Assets, Property, plant and equipment</t>
  </si>
  <si>
    <t>Deferred Tax Liabilities, Property, plant and equipment</t>
  </si>
  <si>
    <t>Deferred Tax Assets, Intangible assets</t>
  </si>
  <si>
    <t>Deferred Tax Liabilities, Intangible assets</t>
  </si>
  <si>
    <t>Deferred Tax Assets, Accrued expenses</t>
  </si>
  <si>
    <t>Deferred Tax Liabilities, Accrued expenses</t>
  </si>
  <si>
    <t>Deferred Tax Assets, Net operating loss and other carryforwards</t>
  </si>
  <si>
    <t>Deferred Tax Liabilities, Net operating loss and other carryforwards</t>
  </si>
  <si>
    <t>Deferred Tax Assets, Other</t>
  </si>
  <si>
    <t>Deferred Tax Liabilities, Other</t>
  </si>
  <si>
    <t>Deferred Tax Assets, Gross</t>
  </si>
  <si>
    <t>Deferred Tax Liabilities, Gross</t>
  </si>
  <si>
    <t>Deferred Tax Assets, Valuation allowance</t>
  </si>
  <si>
    <t>Deferred Tax Liabilities, Net</t>
  </si>
  <si>
    <t>Income Taxes (Activity Related To Gross Unrecognized Tax Benefits) (Details) - USD ($) $ in Millions</t>
  </si>
  <si>
    <t>Reconciliation of Unrecognized Tax Benefits, Excluding Amounts Pertaining to Examined Tax Returns [Roll Forward]</t>
  </si>
  <si>
    <t>Balance as of the beginning of the year</t>
  </si>
  <si>
    <t>Increases related to current year tax positions</t>
  </si>
  <si>
    <t>Increases related to prior year tax positions</t>
  </si>
  <si>
    <t>Change related to Hillshire Brands balances</t>
  </si>
  <si>
    <t>Reductions related to prior year tax positions</t>
  </si>
  <si>
    <t>Reductions related to settlements</t>
  </si>
  <si>
    <t>Reductions related to expirations of statute of limitations</t>
  </si>
  <si>
    <t>Balance as of the end of the year</t>
  </si>
  <si>
    <t>Income Taxes (Narrative) (Details) - USD ($) $ in Millions</t>
  </si>
  <si>
    <t>Income Tax Disclosures [Line Items]</t>
  </si>
  <si>
    <t>Decrease in unrecognized tax benefits</t>
  </si>
  <si>
    <t>Effective Income Tax Rate Reconciliation, State and Local Income Taxes, Amount</t>
  </si>
  <si>
    <t>Effective Income Tax Rate Reconciliation, Tax Settlement, Foreign, Amount</t>
  </si>
  <si>
    <t>General business credits</t>
  </si>
  <si>
    <t>Income (Loss) from Continuing Operations before Income Taxes, Domestic</t>
  </si>
  <si>
    <t>Tax credit carryforwards</t>
  </si>
  <si>
    <t>Accumulated undistributed earnings of foreign subsidiaries</t>
  </si>
  <si>
    <t>Unrecognized tax benefits that would impact effective tax rate</t>
  </si>
  <si>
    <t>Unrecognized tax benefits, income tax penalties and interest accrued</t>
  </si>
  <si>
    <t>Decrease in Unrecognized Tax Benefits is Reasonably Possible</t>
  </si>
  <si>
    <t>State and Local Jurisdiction [Member]</t>
  </si>
  <si>
    <t>Operating loss carryforwards</t>
  </si>
  <si>
    <t>Foreign Country [Member]</t>
  </si>
  <si>
    <t>Other Income And Charges (Details) - USD ($) $ in Millions</t>
  </si>
  <si>
    <t>Jun. 27, 2015</t>
  </si>
  <si>
    <t>Components of Other Income and Charges [Line Items]</t>
  </si>
  <si>
    <t>Gain (Loss) on Sale of Equity Investments</t>
  </si>
  <si>
    <t>Other Nonoperating Income (Expense) [Member]</t>
  </si>
  <si>
    <t>Equity Earnings In Joint Ventures</t>
  </si>
  <si>
    <t>Foreign currency exchange gains, net</t>
  </si>
  <si>
    <t>Other than Temporary Impairment Losses, Investments, Portion Recognized in Earnings, Net, Available-for-sale Securities</t>
  </si>
  <si>
    <t>Recognized currency translation adjustment gain</t>
  </si>
  <si>
    <t>Hillshire Brands Company [Member] | Bridge Facility Commitment [Member] | Other Nonoperating Income (Expense) [Member]</t>
  </si>
  <si>
    <t>Expense Associated with Bridge Facility</t>
  </si>
  <si>
    <t>Chicken Production Operations in China [Member]</t>
  </si>
  <si>
    <t>Property, Plant and Equipment, Transfers and Changes</t>
  </si>
  <si>
    <t>Impairment of other assets</t>
  </si>
  <si>
    <t>Chicken Production Operations in China [Member] | Cost of Sales [Member]</t>
  </si>
  <si>
    <t>Other [Member] | Chicken Production Operations in China [Member] | Cost of Sales [Member]</t>
  </si>
  <si>
    <t>Earnings Per Share (Schedule Of Earnings Per Share, Basic And Diluted) (Details) - USD ($) $ / shares in Units, shares in Millions, $ in Millions</t>
  </si>
  <si>
    <t>Dec. 27, 2014</t>
  </si>
  <si>
    <t>Jun. 28, 2014</t>
  </si>
  <si>
    <t>Mar. 29, 2014</t>
  </si>
  <si>
    <t>Dec. 28, 2013</t>
  </si>
  <si>
    <t>Earnings Per Share, Basic and Diluted [Line Items]</t>
  </si>
  <si>
    <t>Income from continuing operations</t>
  </si>
  <si>
    <t>Less: Net income (loss) attributable to noncontrolling interest</t>
  </si>
  <si>
    <t>Net income from continuing operations attributable to Tyson</t>
  </si>
  <si>
    <t>Undistributed earnings</t>
  </si>
  <si>
    <t>Stock options and restricted stock</t>
  </si>
  <si>
    <t>Tangible Equity Units</t>
  </si>
  <si>
    <t>Convertible 2013 Notes</t>
  </si>
  <si>
    <t>Warrants</t>
  </si>
  <si>
    <t>Denominator for diluted earnings per share - adjusted weighted average shares and assumed conversions</t>
  </si>
  <si>
    <t>Net Income Per Share from Continuing Operations Attributable to Tyson - Diluted</t>
  </si>
  <si>
    <t>Net Income Per Share Attributable to Tyson - Diluted</t>
  </si>
  <si>
    <t>Less dividends:</t>
  </si>
  <si>
    <t>Weighted average number of shares outstanding - Basic</t>
  </si>
  <si>
    <t>Net Income Per Share from Continuing Operations Attributable to Tyson - Basic</t>
  </si>
  <si>
    <t>Net Income Per Share Attributable to Tyson - Basic</t>
  </si>
  <si>
    <t>The sum of the quarterly earnings per share amounts will not equal the total for the year due to the effects of rounding and dilution impact as a result of issuing Class A shares and tangible equity units in the fourth quarter of fiscal 2014.</t>
  </si>
  <si>
    <t>Earnings Per Share (Narrative) (Details) shares in Millions</t>
  </si>
  <si>
    <t>Oct. 03, 2015Classesshares</t>
  </si>
  <si>
    <t>Sep. 27, 2014shares</t>
  </si>
  <si>
    <t>Sep. 28, 2013shares</t>
  </si>
  <si>
    <t>Number of classes of common stock</t>
  </si>
  <si>
    <t>Undistributed earnings (losses), ratio used to calculate allocation to class of stock</t>
  </si>
  <si>
    <t>Stock-based compensation [Member]</t>
  </si>
  <si>
    <t>Antidilutive Securities Excluded from Computation of Earnings Per Share, Amount | shares</t>
  </si>
  <si>
    <t>Derivative Financial Instruments (Aggregate Outstanding Notionals) (Details) lb in Millions, bu in Millions, $ in Millions</t>
  </si>
  <si>
    <t>Oct. 03, 2015USD ($)lbbuT</t>
  </si>
  <si>
    <t>Sep. 27, 2014USD ($)lbbuT</t>
  </si>
  <si>
    <t>Corn (in bushels)</t>
  </si>
  <si>
    <t>Derivative, Nonmonetary Notional Amount | bu</t>
  </si>
  <si>
    <t>Soy Meal (in tons)</t>
  </si>
  <si>
    <t>Derivative, Nonmonetary Notional Amount | T</t>
  </si>
  <si>
    <t>Live Cattle (in pounds)</t>
  </si>
  <si>
    <t>Derivative, Nonmonetary Notional Amount</t>
  </si>
  <si>
    <t>Lean Hogs (in pounds)</t>
  </si>
  <si>
    <t>Foreign Exchange Contract [Member]</t>
  </si>
  <si>
    <t>Derivative, Notional Amount | $</t>
  </si>
  <si>
    <t>Derivative Financial Instruments (Pretax Impact Of Cash Flow Hedge Derivative Instruments On The Consolidated Statements Of Income) (Details) - Cash Flow Hedge [Member] - USD ($) $ in Millions</t>
  </si>
  <si>
    <t>Gain/(Loss) Recognized in OCI on Derivatives</t>
  </si>
  <si>
    <t>Gain/(Loss) Reclassified from OCI to Earnings</t>
  </si>
  <si>
    <t>Commodity Contracts [Member]</t>
  </si>
  <si>
    <t>Commodity Contracts [Member] | Cost of Sales [Member]</t>
  </si>
  <si>
    <t>Foreign Currency [Member]</t>
  </si>
  <si>
    <t>Foreign Currency [Member] | Other Nonoperating Income (Expense) [Member]</t>
  </si>
  <si>
    <t>Derivative Financial Instruments (Pretax Impact Of Fair Value Hedge Derivative Instruments On The Consolidated Statements of Income) (Details) - Fair Value Hedging [Member] - Cost of Sales [Member] - USD ($) $ in Millions</t>
  </si>
  <si>
    <t>Forward Contracts [Member]</t>
  </si>
  <si>
    <t>Gain/(Loss) on forwards</t>
  </si>
  <si>
    <t>Purchase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Derivative Financial Instruments (Narrative) (Details) $ in Millions</t>
  </si>
  <si>
    <t>Grain [Member]</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assets and liabilities posted cash collateral</t>
  </si>
  <si>
    <t>Derivative, Collateral, Obligation to Return Cash</t>
  </si>
  <si>
    <t>Other than Temporary Impairment Losses, Investments, Portion in Other Comprehensive Loss, Net of Tax, Portion Attributable to Parent</t>
  </si>
  <si>
    <t>Fair Value, Measurements, Recurring [Member]</t>
  </si>
  <si>
    <t>Derivative Asset, Fair Value, Gross Liability and Obligation to Return Cash, Offset</t>
  </si>
  <si>
    <t>Available-for-sale Securities, Current</t>
  </si>
  <si>
    <t>Available-for-sale Securities, Noncurrent</t>
  </si>
  <si>
    <t>Deferred Compensation Assets</t>
  </si>
  <si>
    <t>Derivative Liability, Fair Value, Gross Asset and Right to Reclaim Cash, Offset</t>
  </si>
  <si>
    <t>Total Liabilities</t>
  </si>
  <si>
    <t>Fair Value, Measurements, Recurring [Member] | Level 1 [Member]</t>
  </si>
  <si>
    <t>Fair Value, Measurements, Recurring [Member] | Level 2 [Member]</t>
  </si>
  <si>
    <t>Fair Value, Measurements, Recurring [Member] | Level 3 [Member]</t>
  </si>
  <si>
    <t>Designated as Hedging Instrument [Member] | Fair Value, Measurements, Recurring [Member]</t>
  </si>
  <si>
    <t>Derivatives Assets</t>
  </si>
  <si>
    <t>Derivatives Liabilities</t>
  </si>
  <si>
    <t>Designated as Hedging Instrument [Member] | Fair Value, Measurements, Recurring [Member] | Level 1 [Member]</t>
  </si>
  <si>
    <t>Designated as Hedging Instrument [Member] | Fair Value, Measurements, Recurring [Member] | Level 2 [Member]</t>
  </si>
  <si>
    <t>Designated as Hedging Instrument [Member] | Fair Value, Measurements, Recurring [Member] | Level 3 [Member]</t>
  </si>
  <si>
    <t>Not Designated as Hedging Instrument [Member] | Fair Value, Measurements, Recurring [Member]</t>
  </si>
  <si>
    <t>Not Designated as Hedging Instrument [Member] | Fair Value, Measurements, Recurring [Member] | Level 1 [Member]</t>
  </si>
  <si>
    <t>Not Designated as Hedging Instrument [Member] | Fair Value, Measurements, Recurring [Member] | Level 2 [Member]</t>
  </si>
  <si>
    <t>Not Designated as Hedging Instrument [Member] | Fair Value, Measurements, Recurring [Member] | Level 3 [Member]</t>
  </si>
  <si>
    <t>Common Stock and Warrants [Member]</t>
  </si>
  <si>
    <t>Other than Temporary Impairment Losses, Investments, Portion Recognized in Earnings, Net</t>
  </si>
  <si>
    <t>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October 3, 2015, and September 27, 2014, we had posted with various counterparties $5 million and $98 million, respectively, of cash collateral related to our derivative financial instruments and held no cash collateral.</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and unrealized gains (losses), Included in earnings</t>
  </si>
  <si>
    <t>Total realized and unrealized gains (losses), Included in other comprehensive income (loss)</t>
  </si>
  <si>
    <t>Purchases</t>
  </si>
  <si>
    <t>Issuances</t>
  </si>
  <si>
    <t>Settlements</t>
  </si>
  <si>
    <t>Balance at end of year</t>
  </si>
  <si>
    <t>Total gains (losses) for the periods included in earnings attributable to the change in unrealized gains (losses) relating to assets and liabilities still held at end of year</t>
  </si>
  <si>
    <t>Fair Value Measurements (Schedule Of Available For Sale Securities) (Details) - USD ($) $ in Millions</t>
  </si>
  <si>
    <t>U.S. Treasury and Agency [Member]</t>
  </si>
  <si>
    <t>Amortized Cost Basis</t>
  </si>
  <si>
    <t>Fair Value</t>
  </si>
  <si>
    <t>Unrealized Gain/(Loss)</t>
  </si>
  <si>
    <t>Corporate And Asset-Backed [Member]</t>
  </si>
  <si>
    <t>Common Stock [Member]</t>
  </si>
  <si>
    <t>Cumulative Other-than-Temporary Impairment Loss</t>
  </si>
  <si>
    <t>At October 3, 2015, and September 27, 2014, the amortized cost basis for Equity Securities had been reduced by accumulated other than temporary impairment of approximately nil and $2 million</t>
  </si>
  <si>
    <t>Fair Value Measurements (Schedule Of Fair Value And Carrying Value Of Debt) (Details) - USD ($) $ in Millions</t>
  </si>
  <si>
    <t>Debt Instrument, Fair Value Disclosure</t>
  </si>
  <si>
    <t>Total Debt, Carrying Value</t>
  </si>
  <si>
    <t>Fair Value Measurements Fair Value Measurements (Narrative) (Details) $ in Millions</t>
  </si>
  <si>
    <t>Accounts Receivable [Member] | Customer Concentration Risk [Member] | Wal-Mart Stores, Inc. [Member]</t>
  </si>
  <si>
    <t>Concentration, Percentage</t>
  </si>
  <si>
    <t>20.00%</t>
  </si>
  <si>
    <t>18.60%</t>
  </si>
  <si>
    <t>Chicken Production Operations in China [Member] | Cost of Sales [Member] | Other [Member]</t>
  </si>
  <si>
    <t>Other [Member] | Chicken Production Operations in Brazil [Member] | Level 3 [Member]</t>
  </si>
  <si>
    <t>Assets Held-for-sale, Long Lived, Fair Value Disclosure</t>
  </si>
  <si>
    <t>Other [Member] | Chicken Production Operations in Brazil [Member] | Other [Member]</t>
  </si>
  <si>
    <t>Facility Closing [Member] | Operating Segments [Member] | Beef [Member]</t>
  </si>
  <si>
    <t>Facility Closing [Member] | Operating Segments [Member] | Prepared Foods [Member]</t>
  </si>
  <si>
    <t>Facility Closing [Member] | Operating Segments [Member] | Cost of Sales [Member] | Prepared Foods [Member]</t>
  </si>
  <si>
    <t>Facility Closing [Member] | Operating Segments [Member] | Selling, General and Administrative Expenses [Member] | Prepared Foods [Member]</t>
  </si>
  <si>
    <t>Fair Value, Measurements, Nonrecurring [Member] | Chicken Production Operations in China [Member] | Cost of Sales [Member] | Other [Member]</t>
  </si>
  <si>
    <t>Fair Value, Measurements, Nonrecurring [Member] | Other [Member] | Chicken Production Operations in Brazil [Member]</t>
  </si>
  <si>
    <t>Fair Value, Measurements, Nonrecurring [Member] | Facility Closing [Member] | Operating Segments [Member] | Beef [Member]</t>
  </si>
  <si>
    <t>Fair Value, Measurements, Nonrecurring [Member] | Facility Closing [Member] | Operating Segments [Member] | Prepared Foods [Member]</t>
  </si>
  <si>
    <t>Fair Value, Measurements, Nonrecurring [Member] | Facility Closing [Member] | Operating Segments [Member] | Cost of Sales [Member] | Prepared Foods [Member]</t>
  </si>
  <si>
    <t>Fair Value, Measurements, Nonrecurring [Member] | Facility Closing [Member] | Operating Segments [Member] | Selling, General and Administrative Expenses [Member] | Prepared Foods [Member]</t>
  </si>
  <si>
    <t>Short Term Investment Maturity Period</t>
  </si>
  <si>
    <t>12 months</t>
  </si>
  <si>
    <t>Available For Sale Securities Debt Maturity Period</t>
  </si>
  <si>
    <t>35 years</t>
  </si>
  <si>
    <t>Stock-Based Compensation (Summary Of Stock Options) (Details) - Stock Options [Member] $ / shares in Units, $ in Millions</t>
  </si>
  <si>
    <t>Oct. 03, 2015USD ($)$ / sharesshares</t>
  </si>
  <si>
    <t>Share-based Compensation Arrangement by Share-based Payment Award, Options, Outstanding [Roll Forward]</t>
  </si>
  <si>
    <t>Shares Under Option - Outstanding, September 27, 2014</t>
  </si>
  <si>
    <t>Shares Under Option - Exercised</t>
  </si>
  <si>
    <t>Shares Under Option - Canceled</t>
  </si>
  <si>
    <t>Shares Under Option - Granted</t>
  </si>
  <si>
    <t>Shares Under Option - Outstanding, October 3, 2015</t>
  </si>
  <si>
    <t>Weighted Average Exercise Price Per Share - Outstanding, September 27, 2014 | $ / shares</t>
  </si>
  <si>
    <t>Weighted Average Exercise Price Per Share - Exercised | $ / shares</t>
  </si>
  <si>
    <t>Weighted Average Exercise Price Per Share - Canceled | $ / shares</t>
  </si>
  <si>
    <t>Weighted Average Exercise Price Per Share - Granted | $ / shares</t>
  </si>
  <si>
    <t>Weighted Average Exercise Price Per Share - Outstanding, October 3, 2015 | $ / shares</t>
  </si>
  <si>
    <t>Weighted Average Remaining Contractual Life (in Years) - Outstanding, October 3, 2015</t>
  </si>
  <si>
    <t>7 years 1 month</t>
  </si>
  <si>
    <t>Aggregate Intrinsic Value - Outstanding, October 3, 2015 | $</t>
  </si>
  <si>
    <t>Shares Under Option - Exercisable, October 3, 2015</t>
  </si>
  <si>
    <t>Weighted Average Exercise Price Per Share - Exercisable at October 3, 2015 | $ / shares</t>
  </si>
  <si>
    <t>Weighted Average Remaining Contractual Life (in Years) - Exercisable, October 3, 2015</t>
  </si>
  <si>
    <t>5 years 5 months</t>
  </si>
  <si>
    <t>Aggregate Intrinsic Value - Exercisable, October 3, 2015 | $</t>
  </si>
  <si>
    <t>Stock-Based Compensation (Assumption Of Fair Value Calculation Of Each Year's Grants) (Details)</t>
  </si>
  <si>
    <t>Share-based Compensation Arrangement by Share-based Payment Award, Fair Value Assumptions and Methodology [Abstract]</t>
  </si>
  <si>
    <t>Expected life (in years)</t>
  </si>
  <si>
    <t>6 years 1 month</t>
  </si>
  <si>
    <t>6 years</t>
  </si>
  <si>
    <t>6 years 2 months</t>
  </si>
  <si>
    <t>Risk-free interest rate</t>
  </si>
  <si>
    <t>1.60%</t>
  </si>
  <si>
    <t>1.30%</t>
  </si>
  <si>
    <t>0.70%</t>
  </si>
  <si>
    <t>Expected volatility</t>
  </si>
  <si>
    <t>26.70%</t>
  </si>
  <si>
    <t>36.00%</t>
  </si>
  <si>
    <t>36.80%</t>
  </si>
  <si>
    <t>Expected dividend yield</t>
  </si>
  <si>
    <t>1.00%</t>
  </si>
  <si>
    <t>Stock-Based Compensation (Summary Of Restricted Stock) (Details) - Restricted Stock [Member] $ / shares in Units, $ in Millions</t>
  </si>
  <si>
    <t>Sep. 27, 2014$ / sharesshares</t>
  </si>
  <si>
    <t>Share-based Compensation Arrangement by Share-based Payment Award, Equity Instruments Other than Options, Nonvested [Roll Forward]</t>
  </si>
  <si>
    <t>Number of Shares - Nonvested, September 27, 2014</t>
  </si>
  <si>
    <t>Number of Shares - Granted</t>
  </si>
  <si>
    <t>Number of Shares - Dividends</t>
  </si>
  <si>
    <t>Number of Shares - Vested</t>
  </si>
  <si>
    <t>Number of Shares - Forfeited</t>
  </si>
  <si>
    <t>Number of Shares - Nonvested, October 3, 2015</t>
  </si>
  <si>
    <t>Weighted Average Grant Date Fair Value Per Share - Nonvested, September 27, 2014 | $ / shares</t>
  </si>
  <si>
    <t>Weighted Average Grant-Date Fair Value Per Share - Granted | $ / shares</t>
  </si>
  <si>
    <t>Weighted Average Grant-Date Fair Value Per Share - Dividends | $ / shares</t>
  </si>
  <si>
    <t>Weighted Average Grant-Date Fair Value Per Share - Vested | $ / shares</t>
  </si>
  <si>
    <t>Weighted Average Grant-Date Fair Value Per Share - Forfeited | $ / shares</t>
  </si>
  <si>
    <t>Weighted Average Grant Date Fair Value Per Share - Nonvested, October 3, 2015 | $ / shares</t>
  </si>
  <si>
    <t>Weighted Average Remaining Contractual Life (in Years), Nonvested, October 3, 2015</t>
  </si>
  <si>
    <t>1 year 7 months</t>
  </si>
  <si>
    <t>Aggregate Intrinsic Value - Nonvested, October 3, 2015 | $</t>
  </si>
  <si>
    <t>Stock-Based Compensation (Summary of Performance-Based Shares) (Details) - Performance Shares [Member] $ / shares in Units, $ in Millions</t>
  </si>
  <si>
    <t>Share-based Compensation Arrangement by Share-based Payment Award, Non-Option Equity Instruments, Outstanding [Roll Forward]</t>
  </si>
  <si>
    <t>11 months</t>
  </si>
  <si>
    <t>Stock-Based Compensation (Narrative) (Details) - USD ($) $ / shares in Units, $ in Millions</t>
  </si>
  <si>
    <t>Share-based Compensation Arrangement by Share-based Payment Award [Line Items]</t>
  </si>
  <si>
    <t>Shares available for future grant</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Cash received from exercise of stock options</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1 year 5 months</t>
  </si>
  <si>
    <t>Restricted Stock [Member]</t>
  </si>
  <si>
    <t>2 years 1 month</t>
  </si>
  <si>
    <t>Total unrecognized compensation cost related to share-based awards other than options</t>
  </si>
  <si>
    <t>Restricted stock awards, grant date fair value of shares vested</t>
  </si>
  <si>
    <t>Performance Shares [Member]</t>
  </si>
  <si>
    <t>1 year 8 months</t>
  </si>
  <si>
    <t>Performance Shares [Member] | Minimum [Member]</t>
  </si>
  <si>
    <t>Vesting rights, performance criteria</t>
  </si>
  <si>
    <t>0.00%</t>
  </si>
  <si>
    <t>Performance Shares [Member] | Maximum [Member]</t>
  </si>
  <si>
    <t>200.00%</t>
  </si>
  <si>
    <t>Pensions And Other Postretirement Benefits (Reconciliation Of Changes In Plans' Benefit Obligations, Assets And Funded Status) (Details) - USD ($) $ in Millions</t>
  </si>
  <si>
    <t>Defined Benefit Plan, Change in Fair Value of Plan Assets [Roll Forward]</t>
  </si>
  <si>
    <t>Beginning balance</t>
  </si>
  <si>
    <t>Employer contributions</t>
  </si>
  <si>
    <t>Ending balance</t>
  </si>
  <si>
    <t>Funded Qualified Pension Plan [Member]</t>
  </si>
  <si>
    <t>Defined Benefit Plan, Change in Benefit Obligation [Roll Forward]</t>
  </si>
  <si>
    <t>Benefit obligation at beginning of year</t>
  </si>
  <si>
    <t>Service cost</t>
  </si>
  <si>
    <t>Interest cost</t>
  </si>
  <si>
    <t>Plan Amendments</t>
  </si>
  <si>
    <t>Plan participants' contributions</t>
  </si>
  <si>
    <t>Actuarial (gain) loss</t>
  </si>
  <si>
    <t>Benefits paid</t>
  </si>
  <si>
    <t>Business acquisition</t>
  </si>
  <si>
    <t>Benefit obligation at end of year</t>
  </si>
  <si>
    <t>Actual return on plan assets</t>
  </si>
  <si>
    <t>Funded status</t>
  </si>
  <si>
    <t>Unfunded Non-Qualified Pension Plan [Member]</t>
  </si>
  <si>
    <t>Other Postretirement Benefit Plan [Member]</t>
  </si>
  <si>
    <t>Pensions And Other Postretirement Benefits (Amounts Recognized In The Consolidated Balance Sheets) (Details) - USD ($) $ in Millions</t>
  </si>
  <si>
    <t>Defined Benefit Plan Disclosure [Line Items]</t>
  </si>
  <si>
    <t>Other liabilities</t>
  </si>
  <si>
    <t>Pension and Other Postretirement Defined Benefit Plans, Liabilities</t>
  </si>
  <si>
    <t>Pensions And Other Postretirement Benefits Pensions and Other Postretirement Benefits (Amounts Recognized in Other Comprehensive Income) (Details) - USD ($) $ in Millions</t>
  </si>
  <si>
    <t>Accumulated other comprehensive (income)/loss, Actuarial loss</t>
  </si>
  <si>
    <t>Accumulated other comprehensive (income)/loss, Prior service cost/(credit)</t>
  </si>
  <si>
    <t>Total accumulated other comprehensive (income)/loss</t>
  </si>
  <si>
    <t>The change in prior service cost is primarily attributed to the plan amendments to the other postretirement benefits as noted within the change in benefit obligation with remainder of the change being immaterial.</t>
  </si>
  <si>
    <t>Pensions And Other Postretirement Benefits (Plans With Accumulated Benefit Obligations In Excess Of Plan Assets) (Details) - USD ($) $ in Millions</t>
  </si>
  <si>
    <t>Projected benefit obligation</t>
  </si>
  <si>
    <t>Accumulated benefit obligation</t>
  </si>
  <si>
    <t>Fair value of plan assets</t>
  </si>
  <si>
    <t>Pensions And Other Postretirement Benefits (Components Of Net Periodic Benefit Cost For Pension And Postretirement Benefit Plans Recognized In The Consolidated Statements Of Income) (Details) - USD ($) $ in Millions</t>
  </si>
  <si>
    <t>Expected return on plan assets</t>
  </si>
  <si>
    <t>Amortization of prior service cost</t>
  </si>
  <si>
    <t>Recognized actuarial (gain) loss, net</t>
  </si>
  <si>
    <t>Recognized settlement (gain) loss</t>
  </si>
  <si>
    <t>Net periodic benefit (credit) cost</t>
  </si>
  <si>
    <t>Pensions And Other Postretirement Benefits (Weighted Average Assumptions) (Details)</t>
  </si>
  <si>
    <t>Discount rate to determine net periodic benefit cost</t>
  </si>
  <si>
    <t>4.32%</t>
  </si>
  <si>
    <t>4.37%</t>
  </si>
  <si>
    <t>4.02%</t>
  </si>
  <si>
    <t>Discount rate to determine benefit obligations</t>
  </si>
  <si>
    <t>4.47%</t>
  </si>
  <si>
    <t>4.77%</t>
  </si>
  <si>
    <t>Rate of compensation increase</t>
  </si>
  <si>
    <t>0.01%</t>
  </si>
  <si>
    <t>4.61%</t>
  </si>
  <si>
    <t>6.37%</t>
  </si>
  <si>
    <t>5.44%</t>
  </si>
  <si>
    <t>4.36%</t>
  </si>
  <si>
    <t>5.01%</t>
  </si>
  <si>
    <t>4.23%</t>
  </si>
  <si>
    <t>4.41%</t>
  </si>
  <si>
    <t>5.09%</t>
  </si>
  <si>
    <t>2.31%</t>
  </si>
  <si>
    <t>2.11%</t>
  </si>
  <si>
    <t>3.50%</t>
  </si>
  <si>
    <t>3.97%</t>
  </si>
  <si>
    <t>3.66%</t>
  </si>
  <si>
    <t>3.54%</t>
  </si>
  <si>
    <t>4.48%</t>
  </si>
  <si>
    <t>Pensions And Other Postretirement Benefits (Health Care Cost Trend Rates) (Details) $ in Millions</t>
  </si>
  <si>
    <t>Compensation and Retirement Disclosure [Abstract]</t>
  </si>
  <si>
    <t>One Percentage Point Increase, Effect on postretirement benefit obligation</t>
  </si>
  <si>
    <t>One Percentage Point Decrease, Effect on postretirement benefit obligation</t>
  </si>
  <si>
    <t>One Percentage Point Increase, Effect on total service and interest components</t>
  </si>
  <si>
    <t>One Percentage Point Decrease, Effect on total service and interest components</t>
  </si>
  <si>
    <t>Pensions And Other Postretirement Benefits (Actual And Target Asset Allocation For Pension Plan Assets) (Details)</t>
  </si>
  <si>
    <t>Actual Plan Asset Allocations</t>
  </si>
  <si>
    <t>100.00%</t>
  </si>
  <si>
    <t>Target Plan Asset Allocations</t>
  </si>
  <si>
    <t>Cash and Cash Equivalents [Member]</t>
  </si>
  <si>
    <t>4.90%</t>
  </si>
  <si>
    <t>Fixed Income Funds [Member]</t>
  </si>
  <si>
    <t>85.40%</t>
  </si>
  <si>
    <t>80.50%</t>
  </si>
  <si>
    <t>86.00%</t>
  </si>
  <si>
    <t>Equity Funds [Member]</t>
  </si>
  <si>
    <t>11.00%</t>
  </si>
  <si>
    <t>Real Estate [Member]</t>
  </si>
  <si>
    <t>3.60%</t>
  </si>
  <si>
    <t>2.00%</t>
  </si>
  <si>
    <t>0.40%</t>
  </si>
  <si>
    <t>U.S. Stock Funds [Member] | Equity Funds [Member]</t>
  </si>
  <si>
    <t>3.90%</t>
  </si>
  <si>
    <t>6.00%</t>
  </si>
  <si>
    <t>4.00%</t>
  </si>
  <si>
    <t>International Stock Funds [Member] | Equity Funds [Member]</t>
  </si>
  <si>
    <t>6.20%</t>
  </si>
  <si>
    <t>6.50%</t>
  </si>
  <si>
    <t>Pensions And Other Postretirement Benefits (Categories Of Pension Plan Assets And Level Under Which Fair Values Were Determined In Fair Value Hierarchy) (Details) - USD ($) $ in Millions</t>
  </si>
  <si>
    <t>Defined benefit pension plan assets</t>
  </si>
  <si>
    <t>Total Fixed Income Securities [Member]</t>
  </si>
  <si>
    <t>Bond and Fixed Income Funds [Member]</t>
  </si>
  <si>
    <t>Corporate Bonds [Member]</t>
  </si>
  <si>
    <t>Government and Municipal Bonds [Member]</t>
  </si>
  <si>
    <t>Mortgage Backed Securities [Member]</t>
  </si>
  <si>
    <t>Total Equity Securities [Member]</t>
  </si>
  <si>
    <t>US Securities Funds [Member]</t>
  </si>
  <si>
    <t>Non-US Securities Funds [Member]</t>
  </si>
  <si>
    <t>Commodity Funds [Member]</t>
  </si>
  <si>
    <t>Global Real Estate Funds [Member]</t>
  </si>
  <si>
    <t>Insurance Contract At Contract Value [Member]</t>
  </si>
  <si>
    <t>Level 1 [Member]</t>
  </si>
  <si>
    <t>Level 1 [Member] | Cash and Cash Equivalents [Member]</t>
  </si>
  <si>
    <t>Level 1 [Member] | Total Fixed Income Securities [Member]</t>
  </si>
  <si>
    <t>Level 1 [Member] | Bond and Fixed Income Funds [Member]</t>
  </si>
  <si>
    <t>Level 1 [Member] | Corporate Bonds [Member]</t>
  </si>
  <si>
    <t>Level 1 [Member] | Government and Municipal Bonds [Member]</t>
  </si>
  <si>
    <t>Level 1 [Member] | Mortgage Backed Securities [Member]</t>
  </si>
  <si>
    <t>Level 1 [Member] | Total Equity Securities [Member]</t>
  </si>
  <si>
    <t>Level 1 [Member] | US Securities Funds [Member]</t>
  </si>
  <si>
    <t>Level 1 [Member] | Non-US Securities Funds [Member]</t>
  </si>
  <si>
    <t>Level 1 [Member] | Commodity Funds [Member]</t>
  </si>
  <si>
    <t>Level 1 [Member] | Global Real Estate Funds [Member]</t>
  </si>
  <si>
    <t>Level 1 [Member] | Other [Member]</t>
  </si>
  <si>
    <t>Level 1 [Member] | Insurance Contract At Contract Value [Member]</t>
  </si>
  <si>
    <t>Level 2 [Member]</t>
  </si>
  <si>
    <t>Level 2 [Member] | Cash and Cash Equivalents [Member]</t>
  </si>
  <si>
    <t>Level 2 [Member] | Total Fixed Income Securities [Member]</t>
  </si>
  <si>
    <t>Level 2 [Member] | Bond and Fixed Income Funds [Member]</t>
  </si>
  <si>
    <t>Level 2 [Member] | Corporate Bonds [Member]</t>
  </si>
  <si>
    <t>Level 2 [Member] | Government and Municipal Bonds [Member]</t>
  </si>
  <si>
    <t>Level 2 [Member] | Mortgage Backed Securities [Member]</t>
  </si>
  <si>
    <t>Level 2 [Member] | Total Equity Securities [Member]</t>
  </si>
  <si>
    <t>Level 2 [Member] | US Securities Funds [Member]</t>
  </si>
  <si>
    <t>Level 2 [Member] | Non-US Securities Funds [Member]</t>
  </si>
  <si>
    <t>Level 2 [Member] | Commodity Funds [Member]</t>
  </si>
  <si>
    <t>Level 2 [Member] | Global Real Estate Funds [Member]</t>
  </si>
  <si>
    <t>Level 2 [Member] | Other [Member]</t>
  </si>
  <si>
    <t>Level 2 [Member] | Insurance Contract At Contract Value [Member]</t>
  </si>
  <si>
    <t>Level 3 [Member]</t>
  </si>
  <si>
    <t>[2]</t>
  </si>
  <si>
    <t>Level 3 [Member] | Cash and Cash Equivalents [Member]</t>
  </si>
  <si>
    <t>Level 3 [Member] | Total Fixed Income Securities [Member]</t>
  </si>
  <si>
    <t>Level 3 [Member] | Bond and Fixed Income Funds [Member]</t>
  </si>
  <si>
    <t>Level 3 [Member] | Corporate Bonds [Member]</t>
  </si>
  <si>
    <t>Level 3 [Member] | Government and Municipal Bonds [Member]</t>
  </si>
  <si>
    <t>Level 3 [Member] | Mortgage Backed Securities [Member]</t>
  </si>
  <si>
    <t>Level 3 [Member] | Total Equity Securities [Member]</t>
  </si>
  <si>
    <t>Level 3 [Member] | US Securities Funds [Member]</t>
  </si>
  <si>
    <t>Level 3 [Member] | Non-US Securities Funds [Member]</t>
  </si>
  <si>
    <t>Level 3 [Member] | Commodity Funds [Member]</t>
  </si>
  <si>
    <t>Level 3 [Member] | Global Real Estate Funds [Member]</t>
  </si>
  <si>
    <t>Level 3 [Member] | Other [Member]</t>
  </si>
  <si>
    <t>Level 3 [Member] | Insurance Contract At Contract Value [Member]</t>
  </si>
  <si>
    <t>We classify our investments in United States government, United States agency, fixed income funds, bond funds, corporate bonds, and other debt securities as Level 2 as fair value is generally estimated using discounted cash flow models that are primarily industry-standard models that consider various assumptions, including time value and yield curve as well as other readily available relevant economic measures. Funds are valued using the net asset value (NAV) provided by the trustee, which is a practical expedient to estimating fair value. The NAV is based on the fair value of the underlying investments within the funds and is determined daily.</t>
  </si>
  <si>
    <t>We classify certain mortgage-backed, asset-backed and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Pensions And Other Postretirement Benefits (Reconciliation Of Change In Fair Value Measurement Of Defined Benefit Plans' Consolidated Assets Using Significant Unobservable Inputs) (Details) $ in Millions</t>
  </si>
  <si>
    <t>Insurance Contract [Member]</t>
  </si>
  <si>
    <t>Assets still held at reporting date</t>
  </si>
  <si>
    <t>Assets sold during the period</t>
  </si>
  <si>
    <t>Purchases, sales and settlements, net</t>
  </si>
  <si>
    <t>Transfers in and/or out of Level 3</t>
  </si>
  <si>
    <t>Level 3 [Member] | Insurance Contract [Member]</t>
  </si>
  <si>
    <t>Pensions And Other Postretirement Benefits (Estimated Future Benefit Payments Expected To Be Paid) (Details) $ in Millions</t>
  </si>
  <si>
    <t>2021-2025</t>
  </si>
  <si>
    <t>Pensions And Other Postretirement Benefits (Multiemployer Plans) (Details) - Multiemployer Plans, Pension [Member] - Bakery and Confectionary Union &amp; Industry International Pension Fund [Member] - USD ($) $ in Millions</t>
  </si>
  <si>
    <t>Multiemployer Plans [Line Items]</t>
  </si>
  <si>
    <t>Multiemployer plan, contributions</t>
  </si>
  <si>
    <t>Surcharge Imposed</t>
  </si>
  <si>
    <t>10.00%</t>
  </si>
  <si>
    <t>Multiemployer Plans, Collective-Bargaining Arrangement, Expiration Date</t>
  </si>
  <si>
    <t>Oct. 10,
		2015</t>
  </si>
  <si>
    <t>Renewal negotiations are in progress.</t>
  </si>
  <si>
    <t>Pensions And Other Postretirement Benefits (Narrative) (Details) $ in Millions</t>
  </si>
  <si>
    <t>Oct. 03, 2015USD ($)plan</t>
  </si>
  <si>
    <t>Sep. 27, 2014USD ($)plan</t>
  </si>
  <si>
    <t>Defined Benefit Plan, Number of Plans | plan</t>
  </si>
  <si>
    <t>Defined contribution retirement programs, expenses recognized</t>
  </si>
  <si>
    <t>Number of defined benefit plans with accumulated benefit obligations in excess of plan assets | plan</t>
  </si>
  <si>
    <t>Healthcare cost trend rate, assumed, retirees who do qualify for Medicare</t>
  </si>
  <si>
    <t>9.00%</t>
  </si>
  <si>
    <t>Healthcare cost trend rate, assumed, retirees who do not yet qualify for Medicare</t>
  </si>
  <si>
    <t>7.60%</t>
  </si>
  <si>
    <t>Healthcare cost trend rate, ultimate rate</t>
  </si>
  <si>
    <t>Plan asset allocations</t>
  </si>
  <si>
    <t>Expected contributions to pension plans for fiscal 2016</t>
  </si>
  <si>
    <t>Defined benefit plans funding</t>
  </si>
  <si>
    <t>Multiemployer Plans, Pension [Member] | Bakery and Confectionary Union &amp; Industry International Pension Fund [Member]</t>
  </si>
  <si>
    <t>Multiemployer Plans, Pension [Member] | Bakery and Confectionary Union &amp; Industry International Pension Fund [Member] | Pension and Other Postretirement Plans, Contributions, Total [Member] | Multiemployer Plans Concentration Risk [Member]</t>
  </si>
  <si>
    <t>Concentration, Percentage (less than)</t>
  </si>
  <si>
    <t>5.00%</t>
  </si>
  <si>
    <t>Defined Benefit Plan, Number of Unfunded Non-Qualified Plans | plan</t>
  </si>
  <si>
    <t>Amounts expected to be reclassified to earnings within next 12 months</t>
  </si>
  <si>
    <t>Defined Benefit Plan, Benefit Obligation</t>
  </si>
  <si>
    <t>Defined Benefit Plan, Number of Funded Qualified Plans | plan</t>
  </si>
  <si>
    <t>Defined Benefit Plan, Number of Frozen and Noncontributory Qualified Plans | plan</t>
  </si>
  <si>
    <t>Number of defined benefit plans | plan</t>
  </si>
  <si>
    <t>Assumed Pension Plan Settlement Election Rate</t>
  </si>
  <si>
    <t>Defined Benefit Plan, Settlements, Plan Assets</t>
  </si>
  <si>
    <t>Defined Benefit Plan, Recognized Net Gain (Loss) Due to Settlements</t>
  </si>
  <si>
    <t>Postretirement Health Coverage [Member]</t>
  </si>
  <si>
    <t>Defined Benefit Plan, Number of Plans Subject to Partial Settlement, Health and Life Insurance Related | plan</t>
  </si>
  <si>
    <t>Defined Benefit Plans, Not Impacted by Heathcare Cost Trend Rates | plan</t>
  </si>
  <si>
    <t>Defined Benefit Plan, Benefit Obligation Not Impacted by Healthcare Cost Trend Due to Plan Amendments</t>
  </si>
  <si>
    <t>Defined Benefit Plan, Benefit Obligation Not Impacted by Healthcare Cost Trend</t>
  </si>
  <si>
    <t>Defined Benefit Plans, Not Impacted by Heathcare Cost Trend Rates, Consisting of Fixed Annual Payments | plan</t>
  </si>
  <si>
    <t>Defined Benefit Plans, Not Impacted by Heathcare Cost Trend Rates, Life Insurance Related | plan</t>
  </si>
  <si>
    <t>Foreign Subsidiary Pension Benefit Plans [Member]</t>
  </si>
  <si>
    <t>Comprehensive Income (Loss) (Components Of Accumulated Other Comprehensive Income (Loss)) (Details) - USD ($) $ in Millions</t>
  </si>
  <si>
    <t>Accumulated Other Comprehensive Income (Loss), Net of Tax [Abstract]</t>
  </si>
  <si>
    <t>Unrealized net hedging gain (loss)</t>
  </si>
  <si>
    <t>Unrealized net gain (loss) on investments</t>
  </si>
  <si>
    <t>Currency translation adjustment</t>
  </si>
  <si>
    <t>Postretirement benefits reserve adjustments</t>
  </si>
  <si>
    <t>Total accumulated other comprehensive loss</t>
  </si>
  <si>
    <t>Comprehensive Income (Loss) (Components Of Other Comprehensive Income (Loss)) (Details) - USD ($) $ in Millions</t>
  </si>
  <si>
    <t>Other Comprehensive Income Loss [Line Items]</t>
  </si>
  <si>
    <t>Other comprehensive income (loss), Before Tax</t>
  </si>
  <si>
    <t>Other comprehensive income (loss), Income Tax</t>
  </si>
  <si>
    <t>Accumulated Net Gain (Loss) from Designated or Qualifying Cash Flow Hedges [Member]</t>
  </si>
  <si>
    <t>Other Comprehensive Income (Loss), before Reclassifications, before Tax</t>
  </si>
  <si>
    <t>Other Comprehensive Income (Loss), before Reclassifications, Tax</t>
  </si>
  <si>
    <t>Other Comprehensive Income (Loss), before Reclassifications, Net of Tax</t>
  </si>
  <si>
    <t>Accumulated Net Gain (Loss) from Designated or Qualifying Cash Flow Hedges [Member] | Cost of Sales [Member]</t>
  </si>
  <si>
    <t>Reclassification from Accumulated Other Comprehensive Income, Current Period, before Tax</t>
  </si>
  <si>
    <t>Reclassification from AOCI, Current Period, Tax</t>
  </si>
  <si>
    <t>Reclassification from Accumulated Other Comprehensive Income, Net of Tax</t>
  </si>
  <si>
    <t>Accumulated Net Gain (Loss) from Designated or Qualifying Cash Flow Hedges [Member] | Other Nonoperating Income (Expense) [Member]</t>
  </si>
  <si>
    <t>Investments [Member]</t>
  </si>
  <si>
    <t>Investments [Member] | Other Nonoperating Income (Expense) [Member]</t>
  </si>
  <si>
    <t>Currency Translation [Member]</t>
  </si>
  <si>
    <t>Currency Translation [Member] | Cost of Sales [Member]</t>
  </si>
  <si>
    <t>Accumulated Defined Benefit Plans Adjustment [Member]</t>
  </si>
  <si>
    <t>Translation loss reclassified to Cost of Sales related to disposition of a foreign operation, which is further described in Note 3: Acquisitions and Dispositions.</t>
  </si>
  <si>
    <t>Segment Reporting (Segment Reporting Information, By Segment) (Details) - USD ($) $ in Millions</t>
  </si>
  <si>
    <t>Segment Reporting Information [Line Items]</t>
  </si>
  <si>
    <t>Operating Income (Loss)</t>
  </si>
  <si>
    <t>Depreciation and Amortization</t>
  </si>
  <si>
    <t>Operating Segments [Member] | Chicken [Member]</t>
  </si>
  <si>
    <t>Operating Segments [Member] | Beef [Member]</t>
  </si>
  <si>
    <t>Operating Segments [Member] | Pork [Member]</t>
  </si>
  <si>
    <t>Operating Segments [Member] | Prepared Foods [Member]</t>
  </si>
  <si>
    <t>Other [Member] | Other [Member]</t>
  </si>
  <si>
    <t>Intersegment Elimination [Member]</t>
  </si>
  <si>
    <t>Intersegment Elimination [Member] | Chicken [Member]</t>
  </si>
  <si>
    <t>Intersegment Elimination [Member] | Beef [Member]</t>
  </si>
  <si>
    <t>Intersegment Elimination [Member] | Pork [Member]</t>
  </si>
  <si>
    <t>Segment Reporting (Narrative) (Details) $ in Millions</t>
  </si>
  <si>
    <t>Jun. 27, 2015USD ($)</t>
  </si>
  <si>
    <t>Mar. 28, 2015USD ($)</t>
  </si>
  <si>
    <t>Jun. 28, 2014USD ($)</t>
  </si>
  <si>
    <t>Mar. 29, 2014USD ($)</t>
  </si>
  <si>
    <t>Dec. 28, 2013USD ($)</t>
  </si>
  <si>
    <t>Oct. 03, 2015USD ($)Segments</t>
  </si>
  <si>
    <t>Number of segments | Segments</t>
  </si>
  <si>
    <t>UNITED STATES</t>
  </si>
  <si>
    <t>Long-lived assets</t>
  </si>
  <si>
    <t>UNITED STATES | Long-Lived Assets Excluding Goodwill and Intangibles [Member]</t>
  </si>
  <si>
    <t>Other than the United States [Member]</t>
  </si>
  <si>
    <t>Other than the United States [Member] | Long-Lived Assets Excluding Goodwill and Intangibles [Member]</t>
  </si>
  <si>
    <t>Customer Concentration Risk [Member] | Sales Revenue, Goods, Net [Member] | Wal-Mart Stores, Inc. [Member]</t>
  </si>
  <si>
    <t>16.80%</t>
  </si>
  <si>
    <t>14.60%</t>
  </si>
  <si>
    <t>13.00%</t>
  </si>
  <si>
    <t>Geographic Concentration Risk [Member] | Sales Revenue, Goods, Net [Member] | UNITED STATES</t>
  </si>
  <si>
    <t>97.00%</t>
  </si>
  <si>
    <t>96.00%</t>
  </si>
  <si>
    <t>Export sales [Member] | UNITED STATES</t>
  </si>
  <si>
    <t>Intersegment Sales [Member]</t>
  </si>
  <si>
    <t>Intersegment Sales [Member] | Chicken [Member]</t>
  </si>
  <si>
    <t>Intersegment Sales [Member] | Beef [Member]</t>
  </si>
  <si>
    <t>Intersegment Sales [Member] | Pork [Member]</t>
  </si>
  <si>
    <t>Business Combination, Acquisition Related Costs</t>
  </si>
  <si>
    <t>Maximum [Member] | Geographic Concentration Risk [Member] | Sales Revenue, Goods, Net [Member] | Other than the United States [Member]</t>
  </si>
  <si>
    <t>Supplemental Cash Flow Information (Cash Payments For Interest And Income Taxes) (Details) - USD ($) $ in Millions</t>
  </si>
  <si>
    <t>Interest, net of amounts capitalized</t>
  </si>
  <si>
    <t>Income taxes, net of refunds</t>
  </si>
  <si>
    <t>Transactions With Related Parties (Details) $ / shares in Units, $ in Thousands</t>
  </si>
  <si>
    <t>Oct. 03, 2015USD ($)leaseshares</t>
  </si>
  <si>
    <t>Sep. 27, 2014USD ($)leaseshares</t>
  </si>
  <si>
    <t>Sep. 28, 2013USD ($)lease$ / sharesshares</t>
  </si>
  <si>
    <t>Related Party Transaction [Line Items]</t>
  </si>
  <si>
    <t>Purchase of Tyson Class A common stock, shares | shares</t>
  </si>
  <si>
    <t>Tyson Limited Partnership [Member] | Class A [Member]</t>
  </si>
  <si>
    <t>Shares, Outstanding | shares</t>
  </si>
  <si>
    <t>Share Price | $ / shares</t>
  </si>
  <si>
    <t>Tyson Limited Partnership [Member] | Class B [Member]</t>
  </si>
  <si>
    <t>JHT, LLC [Domain]</t>
  </si>
  <si>
    <t>Payments to Acquire Land Held-for-use</t>
  </si>
  <si>
    <t>Tyson Limited Partnership And Tyson Family [Member] | Class A [Member]</t>
  </si>
  <si>
    <t>Water Plant [Member] | John Tyson, certain members of the Tyson family, the Donald J. Tyson Revocable Trust and the Randal W. Tyson Testamentary Trust [Member]</t>
  </si>
  <si>
    <t>Operating Lease, Number of Leases | lease</t>
  </si>
  <si>
    <t>Related Party Transaction, Amounts of Transaction</t>
  </si>
  <si>
    <t>Water Plant [Member] | Tyson Limited Partnership [Member]</t>
  </si>
  <si>
    <t>Donald J. Tyson Revocable Trust [Member] | Board of Directors Chairman [Member]</t>
  </si>
  <si>
    <t>Randal W. Tyson Testamentary Trust [Member] [Member] | Board of Directors Chairman [Member]</t>
  </si>
  <si>
    <t>Commitments (Minimum Lease Commitments Under Non-Cancelable Leases) (Details) $ in Millions</t>
  </si>
  <si>
    <t>2021 and beyond</t>
  </si>
  <si>
    <t>Commitments (Future Purchase Commitments) (Details) $ in Millions</t>
  </si>
  <si>
    <t>Commitments (Narrative) (Details) - USD ($)</t>
  </si>
  <si>
    <t>Operating Leases, Rent Expense</t>
  </si>
  <si>
    <t>Lease, Maximum Initial Term</t>
  </si>
  <si>
    <t>7 years</t>
  </si>
  <si>
    <t>Guarantor Obligations [Line Items]</t>
  </si>
  <si>
    <t>Potential maximum obligation under cash flow assistance program</t>
  </si>
  <si>
    <t>Total receivables under cash flow assistance program</t>
  </si>
  <si>
    <t>Estimated uncollectible receivables under cash flow assistance program</t>
  </si>
  <si>
    <t>Guarantee of Indebtedness of Others [Member]</t>
  </si>
  <si>
    <t>Guarantor Obligations, Maximum Exposure, Period</t>
  </si>
  <si>
    <t>Maximum potential amount</t>
  </si>
  <si>
    <t>Residual Value Guarantees [Member]</t>
  </si>
  <si>
    <t>Guarantor Obligations, Maximum Exposure, Remaining Lease Period</t>
  </si>
  <si>
    <t>Amount recoverable through various recourse provisions</t>
  </si>
  <si>
    <t>Contingencies (Narrative) (Details)</t>
  </si>
  <si>
    <t>Sep. 22, 2014USD ($)</t>
  </si>
  <si>
    <t>Aug. 25, 2014USD ($)</t>
  </si>
  <si>
    <t>Jan. 30, 2014USD ($)</t>
  </si>
  <si>
    <t>Oct. 02, 2013USD ($)</t>
  </si>
  <si>
    <t>May. 31, 2013USD ($)</t>
  </si>
  <si>
    <t>Sep. 30, 2006USD ($)</t>
  </si>
  <si>
    <t>Sep. 30, 2006PHP</t>
  </si>
  <si>
    <t>Oct. 03, 2015Claims</t>
  </si>
  <si>
    <t>Jun. 23, 2014USD ($)</t>
  </si>
  <si>
    <t>Jun. 23, 2014PHP</t>
  </si>
  <si>
    <t>Loss Contingencies [Line Items]</t>
  </si>
  <si>
    <t>Number of cases filed | Claims</t>
  </si>
  <si>
    <t>Bouaphakeo Case [Member]</t>
  </si>
  <si>
    <t>Loss contingency, damages awarded</t>
  </si>
  <si>
    <t>Loss contingency, damages sought</t>
  </si>
  <si>
    <t>Acosta Case [Member]</t>
  </si>
  <si>
    <t>Gomez Case [Member]</t>
  </si>
  <si>
    <t>Republic of the Philippines, Department of Labor and Employment and the National Labor Relations Commission [Member]</t>
  </si>
  <si>
    <t>Loss contingency, range of possible loss, maximum</t>
  </si>
  <si>
    <t>Quarterly Financial Data (Unaudited) (Schedule Of Quarterly Financial Information) (Details) - USD ($) $ / shares in Units, $ in Millions</t>
  </si>
  <si>
    <t>Gross profit</t>
  </si>
  <si>
    <t>Quarterly Financial Data (Unaudited) (Narrative) (Details) $ in Millions</t>
  </si>
  <si>
    <t>Quarterly Financial Data [Line Items]</t>
  </si>
  <si>
    <t>Tax Expense Adjustment- related to tax contingencies</t>
  </si>
  <si>
    <t>Estimated Pretax Impact of Additional Week</t>
  </si>
  <si>
    <t>Operating Segments [Member] | Prepared Foods [Member] | Facility Closing [Member]</t>
  </si>
  <si>
    <t>Operating Segments [Member] | Beef [Member] | Facility Closing [Member]</t>
  </si>
  <si>
    <t>Asset impairment Charges and Undistributed Earnings Tax</t>
  </si>
  <si>
    <t>Cost of Sales [Member] | Chicken Production Operations in Mexico [Member]</t>
  </si>
  <si>
    <t>Cost of Sales [Member] | Chicken Production Operations in China [Member]</t>
  </si>
  <si>
    <t>Cost of Sales [Member] | Operating Segments [Member] | Prepared Foods [Member] | Facility Closing [Member]</t>
  </si>
  <si>
    <t>Pre-Tax Loss Related to Legacy Hillshire Brands Plant Fire</t>
  </si>
  <si>
    <t>Pre-Tax Gain due to Insurance Proceeds (Net of Costs) Related to a Legacy Hillshire Brands Plant Fire</t>
  </si>
  <si>
    <t>Acquisition fees paid to third parties</t>
  </si>
  <si>
    <t>Net Income, Adjustment Hillshire Brands acquisition, integration and cost associated with the Prepared Foods improvement plan</t>
  </si>
  <si>
    <t>Net Income, Adjustment Hillshire Brands post- closing results, purchases price accounting adjustments and ongoing cost related to legacy Hillshire plant fire</t>
  </si>
  <si>
    <t>Net income, adjustment Hillshire Brands acquisition financing incremental interest cost</t>
  </si>
  <si>
    <t>Condensed Consolidating Financial Statements (Condensed Consolidating Statement Of Income) (Details) - USD ($) $ in Millions</t>
  </si>
  <si>
    <t>Condensed Financial Statements, Captions [Line Items]</t>
  </si>
  <si>
    <t>Interest expense, net</t>
  </si>
  <si>
    <t>Equity in net earnings of subsidiaries</t>
  </si>
  <si>
    <t>TFI Parent [Member]</t>
  </si>
  <si>
    <t>TFM Parent, Guarantors [Member]</t>
  </si>
  <si>
    <t>Non-Guarantors [Member]</t>
  </si>
  <si>
    <t>Eliminations [Member]</t>
  </si>
  <si>
    <t>Condensed Consolidating Financial Statements (Condensed Consolidating Balance Sheet) (Details) - USD ($) $ in Millions</t>
  </si>
  <si>
    <t>Sep. 29, 2012</t>
  </si>
  <si>
    <t>Investment in Subsidiaries</t>
  </si>
  <si>
    <t>Condensed Consolidating Financial Statements (Condensed Consolidating Statement Of Cash Flows) (Details) - USD ($) $ in Millions</t>
  </si>
  <si>
    <t>Cash Provided by (Used for) Operating Activities</t>
  </si>
  <si>
    <t>(Purchases of)/Proceeds from marketable securities, net</t>
  </si>
  <si>
    <t>Net change in debt</t>
  </si>
  <si>
    <t>Net change in intercompany balances</t>
  </si>
  <si>
    <t>Condensed Consolidating Financial Statements (Narrative) (Details)</t>
  </si>
  <si>
    <t>Amount available under credit facility</t>
  </si>
  <si>
    <t>Valuation And Qualifying Account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Inventory Lower of Cost or Market Allowance [Member]</t>
  </si>
  <si>
    <t>Valuation Allowance on Deferred Tax Asse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PHP &quot;#,##0_);_(&quot;PH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r="A1" t="s" s="1">
        <v>0</v>
      </c>
      <c r="B1" t="s" s="2">
        <v>1</v>
      </c>
    </row>
    <row spans="1:4" r="2">
      <c r="B2" t="s" s="2">
        <v>2</v>
      </c>
      <c r="C2" t="s" s="2">
        <v>3</v>
      </c>
      <c r="D2" t="s" s="2">
        <v>4</v>
      </c>
    </row>
    <row spans="1:4" r="3">
      <c r="A3" t="s" s="3">
        <v>5</v>
      </c>
      <c r="B3" t="s" s="3">
        <v>6</v>
      </c>
    </row>
    <row spans="1:4" r="4">
      <c r="A4" t="s" s="3">
        <v>7</v>
      </c>
      <c r="B4" t="n" s="4">
        <v>100493</v>
      </c>
    </row>
    <row spans="1:4" r="5">
      <c r="A5" t="s" s="3">
        <v>8</v>
      </c>
      <c r="B5" t="s" s="3">
        <v>9</v>
      </c>
    </row>
    <row spans="1:4" r="6">
      <c r="A6" t="s" s="3">
        <v>10</v>
      </c>
      <c r="B6" t="s" s="3">
        <v>11</v>
      </c>
    </row>
    <row spans="1:4" r="7">
      <c r="A7" t="s" s="3">
        <v>12</v>
      </c>
      <c r="B7" t="s" s="3">
        <v>13</v>
      </c>
    </row>
    <row spans="1:4" r="8">
      <c r="A8" t="s" s="3">
        <v>14</v>
      </c>
      <c r="B8" t="s" s="3">
        <v>15</v>
      </c>
    </row>
    <row spans="1:4" r="9">
      <c r="A9" t="s" s="3">
        <v>16</v>
      </c>
      <c r="B9" t="n" s="4">
        <v>2015</v>
      </c>
    </row>
    <row spans="1:4" r="10">
      <c r="A10" t="s" s="3">
        <v>17</v>
      </c>
      <c r="B10" t="s" s="3">
        <v>18</v>
      </c>
    </row>
    <row spans="1:4" r="11">
      <c r="A11" t="s" s="3">
        <v>19</v>
      </c>
      <c r="B11" t="s" s="3">
        <v>20</v>
      </c>
    </row>
    <row spans="1:4" r="12">
      <c r="A12" t="s" s="3">
        <v>21</v>
      </c>
      <c r="B12" t="s" s="3">
        <v>22</v>
      </c>
    </row>
    <row spans="1:4" r="13">
      <c r="A13" t="s" s="3">
        <v>23</v>
      </c>
      <c r="B13" t="s" s="3">
        <v>24</v>
      </c>
    </row>
    <row spans="1:4" r="14">
      <c r="A14" t="s" s="3">
        <v>25</v>
      </c>
      <c r="B14" t="s" s="3">
        <v>22</v>
      </c>
    </row>
    <row spans="1:4" r="15">
      <c r="A15" t="s" s="3">
        <v>26</v>
      </c>
    </row>
    <row spans="1:4" r="16">
      <c r="A16" t="s" s="3">
        <v>27</v>
      </c>
      <c r="C16" t="n" s="4">
        <v>295644459</v>
      </c>
    </row>
    <row spans="1:4" r="17">
      <c r="A17" t="s" s="3">
        <v>28</v>
      </c>
      <c r="D17" t="n" s="5">
        <v>11395283906</v>
      </c>
    </row>
    <row spans="1:4" r="18">
      <c r="A18" t="s" s="3">
        <v>29</v>
      </c>
    </row>
    <row spans="1:4" r="19">
      <c r="A19" t="s" s="3">
        <v>27</v>
      </c>
      <c r="C19" t="n" s="4">
        <v>70010805</v>
      </c>
    </row>
    <row spans="1:4" r="20">
      <c r="A20" t="s" s="3">
        <v>28</v>
      </c>
      <c r="D20" t="n" s="5">
        <v>41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3</v>
      </c>
      <c r="B1" t="s" s="2">
        <v>1</v>
      </c>
    </row>
    <row spans="1:2" r="2">
      <c r="B2" t="s" s="2">
        <v>2</v>
      </c>
    </row>
    <row spans="1:2" r="3">
      <c r="A3" t="s" s="6">
        <v>214</v>
      </c>
    </row>
    <row spans="1:2" r="4">
      <c r="A4" t="s" s="3">
        <v>213</v>
      </c>
      <c r="B4" t="s" s="3">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1130</v>
      </c>
      <c r="B1" t="s" s="2">
        <v>1</v>
      </c>
    </row>
    <row spans="1:2" r="2">
      <c r="B2" t="s" s="2">
        <v>514</v>
      </c>
    </row>
    <row spans="1:2" r="3">
      <c r="A3" t="s" s="6">
        <v>1131</v>
      </c>
    </row>
    <row spans="1:2" r="4">
      <c r="A4" t="s" s="3">
        <v>1132</v>
      </c>
      <c r="B4" t="n" s="5">
        <v>8</v>
      </c>
    </row>
    <row spans="1:2" r="5">
      <c r="A5" t="s" s="3">
        <v>1133</v>
      </c>
      <c r="B5" t="n" s="4">
        <v>7</v>
      </c>
    </row>
    <row spans="1:2" r="6">
      <c r="A6" t="s" s="3">
        <v>1134</v>
      </c>
      <c r="B6" t="n" s="4">
        <v>0</v>
      </c>
    </row>
    <row spans="1:2" r="7">
      <c r="A7" t="s" s="3">
        <v>1135</v>
      </c>
      <c r="B7" t="n" s="5">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136</v>
      </c>
      <c r="B1" t="s" s="2">
        <v>1</v>
      </c>
    </row>
    <row spans="1:3" r="2">
      <c r="B2" t="s" s="2">
        <v>2</v>
      </c>
      <c r="C2" t="s" s="2">
        <v>31</v>
      </c>
    </row>
    <row spans="1:3" r="3">
      <c r="A3" t="s" s="6">
        <v>1087</v>
      </c>
    </row>
    <row spans="1:3" r="4">
      <c r="A4" t="s" s="3">
        <v>1137</v>
      </c>
      <c r="B4" t="s" s="3">
        <v>1138</v>
      </c>
      <c r="C4" t="s" s="3">
        <v>1138</v>
      </c>
    </row>
    <row spans="1:3" r="5">
      <c r="A5" t="s" s="3">
        <v>1139</v>
      </c>
      <c r="B5" t="s" s="3">
        <v>1138</v>
      </c>
    </row>
    <row spans="1:3" r="6">
      <c r="A6" t="s" s="3">
        <v>1140</v>
      </c>
    </row>
    <row spans="1:3" r="7">
      <c r="A7" t="s" s="6">
        <v>1087</v>
      </c>
    </row>
    <row spans="1:3" r="8">
      <c r="A8" t="s" s="3">
        <v>1137</v>
      </c>
      <c r="B8" t="s" s="3">
        <v>783</v>
      </c>
      <c r="C8" t="s" s="3">
        <v>1141</v>
      </c>
    </row>
    <row spans="1:3" r="9">
      <c r="A9" t="s" s="3">
        <v>1139</v>
      </c>
      <c r="B9" t="s" s="3">
        <v>1063</v>
      </c>
    </row>
    <row spans="1:3" r="10">
      <c r="A10" t="s" s="3">
        <v>1142</v>
      </c>
    </row>
    <row spans="1:3" r="11">
      <c r="A11" t="s" s="6">
        <v>1087</v>
      </c>
    </row>
    <row spans="1:3" r="12">
      <c r="A12" t="s" s="3">
        <v>1137</v>
      </c>
      <c r="B12" t="s" s="3">
        <v>1143</v>
      </c>
      <c r="C12" t="s" s="3">
        <v>1144</v>
      </c>
    </row>
    <row spans="1:3" r="13">
      <c r="A13" t="s" s="3">
        <v>1139</v>
      </c>
      <c r="B13" t="s" s="3">
        <v>1145</v>
      </c>
    </row>
    <row spans="1:3" r="14">
      <c r="A14" t="s" s="3">
        <v>1146</v>
      </c>
    </row>
    <row spans="1:3" r="15">
      <c r="A15" t="s" s="6">
        <v>1087</v>
      </c>
    </row>
    <row spans="1:3" r="16">
      <c r="A16" t="s" s="3">
        <v>1137</v>
      </c>
      <c r="B16" t="s" s="3">
        <v>1147</v>
      </c>
    </row>
    <row spans="1:3" r="17">
      <c r="A17" t="s" s="3">
        <v>1148</v>
      </c>
    </row>
    <row spans="1:3" r="18">
      <c r="A18" t="s" s="6">
        <v>1087</v>
      </c>
    </row>
    <row spans="1:3" r="19">
      <c r="A19" t="s" s="3">
        <v>1137</v>
      </c>
      <c r="B19" t="s" s="3">
        <v>1149</v>
      </c>
      <c r="C19" t="s" s="3">
        <v>1150</v>
      </c>
    </row>
    <row spans="1:3" r="20">
      <c r="A20" t="s" s="3">
        <v>1139</v>
      </c>
      <c r="B20" t="s" s="3">
        <v>1125</v>
      </c>
    </row>
    <row spans="1:3" r="21">
      <c r="A21" t="s" s="3">
        <v>592</v>
      </c>
    </row>
    <row spans="1:3" r="22">
      <c r="A22" t="s" s="6">
        <v>1087</v>
      </c>
    </row>
    <row spans="1:3" r="23">
      <c r="A23" t="s" s="3">
        <v>1137</v>
      </c>
      <c r="B23" t="s" s="3">
        <v>1063</v>
      </c>
      <c r="C23" t="s" s="3">
        <v>1151</v>
      </c>
    </row>
    <row spans="1:3" r="24">
      <c r="A24" t="s" s="3">
        <v>1139</v>
      </c>
      <c r="B24" t="s" s="3">
        <v>1063</v>
      </c>
    </row>
    <row spans="1:3" r="25">
      <c r="A25" t="s" s="3">
        <v>1152</v>
      </c>
    </row>
    <row spans="1:3" r="26">
      <c r="A26" t="s" s="6">
        <v>1087</v>
      </c>
    </row>
    <row spans="1:3" r="27">
      <c r="A27" t="s" s="3">
        <v>1137</v>
      </c>
      <c r="B27" t="s" s="3">
        <v>1153</v>
      </c>
      <c r="C27" t="s" s="3">
        <v>1154</v>
      </c>
    </row>
    <row spans="1:3" r="28">
      <c r="A28" t="s" s="3">
        <v>1139</v>
      </c>
      <c r="B28" t="s" s="3">
        <v>1155</v>
      </c>
    </row>
    <row spans="1:3" r="29">
      <c r="A29" t="s" s="3">
        <v>1156</v>
      </c>
    </row>
    <row spans="1:3" r="30">
      <c r="A30" t="s" s="6">
        <v>1087</v>
      </c>
    </row>
    <row spans="1:3" r="31">
      <c r="A31" t="s" s="3">
        <v>1137</v>
      </c>
      <c r="B31" t="s" s="3">
        <v>464</v>
      </c>
      <c r="C31" t="s" s="3">
        <v>1157</v>
      </c>
    </row>
    <row spans="1:3" r="32">
      <c r="A32" t="s" s="3">
        <v>1139</v>
      </c>
      <c r="B32" t="s" s="3">
        <v>11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t="s" s="1">
        <v>1159</v>
      </c>
      <c r="C1" t="s" s="2">
        <v>2</v>
      </c>
      <c r="D1" t="s" s="2">
        <v>31</v>
      </c>
    </row>
    <row spans="1:5" r="2">
      <c r="A2" t="s" s="6">
        <v>1087</v>
      </c>
    </row>
    <row spans="1:5" r="3">
      <c r="A3" t="s" s="3">
        <v>1160</v>
      </c>
      <c r="C3" t="n" s="5">
        <v>1576</v>
      </c>
      <c r="D3" t="n" s="5">
        <v>1650</v>
      </c>
    </row>
    <row spans="1:5" r="4">
      <c r="A4" t="s" s="3">
        <v>1140</v>
      </c>
    </row>
    <row spans="1:5" r="5">
      <c r="A5" t="s" s="6">
        <v>1087</v>
      </c>
    </row>
    <row spans="1:5" r="6">
      <c r="A6" t="s" s="3">
        <v>1160</v>
      </c>
      <c r="C6" t="n" s="4">
        <v>5</v>
      </c>
      <c r="D6" t="n" s="4">
        <v>79</v>
      </c>
    </row>
    <row spans="1:5" r="7">
      <c r="A7" t="s" s="3">
        <v>1161</v>
      </c>
    </row>
    <row spans="1:5" r="8">
      <c r="A8" t="s" s="6">
        <v>1087</v>
      </c>
    </row>
    <row spans="1:5" r="9">
      <c r="A9" t="s" s="3">
        <v>1160</v>
      </c>
      <c r="C9" t="n" s="4">
        <v>1334</v>
      </c>
      <c r="D9" t="n" s="4">
        <v>1317</v>
      </c>
    </row>
    <row spans="1:5" r="10">
      <c r="A10" t="s" s="3">
        <v>1162</v>
      </c>
    </row>
    <row spans="1:5" r="11">
      <c r="A11" t="s" s="6">
        <v>1087</v>
      </c>
    </row>
    <row spans="1:5" r="12">
      <c r="A12" t="s" s="3">
        <v>1160</v>
      </c>
      <c r="C12" t="n" s="4">
        <v>1334</v>
      </c>
      <c r="D12" t="n" s="4">
        <v>377</v>
      </c>
    </row>
    <row spans="1:5" r="13">
      <c r="A13" t="s" s="3">
        <v>1163</v>
      </c>
    </row>
    <row spans="1:5" r="14">
      <c r="A14" t="s" s="6">
        <v>1087</v>
      </c>
    </row>
    <row spans="1:5" r="15">
      <c r="A15" t="s" s="3">
        <v>1160</v>
      </c>
      <c r="D15" t="n" s="4">
        <v>680</v>
      </c>
    </row>
    <row spans="1:5" r="16">
      <c r="A16" t="s" s="3">
        <v>1164</v>
      </c>
    </row>
    <row spans="1:5" r="17">
      <c r="A17" t="s" s="6">
        <v>1087</v>
      </c>
    </row>
    <row spans="1:5" r="18">
      <c r="A18" t="s" s="3">
        <v>1160</v>
      </c>
      <c r="D18" t="n" s="4">
        <v>253</v>
      </c>
    </row>
    <row spans="1:5" r="19">
      <c r="A19" t="s" s="3">
        <v>1165</v>
      </c>
    </row>
    <row spans="1:5" r="20">
      <c r="A20" t="s" s="6">
        <v>1087</v>
      </c>
    </row>
    <row spans="1:5" r="21">
      <c r="A21" t="s" s="3">
        <v>1160</v>
      </c>
      <c r="D21" t="n" s="4">
        <v>7</v>
      </c>
    </row>
    <row spans="1:5" r="22">
      <c r="A22" t="s" s="3">
        <v>1166</v>
      </c>
    </row>
    <row spans="1:5" r="23">
      <c r="A23" t="s" s="6">
        <v>1087</v>
      </c>
    </row>
    <row spans="1:5" r="24">
      <c r="A24" t="s" s="3">
        <v>1160</v>
      </c>
      <c r="C24" t="n" s="4">
        <v>223</v>
      </c>
      <c r="D24" t="n" s="4">
        <v>232</v>
      </c>
    </row>
    <row spans="1:5" r="25">
      <c r="A25" t="s" s="3">
        <v>1167</v>
      </c>
    </row>
    <row spans="1:5" r="26">
      <c r="A26" t="s" s="6">
        <v>1087</v>
      </c>
    </row>
    <row spans="1:5" r="27">
      <c r="A27" t="s" s="3">
        <v>1160</v>
      </c>
      <c r="C27" t="n" s="4">
        <v>61</v>
      </c>
      <c r="D27" t="n" s="4">
        <v>84</v>
      </c>
    </row>
    <row spans="1:5" r="28">
      <c r="A28" t="s" s="3">
        <v>1168</v>
      </c>
    </row>
    <row spans="1:5" r="29">
      <c r="A29" t="s" s="6">
        <v>1087</v>
      </c>
    </row>
    <row spans="1:5" r="30">
      <c r="A30" t="s" s="3">
        <v>1160</v>
      </c>
      <c r="C30" t="n" s="4">
        <v>106</v>
      </c>
      <c r="D30" t="n" s="4">
        <v>101</v>
      </c>
    </row>
    <row spans="1:5" r="31">
      <c r="A31" t="s" s="3">
        <v>1169</v>
      </c>
    </row>
    <row spans="1:5" r="32">
      <c r="A32" t="s" s="6">
        <v>1087</v>
      </c>
    </row>
    <row spans="1:5" r="33">
      <c r="A33" t="s" s="3">
        <v>1160</v>
      </c>
      <c r="D33" t="n" s="4">
        <v>14</v>
      </c>
    </row>
    <row spans="1:5" r="34">
      <c r="A34" t="s" s="3">
        <v>1170</v>
      </c>
    </row>
    <row spans="1:5" r="35">
      <c r="A35" t="s" s="6">
        <v>1087</v>
      </c>
    </row>
    <row spans="1:5" r="36">
      <c r="A36" t="s" s="3">
        <v>1160</v>
      </c>
      <c r="C36" t="n" s="4">
        <v>56</v>
      </c>
      <c r="D36" t="n" s="4">
        <v>33</v>
      </c>
    </row>
    <row spans="1:5" r="37">
      <c r="A37" t="s" s="3">
        <v>592</v>
      </c>
    </row>
    <row spans="1:5" r="38">
      <c r="A38" t="s" s="6">
        <v>1087</v>
      </c>
    </row>
    <row spans="1:5" r="39">
      <c r="A39" t="s" s="3">
        <v>1160</v>
      </c>
      <c r="D39" t="n" s="4">
        <v>7</v>
      </c>
    </row>
    <row spans="1:5" r="40">
      <c r="A40" t="s" s="3">
        <v>1171</v>
      </c>
    </row>
    <row spans="1:5" r="41">
      <c r="A41" t="s" s="6">
        <v>1087</v>
      </c>
    </row>
    <row spans="1:5" r="42">
      <c r="A42" t="s" s="3">
        <v>1160</v>
      </c>
      <c r="C42" t="n" s="4">
        <v>14</v>
      </c>
      <c r="D42" t="n" s="4">
        <v>15</v>
      </c>
    </row>
    <row spans="1:5" r="43">
      <c r="A43" t="s" s="3">
        <v>1172</v>
      </c>
    </row>
    <row spans="1:5" r="44">
      <c r="A44" t="s" s="6">
        <v>1087</v>
      </c>
    </row>
    <row spans="1:5" r="45">
      <c r="A45" t="s" s="3">
        <v>1160</v>
      </c>
      <c r="C45" t="n" s="4">
        <v>5</v>
      </c>
      <c r="D45" t="n" s="4">
        <v>79</v>
      </c>
    </row>
    <row spans="1:5" r="46">
      <c r="A46" t="s" s="3">
        <v>1173</v>
      </c>
    </row>
    <row spans="1:5" r="47">
      <c r="A47" t="s" s="6">
        <v>1087</v>
      </c>
    </row>
    <row spans="1:5" r="48">
      <c r="A48" t="s" s="3">
        <v>1160</v>
      </c>
      <c r="C48" t="n" s="4">
        <v>5</v>
      </c>
      <c r="D48" t="n" s="4">
        <v>79</v>
      </c>
    </row>
    <row spans="1:5" r="49">
      <c r="A49" t="s" s="3">
        <v>1174</v>
      </c>
    </row>
    <row spans="1:5" r="50">
      <c r="A50" t="s" s="6">
        <v>1087</v>
      </c>
    </row>
    <row spans="1:5" r="51">
      <c r="A51" t="s" s="3">
        <v>1160</v>
      </c>
      <c r="C51" t="n" s="4">
        <v>0</v>
      </c>
      <c r="D51" t="n" s="4">
        <v>0</v>
      </c>
    </row>
    <row spans="1:5" r="52">
      <c r="A52" t="s" s="3">
        <v>1175</v>
      </c>
    </row>
    <row spans="1:5" r="53">
      <c r="A53" t="s" s="6">
        <v>1087</v>
      </c>
    </row>
    <row spans="1:5" r="54">
      <c r="A54" t="s" s="3">
        <v>1160</v>
      </c>
      <c r="C54" t="n" s="4">
        <v>0</v>
      </c>
      <c r="D54" t="n" s="4">
        <v>0</v>
      </c>
    </row>
    <row spans="1:5" r="55">
      <c r="A55" t="s" s="3">
        <v>1176</v>
      </c>
    </row>
    <row spans="1:5" r="56">
      <c r="A56" t="s" s="6">
        <v>1087</v>
      </c>
    </row>
    <row spans="1:5" r="57">
      <c r="A57" t="s" s="3">
        <v>1160</v>
      </c>
      <c r="D57" t="n" s="4">
        <v>0</v>
      </c>
    </row>
    <row spans="1:5" r="58">
      <c r="A58" t="s" s="3">
        <v>1177</v>
      </c>
    </row>
    <row spans="1:5" r="59">
      <c r="A59" t="s" s="6">
        <v>1087</v>
      </c>
    </row>
    <row spans="1:5" r="60">
      <c r="A60" t="s" s="3">
        <v>1160</v>
      </c>
      <c r="D60" t="n" s="4">
        <v>0</v>
      </c>
    </row>
    <row spans="1:5" r="61">
      <c r="A61" t="s" s="3">
        <v>1178</v>
      </c>
    </row>
    <row spans="1:5" r="62">
      <c r="A62" t="s" s="6">
        <v>1087</v>
      </c>
    </row>
    <row spans="1:5" r="63">
      <c r="A63" t="s" s="3">
        <v>1160</v>
      </c>
      <c r="D63" t="n" s="4">
        <v>0</v>
      </c>
    </row>
    <row spans="1:5" r="64">
      <c r="A64" t="s" s="3">
        <v>1179</v>
      </c>
    </row>
    <row spans="1:5" r="65">
      <c r="A65" t="s" s="6">
        <v>1087</v>
      </c>
    </row>
    <row spans="1:5" r="66">
      <c r="A66" t="s" s="3">
        <v>1160</v>
      </c>
      <c r="C66" t="n" s="4">
        <v>0</v>
      </c>
      <c r="D66" t="n" s="4">
        <v>0</v>
      </c>
    </row>
    <row spans="1:5" r="67">
      <c r="A67" t="s" s="3">
        <v>1180</v>
      </c>
    </row>
    <row spans="1:5" r="68">
      <c r="A68" t="s" s="6">
        <v>1087</v>
      </c>
    </row>
    <row spans="1:5" r="69">
      <c r="A69" t="s" s="3">
        <v>1160</v>
      </c>
      <c r="C69" t="n" s="4">
        <v>0</v>
      </c>
      <c r="D69" t="n" s="4">
        <v>0</v>
      </c>
    </row>
    <row spans="1:5" r="70">
      <c r="A70" t="s" s="3">
        <v>1181</v>
      </c>
    </row>
    <row spans="1:5" r="71">
      <c r="A71" t="s" s="6">
        <v>1087</v>
      </c>
    </row>
    <row spans="1:5" r="72">
      <c r="A72" t="s" s="3">
        <v>1160</v>
      </c>
      <c r="C72" t="n" s="4">
        <v>0</v>
      </c>
      <c r="D72" t="n" s="4">
        <v>0</v>
      </c>
    </row>
    <row spans="1:5" r="73">
      <c r="A73" t="s" s="3">
        <v>1182</v>
      </c>
    </row>
    <row spans="1:5" r="74">
      <c r="A74" t="s" s="6">
        <v>1087</v>
      </c>
    </row>
    <row spans="1:5" r="75">
      <c r="A75" t="s" s="3">
        <v>1160</v>
      </c>
      <c r="D75" t="n" s="4">
        <v>0</v>
      </c>
    </row>
    <row spans="1:5" r="76">
      <c r="A76" t="s" s="3">
        <v>1183</v>
      </c>
    </row>
    <row spans="1:5" r="77">
      <c r="A77" t="s" s="6">
        <v>1087</v>
      </c>
    </row>
    <row spans="1:5" r="78">
      <c r="A78" t="s" s="3">
        <v>1160</v>
      </c>
      <c r="C78" t="n" s="4">
        <v>0</v>
      </c>
      <c r="D78" t="n" s="4">
        <v>0</v>
      </c>
    </row>
    <row spans="1:5" r="79">
      <c r="A79" t="s" s="3">
        <v>1184</v>
      </c>
    </row>
    <row spans="1:5" r="80">
      <c r="A80" t="s" s="6">
        <v>1087</v>
      </c>
    </row>
    <row spans="1:5" r="81">
      <c r="A81" t="s" s="3">
        <v>1160</v>
      </c>
      <c r="D81" t="n" s="4">
        <v>0</v>
      </c>
    </row>
    <row spans="1:5" r="82">
      <c r="A82" t="s" s="3">
        <v>1185</v>
      </c>
    </row>
    <row spans="1:5" r="83">
      <c r="A83" t="s" s="6">
        <v>1087</v>
      </c>
    </row>
    <row spans="1:5" r="84">
      <c r="A84" t="s" s="3">
        <v>1160</v>
      </c>
      <c r="C84" t="n" s="4">
        <v>0</v>
      </c>
      <c r="D84" t="n" s="4">
        <v>0</v>
      </c>
    </row>
    <row spans="1:5" r="85">
      <c r="A85" t="s" s="3">
        <v>1186</v>
      </c>
    </row>
    <row spans="1:5" r="86">
      <c r="A86" t="s" s="6">
        <v>1087</v>
      </c>
    </row>
    <row spans="1:5" r="87">
      <c r="A87" t="s" s="3">
        <v>1160</v>
      </c>
      <c r="B87" t="s" s="3">
        <v>593</v>
      </c>
      <c r="C87" t="n" s="4">
        <v>1557</v>
      </c>
      <c r="D87" t="n" s="4">
        <v>1549</v>
      </c>
    </row>
    <row spans="1:5" r="88">
      <c r="A88" t="s" s="3">
        <v>1187</v>
      </c>
    </row>
    <row spans="1:5" r="89">
      <c r="A89" t="s" s="6">
        <v>1087</v>
      </c>
    </row>
    <row spans="1:5" r="90">
      <c r="A90" t="s" s="3">
        <v>1160</v>
      </c>
      <c r="B90" t="s" s="3">
        <v>593</v>
      </c>
      <c r="C90" t="n" s="4">
        <v>0</v>
      </c>
      <c r="D90" t="n" s="4">
        <v>0</v>
      </c>
    </row>
    <row spans="1:5" r="91">
      <c r="A91" t="s" s="3">
        <v>1188</v>
      </c>
    </row>
    <row spans="1:5" r="92">
      <c r="A92" t="s" s="6">
        <v>1087</v>
      </c>
    </row>
    <row spans="1:5" r="93">
      <c r="A93" t="s" s="3">
        <v>1160</v>
      </c>
      <c r="B93" t="s" s="3">
        <v>593</v>
      </c>
      <c r="C93" t="n" s="4">
        <v>1334</v>
      </c>
      <c r="D93" t="n" s="4">
        <v>1310</v>
      </c>
    </row>
    <row spans="1:5" r="94">
      <c r="A94" t="s" s="3">
        <v>1189</v>
      </c>
    </row>
    <row spans="1:5" r="95">
      <c r="A95" t="s" s="6">
        <v>1087</v>
      </c>
    </row>
    <row spans="1:5" r="96">
      <c r="A96" t="s" s="3">
        <v>1160</v>
      </c>
      <c r="B96" t="s" s="3">
        <v>593</v>
      </c>
      <c r="C96" t="n" s="4">
        <v>1334</v>
      </c>
      <c r="D96" t="n" s="4">
        <v>377</v>
      </c>
    </row>
    <row spans="1:5" r="97">
      <c r="A97" t="s" s="3">
        <v>1190</v>
      </c>
    </row>
    <row spans="1:5" r="98">
      <c r="A98" t="s" s="6">
        <v>1087</v>
      </c>
    </row>
    <row spans="1:5" r="99">
      <c r="A99" t="s" s="3">
        <v>1160</v>
      </c>
      <c r="B99" t="s" s="3">
        <v>593</v>
      </c>
      <c r="D99" t="n" s="4">
        <v>680</v>
      </c>
    </row>
    <row spans="1:5" r="100">
      <c r="A100" t="s" s="3">
        <v>1191</v>
      </c>
    </row>
    <row spans="1:5" r="101">
      <c r="A101" t="s" s="6">
        <v>1087</v>
      </c>
    </row>
    <row spans="1:5" r="102">
      <c r="A102" t="s" s="3">
        <v>1160</v>
      </c>
      <c r="B102" t="s" s="3">
        <v>593</v>
      </c>
      <c r="D102" t="n" s="4">
        <v>253</v>
      </c>
    </row>
    <row spans="1:5" r="103">
      <c r="A103" t="s" s="3">
        <v>1192</v>
      </c>
    </row>
    <row spans="1:5" r="104">
      <c r="A104" t="s" s="6">
        <v>1087</v>
      </c>
    </row>
    <row spans="1:5" r="105">
      <c r="A105" t="s" s="3">
        <v>1160</v>
      </c>
      <c r="B105" t="s" s="3">
        <v>593</v>
      </c>
      <c r="D105" t="n" s="4">
        <v>0</v>
      </c>
    </row>
    <row spans="1:5" r="106">
      <c r="A106" t="s" s="3">
        <v>1193</v>
      </c>
    </row>
    <row spans="1:5" r="107">
      <c r="A107" t="s" s="6">
        <v>1087</v>
      </c>
    </row>
    <row spans="1:5" r="108">
      <c r="A108" t="s" s="3">
        <v>1160</v>
      </c>
      <c r="B108" t="s" s="3">
        <v>593</v>
      </c>
      <c r="C108" t="n" s="4">
        <v>223</v>
      </c>
      <c r="D108" t="n" s="4">
        <v>232</v>
      </c>
    </row>
    <row spans="1:5" r="109">
      <c r="A109" t="s" s="3">
        <v>1194</v>
      </c>
    </row>
    <row spans="1:5" r="110">
      <c r="A110" t="s" s="6">
        <v>1087</v>
      </c>
    </row>
    <row spans="1:5" r="111">
      <c r="A111" t="s" s="3">
        <v>1160</v>
      </c>
      <c r="B111" t="s" s="3">
        <v>593</v>
      </c>
      <c r="C111" t="n" s="4">
        <v>61</v>
      </c>
      <c r="D111" t="n" s="4">
        <v>84</v>
      </c>
    </row>
    <row spans="1:5" r="112">
      <c r="A112" t="s" s="3">
        <v>1195</v>
      </c>
    </row>
    <row spans="1:5" r="113">
      <c r="A113" t="s" s="6">
        <v>1087</v>
      </c>
    </row>
    <row spans="1:5" r="114">
      <c r="A114" t="s" s="3">
        <v>1160</v>
      </c>
      <c r="B114" t="s" s="3">
        <v>593</v>
      </c>
      <c r="C114" t="n" s="4">
        <v>106</v>
      </c>
      <c r="D114" t="n" s="4">
        <v>101</v>
      </c>
    </row>
    <row spans="1:5" r="115">
      <c r="A115" t="s" s="3">
        <v>1196</v>
      </c>
    </row>
    <row spans="1:5" r="116">
      <c r="A116" t="s" s="6">
        <v>1087</v>
      </c>
    </row>
    <row spans="1:5" r="117">
      <c r="A117" t="s" s="3">
        <v>1160</v>
      </c>
      <c r="B117" t="s" s="3">
        <v>593</v>
      </c>
      <c r="D117" t="n" s="4">
        <v>14</v>
      </c>
    </row>
    <row spans="1:5" r="118">
      <c r="A118" t="s" s="3">
        <v>1197</v>
      </c>
    </row>
    <row spans="1:5" r="119">
      <c r="A119" t="s" s="6">
        <v>1087</v>
      </c>
    </row>
    <row spans="1:5" r="120">
      <c r="A120" t="s" s="3">
        <v>1160</v>
      </c>
      <c r="B120" t="s" s="3">
        <v>593</v>
      </c>
      <c r="C120" t="n" s="4">
        <v>56</v>
      </c>
      <c r="D120" t="n" s="4">
        <v>33</v>
      </c>
    </row>
    <row spans="1:5" r="121">
      <c r="A121" t="s" s="3">
        <v>1198</v>
      </c>
    </row>
    <row spans="1:5" r="122">
      <c r="A122" t="s" s="6">
        <v>1087</v>
      </c>
    </row>
    <row spans="1:5" r="123">
      <c r="A123" t="s" s="3">
        <v>1160</v>
      </c>
      <c r="B123" t="s" s="3">
        <v>593</v>
      </c>
      <c r="D123" t="n" s="4">
        <v>7</v>
      </c>
    </row>
    <row spans="1:5" r="124">
      <c r="A124" t="s" s="3">
        <v>1199</v>
      </c>
    </row>
    <row spans="1:5" r="125">
      <c r="A125" t="s" s="6">
        <v>1087</v>
      </c>
    </row>
    <row spans="1:5" r="126">
      <c r="A126" t="s" s="3">
        <v>1160</v>
      </c>
      <c r="B126" t="s" s="3">
        <v>593</v>
      </c>
      <c r="C126" t="n" s="4">
        <v>0</v>
      </c>
      <c r="D126" t="n" s="4">
        <v>0</v>
      </c>
    </row>
    <row spans="1:5" r="127">
      <c r="A127" t="s" s="3">
        <v>1200</v>
      </c>
    </row>
    <row spans="1:5" r="128">
      <c r="A128" t="s" s="6">
        <v>1087</v>
      </c>
    </row>
    <row spans="1:5" r="129">
      <c r="A129" t="s" s="3">
        <v>1160</v>
      </c>
      <c r="B129" t="s" s="3">
        <v>1201</v>
      </c>
      <c r="C129" t="n" s="4">
        <v>14</v>
      </c>
      <c r="D129" t="n" s="4">
        <v>22</v>
      </c>
    </row>
    <row spans="1:5" r="130">
      <c r="A130" t="s" s="3">
        <v>1202</v>
      </c>
    </row>
    <row spans="1:5" r="131">
      <c r="A131" t="s" s="6">
        <v>1087</v>
      </c>
    </row>
    <row spans="1:5" r="132">
      <c r="A132" t="s" s="3">
        <v>1160</v>
      </c>
      <c r="B132" t="s" s="3">
        <v>1201</v>
      </c>
      <c r="C132" t="n" s="4">
        <v>0</v>
      </c>
      <c r="D132" t="n" s="4">
        <v>0</v>
      </c>
    </row>
    <row spans="1:5" r="133">
      <c r="A133" t="s" s="3">
        <v>1203</v>
      </c>
    </row>
    <row spans="1:5" r="134">
      <c r="A134" t="s" s="6">
        <v>1087</v>
      </c>
    </row>
    <row spans="1:5" r="135">
      <c r="A135" t="s" s="3">
        <v>1160</v>
      </c>
      <c r="B135" t="s" s="3">
        <v>1201</v>
      </c>
      <c r="C135" t="n" s="4">
        <v>0</v>
      </c>
      <c r="D135" t="n" s="4">
        <v>7</v>
      </c>
    </row>
    <row spans="1:5" r="136">
      <c r="A136" t="s" s="3">
        <v>1204</v>
      </c>
    </row>
    <row spans="1:5" r="137">
      <c r="A137" t="s" s="6">
        <v>1087</v>
      </c>
    </row>
    <row spans="1:5" r="138">
      <c r="A138" t="s" s="3">
        <v>1160</v>
      </c>
      <c r="B138" t="s" s="3">
        <v>1201</v>
      </c>
      <c r="C138" t="n" s="4">
        <v>0</v>
      </c>
      <c r="D138" t="n" s="4">
        <v>0</v>
      </c>
    </row>
    <row spans="1:5" r="139">
      <c r="A139" t="s" s="3">
        <v>1205</v>
      </c>
    </row>
    <row spans="1:5" r="140">
      <c r="A140" t="s" s="6">
        <v>1087</v>
      </c>
    </row>
    <row spans="1:5" r="141">
      <c r="A141" t="s" s="3">
        <v>1160</v>
      </c>
      <c r="B141" t="s" s="3">
        <v>1201</v>
      </c>
      <c r="D141" t="n" s="4">
        <v>0</v>
      </c>
    </row>
    <row spans="1:5" r="142">
      <c r="A142" t="s" s="3">
        <v>1206</v>
      </c>
    </row>
    <row spans="1:5" r="143">
      <c r="A143" t="s" s="6">
        <v>1087</v>
      </c>
    </row>
    <row spans="1:5" r="144">
      <c r="A144" t="s" s="3">
        <v>1160</v>
      </c>
      <c r="B144" t="s" s="3">
        <v>1201</v>
      </c>
      <c r="D144" t="n" s="4">
        <v>0</v>
      </c>
    </row>
    <row spans="1:5" r="145">
      <c r="A145" t="s" s="3">
        <v>1207</v>
      </c>
    </row>
    <row spans="1:5" r="146">
      <c r="A146" t="s" s="6">
        <v>1087</v>
      </c>
    </row>
    <row spans="1:5" r="147">
      <c r="A147" t="s" s="3">
        <v>1160</v>
      </c>
      <c r="C147" t="n" s="4">
        <v>0</v>
      </c>
      <c r="D147" t="n" s="4">
        <v>7</v>
      </c>
      <c r="E147" t="s" s="3">
        <v>1201</v>
      </c>
    </row>
    <row spans="1:5" r="148">
      <c r="A148" t="s" s="3">
        <v>1208</v>
      </c>
    </row>
    <row spans="1:5" r="149">
      <c r="A149" t="s" s="6">
        <v>1087</v>
      </c>
    </row>
    <row spans="1:5" r="150">
      <c r="A150" t="s" s="3">
        <v>1160</v>
      </c>
      <c r="B150" t="s" s="3">
        <v>1201</v>
      </c>
      <c r="C150" t="n" s="4">
        <v>0</v>
      </c>
      <c r="D150" t="n" s="4">
        <v>0</v>
      </c>
    </row>
    <row spans="1:5" r="151">
      <c r="A151" t="s" s="3">
        <v>1209</v>
      </c>
    </row>
    <row spans="1:5" r="152">
      <c r="A152" t="s" s="6">
        <v>1087</v>
      </c>
    </row>
    <row spans="1:5" r="153">
      <c r="A153" t="s" s="3">
        <v>1160</v>
      </c>
      <c r="B153" t="s" s="3">
        <v>1201</v>
      </c>
      <c r="C153" t="n" s="4">
        <v>0</v>
      </c>
      <c r="D153" t="n" s="4">
        <v>0</v>
      </c>
    </row>
    <row spans="1:5" r="154">
      <c r="A154" t="s" s="3">
        <v>1210</v>
      </c>
    </row>
    <row spans="1:5" r="155">
      <c r="A155" t="s" s="6">
        <v>1087</v>
      </c>
    </row>
    <row spans="1:5" r="156">
      <c r="A156" t="s" s="3">
        <v>1160</v>
      </c>
      <c r="B156" t="s" s="3">
        <v>1201</v>
      </c>
      <c r="C156" t="n" s="4">
        <v>0</v>
      </c>
      <c r="D156" t="n" s="4">
        <v>0</v>
      </c>
    </row>
    <row spans="1:5" r="157">
      <c r="A157" t="s" s="3">
        <v>1211</v>
      </c>
    </row>
    <row spans="1:5" r="158">
      <c r="A158" t="s" s="6">
        <v>1087</v>
      </c>
    </row>
    <row spans="1:5" r="159">
      <c r="A159" t="s" s="3">
        <v>1160</v>
      </c>
      <c r="B159" t="s" s="3">
        <v>1201</v>
      </c>
      <c r="D159" t="n" s="4">
        <v>0</v>
      </c>
    </row>
    <row spans="1:5" r="160">
      <c r="A160" t="s" s="3">
        <v>1212</v>
      </c>
    </row>
    <row spans="1:5" r="161">
      <c r="A161" t="s" s="6">
        <v>1087</v>
      </c>
    </row>
    <row spans="1:5" r="162">
      <c r="A162" t="s" s="3">
        <v>1160</v>
      </c>
      <c r="B162" t="s" s="3">
        <v>1201</v>
      </c>
      <c r="C162" t="n" s="4">
        <v>0</v>
      </c>
      <c r="D162" t="n" s="4">
        <v>0</v>
      </c>
    </row>
    <row spans="1:5" r="163">
      <c r="A163" t="s" s="3">
        <v>1213</v>
      </c>
    </row>
    <row spans="1:5" r="164">
      <c r="A164" t="s" s="6">
        <v>1087</v>
      </c>
    </row>
    <row spans="1:5" r="165">
      <c r="A165" t="s" s="3">
        <v>1160</v>
      </c>
      <c r="B165" t="s" s="3">
        <v>1201</v>
      </c>
      <c r="D165" t="n" s="4">
        <v>0</v>
      </c>
    </row>
    <row spans="1:5" r="166">
      <c r="A166" t="s" s="3">
        <v>1214</v>
      </c>
    </row>
    <row spans="1:5" r="167">
      <c r="A167" t="s" s="6">
        <v>1087</v>
      </c>
    </row>
    <row spans="1:5" r="168">
      <c r="A168" t="s" s="3">
        <v>1160</v>
      </c>
      <c r="B168" t="s" s="3">
        <v>1201</v>
      </c>
      <c r="C168" t="n" s="5">
        <v>14</v>
      </c>
      <c r="D168" t="n" s="5">
        <v>15</v>
      </c>
    </row>
    <row spans="1:5" r="169">
      <c r="A169" t="n"/>
    </row>
    <row spans="1:5" r="170">
      <c r="A170" t="s" s="3">
        <v>593</v>
      </c>
      <c r="B170" t="s" s="3">
        <v>1215</v>
      </c>
    </row>
    <row spans="1:5" r="171">
      <c r="A171" t="s" s="3">
        <v>1201</v>
      </c>
      <c r="B171" t="s" s="3">
        <v>1216</v>
      </c>
    </row>
  </sheetData>
  <mergeCells count="5">
    <mergeCell ref="A1:B1"/>
    <mergeCell ref="D1:E1"/>
    <mergeCell ref="A169:D169"/>
    <mergeCell ref="B170:D170"/>
    <mergeCell ref="B171:D17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r="A1" t="s" s="1">
        <v>1217</v>
      </c>
      <c r="B1" t="s" s="2">
        <v>1</v>
      </c>
    </row>
    <row spans="1:3" r="2">
      <c r="B2" t="s" s="2">
        <v>514</v>
      </c>
    </row>
    <row spans="1:3" r="3">
      <c r="A3" t="s" s="6">
        <v>1067</v>
      </c>
    </row>
    <row spans="1:3" r="4">
      <c r="A4" t="s" s="3">
        <v>1068</v>
      </c>
      <c r="B4" t="n" s="5">
        <v>1650</v>
      </c>
    </row>
    <row spans="1:3" r="5">
      <c r="A5" t="s" s="3">
        <v>1070</v>
      </c>
      <c r="B5" t="n" s="4">
        <v>1576</v>
      </c>
    </row>
    <row spans="1:3" r="6">
      <c r="A6" t="s" s="3">
        <v>1165</v>
      </c>
    </row>
    <row spans="1:3" r="7">
      <c r="A7" t="s" s="6">
        <v>1067</v>
      </c>
    </row>
    <row spans="1:3" r="8">
      <c r="A8" t="s" s="3">
        <v>1068</v>
      </c>
      <c r="B8" t="n" s="4">
        <v>7</v>
      </c>
    </row>
    <row spans="1:3" r="9">
      <c r="A9" t="s" s="3">
        <v>1218</v>
      </c>
    </row>
    <row spans="1:3" r="10">
      <c r="A10" t="s" s="6">
        <v>1067</v>
      </c>
    </row>
    <row spans="1:3" r="11">
      <c r="A11" t="s" s="3">
        <v>1068</v>
      </c>
      <c r="B11" t="n" s="4">
        <v>15</v>
      </c>
    </row>
    <row spans="1:3" r="12">
      <c r="A12" t="s" s="3">
        <v>1070</v>
      </c>
      <c r="B12" t="n" s="4">
        <v>14</v>
      </c>
    </row>
    <row spans="1:3" r="13">
      <c r="A13" t="s" s="3">
        <v>1200</v>
      </c>
    </row>
    <row spans="1:3" r="14">
      <c r="A14" t="s" s="6">
        <v>1067</v>
      </c>
    </row>
    <row spans="1:3" r="15">
      <c r="A15" t="s" s="3">
        <v>1068</v>
      </c>
      <c r="B15" t="n" s="4">
        <v>22</v>
      </c>
      <c r="C15" t="s" s="3">
        <v>593</v>
      </c>
    </row>
    <row spans="1:3" r="16">
      <c r="A16" t="s" s="3">
        <v>1219</v>
      </c>
      <c r="B16" t="n" s="4">
        <v>0</v>
      </c>
    </row>
    <row spans="1:3" r="17">
      <c r="A17" t="s" s="3">
        <v>1220</v>
      </c>
      <c r="B17" t="n" s="4">
        <v>0</v>
      </c>
    </row>
    <row spans="1:3" r="18">
      <c r="A18" t="s" s="3">
        <v>1221</v>
      </c>
      <c r="B18" t="n" s="4">
        <v>-8</v>
      </c>
    </row>
    <row spans="1:3" r="19">
      <c r="A19" t="s" s="3">
        <v>1222</v>
      </c>
      <c r="B19" t="n" s="4">
        <v>0</v>
      </c>
    </row>
    <row spans="1:3" r="20">
      <c r="A20" t="s" s="3">
        <v>1070</v>
      </c>
      <c r="B20" t="n" s="4">
        <v>14</v>
      </c>
      <c r="C20" t="s" s="3">
        <v>593</v>
      </c>
    </row>
    <row spans="1:3" r="21">
      <c r="A21" t="s" s="3">
        <v>1207</v>
      </c>
    </row>
    <row spans="1:3" r="22">
      <c r="A22" t="s" s="6">
        <v>1067</v>
      </c>
    </row>
    <row spans="1:3" r="23">
      <c r="A23" t="s" s="3">
        <v>1068</v>
      </c>
      <c r="B23" t="n" s="4">
        <v>7</v>
      </c>
      <c r="C23" t="s" s="3">
        <v>593</v>
      </c>
    </row>
    <row spans="1:3" r="24">
      <c r="A24" t="s" s="3">
        <v>1219</v>
      </c>
      <c r="B24" t="n" s="4">
        <v>0</v>
      </c>
    </row>
    <row spans="1:3" r="25">
      <c r="A25" t="s" s="3">
        <v>1220</v>
      </c>
      <c r="B25" t="n" s="4">
        <v>0</v>
      </c>
    </row>
    <row spans="1:3" r="26">
      <c r="A26" t="s" s="3">
        <v>1221</v>
      </c>
      <c r="B26" t="n" s="4">
        <v>-7</v>
      </c>
    </row>
    <row spans="1:3" r="27">
      <c r="A27" t="s" s="3">
        <v>1222</v>
      </c>
      <c r="B27" t="n" s="4">
        <v>0</v>
      </c>
    </row>
    <row spans="1:3" r="28">
      <c r="A28" t="s" s="3">
        <v>1070</v>
      </c>
      <c r="B28" t="n" s="4">
        <v>0</v>
      </c>
    </row>
    <row spans="1:3" r="29">
      <c r="A29" t="s" s="3">
        <v>1223</v>
      </c>
    </row>
    <row spans="1:3" r="30">
      <c r="A30" t="s" s="6">
        <v>1067</v>
      </c>
    </row>
    <row spans="1:3" r="31">
      <c r="A31" t="s" s="3">
        <v>1068</v>
      </c>
      <c r="B31" t="n" s="4">
        <v>15</v>
      </c>
      <c r="C31" t="s" s="3">
        <v>593</v>
      </c>
    </row>
    <row spans="1:3" r="32">
      <c r="A32" t="s" s="3">
        <v>1219</v>
      </c>
      <c r="B32" t="n" s="4">
        <v>0</v>
      </c>
    </row>
    <row spans="1:3" r="33">
      <c r="A33" t="s" s="3">
        <v>1220</v>
      </c>
      <c r="B33" t="n" s="4">
        <v>0</v>
      </c>
    </row>
    <row spans="1:3" r="34">
      <c r="A34" t="s" s="3">
        <v>1221</v>
      </c>
      <c r="B34" t="n" s="4">
        <v>-1</v>
      </c>
    </row>
    <row spans="1:3" r="35">
      <c r="A35" t="s" s="3">
        <v>1222</v>
      </c>
      <c r="B35" t="n" s="4">
        <v>0</v>
      </c>
    </row>
    <row spans="1:3" r="36">
      <c r="A36" t="s" s="3">
        <v>1070</v>
      </c>
      <c r="B36" t="n" s="5">
        <v>14</v>
      </c>
      <c r="C36" t="s" s="3">
        <v>593</v>
      </c>
    </row>
    <row spans="1:3" r="37">
      <c r="A37" t="n"/>
    </row>
    <row spans="1:3" r="38">
      <c r="A38" t="s" s="3">
        <v>593</v>
      </c>
      <c r="B38" t="s" s="3">
        <v>1216</v>
      </c>
    </row>
  </sheetData>
  <mergeCells count="5">
    <mergeCell ref="A1:A2"/>
    <mergeCell ref="B1:C1"/>
    <mergeCell ref="B2:C2"/>
    <mergeCell ref="A37:C37"/>
    <mergeCell ref="B38:C3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r="A1" t="s" s="1">
        <v>1224</v>
      </c>
      <c r="B1" t="s" s="2">
        <v>514</v>
      </c>
    </row>
    <row spans="1:2" r="2">
      <c r="A2" t="s" s="3">
        <v>1071</v>
      </c>
    </row>
    <row spans="1:2" r="3">
      <c r="A3" t="s" s="6">
        <v>1087</v>
      </c>
    </row>
    <row spans="1:2" r="4">
      <c r="A4" t="n" s="4">
        <v>2016</v>
      </c>
      <c r="B4" t="n" s="5">
        <v>81</v>
      </c>
    </row>
    <row spans="1:2" r="5">
      <c r="A5" t="n" s="4">
        <v>2017</v>
      </c>
      <c r="B5" t="n" s="4">
        <v>83</v>
      </c>
    </row>
    <row spans="1:2" r="6">
      <c r="A6" t="n" s="4">
        <v>2018</v>
      </c>
      <c r="B6" t="n" s="4">
        <v>87</v>
      </c>
    </row>
    <row spans="1:2" r="7">
      <c r="A7" t="n" s="4">
        <v>2019</v>
      </c>
      <c r="B7" t="n" s="4">
        <v>89</v>
      </c>
    </row>
    <row spans="1:2" r="8">
      <c r="A8" t="n" s="4">
        <v>2020</v>
      </c>
      <c r="B8" t="n" s="4">
        <v>92</v>
      </c>
    </row>
    <row spans="1:2" r="9">
      <c r="A9" t="s" s="3">
        <v>1225</v>
      </c>
      <c r="B9" t="n" s="4">
        <v>508</v>
      </c>
    </row>
    <row spans="1:2" r="10">
      <c r="A10" t="s" s="3">
        <v>1084</v>
      </c>
    </row>
    <row spans="1:2" r="11">
      <c r="A11" t="s" s="6">
        <v>1087</v>
      </c>
    </row>
    <row spans="1:2" r="12">
      <c r="A12" t="n" s="4">
        <v>2016</v>
      </c>
      <c r="B12" t="n" s="4">
        <v>9</v>
      </c>
    </row>
    <row spans="1:2" r="13">
      <c r="A13" t="n" s="4">
        <v>2017</v>
      </c>
      <c r="B13" t="n" s="4">
        <v>9</v>
      </c>
    </row>
    <row spans="1:2" r="14">
      <c r="A14" t="n" s="4">
        <v>2018</v>
      </c>
      <c r="B14" t="n" s="4">
        <v>10</v>
      </c>
    </row>
    <row spans="1:2" r="15">
      <c r="A15" t="n" s="4">
        <v>2019</v>
      </c>
      <c r="B15" t="n" s="4">
        <v>10</v>
      </c>
    </row>
    <row spans="1:2" r="16">
      <c r="A16" t="n" s="4">
        <v>2020</v>
      </c>
      <c r="B16" t="n" s="4">
        <v>10</v>
      </c>
    </row>
    <row spans="1:2" r="17">
      <c r="A17" t="s" s="3">
        <v>1225</v>
      </c>
      <c r="B17" t="n" s="4">
        <v>59</v>
      </c>
    </row>
    <row spans="1:2" r="18">
      <c r="A18" t="s" s="3">
        <v>1085</v>
      </c>
    </row>
    <row spans="1:2" r="19">
      <c r="A19" t="s" s="6">
        <v>1087</v>
      </c>
    </row>
    <row spans="1:2" r="20">
      <c r="A20" t="n" s="4">
        <v>2016</v>
      </c>
      <c r="B20" t="n" s="4">
        <v>20</v>
      </c>
    </row>
    <row spans="1:2" r="21">
      <c r="A21" t="n" s="4">
        <v>2017</v>
      </c>
      <c r="B21" t="n" s="4">
        <v>14</v>
      </c>
    </row>
    <row spans="1:2" r="22">
      <c r="A22" t="n" s="4">
        <v>2018</v>
      </c>
      <c r="B22" t="n" s="4">
        <v>10</v>
      </c>
    </row>
    <row spans="1:2" r="23">
      <c r="A23" t="n" s="4">
        <v>2019</v>
      </c>
      <c r="B23" t="n" s="4">
        <v>7</v>
      </c>
    </row>
    <row spans="1:2" r="24">
      <c r="A24" t="n" s="4">
        <v>2020</v>
      </c>
      <c r="B24" t="n" s="4">
        <v>7</v>
      </c>
    </row>
    <row spans="1:2" r="25">
      <c r="A25" t="s" s="3">
        <v>1225</v>
      </c>
      <c r="B25" t="n" s="5">
        <v>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s>
  <sheetData>
    <row spans="1:4" r="1">
      <c r="A1" t="s" s="1">
        <v>1226</v>
      </c>
      <c r="C1" t="s" s="2">
        <v>1</v>
      </c>
    </row>
    <row spans="1:4" r="2">
      <c r="C2" t="s" s="2">
        <v>2</v>
      </c>
      <c r="D2" t="s" s="2">
        <v>31</v>
      </c>
    </row>
    <row spans="1:4" r="3">
      <c r="A3" t="s" s="6">
        <v>1227</v>
      </c>
    </row>
    <row spans="1:4" r="4">
      <c r="A4" t="s" s="3">
        <v>1228</v>
      </c>
      <c r="C4" t="n" s="5">
        <v>1</v>
      </c>
      <c r="D4" t="n" s="5">
        <v>1</v>
      </c>
    </row>
    <row spans="1:4" r="5">
      <c r="A5" t="s" s="3">
        <v>1229</v>
      </c>
      <c r="C5" t="s" s="3">
        <v>1230</v>
      </c>
    </row>
    <row spans="1:4" r="6">
      <c r="A6" t="s" s="3">
        <v>1231</v>
      </c>
      <c r="B6" t="s" s="3">
        <v>593</v>
      </c>
      <c r="C6" t="s" s="3">
        <v>1232</v>
      </c>
    </row>
    <row spans="1:4" r="7">
      <c r="A7" t="n"/>
    </row>
    <row spans="1:4" r="8">
      <c r="A8" t="s" s="3">
        <v>593</v>
      </c>
      <c r="B8" t="s" s="3">
        <v>1233</v>
      </c>
    </row>
  </sheetData>
  <mergeCells count="4">
    <mergeCell ref="A1:B2"/>
    <mergeCell ref="C1:D1"/>
    <mergeCell ref="A7:C7"/>
    <mergeCell ref="B8:C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r="A1" t="s" s="1">
        <v>1234</v>
      </c>
      <c r="B1" t="s" s="2">
        <v>1</v>
      </c>
    </row>
    <row spans="1:4" r="2">
      <c r="B2" t="s" s="2">
        <v>1235</v>
      </c>
      <c r="C2" t="s" s="2">
        <v>1236</v>
      </c>
      <c r="D2" t="s" s="2">
        <v>540</v>
      </c>
    </row>
    <row spans="1:4" r="3">
      <c r="A3" t="s" s="6">
        <v>1087</v>
      </c>
    </row>
    <row spans="1:4" r="4">
      <c r="A4" t="s" s="3">
        <v>1237</v>
      </c>
      <c r="B4" t="n" s="4">
        <v>9</v>
      </c>
    </row>
    <row spans="1:4" r="5">
      <c r="A5" t="s" s="3">
        <v>1238</v>
      </c>
      <c r="B5" t="n" s="5">
        <v>62</v>
      </c>
      <c r="C5" t="n" s="5">
        <v>53</v>
      </c>
      <c r="D5" t="n" s="5">
        <v>50</v>
      </c>
    </row>
    <row spans="1:4" r="6">
      <c r="A6" t="s" s="3">
        <v>1239</v>
      </c>
      <c r="B6" t="n" s="4">
        <v>8</v>
      </c>
      <c r="C6" t="n" s="4">
        <v>7</v>
      </c>
    </row>
    <row spans="1:4" r="7">
      <c r="A7" t="s" s="3">
        <v>1240</v>
      </c>
      <c r="B7" t="s" s="3">
        <v>1241</v>
      </c>
    </row>
    <row spans="1:4" r="8">
      <c r="A8" t="s" s="3">
        <v>1242</v>
      </c>
      <c r="B8" t="s" s="3">
        <v>1243</v>
      </c>
    </row>
    <row spans="1:4" r="9">
      <c r="A9" t="s" s="3">
        <v>1244</v>
      </c>
      <c r="B9" t="s" s="3">
        <v>634</v>
      </c>
    </row>
    <row spans="1:4" r="10">
      <c r="A10" t="s" s="3">
        <v>1160</v>
      </c>
      <c r="B10" t="n" s="5">
        <v>1576</v>
      </c>
      <c r="C10" t="n" s="5">
        <v>1650</v>
      </c>
    </row>
    <row spans="1:4" r="11">
      <c r="A11" t="s" s="3">
        <v>1245</v>
      </c>
      <c r="B11" t="s" s="3">
        <v>1138</v>
      </c>
      <c r="C11" t="s" s="3">
        <v>1138</v>
      </c>
    </row>
    <row spans="1:4" r="12">
      <c r="A12" t="s" s="3">
        <v>1246</v>
      </c>
      <c r="B12" t="n" s="5">
        <v>63</v>
      </c>
    </row>
    <row spans="1:4" r="13">
      <c r="A13" t="s" s="3">
        <v>1247</v>
      </c>
      <c r="B13" t="n" s="4">
        <v>14</v>
      </c>
      <c r="C13" t="n" s="5">
        <v>9</v>
      </c>
      <c r="D13" t="n" s="4">
        <v>8</v>
      </c>
    </row>
    <row spans="1:4" r="14">
      <c r="A14" t="s" s="3">
        <v>1248</v>
      </c>
    </row>
    <row spans="1:4" r="15">
      <c r="A15" t="s" s="6">
        <v>1087</v>
      </c>
    </row>
    <row spans="1:4" r="16">
      <c r="A16" t="s" s="3">
        <v>1228</v>
      </c>
      <c r="B16" t="n" s="5">
        <v>1</v>
      </c>
      <c r="C16" t="n" s="4">
        <v>1</v>
      </c>
    </row>
    <row spans="1:4" r="17">
      <c r="A17" t="s" s="3">
        <v>1249</v>
      </c>
    </row>
    <row spans="1:4" r="18">
      <c r="A18" t="s" s="6">
        <v>1087</v>
      </c>
    </row>
    <row spans="1:4" r="19">
      <c r="A19" t="s" s="3">
        <v>1250</v>
      </c>
      <c r="B19" t="s" s="3">
        <v>1251</v>
      </c>
    </row>
    <row spans="1:4" r="20">
      <c r="A20" t="s" s="3">
        <v>1084</v>
      </c>
    </row>
    <row spans="1:4" r="21">
      <c r="A21" t="s" s="6">
        <v>1087</v>
      </c>
    </row>
    <row spans="1:4" r="22">
      <c r="A22" t="s" s="3">
        <v>1252</v>
      </c>
      <c r="B22" t="n" s="4">
        <v>3</v>
      </c>
    </row>
    <row spans="1:4" r="23">
      <c r="A23" t="s" s="3">
        <v>1253</v>
      </c>
      <c r="B23" t="n" s="5">
        <v>5</v>
      </c>
    </row>
    <row spans="1:4" r="24">
      <c r="A24" t="s" s="3">
        <v>1254</v>
      </c>
      <c r="B24" t="n" s="4">
        <v>201</v>
      </c>
      <c r="C24" t="n" s="4">
        <v>182</v>
      </c>
      <c r="D24" t="n" s="4">
        <v>85</v>
      </c>
    </row>
    <row spans="1:4" r="25">
      <c r="A25" t="s" s="3">
        <v>1160</v>
      </c>
      <c r="B25" t="n" s="4">
        <v>0</v>
      </c>
      <c r="C25" t="n" s="4">
        <v>3</v>
      </c>
      <c r="D25" t="n" s="4">
        <v>0</v>
      </c>
    </row>
    <row spans="1:4" r="26">
      <c r="A26" t="s" s="3">
        <v>1247</v>
      </c>
      <c r="B26" t="n" s="5">
        <v>8</v>
      </c>
      <c r="C26" t="n" s="4">
        <v>3</v>
      </c>
    </row>
    <row spans="1:4" r="27">
      <c r="A27" t="s" s="3">
        <v>1071</v>
      </c>
    </row>
    <row spans="1:4" r="28">
      <c r="A28" t="s" s="6">
        <v>1087</v>
      </c>
    </row>
    <row spans="1:4" r="29">
      <c r="A29" t="s" s="3">
        <v>1255</v>
      </c>
      <c r="B29" t="n" s="4">
        <v>6</v>
      </c>
    </row>
    <row spans="1:4" r="30">
      <c r="A30" t="s" s="3">
        <v>1256</v>
      </c>
      <c r="B30" t="n" s="4">
        <v>5</v>
      </c>
    </row>
    <row spans="1:4" r="31">
      <c r="A31" t="s" s="3">
        <v>1257</v>
      </c>
      <c r="B31" t="n" s="4">
        <v>2</v>
      </c>
    </row>
    <row spans="1:4" r="32">
      <c r="A32" t="s" s="3">
        <v>1097</v>
      </c>
      <c r="B32" t="n" s="5">
        <v>1785</v>
      </c>
      <c r="C32" t="n" s="4">
        <v>1849</v>
      </c>
    </row>
    <row spans="1:4" r="33">
      <c r="A33" t="s" s="3">
        <v>1253</v>
      </c>
      <c r="B33" t="n" s="4">
        <v>2</v>
      </c>
    </row>
    <row spans="1:4" r="34">
      <c r="A34" t="s" s="3">
        <v>1254</v>
      </c>
      <c r="B34" t="n" s="4">
        <v>1785</v>
      </c>
      <c r="C34" t="n" s="4">
        <v>1849</v>
      </c>
      <c r="D34" t="n" s="4">
        <v>86</v>
      </c>
    </row>
    <row spans="1:4" r="35">
      <c r="A35" t="s" s="3">
        <v>1160</v>
      </c>
      <c r="B35" t="n" s="4">
        <v>1576</v>
      </c>
      <c r="C35" t="n" s="4">
        <v>1647</v>
      </c>
      <c r="D35" t="n" s="4">
        <v>85</v>
      </c>
    </row>
    <row spans="1:4" r="36">
      <c r="A36" t="s" s="3">
        <v>1247</v>
      </c>
      <c r="B36" t="n" s="5">
        <v>6</v>
      </c>
      <c r="C36" t="n" s="4">
        <v>6</v>
      </c>
    </row>
    <row spans="1:4" r="37">
      <c r="A37" t="s" s="3">
        <v>1258</v>
      </c>
      <c r="B37" t="s" s="3">
        <v>562</v>
      </c>
    </row>
    <row spans="1:4" r="38">
      <c r="A38" t="s" s="3">
        <v>1259</v>
      </c>
      <c r="B38" t="n" s="5">
        <v>252</v>
      </c>
    </row>
    <row spans="1:4" r="39">
      <c r="A39" t="s" s="3">
        <v>1260</v>
      </c>
      <c r="B39" t="n" s="4">
        <v>2</v>
      </c>
    </row>
    <row spans="1:4" r="40">
      <c r="A40" t="s" s="3">
        <v>1085</v>
      </c>
    </row>
    <row spans="1:4" r="41">
      <c r="A41" t="s" s="6">
        <v>1087</v>
      </c>
    </row>
    <row spans="1:4" r="42">
      <c r="A42" t="s" s="3">
        <v>1253</v>
      </c>
      <c r="B42" t="n" s="4">
        <v>-18</v>
      </c>
    </row>
    <row spans="1:4" r="43">
      <c r="A43" t="s" s="3">
        <v>1254</v>
      </c>
      <c r="B43" t="n" s="4">
        <v>114</v>
      </c>
      <c r="C43" t="n" s="4">
        <v>163</v>
      </c>
      <c r="D43" t="n" s="4">
        <v>71</v>
      </c>
    </row>
    <row spans="1:4" r="44">
      <c r="A44" t="s" s="3">
        <v>1160</v>
      </c>
      <c r="B44" t="n" s="4">
        <v>0</v>
      </c>
      <c r="C44" t="n" s="4">
        <v>0</v>
      </c>
      <c r="D44" t="n" s="5">
        <v>0</v>
      </c>
    </row>
    <row spans="1:4" r="45">
      <c r="A45" t="s" s="3">
        <v>1247</v>
      </c>
      <c r="B45" t="n" s="5">
        <v>10</v>
      </c>
      <c r="C45" t="n" s="4">
        <v>5</v>
      </c>
    </row>
    <row spans="1:4" r="46">
      <c r="A46" t="s" s="3">
        <v>1261</v>
      </c>
    </row>
    <row spans="1:4" r="47">
      <c r="A47" t="s" s="6">
        <v>1087</v>
      </c>
    </row>
    <row spans="1:4" r="48">
      <c r="A48" t="s" s="3">
        <v>1262</v>
      </c>
      <c r="B48" t="n" s="4">
        <v>5</v>
      </c>
    </row>
    <row spans="1:4" r="49">
      <c r="A49" t="s" s="3">
        <v>1263</v>
      </c>
      <c r="B49" t="n" s="4">
        <v>2</v>
      </c>
    </row>
    <row spans="1:4" r="50">
      <c r="A50" t="s" s="3">
        <v>1264</v>
      </c>
      <c r="B50" t="n" s="5">
        <v>23</v>
      </c>
    </row>
    <row spans="1:4" r="51">
      <c r="A51" t="s" s="3">
        <v>1265</v>
      </c>
      <c r="B51" t="n" s="4">
        <v>24</v>
      </c>
    </row>
    <row spans="1:4" r="52">
      <c r="A52" t="s" s="3">
        <v>1254</v>
      </c>
      <c r="B52" t="n" s="5">
        <v>67</v>
      </c>
    </row>
    <row spans="1:4" r="53">
      <c r="A53" t="s" s="3">
        <v>1266</v>
      </c>
      <c r="B53" t="n" s="4">
        <v>1</v>
      </c>
    </row>
    <row spans="1:4" r="54">
      <c r="A54" t="s" s="3">
        <v>1267</v>
      </c>
      <c r="B54" t="n" s="4">
        <v>1</v>
      </c>
    </row>
    <row spans="1:4" r="55">
      <c r="A55" t="s" s="3">
        <v>1268</v>
      </c>
    </row>
    <row spans="1:4" r="56">
      <c r="A56" t="s" s="6">
        <v>1087</v>
      </c>
    </row>
    <row spans="1:4" r="57">
      <c r="A57" t="s" s="3">
        <v>1257</v>
      </c>
      <c r="B57" t="n" s="4">
        <v>1</v>
      </c>
    </row>
    <row spans="1:4" r="58">
      <c r="A58" t="s" s="3">
        <v>1160</v>
      </c>
      <c r="B58" t="n" s="5">
        <v>14</v>
      </c>
      <c r="C58" t="n" s="5">
        <v>15</v>
      </c>
    </row>
    <row spans="1:4" r="59">
      <c r="A59" t="s" s="3">
        <v>1142</v>
      </c>
    </row>
    <row spans="1:4" r="60">
      <c r="A60" t="s" s="6">
        <v>1087</v>
      </c>
    </row>
    <row spans="1:4" r="61">
      <c r="A61" t="s" s="3">
        <v>1245</v>
      </c>
      <c r="B61" t="s" s="3">
        <v>1143</v>
      </c>
      <c r="C61" t="s" s="3">
        <v>1144</v>
      </c>
    </row>
    <row spans="1:4" r="62">
      <c r="A62" t="s" s="3">
        <v>1146</v>
      </c>
    </row>
    <row spans="1:4" r="63">
      <c r="A63" t="s" s="6">
        <v>1087</v>
      </c>
    </row>
    <row spans="1:4" r="64">
      <c r="A64" t="s" s="3">
        <v>1245</v>
      </c>
      <c r="B64" t="s" s="3">
        <v>11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69</v>
      </c>
      <c r="B1" t="s" s="2">
        <v>2</v>
      </c>
      <c r="C1" t="s" s="2">
        <v>31</v>
      </c>
    </row>
    <row spans="1:3" r="2">
      <c r="A2" t="s" s="6">
        <v>1270</v>
      </c>
    </row>
    <row spans="1:3" r="3">
      <c r="A3" t="s" s="3">
        <v>1271</v>
      </c>
      <c r="B3" t="n" s="5">
        <v>-1</v>
      </c>
      <c r="C3" t="n" s="5">
        <v>-3</v>
      </c>
    </row>
    <row spans="1:3" r="4">
      <c r="A4" t="s" s="3">
        <v>1272</v>
      </c>
      <c r="B4" t="n" s="4">
        <v>1</v>
      </c>
      <c r="C4" t="n" s="4">
        <v>2</v>
      </c>
    </row>
    <row spans="1:3" r="5">
      <c r="A5" t="s" s="3">
        <v>1273</v>
      </c>
      <c r="B5" t="n" s="4">
        <v>-63</v>
      </c>
      <c r="C5" t="n" s="4">
        <v>-99</v>
      </c>
    </row>
    <row spans="1:3" r="6">
      <c r="A6" t="s" s="3">
        <v>1274</v>
      </c>
      <c r="B6" t="n" s="4">
        <v>-27</v>
      </c>
      <c r="C6" t="n" s="4">
        <v>-47</v>
      </c>
    </row>
    <row spans="1:3" r="7">
      <c r="A7" t="s" s="3">
        <v>1275</v>
      </c>
      <c r="B7" t="n" s="5">
        <v>-90</v>
      </c>
      <c r="C7" t="n" s="5">
        <v>-14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r="A1" t="s" s="1">
        <v>1276</v>
      </c>
      <c r="C1" t="s" s="2">
        <v>1</v>
      </c>
    </row>
    <row spans="1:5" r="2">
      <c r="C2" t="s" s="2">
        <v>2</v>
      </c>
      <c r="D2" t="s" s="2">
        <v>31</v>
      </c>
      <c r="E2" t="s" s="2">
        <v>32</v>
      </c>
    </row>
    <row spans="1:5" r="3">
      <c r="A3" t="s" s="6">
        <v>1277</v>
      </c>
    </row>
    <row spans="1:5" r="4">
      <c r="A4" t="s" s="3">
        <v>1278</v>
      </c>
      <c r="C4" t="n" s="5">
        <v>64</v>
      </c>
      <c r="D4" t="n" s="5">
        <v>-47</v>
      </c>
      <c r="E4" t="n" s="5">
        <v>-51</v>
      </c>
    </row>
    <row spans="1:5" r="5">
      <c r="A5" t="s" s="3">
        <v>1279</v>
      </c>
      <c r="C5" t="n" s="4">
        <v>-7</v>
      </c>
      <c r="D5" t="n" s="4">
        <v>8</v>
      </c>
      <c r="E5" t="n" s="4">
        <v>6</v>
      </c>
    </row>
    <row spans="1:5" r="6">
      <c r="A6" t="s" s="3">
        <v>71</v>
      </c>
      <c r="C6" t="n" s="4">
        <v>57</v>
      </c>
      <c r="D6" t="n" s="4">
        <v>-39</v>
      </c>
      <c r="E6" t="n" s="4">
        <v>-45</v>
      </c>
    </row>
    <row spans="1:5" r="7">
      <c r="A7" t="s" s="3">
        <v>1280</v>
      </c>
    </row>
    <row spans="1:5" r="8">
      <c r="A8" t="s" s="6">
        <v>1277</v>
      </c>
    </row>
    <row spans="1:5" r="9">
      <c r="A9" t="s" s="3">
        <v>1281</v>
      </c>
      <c r="C9" t="n" s="4">
        <v>-4</v>
      </c>
      <c r="D9" t="n" s="4">
        <v>-8</v>
      </c>
      <c r="E9" t="n" s="4">
        <v>-31</v>
      </c>
    </row>
    <row spans="1:5" r="10">
      <c r="A10" t="s" s="3">
        <v>1282</v>
      </c>
      <c r="C10" t="n" s="4">
        <v>2</v>
      </c>
      <c r="D10" t="n" s="4">
        <v>3</v>
      </c>
      <c r="E10" t="n" s="4">
        <v>12</v>
      </c>
    </row>
    <row spans="1:5" r="11">
      <c r="A11" t="s" s="3">
        <v>1283</v>
      </c>
      <c r="C11" t="n" s="4">
        <v>-2</v>
      </c>
      <c r="D11" t="n" s="4">
        <v>-5</v>
      </c>
      <c r="E11" t="n" s="4">
        <v>-19</v>
      </c>
    </row>
    <row spans="1:5" r="12">
      <c r="A12" t="s" s="3">
        <v>1284</v>
      </c>
    </row>
    <row spans="1:5" r="13">
      <c r="A13" t="s" s="6">
        <v>1277</v>
      </c>
    </row>
    <row spans="1:5" r="14">
      <c r="A14" t="s" s="3">
        <v>1285</v>
      </c>
      <c r="C14" t="n" s="4">
        <v>7</v>
      </c>
      <c r="D14" t="n" s="4">
        <v>10</v>
      </c>
      <c r="E14" t="n" s="4">
        <v>5</v>
      </c>
    </row>
    <row spans="1:5" r="15">
      <c r="A15" t="s" s="3">
        <v>1286</v>
      </c>
      <c r="C15" t="n" s="4">
        <v>-3</v>
      </c>
      <c r="D15" t="n" s="4">
        <v>-4</v>
      </c>
      <c r="E15" t="n" s="4">
        <v>-2</v>
      </c>
    </row>
    <row spans="1:5" r="16">
      <c r="A16" t="s" s="3">
        <v>1287</v>
      </c>
      <c r="C16" t="n" s="4">
        <v>4</v>
      </c>
      <c r="D16" t="n" s="4">
        <v>6</v>
      </c>
      <c r="E16" t="n" s="4">
        <v>3</v>
      </c>
    </row>
    <row spans="1:5" r="17">
      <c r="A17" t="s" s="3">
        <v>1288</v>
      </c>
    </row>
    <row spans="1:5" r="18">
      <c r="A18" t="s" s="6">
        <v>1277</v>
      </c>
    </row>
    <row spans="1:5" r="19">
      <c r="A19" t="s" s="3">
        <v>1285</v>
      </c>
      <c r="C19" t="n" s="4">
        <v>0</v>
      </c>
      <c r="D19" t="n" s="4">
        <v>0</v>
      </c>
      <c r="E19" t="n" s="4">
        <v>4</v>
      </c>
    </row>
    <row spans="1:5" r="20">
      <c r="A20" t="s" s="3">
        <v>1286</v>
      </c>
      <c r="C20" t="n" s="4">
        <v>0</v>
      </c>
      <c r="D20" t="n" s="4">
        <v>0</v>
      </c>
      <c r="E20" t="n" s="4">
        <v>-2</v>
      </c>
    </row>
    <row spans="1:5" r="21">
      <c r="A21" t="s" s="3">
        <v>1287</v>
      </c>
      <c r="C21" t="n" s="4">
        <v>0</v>
      </c>
      <c r="D21" t="n" s="4">
        <v>0</v>
      </c>
      <c r="E21" t="n" s="4">
        <v>2</v>
      </c>
    </row>
    <row spans="1:5" r="22">
      <c r="A22" t="s" s="3">
        <v>1289</v>
      </c>
    </row>
    <row spans="1:5" r="23">
      <c r="A23" t="s" s="6">
        <v>1277</v>
      </c>
    </row>
    <row spans="1:5" r="24">
      <c r="A24" t="s" s="3">
        <v>1281</v>
      </c>
      <c r="C24" t="n" s="4">
        <v>21</v>
      </c>
      <c r="D24" t="n" s="4">
        <v>-2</v>
      </c>
      <c r="E24" t="n" s="4">
        <v>-4</v>
      </c>
    </row>
    <row spans="1:5" r="25">
      <c r="A25" t="s" s="3">
        <v>1282</v>
      </c>
      <c r="C25" t="n" s="4">
        <v>-9</v>
      </c>
      <c r="D25" t="n" s="4">
        <v>0</v>
      </c>
      <c r="E25" t="n" s="4">
        <v>2</v>
      </c>
    </row>
    <row spans="1:5" r="26">
      <c r="A26" t="s" s="3">
        <v>1283</v>
      </c>
      <c r="C26" t="n" s="4">
        <v>12</v>
      </c>
      <c r="D26" t="n" s="4">
        <v>-2</v>
      </c>
      <c r="E26" t="n" s="4">
        <v>-2</v>
      </c>
    </row>
    <row spans="1:5" r="27">
      <c r="A27" t="s" s="3">
        <v>1290</v>
      </c>
    </row>
    <row spans="1:5" r="28">
      <c r="A28" t="s" s="6">
        <v>1277</v>
      </c>
    </row>
    <row spans="1:5" r="29">
      <c r="A29" t="s" s="3">
        <v>1285</v>
      </c>
      <c r="C29" t="n" s="4">
        <v>-21</v>
      </c>
      <c r="D29" t="n" s="4">
        <v>8</v>
      </c>
      <c r="E29" t="n" s="4">
        <v>-1</v>
      </c>
    </row>
    <row spans="1:5" r="30">
      <c r="A30" t="s" s="3">
        <v>1286</v>
      </c>
      <c r="C30" t="n" s="4">
        <v>8</v>
      </c>
      <c r="D30" t="n" s="4">
        <v>-2</v>
      </c>
      <c r="E30" t="n" s="4">
        <v>0</v>
      </c>
    </row>
    <row spans="1:5" r="31">
      <c r="A31" t="s" s="3">
        <v>1287</v>
      </c>
      <c r="C31" t="n" s="4">
        <v>-13</v>
      </c>
      <c r="D31" t="n" s="4">
        <v>6</v>
      </c>
      <c r="E31" t="n" s="4">
        <v>-1</v>
      </c>
    </row>
    <row spans="1:5" r="32">
      <c r="A32" t="s" s="3">
        <v>1291</v>
      </c>
    </row>
    <row spans="1:5" r="33">
      <c r="A33" t="s" s="6">
        <v>1277</v>
      </c>
    </row>
    <row spans="1:5" r="34">
      <c r="A34" t="s" s="3">
        <v>1281</v>
      </c>
      <c r="C34" t="n" s="4">
        <v>-86</v>
      </c>
      <c r="D34" t="n" s="4">
        <v>-32</v>
      </c>
      <c r="E34" t="n" s="4">
        <v>-20</v>
      </c>
    </row>
    <row spans="1:5" r="35">
      <c r="A35" t="s" s="3">
        <v>1282</v>
      </c>
      <c r="C35" t="n" s="4">
        <v>15</v>
      </c>
      <c r="D35" t="n" s="4">
        <v>2</v>
      </c>
      <c r="E35" t="n" s="4">
        <v>3</v>
      </c>
    </row>
    <row spans="1:5" r="36">
      <c r="A36" t="s" s="3">
        <v>1283</v>
      </c>
      <c r="C36" t="n" s="4">
        <v>-71</v>
      </c>
      <c r="D36" t="n" s="4">
        <v>-30</v>
      </c>
      <c r="E36" t="n" s="4">
        <v>-17</v>
      </c>
    </row>
    <row spans="1:5" r="37">
      <c r="A37" t="s" s="3">
        <v>1292</v>
      </c>
    </row>
    <row spans="1:5" r="38">
      <c r="A38" t="s" s="6">
        <v>1277</v>
      </c>
    </row>
    <row spans="1:5" r="39">
      <c r="A39" t="s" s="3">
        <v>1285</v>
      </c>
      <c r="B39" t="s" s="3">
        <v>593</v>
      </c>
      <c r="C39" t="n" s="4">
        <v>115</v>
      </c>
      <c r="D39" t="n" s="4">
        <v>0</v>
      </c>
      <c r="E39" t="n" s="4">
        <v>-19</v>
      </c>
    </row>
    <row spans="1:5" r="40">
      <c r="A40" t="s" s="3">
        <v>1286</v>
      </c>
      <c r="B40" t="s" s="3">
        <v>593</v>
      </c>
      <c r="C40" t="n" s="4">
        <v>-8</v>
      </c>
      <c r="D40" t="n" s="4">
        <v>0</v>
      </c>
      <c r="E40" t="n" s="4">
        <v>-1</v>
      </c>
    </row>
    <row spans="1:5" r="41">
      <c r="A41" t="s" s="3">
        <v>1287</v>
      </c>
      <c r="B41" t="s" s="3">
        <v>593</v>
      </c>
      <c r="C41" t="n" s="4">
        <v>107</v>
      </c>
      <c r="D41" t="n" s="4">
        <v>0</v>
      </c>
      <c r="E41" t="n" s="4">
        <v>-20</v>
      </c>
    </row>
    <row spans="1:5" r="42">
      <c r="A42" t="s" s="3">
        <v>1293</v>
      </c>
    </row>
    <row spans="1:5" r="43">
      <c r="A43" t="s" s="6">
        <v>1277</v>
      </c>
    </row>
    <row spans="1:5" r="44">
      <c r="A44" t="s" s="3">
        <v>1278</v>
      </c>
      <c r="C44" t="n" s="4">
        <v>32</v>
      </c>
      <c r="D44" t="n" s="4">
        <v>-23</v>
      </c>
      <c r="E44" t="n" s="4">
        <v>15</v>
      </c>
    </row>
    <row spans="1:5" r="45">
      <c r="A45" t="s" s="3">
        <v>1279</v>
      </c>
      <c r="C45" t="n" s="4">
        <v>-12</v>
      </c>
      <c r="D45" t="n" s="4">
        <v>9</v>
      </c>
      <c r="E45" t="n" s="4">
        <v>-6</v>
      </c>
    </row>
    <row spans="1:5" r="46">
      <c r="A46" t="s" s="3">
        <v>71</v>
      </c>
      <c r="C46" t="n" s="5">
        <v>20</v>
      </c>
      <c r="D46" t="n" s="5">
        <v>-14</v>
      </c>
      <c r="E46" t="n" s="5">
        <v>9</v>
      </c>
    </row>
    <row spans="1:5" r="47">
      <c r="A47" t="n"/>
    </row>
    <row spans="1:5" r="48">
      <c r="A48" t="s" s="3">
        <v>593</v>
      </c>
      <c r="B48" t="s" s="3">
        <v>1294</v>
      </c>
    </row>
  </sheetData>
  <mergeCells count="4">
    <mergeCell ref="A1:B2"/>
    <mergeCell ref="C1:E1"/>
    <mergeCell ref="A47:D47"/>
    <mergeCell ref="B48:D4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295</v>
      </c>
      <c r="B1" t="s" s="2">
        <v>535</v>
      </c>
      <c r="J1" t="s" s="2">
        <v>1</v>
      </c>
    </row>
    <row spans="1:12" r="2">
      <c r="B2" t="s" s="2">
        <v>2</v>
      </c>
      <c r="C2" t="s" s="2">
        <v>832</v>
      </c>
      <c r="D2" t="s" s="2">
        <v>4</v>
      </c>
      <c r="E2" t="s" s="2">
        <v>848</v>
      </c>
      <c r="F2" t="s" s="2">
        <v>31</v>
      </c>
      <c r="G2" t="s" s="2">
        <v>849</v>
      </c>
      <c r="H2" t="s" s="2">
        <v>850</v>
      </c>
      <c r="I2" t="s" s="2">
        <v>851</v>
      </c>
      <c r="J2" t="s" s="2">
        <v>2</v>
      </c>
      <c r="K2" t="s" s="2">
        <v>31</v>
      </c>
      <c r="L2" t="s" s="2">
        <v>32</v>
      </c>
    </row>
    <row spans="1:12" r="3">
      <c r="A3" t="s" s="6">
        <v>1296</v>
      </c>
    </row>
    <row spans="1:12" r="4">
      <c r="A4" t="s" s="3">
        <v>33</v>
      </c>
      <c r="B4" t="n" s="5">
        <v>10506</v>
      </c>
      <c r="C4" t="n" s="5">
        <v>10071</v>
      </c>
      <c r="D4" t="n" s="5">
        <v>9979</v>
      </c>
      <c r="E4" t="n" s="5">
        <v>10817</v>
      </c>
      <c r="F4" t="n" s="5">
        <v>10105</v>
      </c>
      <c r="G4" t="n" s="5">
        <v>9682</v>
      </c>
      <c r="H4" t="n" s="5">
        <v>9032</v>
      </c>
      <c r="I4" t="n" s="5">
        <v>8761</v>
      </c>
      <c r="J4" t="n" s="5">
        <v>41373</v>
      </c>
      <c r="K4" t="n" s="5">
        <v>37580</v>
      </c>
      <c r="L4" t="n" s="5">
        <v>34374</v>
      </c>
    </row>
    <row spans="1:12" r="5">
      <c r="A5" t="s" s="3">
        <v>1297</v>
      </c>
      <c r="B5" t="n" s="4">
        <v>550</v>
      </c>
      <c r="C5" t="n" s="5">
        <v>563</v>
      </c>
      <c r="D5" t="n" s="5">
        <v>547</v>
      </c>
      <c r="E5" t="n" s="5">
        <v>509</v>
      </c>
      <c r="F5" t="n" s="4">
        <v>306</v>
      </c>
      <c r="G5" t="n" s="5">
        <v>351</v>
      </c>
      <c r="H5" t="n" s="5">
        <v>361</v>
      </c>
      <c r="I5" t="n" s="5">
        <v>412</v>
      </c>
      <c r="J5" t="n" s="4">
        <v>2169</v>
      </c>
      <c r="K5" t="n" s="4">
        <v>1430</v>
      </c>
      <c r="L5" t="n" s="4">
        <v>1375</v>
      </c>
    </row>
    <row spans="1:12" r="6">
      <c r="A6" t="s" s="3">
        <v>43</v>
      </c>
      <c r="J6" t="n" s="4">
        <v>248</v>
      </c>
      <c r="K6" t="n" s="4">
        <v>178</v>
      </c>
      <c r="L6" t="n" s="4">
        <v>118</v>
      </c>
    </row>
    <row spans="1:12" r="7">
      <c r="A7" t="s" s="3">
        <v>44</v>
      </c>
      <c r="J7" t="n" s="4">
        <v>1921</v>
      </c>
      <c r="K7" t="n" s="4">
        <v>1252</v>
      </c>
      <c r="L7" t="n" s="4">
        <v>1257</v>
      </c>
    </row>
    <row spans="1:12" r="8">
      <c r="A8" t="s" s="3">
        <v>1298</v>
      </c>
      <c r="J8" t="n" s="4">
        <v>701</v>
      </c>
      <c r="K8" t="n" s="4">
        <v>520</v>
      </c>
      <c r="L8" t="n" s="4">
        <v>491</v>
      </c>
    </row>
    <row spans="1:12" r="9">
      <c r="A9" t="s" s="3">
        <v>87</v>
      </c>
      <c r="B9" t="n" s="4">
        <v>23004</v>
      </c>
      <c r="F9" t="n" s="4">
        <v>23956</v>
      </c>
      <c r="J9" t="n" s="4">
        <v>23004</v>
      </c>
      <c r="K9" t="n" s="4">
        <v>23956</v>
      </c>
      <c r="L9" t="n" s="4">
        <v>12177</v>
      </c>
    </row>
    <row spans="1:12" r="10">
      <c r="A10" t="s" s="3">
        <v>185</v>
      </c>
      <c r="J10" t="n" s="4">
        <v>854</v>
      </c>
      <c r="K10" t="n" s="4">
        <v>632</v>
      </c>
      <c r="L10" t="n" s="4">
        <v>558</v>
      </c>
    </row>
    <row spans="1:12" r="11">
      <c r="A11" t="s" s="3">
        <v>1299</v>
      </c>
    </row>
    <row spans="1:12" r="12">
      <c r="A12" t="s" s="6">
        <v>1296</v>
      </c>
    </row>
    <row spans="1:12" r="13">
      <c r="A13" t="s" s="3">
        <v>33</v>
      </c>
      <c r="J13" t="n" s="4">
        <v>11390</v>
      </c>
      <c r="K13" t="n" s="4">
        <v>11116</v>
      </c>
      <c r="L13" t="n" s="4">
        <v>10988</v>
      </c>
    </row>
    <row spans="1:12" r="14">
      <c r="A14" t="s" s="3">
        <v>1297</v>
      </c>
      <c r="J14" t="n" s="4">
        <v>1366</v>
      </c>
      <c r="K14" t="n" s="4">
        <v>883</v>
      </c>
      <c r="L14" t="n" s="4">
        <v>683</v>
      </c>
    </row>
    <row spans="1:12" r="15">
      <c r="A15" t="s" s="3">
        <v>1298</v>
      </c>
      <c r="J15" t="n" s="4">
        <v>272</v>
      </c>
      <c r="K15" t="n" s="4">
        <v>253</v>
      </c>
      <c r="L15" t="n" s="4">
        <v>253</v>
      </c>
    </row>
    <row spans="1:12" r="16">
      <c r="A16" t="s" s="3">
        <v>87</v>
      </c>
      <c r="B16" t="n" s="4">
        <v>5731</v>
      </c>
      <c r="F16" t="n" s="4">
        <v>4807</v>
      </c>
      <c r="J16" t="n" s="4">
        <v>5731</v>
      </c>
      <c r="K16" t="n" s="4">
        <v>4807</v>
      </c>
      <c r="L16" t="n" s="4">
        <v>4944</v>
      </c>
    </row>
    <row spans="1:12" r="17">
      <c r="A17" t="s" s="3">
        <v>185</v>
      </c>
      <c r="J17" t="n" s="4">
        <v>405</v>
      </c>
      <c r="K17" t="n" s="4">
        <v>307</v>
      </c>
      <c r="L17" t="n" s="4">
        <v>253</v>
      </c>
    </row>
    <row spans="1:12" r="18">
      <c r="A18" t="s" s="3">
        <v>1300</v>
      </c>
    </row>
    <row spans="1:12" r="19">
      <c r="A19" t="s" s="6">
        <v>1296</v>
      </c>
    </row>
    <row spans="1:12" r="20">
      <c r="A20" t="s" s="3">
        <v>33</v>
      </c>
      <c r="J20" t="n" s="4">
        <v>17236</v>
      </c>
      <c r="K20" t="n" s="4">
        <v>16177</v>
      </c>
      <c r="L20" t="n" s="4">
        <v>14400</v>
      </c>
    </row>
    <row spans="1:12" r="21">
      <c r="A21" t="s" s="3">
        <v>1297</v>
      </c>
      <c r="J21" t="n" s="4">
        <v>-66</v>
      </c>
      <c r="K21" t="n" s="4">
        <v>347</v>
      </c>
      <c r="L21" t="n" s="4">
        <v>296</v>
      </c>
    </row>
    <row spans="1:12" r="22">
      <c r="A22" t="s" s="3">
        <v>1298</v>
      </c>
      <c r="J22" t="n" s="4">
        <v>97</v>
      </c>
      <c r="K22" t="n" s="4">
        <v>91</v>
      </c>
      <c r="L22" t="n" s="4">
        <v>91</v>
      </c>
    </row>
    <row spans="1:12" r="23">
      <c r="A23" t="s" s="3">
        <v>87</v>
      </c>
      <c r="B23" t="n" s="4">
        <v>3009</v>
      </c>
      <c r="F23" t="n" s="4">
        <v>3103</v>
      </c>
      <c r="J23" t="n" s="4">
        <v>3009</v>
      </c>
      <c r="K23" t="n" s="4">
        <v>3103</v>
      </c>
      <c r="L23" t="n" s="4">
        <v>2798</v>
      </c>
    </row>
    <row spans="1:12" r="24">
      <c r="A24" t="s" s="3">
        <v>185</v>
      </c>
      <c r="J24" t="n" s="4">
        <v>113</v>
      </c>
      <c r="K24" t="n" s="4">
        <v>115</v>
      </c>
      <c r="L24" t="n" s="4">
        <v>105</v>
      </c>
    </row>
    <row spans="1:12" r="25">
      <c r="A25" t="s" s="3">
        <v>1301</v>
      </c>
    </row>
    <row spans="1:12" r="26">
      <c r="A26" t="s" s="6">
        <v>1296</v>
      </c>
    </row>
    <row spans="1:12" r="27">
      <c r="A27" t="s" s="3">
        <v>33</v>
      </c>
      <c r="J27" t="n" s="4">
        <v>5262</v>
      </c>
      <c r="K27" t="n" s="4">
        <v>6304</v>
      </c>
      <c r="L27" t="n" s="4">
        <v>5408</v>
      </c>
    </row>
    <row spans="1:12" r="28">
      <c r="A28" t="s" s="3">
        <v>1297</v>
      </c>
      <c r="J28" t="n" s="4">
        <v>380</v>
      </c>
      <c r="K28" t="n" s="4">
        <v>455</v>
      </c>
      <c r="L28" t="n" s="4">
        <v>332</v>
      </c>
    </row>
    <row spans="1:12" r="29">
      <c r="A29" t="s" s="3">
        <v>1298</v>
      </c>
      <c r="J29" t="n" s="4">
        <v>31</v>
      </c>
      <c r="K29" t="n" s="4">
        <v>33</v>
      </c>
      <c r="L29" t="n" s="4">
        <v>31</v>
      </c>
    </row>
    <row spans="1:12" r="30">
      <c r="A30" t="s" s="3">
        <v>87</v>
      </c>
      <c r="B30" t="n" s="4">
        <v>927</v>
      </c>
      <c r="F30" t="n" s="4">
        <v>965</v>
      </c>
      <c r="J30" t="n" s="4">
        <v>927</v>
      </c>
      <c r="K30" t="n" s="4">
        <v>965</v>
      </c>
      <c r="L30" t="n" s="4">
        <v>931</v>
      </c>
    </row>
    <row spans="1:12" r="31">
      <c r="A31" t="s" s="3">
        <v>185</v>
      </c>
      <c r="J31" t="n" s="4">
        <v>50</v>
      </c>
      <c r="K31" t="n" s="4">
        <v>36</v>
      </c>
      <c r="L31" t="n" s="4">
        <v>22</v>
      </c>
    </row>
    <row spans="1:12" r="32">
      <c r="A32" t="s" s="3">
        <v>1302</v>
      </c>
    </row>
    <row spans="1:12" r="33">
      <c r="A33" t="s" s="6">
        <v>1296</v>
      </c>
    </row>
    <row spans="1:12" r="34">
      <c r="A34" t="s" s="3">
        <v>33</v>
      </c>
      <c r="J34" t="n" s="4">
        <v>7822</v>
      </c>
      <c r="K34" t="n" s="4">
        <v>3927</v>
      </c>
      <c r="L34" t="n" s="4">
        <v>3322</v>
      </c>
    </row>
    <row spans="1:12" r="35">
      <c r="A35" t="s" s="3">
        <v>1297</v>
      </c>
      <c r="J35" t="n" s="4">
        <v>588</v>
      </c>
      <c r="K35" t="n" s="4">
        <v>-60</v>
      </c>
      <c r="L35" t="n" s="4">
        <v>101</v>
      </c>
    </row>
    <row spans="1:12" r="36">
      <c r="A36" t="s" s="3">
        <v>1298</v>
      </c>
      <c r="J36" t="n" s="4">
        <v>280</v>
      </c>
      <c r="K36" t="n" s="4">
        <v>95</v>
      </c>
      <c r="L36" t="n" s="4">
        <v>67</v>
      </c>
    </row>
    <row spans="1:12" r="37">
      <c r="A37" t="s" s="3">
        <v>87</v>
      </c>
      <c r="B37" t="n" s="4">
        <v>12006</v>
      </c>
      <c r="F37" t="n" s="4">
        <v>8608</v>
      </c>
      <c r="J37" t="n" s="4">
        <v>12006</v>
      </c>
      <c r="K37" t="n" s="4">
        <v>8608</v>
      </c>
      <c r="L37" t="n" s="4">
        <v>1176</v>
      </c>
    </row>
    <row spans="1:12" r="38">
      <c r="A38" t="s" s="3">
        <v>185</v>
      </c>
      <c r="J38" t="n" s="4">
        <v>167</v>
      </c>
      <c r="K38" t="n" s="4">
        <v>77</v>
      </c>
      <c r="L38" t="n" s="4">
        <v>87</v>
      </c>
    </row>
    <row spans="1:12" r="39">
      <c r="A39" t="s" s="3">
        <v>1303</v>
      </c>
    </row>
    <row spans="1:12" r="40">
      <c r="A40" t="s" s="6">
        <v>1296</v>
      </c>
    </row>
    <row spans="1:12" r="41">
      <c r="A41" t="s" s="3">
        <v>33</v>
      </c>
      <c r="J41" t="n" s="4">
        <v>879</v>
      </c>
      <c r="K41" t="n" s="4">
        <v>1381</v>
      </c>
      <c r="L41" t="n" s="4">
        <v>1370</v>
      </c>
    </row>
    <row spans="1:12" r="42">
      <c r="A42" t="s" s="3">
        <v>1297</v>
      </c>
      <c r="J42" t="n" s="4">
        <v>-99</v>
      </c>
      <c r="K42" t="n" s="4">
        <v>-195</v>
      </c>
      <c r="L42" t="n" s="4">
        <v>-37</v>
      </c>
    </row>
    <row spans="1:12" r="43">
      <c r="A43" t="s" s="3">
        <v>1298</v>
      </c>
      <c r="J43" t="n" s="4">
        <v>21</v>
      </c>
      <c r="K43" t="n" s="4">
        <v>48</v>
      </c>
      <c r="L43" t="n" s="4">
        <v>49</v>
      </c>
    </row>
    <row spans="1:12" r="44">
      <c r="A44" t="s" s="3">
        <v>87</v>
      </c>
      <c r="B44" t="n" s="5">
        <v>1331</v>
      </c>
      <c r="F44" t="n" s="5">
        <v>6473</v>
      </c>
      <c r="J44" t="n" s="4">
        <v>1331</v>
      </c>
      <c r="K44" t="n" s="4">
        <v>6473</v>
      </c>
      <c r="L44" t="n" s="4">
        <v>2328</v>
      </c>
    </row>
    <row spans="1:12" r="45">
      <c r="A45" t="s" s="3">
        <v>185</v>
      </c>
      <c r="J45" t="n" s="4">
        <v>119</v>
      </c>
      <c r="K45" t="n" s="4">
        <v>97</v>
      </c>
      <c r="L45" t="n" s="4">
        <v>91</v>
      </c>
    </row>
    <row spans="1:12" r="46">
      <c r="A46" t="s" s="3">
        <v>1304</v>
      </c>
    </row>
    <row spans="1:12" r="47">
      <c r="A47" t="s" s="6">
        <v>1296</v>
      </c>
    </row>
    <row spans="1:12" r="48">
      <c r="A48" t="s" s="3">
        <v>33</v>
      </c>
      <c r="J48" t="n" s="4">
        <v>-1216</v>
      </c>
      <c r="K48" t="n" s="4">
        <v>-1325</v>
      </c>
      <c r="L48" t="n" s="4">
        <v>-1114</v>
      </c>
    </row>
    <row spans="1:12" r="49">
      <c r="A49" t="s" s="3">
        <v>1305</v>
      </c>
    </row>
    <row spans="1:12" r="50">
      <c r="A50" t="s" s="6">
        <v>1296</v>
      </c>
    </row>
    <row spans="1:12" r="51">
      <c r="A51" t="s" s="3">
        <v>33</v>
      </c>
      <c r="J51" t="n" s="4">
        <v>18</v>
      </c>
      <c r="K51" t="n" s="4">
        <v>7</v>
      </c>
      <c r="L51" t="n" s="4">
        <v>16</v>
      </c>
    </row>
    <row spans="1:12" r="52">
      <c r="A52" t="s" s="3">
        <v>1306</v>
      </c>
    </row>
    <row spans="1:12" r="53">
      <c r="A53" t="s" s="6">
        <v>1296</v>
      </c>
    </row>
    <row spans="1:12" r="54">
      <c r="A54" t="s" s="3">
        <v>33</v>
      </c>
      <c r="J54" t="n" s="4">
        <v>351</v>
      </c>
      <c r="K54" t="n" s="4">
        <v>307</v>
      </c>
      <c r="L54" t="n" s="4">
        <v>226</v>
      </c>
    </row>
    <row spans="1:12" r="55">
      <c r="A55" t="s" s="3">
        <v>1307</v>
      </c>
    </row>
    <row spans="1:12" r="56">
      <c r="A56" t="s" s="6">
        <v>1296</v>
      </c>
    </row>
    <row spans="1:12" r="57">
      <c r="A57" t="s" s="3">
        <v>33</v>
      </c>
      <c r="J57" t="n" s="5">
        <v>847</v>
      </c>
      <c r="K57" t="n" s="5">
        <v>1000</v>
      </c>
      <c r="L57" t="n" s="5">
        <v>8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16</v>
      </c>
      <c r="B1" t="s" s="2">
        <v>1</v>
      </c>
    </row>
    <row spans="1:2" r="2">
      <c r="B2" t="s" s="2">
        <v>2</v>
      </c>
    </row>
    <row spans="1:2" r="3">
      <c r="A3" t="s" s="6">
        <v>217</v>
      </c>
    </row>
    <row spans="1:2" r="4">
      <c r="A4" t="s" s="3">
        <v>218</v>
      </c>
      <c r="B4" t="s" s="3">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spans="1:13" r="1">
      <c r="A1" t="s" s="1">
        <v>1308</v>
      </c>
      <c r="B1" t="s" s="2">
        <v>535</v>
      </c>
      <c r="J1" t="s" s="2">
        <v>1</v>
      </c>
    </row>
    <row spans="1:13" r="2">
      <c r="B2" t="s" s="2">
        <v>514</v>
      </c>
      <c r="C2" t="s" s="2">
        <v>1309</v>
      </c>
      <c r="D2" t="s" s="2">
        <v>1310</v>
      </c>
      <c r="E2" t="s" s="2">
        <v>536</v>
      </c>
      <c r="F2" t="s" s="2">
        <v>537</v>
      </c>
      <c r="G2" t="s" s="2">
        <v>1311</v>
      </c>
      <c r="H2" t="s" s="2">
        <v>1312</v>
      </c>
      <c r="I2" t="s" s="2">
        <v>1313</v>
      </c>
      <c r="J2" t="s" s="2">
        <v>1314</v>
      </c>
      <c r="K2" t="s" s="2">
        <v>537</v>
      </c>
      <c r="L2" t="s" s="2">
        <v>540</v>
      </c>
      <c r="M2" t="s" s="2">
        <v>490</v>
      </c>
    </row>
    <row spans="1:13" r="3">
      <c r="A3" t="s" s="6">
        <v>1296</v>
      </c>
    </row>
    <row spans="1:13" r="4">
      <c r="A4" t="s" s="3">
        <v>1315</v>
      </c>
      <c r="J4" t="n" s="4">
        <v>4</v>
      </c>
    </row>
    <row spans="1:13" r="5">
      <c r="A5" t="s" s="3">
        <v>84</v>
      </c>
      <c r="B5" t="n" s="5">
        <v>6667</v>
      </c>
      <c r="F5" t="n" s="5">
        <v>6706</v>
      </c>
      <c r="J5" t="n" s="5">
        <v>6667</v>
      </c>
      <c r="K5" t="n" s="5">
        <v>6706</v>
      </c>
      <c r="L5" t="n" s="5">
        <v>1902</v>
      </c>
    </row>
    <row spans="1:13" r="6">
      <c r="A6" t="s" s="3">
        <v>33</v>
      </c>
      <c r="B6" t="n" s="4">
        <v>10506</v>
      </c>
      <c r="C6" t="n" s="5">
        <v>10071</v>
      </c>
      <c r="D6" t="n" s="5">
        <v>9979</v>
      </c>
      <c r="E6" t="n" s="5">
        <v>10817</v>
      </c>
      <c r="F6" t="n" s="4">
        <v>10105</v>
      </c>
      <c r="G6" t="n" s="5">
        <v>9682</v>
      </c>
      <c r="H6" t="n" s="5">
        <v>9032</v>
      </c>
      <c r="I6" t="n" s="5">
        <v>8761</v>
      </c>
      <c r="J6" t="n" s="4">
        <v>41373</v>
      </c>
      <c r="K6" t="n" s="4">
        <v>37580</v>
      </c>
      <c r="L6" t="n" s="5">
        <v>34374</v>
      </c>
    </row>
    <row spans="1:13" r="7">
      <c r="A7" t="s" s="3">
        <v>1316</v>
      </c>
    </row>
    <row spans="1:13" r="8">
      <c r="A8" t="s" s="6">
        <v>1296</v>
      </c>
    </row>
    <row spans="1:13" r="9">
      <c r="A9" t="s" s="3">
        <v>1317</v>
      </c>
      <c r="B9" t="n" s="4">
        <v>17400</v>
      </c>
      <c r="F9" t="n" s="4">
        <v>17400</v>
      </c>
      <c r="J9" t="n" s="4">
        <v>17400</v>
      </c>
      <c r="K9" t="n" s="4">
        <v>17400</v>
      </c>
    </row>
    <row spans="1:13" r="10">
      <c r="A10" t="s" s="3">
        <v>1318</v>
      </c>
    </row>
    <row spans="1:13" r="11">
      <c r="A11" t="s" s="6">
        <v>1296</v>
      </c>
    </row>
    <row spans="1:13" r="12">
      <c r="A12" t="s" s="3">
        <v>1317</v>
      </c>
      <c r="B12" t="n" s="4">
        <v>5600</v>
      </c>
      <c r="F12" t="n" s="4">
        <v>5400</v>
      </c>
      <c r="J12" t="n" s="4">
        <v>5600</v>
      </c>
      <c r="K12" t="n" s="4">
        <v>5400</v>
      </c>
    </row>
    <row spans="1:13" r="13">
      <c r="A13" t="s" s="3">
        <v>1319</v>
      </c>
    </row>
    <row spans="1:13" r="14">
      <c r="A14" t="s" s="6">
        <v>1296</v>
      </c>
    </row>
    <row spans="1:13" r="15">
      <c r="A15" t="s" s="3">
        <v>1317</v>
      </c>
      <c r="B15" t="n" s="4">
        <v>191</v>
      </c>
      <c r="F15" t="n" s="4">
        <v>324</v>
      </c>
      <c r="J15" t="n" s="4">
        <v>191</v>
      </c>
      <c r="K15" t="n" s="4">
        <v>324</v>
      </c>
    </row>
    <row spans="1:13" r="16">
      <c r="A16" t="s" s="3">
        <v>1320</v>
      </c>
    </row>
    <row spans="1:13" r="17">
      <c r="A17" t="s" s="6">
        <v>1296</v>
      </c>
    </row>
    <row spans="1:13" r="18">
      <c r="A18" t="s" s="3">
        <v>1317</v>
      </c>
      <c r="B18" t="n" s="4">
        <v>165</v>
      </c>
      <c r="F18" t="n" s="4">
        <v>272</v>
      </c>
      <c r="J18" t="n" s="5">
        <v>165</v>
      </c>
      <c r="K18" t="n" s="5">
        <v>272</v>
      </c>
    </row>
    <row spans="1:13" r="19">
      <c r="A19" t="s" s="3">
        <v>1321</v>
      </c>
    </row>
    <row spans="1:13" r="20">
      <c r="A20" t="s" s="6">
        <v>1296</v>
      </c>
    </row>
    <row spans="1:13" r="21">
      <c r="A21" t="s" s="3">
        <v>958</v>
      </c>
      <c r="J21" t="s" s="3">
        <v>1322</v>
      </c>
      <c r="K21" t="s" s="3">
        <v>1323</v>
      </c>
      <c r="L21" t="s" s="3">
        <v>1324</v>
      </c>
    </row>
    <row spans="1:13" r="22">
      <c r="A22" t="s" s="3">
        <v>1325</v>
      </c>
    </row>
    <row spans="1:13" r="23">
      <c r="A23" t="s" s="6">
        <v>1296</v>
      </c>
    </row>
    <row spans="1:13" r="24">
      <c r="A24" t="s" s="3">
        <v>958</v>
      </c>
      <c r="J24" t="s" s="3">
        <v>1326</v>
      </c>
      <c r="K24" t="s" s="3">
        <v>1327</v>
      </c>
      <c r="L24" t="s" s="3">
        <v>1327</v>
      </c>
    </row>
    <row spans="1:13" r="25">
      <c r="A25" t="s" s="3">
        <v>1328</v>
      </c>
    </row>
    <row spans="1:13" r="26">
      <c r="A26" t="s" s="6">
        <v>1296</v>
      </c>
    </row>
    <row spans="1:13" r="27">
      <c r="A27" t="s" s="3">
        <v>33</v>
      </c>
      <c r="J27" t="n" s="5">
        <v>4100</v>
      </c>
      <c r="K27" t="n" s="5">
        <v>4700</v>
      </c>
      <c r="L27" t="n" s="5">
        <v>4200</v>
      </c>
    </row>
    <row spans="1:13" r="28">
      <c r="A28" t="s" s="3">
        <v>518</v>
      </c>
    </row>
    <row spans="1:13" r="29">
      <c r="A29" t="s" s="6">
        <v>1296</v>
      </c>
    </row>
    <row spans="1:13" r="30">
      <c r="A30" t="s" s="3">
        <v>84</v>
      </c>
      <c r="B30" t="n" s="4">
        <v>1563</v>
      </c>
      <c r="F30" t="n" s="4">
        <v>907</v>
      </c>
      <c r="J30" t="n" s="4">
        <v>1563</v>
      </c>
      <c r="K30" t="n" s="4">
        <v>907</v>
      </c>
      <c r="L30" t="n" s="4">
        <v>908</v>
      </c>
    </row>
    <row spans="1:13" r="31">
      <c r="A31" t="s" s="3">
        <v>519</v>
      </c>
    </row>
    <row spans="1:13" r="32">
      <c r="A32" t="s" s="6">
        <v>1296</v>
      </c>
    </row>
    <row spans="1:13" r="33">
      <c r="A33" t="s" s="3">
        <v>84</v>
      </c>
      <c r="B33" t="n" s="4">
        <v>676</v>
      </c>
      <c r="F33" t="n" s="4">
        <v>563</v>
      </c>
      <c r="J33" t="n" s="4">
        <v>676</v>
      </c>
      <c r="K33" t="n" s="4">
        <v>563</v>
      </c>
      <c r="L33" t="n" s="4">
        <v>563</v>
      </c>
    </row>
    <row spans="1:13" r="34">
      <c r="A34" t="s" s="3">
        <v>520</v>
      </c>
    </row>
    <row spans="1:13" r="35">
      <c r="A35" t="s" s="6">
        <v>1296</v>
      </c>
    </row>
    <row spans="1:13" r="36">
      <c r="A36" t="s" s="3">
        <v>84</v>
      </c>
      <c r="B36" t="n" s="4">
        <v>423</v>
      </c>
      <c r="F36" t="n" s="4">
        <v>317</v>
      </c>
      <c r="J36" t="n" s="4">
        <v>423</v>
      </c>
      <c r="K36" t="n" s="4">
        <v>317</v>
      </c>
      <c r="L36" t="n" s="4">
        <v>317</v>
      </c>
    </row>
    <row spans="1:13" r="37">
      <c r="A37" t="s" s="3">
        <v>521</v>
      </c>
    </row>
    <row spans="1:13" r="38">
      <c r="A38" t="s" s="6">
        <v>1296</v>
      </c>
    </row>
    <row spans="1:13" r="39">
      <c r="A39" t="s" s="3">
        <v>84</v>
      </c>
      <c r="B39" t="n" s="4">
        <v>4005</v>
      </c>
      <c r="F39" t="n" s="4">
        <v>92</v>
      </c>
      <c r="J39" t="n" s="4">
        <v>4005</v>
      </c>
      <c r="K39" t="n" s="4">
        <v>92</v>
      </c>
      <c r="L39" t="n" s="4">
        <v>75</v>
      </c>
    </row>
    <row spans="1:13" r="40">
      <c r="A40" t="s" s="3">
        <v>1329</v>
      </c>
    </row>
    <row spans="1:13" r="41">
      <c r="A41" t="s" s="6">
        <v>1296</v>
      </c>
    </row>
    <row spans="1:13" r="42">
      <c r="A42" t="s" s="3">
        <v>33</v>
      </c>
      <c r="J42" t="n" s="4">
        <v>-1216</v>
      </c>
      <c r="K42" t="n" s="4">
        <v>-1325</v>
      </c>
      <c r="L42" t="n" s="4">
        <v>-1114</v>
      </c>
    </row>
    <row spans="1:13" r="43">
      <c r="A43" t="s" s="3">
        <v>1330</v>
      </c>
    </row>
    <row spans="1:13" r="44">
      <c r="A44" t="s" s="6">
        <v>1296</v>
      </c>
    </row>
    <row spans="1:13" r="45">
      <c r="A45" t="s" s="3">
        <v>33</v>
      </c>
      <c r="J45" t="n" s="4">
        <v>18</v>
      </c>
      <c r="K45" t="n" s="4">
        <v>7</v>
      </c>
      <c r="L45" t="n" s="4">
        <v>16</v>
      </c>
    </row>
    <row spans="1:13" r="46">
      <c r="A46" t="s" s="3">
        <v>1331</v>
      </c>
    </row>
    <row spans="1:13" r="47">
      <c r="A47" t="s" s="6">
        <v>1296</v>
      </c>
    </row>
    <row spans="1:13" r="48">
      <c r="A48" t="s" s="3">
        <v>33</v>
      </c>
      <c r="J48" t="n" s="4">
        <v>351</v>
      </c>
      <c r="K48" t="n" s="4">
        <v>307</v>
      </c>
      <c r="L48" t="n" s="4">
        <v>226</v>
      </c>
    </row>
    <row spans="1:13" r="49">
      <c r="A49" t="s" s="3">
        <v>1332</v>
      </c>
    </row>
    <row spans="1:13" r="50">
      <c r="A50" t="s" s="6">
        <v>1296</v>
      </c>
    </row>
    <row spans="1:13" r="51">
      <c r="A51" t="s" s="3">
        <v>33</v>
      </c>
      <c r="J51" t="n" s="4">
        <v>847</v>
      </c>
      <c r="K51" t="n" s="4">
        <v>1000</v>
      </c>
      <c r="L51" t="n" s="5">
        <v>872</v>
      </c>
    </row>
    <row spans="1:13" r="52">
      <c r="A52" t="s" s="3">
        <v>485</v>
      </c>
    </row>
    <row spans="1:13" r="53">
      <c r="A53" t="s" s="6">
        <v>1296</v>
      </c>
    </row>
    <row spans="1:13" r="54">
      <c r="A54" t="s" s="3">
        <v>1333</v>
      </c>
      <c r="B54" t="n" s="5">
        <v>8</v>
      </c>
      <c r="C54" t="n" s="5">
        <v>16</v>
      </c>
      <c r="D54" t="n" s="5">
        <v>14</v>
      </c>
      <c r="E54" t="n" s="5">
        <v>19</v>
      </c>
      <c r="J54" t="n" s="5">
        <v>47</v>
      </c>
      <c r="K54" t="n" s="4">
        <v>59</v>
      </c>
    </row>
    <row spans="1:13" r="55">
      <c r="A55" t="s" s="3">
        <v>84</v>
      </c>
      <c r="F55" t="n" s="5">
        <v>4800</v>
      </c>
      <c r="K55" t="n" s="5">
        <v>4800</v>
      </c>
      <c r="M55" t="n" s="5">
        <v>4790</v>
      </c>
    </row>
    <row spans="1:13" r="56">
      <c r="A56" t="s" s="3">
        <v>528</v>
      </c>
    </row>
    <row spans="1:13" r="57">
      <c r="A57" t="s" s="6">
        <v>1296</v>
      </c>
    </row>
    <row spans="1:13" r="58">
      <c r="A58" t="s" s="3">
        <v>84</v>
      </c>
      <c r="M58" t="n" s="4">
        <v>658</v>
      </c>
    </row>
    <row spans="1:13" r="59">
      <c r="A59" t="s" s="3">
        <v>529</v>
      </c>
    </row>
    <row spans="1:13" r="60">
      <c r="A60" t="s" s="6">
        <v>1296</v>
      </c>
    </row>
    <row spans="1:13" r="61">
      <c r="A61" t="s" s="3">
        <v>84</v>
      </c>
      <c r="M61" t="n" s="4">
        <v>113</v>
      </c>
    </row>
    <row spans="1:13" r="62">
      <c r="A62" t="s" s="3">
        <v>530</v>
      </c>
    </row>
    <row spans="1:13" r="63">
      <c r="A63" t="s" s="6">
        <v>1296</v>
      </c>
    </row>
    <row spans="1:13" r="64">
      <c r="A64" t="s" s="3">
        <v>84</v>
      </c>
      <c r="M64" t="n" s="4">
        <v>106</v>
      </c>
    </row>
    <row spans="1:13" r="65">
      <c r="A65" t="s" s="3">
        <v>531</v>
      </c>
    </row>
    <row spans="1:13" r="66">
      <c r="A66" t="s" s="6">
        <v>1296</v>
      </c>
    </row>
    <row spans="1:13" r="67">
      <c r="A67" t="s" s="3">
        <v>84</v>
      </c>
      <c r="M67" t="n" s="5">
        <v>3913</v>
      </c>
    </row>
    <row spans="1:13" r="68">
      <c r="A68" t="s" s="3">
        <v>1334</v>
      </c>
    </row>
    <row spans="1:13" r="69">
      <c r="A69" t="s" s="6">
        <v>1296</v>
      </c>
    </row>
    <row spans="1:13" r="70">
      <c r="A70" t="s" s="3">
        <v>958</v>
      </c>
      <c r="J70" t="s" s="3">
        <v>1230</v>
      </c>
      <c r="K70" t="s" s="3">
        <v>1230</v>
      </c>
      <c r="L70" t="s" s="3">
        <v>123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335</v>
      </c>
      <c r="B1" t="s" s="2">
        <v>1</v>
      </c>
    </row>
    <row spans="1:4" r="2">
      <c r="B2" t="s" s="2">
        <v>2</v>
      </c>
      <c r="C2" t="s" s="2">
        <v>31</v>
      </c>
      <c r="D2" t="s" s="2">
        <v>32</v>
      </c>
    </row>
    <row spans="1:4" r="3">
      <c r="A3" t="s" s="6">
        <v>259</v>
      </c>
    </row>
    <row spans="1:4" r="4">
      <c r="A4" t="s" s="3">
        <v>1336</v>
      </c>
      <c r="B4" t="n" s="5">
        <v>308</v>
      </c>
      <c r="C4" t="n" s="5">
        <v>118</v>
      </c>
      <c r="D4" t="n" s="5">
        <v>114</v>
      </c>
    </row>
    <row spans="1:4" r="5">
      <c r="A5" t="s" s="3">
        <v>1337</v>
      </c>
      <c r="B5" t="n" s="5">
        <v>437</v>
      </c>
      <c r="C5" t="n" s="5">
        <v>590</v>
      </c>
      <c r="D5" t="n" s="5">
        <v>3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42"/>
  </cols>
  <sheetData>
    <row spans="1:4" r="1">
      <c r="A1" t="s" s="1">
        <v>1338</v>
      </c>
      <c r="B1" t="s" s="2">
        <v>1</v>
      </c>
    </row>
    <row spans="1:4" r="2">
      <c r="B2" t="s" s="2">
        <v>1339</v>
      </c>
      <c r="C2" t="s" s="2">
        <v>1340</v>
      </c>
      <c r="D2" t="s" s="2">
        <v>1341</v>
      </c>
    </row>
    <row spans="1:4" r="3">
      <c r="A3" t="s" s="6">
        <v>1342</v>
      </c>
    </row>
    <row spans="1:4" r="4">
      <c r="A4" t="s" s="3">
        <v>199</v>
      </c>
      <c r="B4" t="n" s="5">
        <v>495000</v>
      </c>
      <c r="C4" t="n" s="5">
        <v>295000</v>
      </c>
      <c r="D4" t="n" s="5">
        <v>614000</v>
      </c>
    </row>
    <row spans="1:4" r="5">
      <c r="A5" t="s" s="3">
        <v>26</v>
      </c>
    </row>
    <row spans="1:4" r="6">
      <c r="A6" t="s" s="6">
        <v>1342</v>
      </c>
    </row>
    <row spans="1:4" r="7">
      <c r="A7" t="s" s="3">
        <v>1343</v>
      </c>
      <c r="B7" t="n" s="4">
        <v>11900000</v>
      </c>
      <c r="C7" t="n" s="4">
        <v>8300000</v>
      </c>
      <c r="D7" t="n" s="4">
        <v>23900000</v>
      </c>
    </row>
    <row spans="1:4" r="8">
      <c r="A8" t="s" s="3">
        <v>199</v>
      </c>
      <c r="B8" t="n" s="5">
        <v>495000</v>
      </c>
      <c r="C8" t="n" s="5">
        <v>295000</v>
      </c>
      <c r="D8" t="n" s="5">
        <v>614000</v>
      </c>
    </row>
    <row spans="1:4" r="9">
      <c r="A9" t="s" s="3">
        <v>1344</v>
      </c>
    </row>
    <row spans="1:4" r="10">
      <c r="A10" t="s" s="6">
        <v>1342</v>
      </c>
    </row>
    <row spans="1:4" r="11">
      <c r="A11" t="s" s="3">
        <v>1345</v>
      </c>
      <c r="B11" t="n" s="4">
        <v>5400000</v>
      </c>
    </row>
    <row spans="1:4" r="12">
      <c r="A12" t="s" s="3">
        <v>1343</v>
      </c>
      <c r="D12" t="n" s="4">
        <v>1000000</v>
      </c>
    </row>
    <row spans="1:4" r="13">
      <c r="A13" t="s" s="3">
        <v>199</v>
      </c>
      <c r="D13" t="n" s="5">
        <v>29850</v>
      </c>
    </row>
    <row spans="1:4" r="14">
      <c r="A14" t="s" s="3">
        <v>1346</v>
      </c>
      <c r="D14" t="n" s="7">
        <v>29.85</v>
      </c>
    </row>
    <row spans="1:4" r="15">
      <c r="A15" t="s" s="3">
        <v>1347</v>
      </c>
    </row>
    <row spans="1:4" r="16">
      <c r="A16" t="s" s="6">
        <v>1342</v>
      </c>
    </row>
    <row spans="1:4" r="17">
      <c r="A17" t="s" s="3">
        <v>755</v>
      </c>
      <c r="B17" t="s" s="3">
        <v>759</v>
      </c>
    </row>
    <row spans="1:4" r="18">
      <c r="A18" t="s" s="3">
        <v>1345</v>
      </c>
      <c r="B18" t="n" s="4">
        <v>70000000</v>
      </c>
    </row>
    <row spans="1:4" r="19">
      <c r="A19" t="s" s="3">
        <v>1348</v>
      </c>
    </row>
    <row spans="1:4" r="20">
      <c r="A20" t="s" s="6">
        <v>1342</v>
      </c>
    </row>
    <row spans="1:4" r="21">
      <c r="A21" t="s" s="3">
        <v>1349</v>
      </c>
      <c r="C21" t="n" s="5">
        <v>500</v>
      </c>
    </row>
    <row spans="1:4" r="22">
      <c r="A22" t="s" s="3">
        <v>727</v>
      </c>
    </row>
    <row spans="1:4" r="23">
      <c r="A23" t="s" s="6">
        <v>1342</v>
      </c>
    </row>
    <row spans="1:4" r="24">
      <c r="A24" t="s" s="3">
        <v>728</v>
      </c>
      <c r="B24" t="s" s="3">
        <v>729</v>
      </c>
    </row>
    <row spans="1:4" r="25">
      <c r="A25" t="s" s="3">
        <v>1350</v>
      </c>
    </row>
    <row spans="1:4" r="26">
      <c r="A26" t="s" s="6">
        <v>1342</v>
      </c>
    </row>
    <row spans="1:4" r="27">
      <c r="A27" t="s" s="3">
        <v>755</v>
      </c>
      <c r="B27" t="s" s="3">
        <v>756</v>
      </c>
    </row>
    <row spans="1:4" r="28">
      <c r="A28" t="s" s="3">
        <v>1351</v>
      </c>
    </row>
    <row spans="1:4" r="29">
      <c r="A29" t="s" s="6">
        <v>1342</v>
      </c>
    </row>
    <row spans="1:4" r="30">
      <c r="A30" t="s" s="3">
        <v>1352</v>
      </c>
      <c r="B30" t="n" s="4">
        <v>2</v>
      </c>
      <c r="C30" t="n" s="4">
        <v>2</v>
      </c>
      <c r="D30" t="n" s="4">
        <v>2</v>
      </c>
    </row>
    <row spans="1:4" r="31">
      <c r="A31" t="s" s="3">
        <v>1353</v>
      </c>
      <c r="B31" t="n" s="5">
        <v>1000</v>
      </c>
      <c r="C31" t="n" s="5">
        <v>1000</v>
      </c>
      <c r="D31" t="n" s="5">
        <v>1000</v>
      </c>
    </row>
    <row spans="1:4" r="32">
      <c r="A32" t="s" s="3">
        <v>1354</v>
      </c>
    </row>
    <row spans="1:4" r="33">
      <c r="A33" t="s" s="6">
        <v>1342</v>
      </c>
    </row>
    <row spans="1:4" r="34">
      <c r="A34" t="s" s="3">
        <v>755</v>
      </c>
      <c r="B34" t="s" s="3">
        <v>711</v>
      </c>
    </row>
    <row spans="1:4" r="35">
      <c r="A35" t="s" s="3">
        <v>1355</v>
      </c>
    </row>
    <row spans="1:4" r="36">
      <c r="A36" t="s" s="6">
        <v>1342</v>
      </c>
    </row>
    <row spans="1:4" r="37">
      <c r="A37" t="s" s="3">
        <v>755</v>
      </c>
      <c r="B37" t="s" s="3">
        <v>562</v>
      </c>
    </row>
    <row spans="1:4" r="38">
      <c r="A38" t="s" s="3">
        <v>1356</v>
      </c>
    </row>
    <row spans="1:4" r="39">
      <c r="A39" t="s" s="6">
        <v>1342</v>
      </c>
    </row>
    <row spans="1:4" r="40">
      <c r="A40" t="s" s="3">
        <v>755</v>
      </c>
      <c r="B40" t="s" s="3">
        <v>5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1357</v>
      </c>
      <c r="B1" t="s" s="2">
        <v>514</v>
      </c>
    </row>
    <row spans="1:2" r="2">
      <c r="A2" t="s" s="6">
        <v>265</v>
      </c>
    </row>
    <row spans="1:2" r="3">
      <c r="A3" t="n" s="4">
        <v>2016</v>
      </c>
      <c r="B3" t="n" s="5">
        <v>125</v>
      </c>
    </row>
    <row spans="1:2" r="4">
      <c r="A4" t="n" s="4">
        <v>2017</v>
      </c>
      <c r="B4" t="n" s="4">
        <v>98</v>
      </c>
    </row>
    <row spans="1:2" r="5">
      <c r="A5" t="n" s="4">
        <v>2018</v>
      </c>
      <c r="B5" t="n" s="4">
        <v>72</v>
      </c>
    </row>
    <row spans="1:2" r="6">
      <c r="A6" t="n" s="4">
        <v>2019</v>
      </c>
      <c r="B6" t="n" s="4">
        <v>48</v>
      </c>
    </row>
    <row spans="1:2" r="7">
      <c r="A7" t="n" s="4">
        <v>2020</v>
      </c>
      <c r="B7" t="n" s="4">
        <v>39</v>
      </c>
    </row>
    <row spans="1:2" r="8">
      <c r="A8" t="s" s="3">
        <v>1358</v>
      </c>
      <c r="B8" t="n" s="4">
        <v>111</v>
      </c>
    </row>
    <row spans="1:2" r="9">
      <c r="A9" t="s" s="3">
        <v>115</v>
      </c>
      <c r="B9" t="n" s="5">
        <v>49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r="A1" t="s" s="1">
        <v>1359</v>
      </c>
      <c r="B1" t="s" s="2">
        <v>514</v>
      </c>
    </row>
    <row spans="1:2" r="2">
      <c r="A2" t="s" s="6">
        <v>265</v>
      </c>
    </row>
    <row spans="1:2" r="3">
      <c r="A3" t="n" s="4">
        <v>2016</v>
      </c>
      <c r="B3" t="n" s="5">
        <v>1655</v>
      </c>
    </row>
    <row spans="1:2" r="4">
      <c r="A4" t="n" s="4">
        <v>2017</v>
      </c>
      <c r="B4" t="n" s="4">
        <v>434</v>
      </c>
    </row>
    <row spans="1:2" r="5">
      <c r="A5" t="n" s="4">
        <v>2018</v>
      </c>
      <c r="B5" t="n" s="4">
        <v>278</v>
      </c>
    </row>
    <row spans="1:2" r="6">
      <c r="A6" t="n" s="4">
        <v>2019</v>
      </c>
      <c r="B6" t="n" s="4">
        <v>117</v>
      </c>
    </row>
    <row spans="1:2" r="7">
      <c r="A7" t="n" s="4">
        <v>2020</v>
      </c>
      <c r="B7" t="n" s="4">
        <v>92</v>
      </c>
    </row>
    <row spans="1:2" r="8">
      <c r="A8" t="s" s="3">
        <v>1358</v>
      </c>
      <c r="B8" t="n" s="4">
        <v>185</v>
      </c>
    </row>
    <row spans="1:2" r="9">
      <c r="A9" t="s" s="3">
        <v>115</v>
      </c>
      <c r="B9" t="n" s="5">
        <v>276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t="s" s="1">
        <v>1360</v>
      </c>
      <c r="B1" t="s" s="2">
        <v>1</v>
      </c>
    </row>
    <row spans="1:4" r="2">
      <c r="B2" t="s" s="2">
        <v>2</v>
      </c>
      <c r="C2" t="s" s="2">
        <v>31</v>
      </c>
      <c r="D2" t="s" s="2">
        <v>32</v>
      </c>
    </row>
    <row spans="1:4" r="3">
      <c r="A3" t="s" s="6">
        <v>265</v>
      </c>
    </row>
    <row spans="1:4" r="4">
      <c r="A4" t="s" s="3">
        <v>1361</v>
      </c>
      <c r="B4" t="n" s="5">
        <v>165000000</v>
      </c>
      <c r="C4" t="n" s="5">
        <v>161000000</v>
      </c>
      <c r="D4" t="n" s="5">
        <v>200000000</v>
      </c>
    </row>
    <row spans="1:4" r="5">
      <c r="A5" t="s" s="3">
        <v>1362</v>
      </c>
      <c r="B5" t="s" s="3">
        <v>1363</v>
      </c>
    </row>
    <row spans="1:4" r="6">
      <c r="A6" t="s" s="6">
        <v>1364</v>
      </c>
    </row>
    <row spans="1:4" r="7">
      <c r="A7" t="s" s="3">
        <v>1365</v>
      </c>
      <c r="B7" t="n" s="5">
        <v>310000000</v>
      </c>
    </row>
    <row spans="1:4" r="8">
      <c r="A8" t="s" s="3">
        <v>1366</v>
      </c>
      <c r="B8" t="n" s="4">
        <v>0</v>
      </c>
      <c r="C8" t="n" s="4">
        <v>4000000</v>
      </c>
    </row>
    <row spans="1:4" r="9">
      <c r="A9" t="s" s="3">
        <v>1367</v>
      </c>
      <c r="B9" t="n" s="5">
        <v>0</v>
      </c>
      <c r="C9" t="n" s="5">
        <v>0</v>
      </c>
    </row>
    <row spans="1:4" r="10">
      <c r="A10" t="s" s="3">
        <v>1368</v>
      </c>
    </row>
    <row spans="1:4" r="11">
      <c r="A11" t="s" s="6">
        <v>1364</v>
      </c>
    </row>
    <row spans="1:4" r="12">
      <c r="A12" t="s" s="3">
        <v>1369</v>
      </c>
      <c r="B12" t="s" s="3">
        <v>473</v>
      </c>
    </row>
    <row spans="1:4" r="13">
      <c r="A13" t="s" s="3">
        <v>1370</v>
      </c>
      <c r="B13" t="n" s="5">
        <v>38000000</v>
      </c>
    </row>
    <row spans="1:4" r="14">
      <c r="A14" t="s" s="3">
        <v>1371</v>
      </c>
    </row>
    <row spans="1:4" r="15">
      <c r="A15" t="s" s="6">
        <v>1364</v>
      </c>
    </row>
    <row spans="1:4" r="16">
      <c r="A16" t="s" s="3">
        <v>1370</v>
      </c>
      <c r="B16" t="n" s="5">
        <v>81000000</v>
      </c>
    </row>
    <row spans="1:4" r="17">
      <c r="A17" t="s" s="3">
        <v>1372</v>
      </c>
      <c r="B17" t="s" s="3">
        <v>479</v>
      </c>
    </row>
    <row spans="1:4" r="18">
      <c r="A18" t="s" s="3">
        <v>1373</v>
      </c>
      <c r="B18" t="n" s="5">
        <v>74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0"/>
    <col customWidth="1" max="10" min="10" width="21"/>
    <col customWidth="1" max="11" min="11" width="17"/>
  </cols>
  <sheetData>
    <row spans="1:11" r="1">
      <c r="A1" t="s" s="1">
        <v>1374</v>
      </c>
      <c r="B1" t="s" s="2">
        <v>1375</v>
      </c>
      <c r="C1" t="s" s="2">
        <v>1376</v>
      </c>
      <c r="D1" t="s" s="2">
        <v>1377</v>
      </c>
      <c r="E1" t="s" s="2">
        <v>1378</v>
      </c>
      <c r="F1" t="s" s="2">
        <v>1379</v>
      </c>
      <c r="G1" t="s" s="2">
        <v>1380</v>
      </c>
      <c r="H1" t="s" s="2">
        <v>1381</v>
      </c>
      <c r="I1" t="s" s="2">
        <v>1382</v>
      </c>
      <c r="J1" t="s" s="2">
        <v>1383</v>
      </c>
      <c r="K1" t="s" s="2">
        <v>1384</v>
      </c>
    </row>
    <row spans="1:11" r="2">
      <c r="A2" t="s" s="6">
        <v>1385</v>
      </c>
    </row>
    <row spans="1:11" r="3">
      <c r="A3" t="s" s="3">
        <v>1386</v>
      </c>
      <c r="I3" t="n" s="4">
        <v>7</v>
      </c>
    </row>
    <row spans="1:11" r="4">
      <c r="A4" t="s" s="3">
        <v>1387</v>
      </c>
    </row>
    <row spans="1:11" r="5">
      <c r="A5" t="s" s="6">
        <v>1385</v>
      </c>
    </row>
    <row spans="1:11" r="6">
      <c r="A6" t="s" s="3">
        <v>1388</v>
      </c>
      <c r="C6" t="n" s="5">
        <v>5784758</v>
      </c>
    </row>
    <row spans="1:11" r="7">
      <c r="A7" t="s" s="3">
        <v>1389</v>
      </c>
      <c r="B7" t="n" s="5">
        <v>2692145</v>
      </c>
    </row>
    <row spans="1:11" r="8">
      <c r="A8" t="s" s="3">
        <v>1390</v>
      </c>
    </row>
    <row spans="1:11" r="9">
      <c r="A9" t="s" s="6">
        <v>1385</v>
      </c>
    </row>
    <row spans="1:11" r="10">
      <c r="A10" t="s" s="3">
        <v>1388</v>
      </c>
      <c r="D10" t="n" s="5">
        <v>18774989</v>
      </c>
      <c r="F10" t="n" s="5">
        <v>5733943</v>
      </c>
    </row>
    <row spans="1:11" r="11">
      <c r="A11" t="s" s="3">
        <v>1389</v>
      </c>
      <c r="F11" t="n" s="5">
        <v>6258330</v>
      </c>
    </row>
    <row spans="1:11" r="12">
      <c r="A12" t="s" s="3">
        <v>1391</v>
      </c>
    </row>
    <row spans="1:11" r="13">
      <c r="A13" t="s" s="6">
        <v>1385</v>
      </c>
    </row>
    <row spans="1:11" r="14">
      <c r="A14" t="s" s="3">
        <v>1388</v>
      </c>
      <c r="E14" t="n" s="5">
        <v>4960787</v>
      </c>
    </row>
    <row spans="1:11" r="15">
      <c r="A15" t="s" s="3">
        <v>1392</v>
      </c>
    </row>
    <row spans="1:11" r="16">
      <c r="A16" t="s" s="6">
        <v>1385</v>
      </c>
    </row>
    <row spans="1:11" r="17">
      <c r="A17" t="s" s="3">
        <v>1388</v>
      </c>
      <c r="G17" t="n" s="5">
        <v>74000000</v>
      </c>
      <c r="H17" t="n" s="13">
        <v>3453664710</v>
      </c>
    </row>
    <row spans="1:11" r="18">
      <c r="A18" t="s" s="3">
        <v>1393</v>
      </c>
      <c r="J18" t="n" s="5">
        <v>7000000</v>
      </c>
      <c r="K18" t="n" s="13">
        <v>3422878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t="s" s="1">
        <v>1394</v>
      </c>
      <c r="B1" t="s" s="2">
        <v>535</v>
      </c>
      <c r="N1" t="s" s="2">
        <v>1</v>
      </c>
    </row>
    <row spans="1:16" r="2">
      <c r="B2" t="s" s="2">
        <v>2</v>
      </c>
      <c r="C2" t="s" s="2">
        <v>832</v>
      </c>
      <c r="D2" t="s" s="2">
        <v>4</v>
      </c>
      <c r="E2" t="s" s="2">
        <v>848</v>
      </c>
      <c r="F2" t="s" s="2">
        <v>31</v>
      </c>
      <c r="H2" t="s" s="2">
        <v>849</v>
      </c>
      <c r="J2" t="s" s="2">
        <v>850</v>
      </c>
      <c r="L2" t="s" s="2">
        <v>851</v>
      </c>
      <c r="N2" t="s" s="2">
        <v>2</v>
      </c>
      <c r="O2" t="s" s="2">
        <v>31</v>
      </c>
      <c r="P2" t="s" s="2">
        <v>32</v>
      </c>
    </row>
    <row spans="1:16" r="3">
      <c r="A3" t="s" s="3">
        <v>33</v>
      </c>
      <c r="B3" t="n" s="5">
        <v>10506</v>
      </c>
      <c r="C3" t="n" s="5">
        <v>10071</v>
      </c>
      <c r="D3" t="n" s="5">
        <v>9979</v>
      </c>
      <c r="E3" t="n" s="5">
        <v>10817</v>
      </c>
      <c r="F3" t="n" s="5">
        <v>10105</v>
      </c>
      <c r="H3" t="n" s="5">
        <v>9682</v>
      </c>
      <c r="J3" t="n" s="5">
        <v>9032</v>
      </c>
      <c r="L3" t="n" s="5">
        <v>8761</v>
      </c>
      <c r="N3" t="n" s="5">
        <v>41373</v>
      </c>
      <c r="O3" t="n" s="5">
        <v>37580</v>
      </c>
      <c r="P3" t="n" s="5">
        <v>34374</v>
      </c>
    </row>
    <row spans="1:16" r="4">
      <c r="A4" t="s" s="3">
        <v>1395</v>
      </c>
      <c r="B4" t="n" s="4">
        <v>986</v>
      </c>
      <c r="C4" t="n" s="4">
        <v>986</v>
      </c>
      <c r="D4" t="n" s="4">
        <v>989</v>
      </c>
      <c r="E4" t="n" s="4">
        <v>956</v>
      </c>
      <c r="F4" t="n" s="4">
        <v>712</v>
      </c>
      <c r="H4" t="n" s="4">
        <v>637</v>
      </c>
      <c r="J4" t="n" s="4">
        <v>651</v>
      </c>
      <c r="L4" t="n" s="4">
        <v>685</v>
      </c>
      <c r="N4" t="n" s="4">
        <v>3917</v>
      </c>
      <c r="O4" t="n" s="4">
        <v>2685</v>
      </c>
      <c r="P4" t="n" s="4">
        <v>2358</v>
      </c>
    </row>
    <row spans="1:16" r="5">
      <c r="A5" t="s" s="3">
        <v>38</v>
      </c>
      <c r="B5" t="n" s="4">
        <v>550</v>
      </c>
      <c r="C5" t="n" s="4">
        <v>563</v>
      </c>
      <c r="D5" t="n" s="4">
        <v>547</v>
      </c>
      <c r="E5" t="n" s="4">
        <v>509</v>
      </c>
      <c r="F5" t="n" s="4">
        <v>306</v>
      </c>
      <c r="H5" t="n" s="4">
        <v>351</v>
      </c>
      <c r="J5" t="n" s="4">
        <v>361</v>
      </c>
      <c r="L5" t="n" s="4">
        <v>412</v>
      </c>
      <c r="N5" t="n" s="4">
        <v>2169</v>
      </c>
      <c r="O5" t="n" s="4">
        <v>1430</v>
      </c>
      <c r="P5" t="n" s="4">
        <v>1375</v>
      </c>
    </row>
    <row spans="1:16" r="6">
      <c r="A6" t="s" s="3">
        <v>48</v>
      </c>
      <c r="B6" t="n" s="4">
        <v>259</v>
      </c>
      <c r="C6" t="n" s="4">
        <v>344</v>
      </c>
      <c r="D6" t="n" s="4">
        <v>311</v>
      </c>
      <c r="E6" t="n" s="4">
        <v>310</v>
      </c>
      <c r="F6" t="n" s="4">
        <v>136</v>
      </c>
      <c r="H6" t="n" s="4">
        <v>258</v>
      </c>
      <c r="J6" t="n" s="4">
        <v>210</v>
      </c>
      <c r="L6" t="n" s="4">
        <v>252</v>
      </c>
      <c r="N6" t="n" s="4">
        <v>1224</v>
      </c>
      <c r="O6" t="n" s="4">
        <v>856</v>
      </c>
      <c r="P6" t="n" s="4">
        <v>778</v>
      </c>
    </row>
    <row spans="1:16" r="7">
      <c r="A7" t="s" s="3">
        <v>50</v>
      </c>
      <c r="B7" t="n" s="5">
        <v>258</v>
      </c>
      <c r="C7" t="n" s="5">
        <v>343</v>
      </c>
      <c r="D7" t="n" s="5">
        <v>310</v>
      </c>
      <c r="E7" t="n" s="5">
        <v>309</v>
      </c>
      <c r="F7" t="n" s="5">
        <v>137</v>
      </c>
      <c r="H7" t="n" s="5">
        <v>260</v>
      </c>
      <c r="J7" t="n" s="5">
        <v>213</v>
      </c>
      <c r="L7" t="n" s="5">
        <v>254</v>
      </c>
      <c r="N7" t="n" s="5">
        <v>1220</v>
      </c>
      <c r="O7" t="n" s="5">
        <v>864</v>
      </c>
      <c r="P7" t="n" s="5">
        <v>778</v>
      </c>
    </row>
    <row spans="1:16" r="8">
      <c r="A8" t="s" s="3">
        <v>57</v>
      </c>
      <c r="B8" t="n" s="7">
        <v>0.63</v>
      </c>
      <c r="C8" t="n" s="7">
        <v>0.83</v>
      </c>
      <c r="D8" t="n" s="7">
        <v>0.75</v>
      </c>
      <c r="E8" t="n" s="7">
        <v>0.74</v>
      </c>
      <c r="F8" t="n" s="7">
        <v>0.35</v>
      </c>
      <c r="G8" t="s" s="3">
        <v>593</v>
      </c>
      <c r="H8" t="n" s="7">
        <v>0.73</v>
      </c>
      <c r="I8" t="s" s="3">
        <v>593</v>
      </c>
      <c r="J8" t="n" s="7">
        <v>0.6</v>
      </c>
      <c r="K8" t="s" s="3">
        <v>593</v>
      </c>
      <c r="L8" t="n" s="7">
        <v>0.72</v>
      </c>
      <c r="M8" t="s" s="3">
        <v>593</v>
      </c>
      <c r="N8" t="n" s="7">
        <v>2.95</v>
      </c>
      <c r="O8" t="n" s="7">
        <v>2.37</v>
      </c>
      <c r="P8" t="n" s="7">
        <v>2.12</v>
      </c>
    </row>
    <row spans="1:16" r="9">
      <c r="A9" t="s" s="3">
        <v>26</v>
      </c>
    </row>
    <row spans="1:16" r="10">
      <c r="A10" t="s" s="3">
        <v>61</v>
      </c>
      <c r="B10" t="n" s="8">
        <v>0.65</v>
      </c>
      <c r="C10" t="n" s="8">
        <v>0.86</v>
      </c>
      <c r="D10" t="n" s="8">
        <v>0.78</v>
      </c>
      <c r="E10" t="n" s="8">
        <v>0.77</v>
      </c>
      <c r="F10" t="n" s="8">
        <v>0.37</v>
      </c>
      <c r="G10" t="s" s="3">
        <v>593</v>
      </c>
      <c r="H10" t="n" s="8">
        <v>0.75</v>
      </c>
      <c r="I10" t="s" s="3">
        <v>593</v>
      </c>
      <c r="J10" t="n" s="8">
        <v>0.64</v>
      </c>
      <c r="K10" t="s" s="3">
        <v>593</v>
      </c>
      <c r="L10" t="n" s="8">
        <v>0.76</v>
      </c>
      <c r="M10" t="s" s="3">
        <v>593</v>
      </c>
      <c r="N10" t="n" s="8">
        <v>3.06</v>
      </c>
      <c r="O10" t="n" s="8">
        <v>2.48</v>
      </c>
      <c r="P10" t="n" s="8">
        <v>2.26</v>
      </c>
    </row>
    <row spans="1:16" r="11">
      <c r="A11" t="s" s="3">
        <v>29</v>
      </c>
    </row>
    <row spans="1:16" r="12">
      <c r="A12" t="s" s="3">
        <v>61</v>
      </c>
      <c r="B12" t="n" s="7">
        <v>0.59</v>
      </c>
      <c r="C12" t="n" s="7">
        <v>0.78</v>
      </c>
      <c r="D12" t="n" s="7">
        <v>0.71</v>
      </c>
      <c r="E12" t="n" s="7">
        <v>0.71</v>
      </c>
      <c r="F12" t="n" s="7">
        <v>0.32</v>
      </c>
      <c r="H12" t="n" s="7">
        <v>0.68</v>
      </c>
      <c r="J12" t="n" s="7">
        <v>0.58</v>
      </c>
      <c r="L12" t="n" s="7">
        <v>0.68</v>
      </c>
      <c r="N12" t="n" s="7">
        <v>2.79</v>
      </c>
      <c r="O12" t="n" s="7">
        <v>2.26</v>
      </c>
      <c r="P12" t="n" s="7">
        <v>2.04</v>
      </c>
    </row>
    <row spans="1:16" r="13">
      <c r="A13" t="n"/>
    </row>
    <row spans="1:16" r="14">
      <c r="A14" t="s" s="3">
        <v>593</v>
      </c>
      <c r="B14" t="s" s="3">
        <v>868</v>
      </c>
    </row>
  </sheetData>
  <mergeCells count="9">
    <mergeCell ref="A1:A2"/>
    <mergeCell ref="B1:M1"/>
    <mergeCell ref="N1:P1"/>
    <mergeCell ref="F2:G2"/>
    <mergeCell ref="H2:I2"/>
    <mergeCell ref="J2:K2"/>
    <mergeCell ref="L2:M2"/>
    <mergeCell ref="A13:P13"/>
    <mergeCell ref="B14:P1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31"/>
    <col customWidth="1" max="10" min="10" width="21"/>
  </cols>
  <sheetData>
    <row spans="1:10" r="1">
      <c r="A1" t="s" s="1">
        <v>1396</v>
      </c>
      <c r="B1" t="s" s="2">
        <v>535</v>
      </c>
      <c r="H1" t="s" s="2">
        <v>1</v>
      </c>
    </row>
    <row spans="1:10" r="2">
      <c r="B2" t="s" s="2">
        <v>514</v>
      </c>
      <c r="C2" t="s" s="2">
        <v>1309</v>
      </c>
      <c r="D2" t="s" s="2">
        <v>1310</v>
      </c>
      <c r="E2" t="s" s="2">
        <v>536</v>
      </c>
      <c r="F2" t="s" s="2">
        <v>537</v>
      </c>
      <c r="G2" t="s" s="2">
        <v>538</v>
      </c>
      <c r="H2" t="s" s="2">
        <v>514</v>
      </c>
      <c r="I2" t="s" s="2">
        <v>539</v>
      </c>
      <c r="J2" t="s" s="2">
        <v>540</v>
      </c>
    </row>
    <row spans="1:10" r="3">
      <c r="A3" t="s" s="6">
        <v>1397</v>
      </c>
    </row>
    <row spans="1:10" r="4">
      <c r="A4" t="s" s="3">
        <v>1398</v>
      </c>
      <c r="E4" t="n" s="5">
        <v>26</v>
      </c>
      <c r="F4" t="n" s="5">
        <v>12</v>
      </c>
      <c r="G4" t="n" s="5">
        <v>40</v>
      </c>
    </row>
    <row spans="1:10" r="5">
      <c r="A5" t="s" s="3">
        <v>834</v>
      </c>
      <c r="C5" t="n" s="5">
        <v>21</v>
      </c>
    </row>
    <row spans="1:10" r="6">
      <c r="A6" t="s" s="3">
        <v>541</v>
      </c>
      <c r="H6" t="n" s="5">
        <v>285</v>
      </c>
      <c r="I6" t="n" s="5">
        <v>107</v>
      </c>
      <c r="J6" t="n" s="5">
        <v>74</v>
      </c>
    </row>
    <row spans="1:10" r="7">
      <c r="A7" t="s" s="3">
        <v>174</v>
      </c>
      <c r="H7" t="n" s="4">
        <v>177</v>
      </c>
      <c r="I7" t="n" s="4">
        <v>0</v>
      </c>
      <c r="J7" t="n" s="5">
        <v>0</v>
      </c>
    </row>
    <row spans="1:10" r="8">
      <c r="A8" t="s" s="3">
        <v>1399</v>
      </c>
      <c r="B8" t="n" s="5">
        <v>39</v>
      </c>
    </row>
    <row spans="1:10" r="9">
      <c r="A9" t="s" s="3">
        <v>1400</v>
      </c>
    </row>
    <row spans="1:10" r="10">
      <c r="A10" t="s" s="6">
        <v>1397</v>
      </c>
    </row>
    <row spans="1:10" r="11">
      <c r="A11" t="s" s="3">
        <v>541</v>
      </c>
      <c r="B11" t="n" s="4">
        <v>59</v>
      </c>
      <c r="G11" t="n" s="5">
        <v>49</v>
      </c>
      <c r="I11" t="n" s="5">
        <v>52</v>
      </c>
    </row>
    <row spans="1:10" r="12">
      <c r="A12" t="s" s="3">
        <v>544</v>
      </c>
      <c r="G12" t="n" s="4">
        <v>3</v>
      </c>
      <c r="I12" t="n" s="4">
        <v>3</v>
      </c>
    </row>
    <row spans="1:10" r="13">
      <c r="A13" t="s" s="3">
        <v>1401</v>
      </c>
    </row>
    <row spans="1:10" r="14">
      <c r="A14" t="s" s="6">
        <v>1397</v>
      </c>
    </row>
    <row spans="1:10" r="15">
      <c r="A15" t="s" s="3">
        <v>541</v>
      </c>
      <c r="B15" t="n" s="4">
        <v>12</v>
      </c>
    </row>
    <row spans="1:10" r="16">
      <c r="A16" t="s" s="3">
        <v>508</v>
      </c>
    </row>
    <row spans="1:10" r="17">
      <c r="A17" t="s" s="6">
        <v>1397</v>
      </c>
    </row>
    <row spans="1:10" r="18">
      <c r="A18" t="s" s="3">
        <v>1402</v>
      </c>
      <c r="F18" t="n" s="4">
        <v>42</v>
      </c>
    </row>
    <row spans="1:10" r="19">
      <c r="A19" t="s" s="3">
        <v>1403</v>
      </c>
    </row>
    <row spans="1:10" r="20">
      <c r="A20" t="s" s="6">
        <v>1397</v>
      </c>
    </row>
    <row spans="1:10" r="21">
      <c r="A21" t="s" s="3">
        <v>174</v>
      </c>
      <c r="B21" t="n" s="4">
        <v>161</v>
      </c>
    </row>
    <row spans="1:10" r="22">
      <c r="A22" t="s" s="3">
        <v>1404</v>
      </c>
    </row>
    <row spans="1:10" r="23">
      <c r="A23" t="s" s="6">
        <v>1397</v>
      </c>
    </row>
    <row spans="1:10" r="24">
      <c r="A24" t="s" s="3">
        <v>541</v>
      </c>
      <c r="B24" t="n" s="4">
        <v>169</v>
      </c>
    </row>
    <row spans="1:10" r="25">
      <c r="A25" t="s" s="3">
        <v>1405</v>
      </c>
    </row>
    <row spans="1:10" r="26">
      <c r="A26" t="s" s="6">
        <v>1397</v>
      </c>
    </row>
    <row spans="1:10" r="27">
      <c r="A27" t="s" s="3">
        <v>541</v>
      </c>
      <c r="B27" t="n" s="4">
        <v>49</v>
      </c>
    </row>
    <row spans="1:10" r="28">
      <c r="A28" t="s" s="3">
        <v>485</v>
      </c>
    </row>
    <row spans="1:10" r="29">
      <c r="A29" t="s" s="6">
        <v>1397</v>
      </c>
    </row>
    <row spans="1:10" r="30">
      <c r="A30" t="s" s="3">
        <v>1333</v>
      </c>
      <c r="B30" t="n" s="4">
        <v>8</v>
      </c>
      <c r="C30" t="n" s="4">
        <v>16</v>
      </c>
      <c r="D30" t="n" s="5">
        <v>14</v>
      </c>
      <c r="E30" t="n" s="4">
        <v>19</v>
      </c>
      <c r="H30" t="n" s="5">
        <v>47</v>
      </c>
      <c r="I30" t="n" s="5">
        <v>59</v>
      </c>
    </row>
    <row spans="1:10" r="31">
      <c r="A31" t="s" s="3">
        <v>1406</v>
      </c>
      <c r="E31" t="n" s="5">
        <v>36</v>
      </c>
    </row>
    <row spans="1:10" r="32">
      <c r="A32" t="s" s="3">
        <v>1407</v>
      </c>
      <c r="B32" t="n" s="5">
        <v>25</v>
      </c>
      <c r="C32" t="n" s="5">
        <v>11</v>
      </c>
      <c r="D32" t="n" s="5">
        <v>8</v>
      </c>
    </row>
    <row spans="1:10" r="33">
      <c r="A33" t="s" s="3">
        <v>1408</v>
      </c>
      <c r="G33" t="n" s="5">
        <v>29</v>
      </c>
    </row>
    <row spans="1:10" r="34">
      <c r="A34" t="s" s="3">
        <v>1409</v>
      </c>
      <c r="F34" t="n" s="4">
        <v>119</v>
      </c>
    </row>
    <row spans="1:10" r="35">
      <c r="A35" t="s" s="3">
        <v>1410</v>
      </c>
      <c r="F35" t="n" s="4">
        <v>40</v>
      </c>
    </row>
    <row spans="1:10" r="36">
      <c r="A36" t="s" s="3">
        <v>1411</v>
      </c>
      <c r="F36" t="n" s="5">
        <v>27</v>
      </c>
    </row>
  </sheetData>
  <mergeCells count="3">
    <mergeCell ref="A1:A2"/>
    <mergeCell ref="B1:G1"/>
    <mergeCell ref="H1:J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1412</v>
      </c>
      <c r="B1" t="s" s="2">
        <v>535</v>
      </c>
      <c r="J1" t="s" s="2">
        <v>1</v>
      </c>
    </row>
    <row spans="1:12" r="2">
      <c r="B2" t="s" s="2">
        <v>2</v>
      </c>
      <c r="C2" t="s" s="2">
        <v>832</v>
      </c>
      <c r="D2" t="s" s="2">
        <v>4</v>
      </c>
      <c r="E2" t="s" s="2">
        <v>848</v>
      </c>
      <c r="F2" t="s" s="2">
        <v>31</v>
      </c>
      <c r="G2" t="s" s="2">
        <v>849</v>
      </c>
      <c r="H2" t="s" s="2">
        <v>850</v>
      </c>
      <c r="I2" t="s" s="2">
        <v>851</v>
      </c>
      <c r="J2" t="s" s="2">
        <v>2</v>
      </c>
      <c r="K2" t="s" s="2">
        <v>31</v>
      </c>
      <c r="L2" t="s" s="2">
        <v>32</v>
      </c>
    </row>
    <row spans="1:12" r="3">
      <c r="A3" t="s" s="6">
        <v>1413</v>
      </c>
    </row>
    <row spans="1:12" r="4">
      <c r="A4" t="s" s="3">
        <v>33</v>
      </c>
      <c r="B4" t="n" s="5">
        <v>10506</v>
      </c>
      <c r="C4" t="n" s="5">
        <v>10071</v>
      </c>
      <c r="D4" t="n" s="5">
        <v>9979</v>
      </c>
      <c r="E4" t="n" s="5">
        <v>10817</v>
      </c>
      <c r="F4" t="n" s="5">
        <v>10105</v>
      </c>
      <c r="G4" t="n" s="5">
        <v>9682</v>
      </c>
      <c r="H4" t="n" s="5">
        <v>9032</v>
      </c>
      <c r="I4" t="n" s="5">
        <v>8761</v>
      </c>
      <c r="J4" t="n" s="5">
        <v>41373</v>
      </c>
      <c r="K4" t="n" s="5">
        <v>37580</v>
      </c>
      <c r="L4" t="n" s="5">
        <v>34374</v>
      </c>
    </row>
    <row spans="1:12" r="5">
      <c r="A5" t="s" s="3">
        <v>34</v>
      </c>
      <c r="J5" t="n" s="4">
        <v>37456</v>
      </c>
      <c r="K5" t="n" s="4">
        <v>34895</v>
      </c>
      <c r="L5" t="n" s="4">
        <v>32016</v>
      </c>
    </row>
    <row spans="1:12" r="6">
      <c r="A6" t="s" s="3">
        <v>35</v>
      </c>
      <c r="B6" t="n" s="4">
        <v>986</v>
      </c>
      <c r="C6" t="n" s="4">
        <v>986</v>
      </c>
      <c r="D6" t="n" s="4">
        <v>989</v>
      </c>
      <c r="E6" t="n" s="4">
        <v>956</v>
      </c>
      <c r="F6" t="n" s="4">
        <v>712</v>
      </c>
      <c r="G6" t="n" s="4">
        <v>637</v>
      </c>
      <c r="H6" t="n" s="4">
        <v>651</v>
      </c>
      <c r="I6" t="n" s="4">
        <v>685</v>
      </c>
      <c r="J6" t="n" s="4">
        <v>3917</v>
      </c>
      <c r="K6" t="n" s="4">
        <v>2685</v>
      </c>
      <c r="L6" t="n" s="4">
        <v>2358</v>
      </c>
    </row>
    <row spans="1:12" r="7">
      <c r="A7" t="s" s="3">
        <v>37</v>
      </c>
      <c r="J7" t="n" s="4">
        <v>1748</v>
      </c>
      <c r="K7" t="n" s="4">
        <v>1255</v>
      </c>
      <c r="L7" t="n" s="4">
        <v>983</v>
      </c>
    </row>
    <row spans="1:12" r="8">
      <c r="A8" t="s" s="3">
        <v>38</v>
      </c>
      <c r="B8" t="n" s="4">
        <v>550</v>
      </c>
      <c r="C8" t="n" s="4">
        <v>563</v>
      </c>
      <c r="D8" t="n" s="4">
        <v>547</v>
      </c>
      <c r="E8" t="n" s="4">
        <v>509</v>
      </c>
      <c r="F8" t="n" s="4">
        <v>306</v>
      </c>
      <c r="G8" t="n" s="4">
        <v>351</v>
      </c>
      <c r="H8" t="n" s="4">
        <v>361</v>
      </c>
      <c r="I8" t="n" s="4">
        <v>412</v>
      </c>
      <c r="J8" t="n" s="4">
        <v>2169</v>
      </c>
      <c r="K8" t="n" s="4">
        <v>1430</v>
      </c>
      <c r="L8" t="n" s="4">
        <v>1375</v>
      </c>
    </row>
    <row spans="1:12" r="9">
      <c r="A9" t="s" s="6">
        <v>39</v>
      </c>
    </row>
    <row spans="1:12" r="10">
      <c r="A10" t="s" s="3">
        <v>1414</v>
      </c>
      <c r="J10" t="n" s="4">
        <v>284</v>
      </c>
      <c r="K10" t="n" s="4">
        <v>125</v>
      </c>
      <c r="L10" t="n" s="4">
        <v>138</v>
      </c>
    </row>
    <row spans="1:12" r="11">
      <c r="A11" t="s" s="3">
        <v>42</v>
      </c>
      <c r="J11" t="n" s="4">
        <v>-36</v>
      </c>
      <c r="K11" t="n" s="4">
        <v>53</v>
      </c>
      <c r="L11" t="n" s="4">
        <v>-20</v>
      </c>
    </row>
    <row spans="1:12" r="12">
      <c r="A12" t="s" s="3">
        <v>1415</v>
      </c>
      <c r="J12" t="n" s="4">
        <v>0</v>
      </c>
      <c r="K12" t="n" s="4">
        <v>0</v>
      </c>
      <c r="L12" t="n" s="4">
        <v>0</v>
      </c>
    </row>
    <row spans="1:12" r="13">
      <c r="A13" t="s" s="3">
        <v>43</v>
      </c>
      <c r="J13" t="n" s="4">
        <v>248</v>
      </c>
      <c r="K13" t="n" s="4">
        <v>178</v>
      </c>
      <c r="L13" t="n" s="4">
        <v>118</v>
      </c>
    </row>
    <row spans="1:12" r="14">
      <c r="A14" t="s" s="3">
        <v>44</v>
      </c>
      <c r="J14" t="n" s="4">
        <v>1921</v>
      </c>
      <c r="K14" t="n" s="4">
        <v>1252</v>
      </c>
      <c r="L14" t="n" s="4">
        <v>1257</v>
      </c>
    </row>
    <row spans="1:12" r="15">
      <c r="A15" t="s" s="3">
        <v>45</v>
      </c>
      <c r="J15" t="n" s="4">
        <v>697</v>
      </c>
      <c r="K15" t="n" s="4">
        <v>396</v>
      </c>
      <c r="L15" t="n" s="4">
        <v>409</v>
      </c>
    </row>
    <row spans="1:12" r="16">
      <c r="A16" t="s" s="3">
        <v>46</v>
      </c>
      <c r="J16" t="n" s="4">
        <v>1224</v>
      </c>
      <c r="K16" t="n" s="4">
        <v>856</v>
      </c>
      <c r="L16" t="n" s="4">
        <v>848</v>
      </c>
    </row>
    <row spans="1:12" r="17">
      <c r="A17" t="s" s="3">
        <v>47</v>
      </c>
      <c r="J17" t="n" s="4">
        <v>0</v>
      </c>
      <c r="K17" t="n" s="4">
        <v>0</v>
      </c>
      <c r="L17" t="n" s="4">
        <v>-70</v>
      </c>
    </row>
    <row spans="1:12" r="18">
      <c r="A18" t="s" s="3">
        <v>48</v>
      </c>
      <c r="B18" t="n" s="4">
        <v>259</v>
      </c>
      <c r="C18" t="n" s="4">
        <v>344</v>
      </c>
      <c r="D18" t="n" s="4">
        <v>311</v>
      </c>
      <c r="E18" t="n" s="4">
        <v>310</v>
      </c>
      <c r="F18" t="n" s="4">
        <v>136</v>
      </c>
      <c r="G18" t="n" s="4">
        <v>258</v>
      </c>
      <c r="H18" t="n" s="4">
        <v>210</v>
      </c>
      <c r="I18" t="n" s="4">
        <v>252</v>
      </c>
      <c r="J18" t="n" s="4">
        <v>1224</v>
      </c>
      <c r="K18" t="n" s="4">
        <v>856</v>
      </c>
      <c r="L18" t="n" s="4">
        <v>778</v>
      </c>
    </row>
    <row spans="1:12" r="19">
      <c r="A19" t="s" s="3">
        <v>49</v>
      </c>
      <c r="J19" t="n" s="4">
        <v>4</v>
      </c>
      <c r="K19" t="n" s="4">
        <v>-8</v>
      </c>
      <c r="L19" t="n" s="4">
        <v>0</v>
      </c>
    </row>
    <row spans="1:12" r="20">
      <c r="A20" t="s" s="3">
        <v>50</v>
      </c>
      <c r="B20" t="n" s="5">
        <v>258</v>
      </c>
      <c r="C20" t="n" s="5">
        <v>343</v>
      </c>
      <c r="D20" t="n" s="5">
        <v>310</v>
      </c>
      <c r="E20" t="n" s="5">
        <v>309</v>
      </c>
      <c r="F20" t="n" s="5">
        <v>137</v>
      </c>
      <c r="G20" t="n" s="5">
        <v>260</v>
      </c>
      <c r="H20" t="n" s="5">
        <v>213</v>
      </c>
      <c r="I20" t="n" s="5">
        <v>254</v>
      </c>
      <c r="J20" t="n" s="4">
        <v>1220</v>
      </c>
      <c r="K20" t="n" s="4">
        <v>864</v>
      </c>
      <c r="L20" t="n" s="4">
        <v>778</v>
      </c>
    </row>
    <row spans="1:12" r="21">
      <c r="A21" t="s" s="3">
        <v>253</v>
      </c>
      <c r="J21" t="n" s="4">
        <v>1281</v>
      </c>
      <c r="K21" t="n" s="4">
        <v>817</v>
      </c>
      <c r="L21" t="n" s="4">
        <v>733</v>
      </c>
    </row>
    <row spans="1:12" r="22">
      <c r="A22" t="s" s="3">
        <v>73</v>
      </c>
      <c r="J22" t="n" s="4">
        <v>4</v>
      </c>
      <c r="K22" t="n" s="4">
        <v>-8</v>
      </c>
      <c r="L22" t="n" s="4">
        <v>0</v>
      </c>
    </row>
    <row spans="1:12" r="23">
      <c r="A23" t="s" s="3">
        <v>74</v>
      </c>
      <c r="J23" t="n" s="4">
        <v>1277</v>
      </c>
      <c r="K23" t="n" s="4">
        <v>825</v>
      </c>
      <c r="L23" t="n" s="4">
        <v>733</v>
      </c>
    </row>
    <row spans="1:12" r="24">
      <c r="A24" t="s" s="3">
        <v>1416</v>
      </c>
    </row>
    <row spans="1:12" r="25">
      <c r="A25" t="s" s="6">
        <v>1413</v>
      </c>
    </row>
    <row spans="1:12" r="26">
      <c r="A26" t="s" s="3">
        <v>33</v>
      </c>
      <c r="J26" t="n" s="4">
        <v>897</v>
      </c>
      <c r="K26" t="n" s="4">
        <v>579</v>
      </c>
      <c r="L26" t="n" s="4">
        <v>431</v>
      </c>
    </row>
    <row spans="1:12" r="27">
      <c r="A27" t="s" s="3">
        <v>34</v>
      </c>
      <c r="J27" t="n" s="4">
        <v>26</v>
      </c>
      <c r="K27" t="n" s="4">
        <v>74</v>
      </c>
      <c r="L27" t="n" s="4">
        <v>40</v>
      </c>
    </row>
    <row spans="1:12" r="28">
      <c r="A28" t="s" s="3">
        <v>35</v>
      </c>
      <c r="J28" t="n" s="4">
        <v>871</v>
      </c>
      <c r="K28" t="n" s="4">
        <v>505</v>
      </c>
      <c r="L28" t="n" s="4">
        <v>391</v>
      </c>
    </row>
    <row spans="1:12" r="29">
      <c r="A29" t="s" s="3">
        <v>37</v>
      </c>
      <c r="J29" t="n" s="4">
        <v>128</v>
      </c>
      <c r="K29" t="n" s="4">
        <v>141</v>
      </c>
      <c r="L29" t="n" s="4">
        <v>68</v>
      </c>
    </row>
    <row spans="1:12" r="30">
      <c r="A30" t="s" s="3">
        <v>38</v>
      </c>
      <c r="J30" t="n" s="4">
        <v>743</v>
      </c>
      <c r="K30" t="n" s="4">
        <v>364</v>
      </c>
      <c r="L30" t="n" s="4">
        <v>323</v>
      </c>
    </row>
    <row spans="1:12" r="31">
      <c r="A31" t="s" s="6">
        <v>39</v>
      </c>
    </row>
    <row spans="1:12" r="32">
      <c r="A32" t="s" s="3">
        <v>1414</v>
      </c>
      <c r="J32" t="n" s="4">
        <v>263</v>
      </c>
      <c r="K32" t="n" s="4">
        <v>63</v>
      </c>
      <c r="L32" t="n" s="4">
        <v>36</v>
      </c>
    </row>
    <row spans="1:12" r="33">
      <c r="A33" t="s" s="3">
        <v>42</v>
      </c>
      <c r="J33" t="n" s="4">
        <v>-22</v>
      </c>
      <c r="K33" t="n" s="4">
        <v>67</v>
      </c>
      <c r="L33" t="n" s="4">
        <v>4</v>
      </c>
    </row>
    <row spans="1:12" r="34">
      <c r="A34" t="s" s="3">
        <v>1415</v>
      </c>
      <c r="J34" t="n" s="4">
        <v>-925</v>
      </c>
      <c r="K34" t="n" s="4">
        <v>-731</v>
      </c>
      <c r="L34" t="n" s="4">
        <v>-582</v>
      </c>
    </row>
    <row spans="1:12" r="35">
      <c r="A35" t="s" s="3">
        <v>43</v>
      </c>
      <c r="J35" t="n" s="4">
        <v>-684</v>
      </c>
      <c r="K35" t="n" s="4">
        <v>-601</v>
      </c>
      <c r="L35" t="n" s="4">
        <v>-542</v>
      </c>
    </row>
    <row spans="1:12" r="36">
      <c r="A36" t="s" s="3">
        <v>44</v>
      </c>
      <c r="J36" t="n" s="4">
        <v>1427</v>
      </c>
      <c r="K36" t="n" s="4">
        <v>965</v>
      </c>
      <c r="L36" t="n" s="4">
        <v>865</v>
      </c>
    </row>
    <row spans="1:12" r="37">
      <c r="A37" t="s" s="3">
        <v>45</v>
      </c>
      <c r="J37" t="n" s="4">
        <v>207</v>
      </c>
      <c r="K37" t="n" s="4">
        <v>101</v>
      </c>
      <c r="L37" t="n" s="4">
        <v>87</v>
      </c>
    </row>
    <row spans="1:12" r="38">
      <c r="A38" t="s" s="3">
        <v>46</v>
      </c>
      <c r="J38" t="n" s="4">
        <v>1220</v>
      </c>
      <c r="K38" t="n" s="4">
        <v>864</v>
      </c>
      <c r="L38" t="n" s="4">
        <v>778</v>
      </c>
    </row>
    <row spans="1:12" r="39">
      <c r="A39" t="s" s="3">
        <v>47</v>
      </c>
      <c r="J39" t="n" s="4">
        <v>0</v>
      </c>
      <c r="K39" t="n" s="4">
        <v>0</v>
      </c>
      <c r="L39" t="n" s="4">
        <v>0</v>
      </c>
    </row>
    <row spans="1:12" r="40">
      <c r="A40" t="s" s="3">
        <v>48</v>
      </c>
      <c r="J40" t="n" s="4">
        <v>1220</v>
      </c>
      <c r="K40" t="n" s="4">
        <v>864</v>
      </c>
      <c r="L40" t="n" s="4">
        <v>778</v>
      </c>
    </row>
    <row spans="1:12" r="41">
      <c r="A41" t="s" s="3">
        <v>49</v>
      </c>
      <c r="J41" t="n" s="4">
        <v>0</v>
      </c>
      <c r="K41" t="n" s="4">
        <v>0</v>
      </c>
      <c r="L41" t="n" s="4">
        <v>0</v>
      </c>
    </row>
    <row spans="1:12" r="42">
      <c r="A42" t="s" s="3">
        <v>50</v>
      </c>
      <c r="J42" t="n" s="4">
        <v>1220</v>
      </c>
      <c r="K42" t="n" s="4">
        <v>864</v>
      </c>
      <c r="L42" t="n" s="4">
        <v>778</v>
      </c>
    </row>
    <row spans="1:12" r="43">
      <c r="A43" t="s" s="3">
        <v>253</v>
      </c>
      <c r="J43" t="n" s="4">
        <v>1281</v>
      </c>
      <c r="K43" t="n" s="4">
        <v>817</v>
      </c>
      <c r="L43" t="n" s="4">
        <v>733</v>
      </c>
    </row>
    <row spans="1:12" r="44">
      <c r="A44" t="s" s="3">
        <v>73</v>
      </c>
      <c r="J44" t="n" s="4">
        <v>0</v>
      </c>
      <c r="K44" t="n" s="4">
        <v>0</v>
      </c>
      <c r="L44" t="n" s="4">
        <v>0</v>
      </c>
    </row>
    <row spans="1:12" r="45">
      <c r="A45" t="s" s="3">
        <v>74</v>
      </c>
      <c r="J45" t="n" s="4">
        <v>1281</v>
      </c>
      <c r="K45" t="n" s="4">
        <v>817</v>
      </c>
      <c r="L45" t="n" s="4">
        <v>733</v>
      </c>
    </row>
    <row spans="1:12" r="46">
      <c r="A46" t="s" s="3">
        <v>1417</v>
      </c>
    </row>
    <row spans="1:12" r="47">
      <c r="A47" t="s" s="6">
        <v>1413</v>
      </c>
    </row>
    <row spans="1:12" r="48">
      <c r="A48" t="s" s="3">
        <v>33</v>
      </c>
      <c r="J48" t="n" s="4">
        <v>22155</v>
      </c>
      <c r="K48" t="n" s="4">
        <v>21924</v>
      </c>
      <c r="L48" t="n" s="4">
        <v>19243</v>
      </c>
    </row>
    <row spans="1:12" r="49">
      <c r="A49" t="s" s="3">
        <v>34</v>
      </c>
      <c r="J49" t="n" s="4">
        <v>21675</v>
      </c>
      <c r="K49" t="n" s="4">
        <v>20971</v>
      </c>
      <c r="L49" t="n" s="4">
        <v>18464</v>
      </c>
    </row>
    <row spans="1:12" r="50">
      <c r="A50" t="s" s="3">
        <v>35</v>
      </c>
      <c r="J50" t="n" s="4">
        <v>480</v>
      </c>
      <c r="K50" t="n" s="4">
        <v>953</v>
      </c>
      <c r="L50" t="n" s="4">
        <v>779</v>
      </c>
    </row>
    <row spans="1:12" r="51">
      <c r="A51" t="s" s="3">
        <v>37</v>
      </c>
      <c r="J51" t="n" s="4">
        <v>260</v>
      </c>
      <c r="K51" t="n" s="4">
        <v>240</v>
      </c>
      <c r="L51" t="n" s="4">
        <v>201</v>
      </c>
    </row>
    <row spans="1:12" r="52">
      <c r="A52" t="s" s="3">
        <v>38</v>
      </c>
      <c r="J52" t="n" s="4">
        <v>220</v>
      </c>
      <c r="K52" t="n" s="4">
        <v>713</v>
      </c>
      <c r="L52" t="n" s="4">
        <v>578</v>
      </c>
    </row>
    <row spans="1:12" r="53">
      <c r="A53" t="s" s="6">
        <v>39</v>
      </c>
    </row>
    <row spans="1:12" r="54">
      <c r="A54" t="s" s="3">
        <v>1414</v>
      </c>
      <c r="J54" t="n" s="4">
        <v>2</v>
      </c>
      <c r="K54" t="n" s="4">
        <v>49</v>
      </c>
      <c r="L54" t="n" s="4">
        <v>62</v>
      </c>
    </row>
    <row spans="1:12" r="55">
      <c r="A55" t="s" s="3">
        <v>42</v>
      </c>
      <c r="J55" t="n" s="4">
        <v>-2</v>
      </c>
      <c r="K55" t="n" s="4">
        <v>-1</v>
      </c>
      <c r="L55" t="n" s="4">
        <v>-1</v>
      </c>
    </row>
    <row spans="1:12" r="56">
      <c r="A56" t="s" s="3">
        <v>1415</v>
      </c>
      <c r="J56" t="n" s="4">
        <v>-109</v>
      </c>
      <c r="K56" t="n" s="4">
        <v>-43</v>
      </c>
      <c r="L56" t="n" s="4">
        <v>-40</v>
      </c>
    </row>
    <row spans="1:12" r="57">
      <c r="A57" t="s" s="3">
        <v>43</v>
      </c>
      <c r="J57" t="n" s="4">
        <v>-109</v>
      </c>
      <c r="K57" t="n" s="4">
        <v>5</v>
      </c>
      <c r="L57" t="n" s="4">
        <v>21</v>
      </c>
    </row>
    <row spans="1:12" r="58">
      <c r="A58" t="s" s="3">
        <v>44</v>
      </c>
      <c r="J58" t="n" s="4">
        <v>329</v>
      </c>
      <c r="K58" t="n" s="4">
        <v>708</v>
      </c>
      <c r="L58" t="n" s="4">
        <v>557</v>
      </c>
    </row>
    <row spans="1:12" r="59">
      <c r="A59" t="s" s="3">
        <v>45</v>
      </c>
      <c r="J59" t="n" s="4">
        <v>72</v>
      </c>
      <c r="K59" t="n" s="4">
        <v>227</v>
      </c>
      <c r="L59" t="n" s="4">
        <v>172</v>
      </c>
    </row>
    <row spans="1:12" r="60">
      <c r="A60" t="s" s="3">
        <v>46</v>
      </c>
      <c r="J60" t="n" s="4">
        <v>257</v>
      </c>
      <c r="K60" t="n" s="4">
        <v>481</v>
      </c>
      <c r="L60" t="n" s="4">
        <v>385</v>
      </c>
    </row>
    <row spans="1:12" r="61">
      <c r="A61" t="s" s="3">
        <v>47</v>
      </c>
      <c r="J61" t="n" s="4">
        <v>0</v>
      </c>
      <c r="K61" t="n" s="4">
        <v>0</v>
      </c>
      <c r="L61" t="n" s="4">
        <v>0</v>
      </c>
    </row>
    <row spans="1:12" r="62">
      <c r="A62" t="s" s="3">
        <v>48</v>
      </c>
      <c r="J62" t="n" s="4">
        <v>257</v>
      </c>
      <c r="K62" t="n" s="4">
        <v>481</v>
      </c>
      <c r="L62" t="n" s="4">
        <v>385</v>
      </c>
    </row>
    <row spans="1:12" r="63">
      <c r="A63" t="s" s="3">
        <v>49</v>
      </c>
      <c r="J63" t="n" s="4">
        <v>0</v>
      </c>
      <c r="K63" t="n" s="4">
        <v>0</v>
      </c>
      <c r="L63" t="n" s="4">
        <v>0</v>
      </c>
    </row>
    <row spans="1:12" r="64">
      <c r="A64" t="s" s="3">
        <v>50</v>
      </c>
      <c r="J64" t="n" s="4">
        <v>257</v>
      </c>
      <c r="K64" t="n" s="4">
        <v>481</v>
      </c>
      <c r="L64" t="n" s="4">
        <v>385</v>
      </c>
    </row>
    <row spans="1:12" r="65">
      <c r="A65" t="s" s="3">
        <v>253</v>
      </c>
      <c r="J65" t="n" s="4">
        <v>291</v>
      </c>
      <c r="K65" t="n" s="4">
        <v>449</v>
      </c>
      <c r="L65" t="n" s="4">
        <v>380</v>
      </c>
    </row>
    <row spans="1:12" r="66">
      <c r="A66" t="s" s="3">
        <v>73</v>
      </c>
      <c r="J66" t="n" s="4">
        <v>0</v>
      </c>
      <c r="K66" t="n" s="4">
        <v>0</v>
      </c>
      <c r="L66" t="n" s="4">
        <v>0</v>
      </c>
    </row>
    <row spans="1:12" r="67">
      <c r="A67" t="s" s="3">
        <v>74</v>
      </c>
      <c r="J67" t="n" s="4">
        <v>291</v>
      </c>
      <c r="K67" t="n" s="4">
        <v>449</v>
      </c>
      <c r="L67" t="n" s="4">
        <v>380</v>
      </c>
    </row>
    <row spans="1:12" r="68">
      <c r="A68" t="s" s="3">
        <v>1418</v>
      </c>
    </row>
    <row spans="1:12" r="69">
      <c r="A69" t="s" s="6">
        <v>1413</v>
      </c>
    </row>
    <row spans="1:12" r="70">
      <c r="A70" t="s" s="3">
        <v>33</v>
      </c>
      <c r="J70" t="n" s="4">
        <v>20345</v>
      </c>
      <c r="K70" t="n" s="4">
        <v>16926</v>
      </c>
      <c r="L70" t="n" s="4">
        <v>16120</v>
      </c>
    </row>
    <row spans="1:12" r="71">
      <c r="A71" t="s" s="3">
        <v>34</v>
      </c>
      <c r="J71" t="n" s="4">
        <v>17774</v>
      </c>
      <c r="K71" t="n" s="4">
        <v>15689</v>
      </c>
      <c r="L71" t="n" s="4">
        <v>14932</v>
      </c>
    </row>
    <row spans="1:12" r="72">
      <c r="A72" t="s" s="3">
        <v>35</v>
      </c>
      <c r="J72" t="n" s="4">
        <v>2571</v>
      </c>
      <c r="K72" t="n" s="4">
        <v>1237</v>
      </c>
      <c r="L72" t="n" s="4">
        <v>1188</v>
      </c>
    </row>
    <row spans="1:12" r="73">
      <c r="A73" t="s" s="3">
        <v>37</v>
      </c>
      <c r="J73" t="n" s="4">
        <v>1365</v>
      </c>
      <c r="K73" t="n" s="4">
        <v>884</v>
      </c>
      <c r="L73" t="n" s="4">
        <v>714</v>
      </c>
    </row>
    <row spans="1:12" r="74">
      <c r="A74" t="s" s="3">
        <v>38</v>
      </c>
      <c r="J74" t="n" s="4">
        <v>1206</v>
      </c>
      <c r="K74" t="n" s="4">
        <v>353</v>
      </c>
      <c r="L74" t="n" s="4">
        <v>474</v>
      </c>
    </row>
    <row spans="1:12" r="75">
      <c r="A75" t="s" s="6">
        <v>39</v>
      </c>
    </row>
    <row spans="1:12" r="76">
      <c r="A76" t="s" s="3">
        <v>1414</v>
      </c>
      <c r="J76" t="n" s="4">
        <v>19</v>
      </c>
      <c r="K76" t="n" s="4">
        <v>13</v>
      </c>
      <c r="L76" t="n" s="4">
        <v>40</v>
      </c>
    </row>
    <row spans="1:12" r="77">
      <c r="A77" t="s" s="3">
        <v>42</v>
      </c>
      <c r="J77" t="n" s="4">
        <v>-12</v>
      </c>
      <c r="K77" t="n" s="4">
        <v>-13</v>
      </c>
      <c r="L77" t="n" s="4">
        <v>-23</v>
      </c>
    </row>
    <row spans="1:12" r="78">
      <c r="A78" t="s" s="3">
        <v>1415</v>
      </c>
      <c r="J78" t="n" s="4">
        <v>0</v>
      </c>
      <c r="K78" t="n" s="4">
        <v>0</v>
      </c>
      <c r="L78" t="n" s="4">
        <v>0</v>
      </c>
    </row>
    <row spans="1:12" r="79">
      <c r="A79" t="s" s="3">
        <v>43</v>
      </c>
      <c r="J79" t="n" s="4">
        <v>7</v>
      </c>
      <c r="K79" t="n" s="4">
        <v>0</v>
      </c>
      <c r="L79" t="n" s="4">
        <v>17</v>
      </c>
    </row>
    <row spans="1:12" r="80">
      <c r="A80" t="s" s="3">
        <v>44</v>
      </c>
      <c r="J80" t="n" s="4">
        <v>1199</v>
      </c>
      <c r="K80" t="n" s="4">
        <v>353</v>
      </c>
      <c r="L80" t="n" s="4">
        <v>457</v>
      </c>
    </row>
    <row spans="1:12" r="81">
      <c r="A81" t="s" s="3">
        <v>45</v>
      </c>
      <c r="J81" t="n" s="4">
        <v>418</v>
      </c>
      <c r="K81" t="n" s="4">
        <v>68</v>
      </c>
      <c r="L81" t="n" s="4">
        <v>150</v>
      </c>
    </row>
    <row spans="1:12" r="82">
      <c r="A82" t="s" s="3">
        <v>46</v>
      </c>
      <c r="J82" t="n" s="4">
        <v>781</v>
      </c>
      <c r="K82" t="n" s="4">
        <v>285</v>
      </c>
      <c r="L82" t="n" s="4">
        <v>307</v>
      </c>
    </row>
    <row spans="1:12" r="83">
      <c r="A83" t="s" s="3">
        <v>47</v>
      </c>
      <c r="J83" t="n" s="4">
        <v>0</v>
      </c>
      <c r="K83" t="n" s="4">
        <v>0</v>
      </c>
      <c r="L83" t="n" s="4">
        <v>-70</v>
      </c>
    </row>
    <row spans="1:12" r="84">
      <c r="A84" t="s" s="3">
        <v>48</v>
      </c>
      <c r="J84" t="n" s="4">
        <v>781</v>
      </c>
      <c r="K84" t="n" s="4">
        <v>285</v>
      </c>
      <c r="L84" t="n" s="4">
        <v>237</v>
      </c>
    </row>
    <row spans="1:12" r="85">
      <c r="A85" t="s" s="3">
        <v>49</v>
      </c>
      <c r="J85" t="n" s="4">
        <v>4</v>
      </c>
      <c r="K85" t="n" s="4">
        <v>-8</v>
      </c>
      <c r="L85" t="n" s="4">
        <v>0</v>
      </c>
    </row>
    <row spans="1:12" r="86">
      <c r="A86" t="s" s="3">
        <v>50</v>
      </c>
      <c r="J86" t="n" s="4">
        <v>777</v>
      </c>
      <c r="K86" t="n" s="4">
        <v>293</v>
      </c>
      <c r="L86" t="n" s="4">
        <v>237</v>
      </c>
    </row>
    <row spans="1:12" r="87">
      <c r="A87" t="s" s="3">
        <v>253</v>
      </c>
      <c r="J87" t="n" s="4">
        <v>840</v>
      </c>
      <c r="K87" t="n" s="4">
        <v>243</v>
      </c>
      <c r="L87" t="n" s="4">
        <v>212</v>
      </c>
    </row>
    <row spans="1:12" r="88">
      <c r="A88" t="s" s="3">
        <v>73</v>
      </c>
      <c r="J88" t="n" s="4">
        <v>4</v>
      </c>
      <c r="K88" t="n" s="4">
        <v>-8</v>
      </c>
      <c r="L88" t="n" s="4">
        <v>0</v>
      </c>
    </row>
    <row spans="1:12" r="89">
      <c r="A89" t="s" s="3">
        <v>74</v>
      </c>
      <c r="J89" t="n" s="4">
        <v>836</v>
      </c>
      <c r="K89" t="n" s="4">
        <v>251</v>
      </c>
      <c r="L89" t="n" s="4">
        <v>212</v>
      </c>
    </row>
    <row spans="1:12" r="90">
      <c r="A90" t="s" s="3">
        <v>1419</v>
      </c>
    </row>
    <row spans="1:12" r="91">
      <c r="A91" t="s" s="6">
        <v>1413</v>
      </c>
    </row>
    <row spans="1:12" r="92">
      <c r="A92" t="s" s="3">
        <v>33</v>
      </c>
      <c r="J92" t="n" s="4">
        <v>-2024</v>
      </c>
      <c r="K92" t="n" s="4">
        <v>-1849</v>
      </c>
      <c r="L92" t="n" s="4">
        <v>-1420</v>
      </c>
    </row>
    <row spans="1:12" r="93">
      <c r="A93" t="s" s="3">
        <v>34</v>
      </c>
      <c r="J93" t="n" s="4">
        <v>-2019</v>
      </c>
      <c r="K93" t="n" s="4">
        <v>-1839</v>
      </c>
      <c r="L93" t="n" s="4">
        <v>-1420</v>
      </c>
    </row>
    <row spans="1:12" r="94">
      <c r="A94" t="s" s="3">
        <v>35</v>
      </c>
      <c r="J94" t="n" s="4">
        <v>-5</v>
      </c>
      <c r="K94" t="n" s="4">
        <v>-10</v>
      </c>
      <c r="L94" t="n" s="4">
        <v>0</v>
      </c>
    </row>
    <row spans="1:12" r="95">
      <c r="A95" t="s" s="3">
        <v>37</v>
      </c>
      <c r="J95" t="n" s="4">
        <v>-5</v>
      </c>
      <c r="K95" t="n" s="4">
        <v>-10</v>
      </c>
      <c r="L95" t="n" s="4">
        <v>0</v>
      </c>
    </row>
    <row spans="1:12" r="96">
      <c r="A96" t="s" s="3">
        <v>38</v>
      </c>
      <c r="J96" t="n" s="4">
        <v>0</v>
      </c>
      <c r="K96" t="n" s="4">
        <v>0</v>
      </c>
      <c r="L96" t="n" s="4">
        <v>0</v>
      </c>
    </row>
    <row spans="1:12" r="97">
      <c r="A97" t="s" s="6">
        <v>39</v>
      </c>
    </row>
    <row spans="1:12" r="98">
      <c r="A98" t="s" s="3">
        <v>1414</v>
      </c>
      <c r="J98" t="n" s="4">
        <v>0</v>
      </c>
      <c r="K98" t="n" s="4">
        <v>0</v>
      </c>
      <c r="L98" t="n" s="4">
        <v>0</v>
      </c>
    </row>
    <row spans="1:12" r="99">
      <c r="A99" t="s" s="3">
        <v>42</v>
      </c>
      <c r="J99" t="n" s="4">
        <v>0</v>
      </c>
      <c r="K99" t="n" s="4">
        <v>0</v>
      </c>
      <c r="L99" t="n" s="4">
        <v>0</v>
      </c>
    </row>
    <row spans="1:12" r="100">
      <c r="A100" t="s" s="3">
        <v>1415</v>
      </c>
      <c r="J100" t="n" s="4">
        <v>1034</v>
      </c>
      <c r="K100" t="n" s="4">
        <v>774</v>
      </c>
      <c r="L100" t="n" s="4">
        <v>622</v>
      </c>
    </row>
    <row spans="1:12" r="101">
      <c r="A101" t="s" s="3">
        <v>43</v>
      </c>
      <c r="J101" t="n" s="4">
        <v>1034</v>
      </c>
      <c r="K101" t="n" s="4">
        <v>774</v>
      </c>
      <c r="L101" t="n" s="4">
        <v>622</v>
      </c>
    </row>
    <row spans="1:12" r="102">
      <c r="A102" t="s" s="3">
        <v>44</v>
      </c>
      <c r="J102" t="n" s="4">
        <v>-1034</v>
      </c>
      <c r="K102" t="n" s="4">
        <v>-774</v>
      </c>
      <c r="L102" t="n" s="4">
        <v>-622</v>
      </c>
    </row>
    <row spans="1:12" r="103">
      <c r="A103" t="s" s="3">
        <v>45</v>
      </c>
      <c r="J103" t="n" s="4">
        <v>0</v>
      </c>
      <c r="K103" t="n" s="4">
        <v>0</v>
      </c>
      <c r="L103" t="n" s="4">
        <v>0</v>
      </c>
    </row>
    <row spans="1:12" r="104">
      <c r="A104" t="s" s="3">
        <v>46</v>
      </c>
      <c r="J104" t="n" s="4">
        <v>-1034</v>
      </c>
      <c r="K104" t="n" s="4">
        <v>-774</v>
      </c>
      <c r="L104" t="n" s="4">
        <v>-622</v>
      </c>
    </row>
    <row spans="1:12" r="105">
      <c r="A105" t="s" s="3">
        <v>47</v>
      </c>
      <c r="J105" t="n" s="4">
        <v>0</v>
      </c>
      <c r="K105" t="n" s="4">
        <v>0</v>
      </c>
      <c r="L105" t="n" s="4">
        <v>0</v>
      </c>
    </row>
    <row spans="1:12" r="106">
      <c r="A106" t="s" s="3">
        <v>48</v>
      </c>
      <c r="J106" t="n" s="4">
        <v>-1034</v>
      </c>
      <c r="K106" t="n" s="4">
        <v>-774</v>
      </c>
      <c r="L106" t="n" s="4">
        <v>-622</v>
      </c>
    </row>
    <row spans="1:12" r="107">
      <c r="A107" t="s" s="3">
        <v>49</v>
      </c>
      <c r="J107" t="n" s="4">
        <v>0</v>
      </c>
      <c r="K107" t="n" s="4">
        <v>0</v>
      </c>
      <c r="L107" t="n" s="4">
        <v>0</v>
      </c>
    </row>
    <row spans="1:12" r="108">
      <c r="A108" t="s" s="3">
        <v>50</v>
      </c>
      <c r="J108" t="n" s="4">
        <v>-1034</v>
      </c>
      <c r="K108" t="n" s="4">
        <v>-774</v>
      </c>
      <c r="L108" t="n" s="4">
        <v>-622</v>
      </c>
    </row>
    <row spans="1:12" r="109">
      <c r="A109" t="s" s="3">
        <v>253</v>
      </c>
      <c r="J109" t="n" s="4">
        <v>-1131</v>
      </c>
      <c r="K109" t="n" s="4">
        <v>-692</v>
      </c>
      <c r="L109" t="n" s="4">
        <v>-592</v>
      </c>
    </row>
    <row spans="1:12" r="110">
      <c r="A110" t="s" s="3">
        <v>73</v>
      </c>
      <c r="J110" t="n" s="4">
        <v>0</v>
      </c>
      <c r="K110" t="n" s="4">
        <v>0</v>
      </c>
      <c r="L110" t="n" s="4">
        <v>0</v>
      </c>
    </row>
    <row spans="1:12" r="111">
      <c r="A111" t="s" s="3">
        <v>74</v>
      </c>
      <c r="J111" t="n" s="5">
        <v>-1131</v>
      </c>
      <c r="K111" t="n" s="5">
        <v>-692</v>
      </c>
      <c r="L111" t="n" s="5">
        <v>-59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20</v>
      </c>
      <c r="B1" t="s" s="2">
        <v>1</v>
      </c>
    </row>
    <row spans="1:2" r="2">
      <c r="B2" t="s" s="2">
        <v>2</v>
      </c>
    </row>
    <row spans="1:2" r="3">
      <c r="A3" t="s" s="6">
        <v>221</v>
      </c>
    </row>
    <row spans="1:2" r="4">
      <c r="A4" t="s" s="3">
        <v>220</v>
      </c>
      <c r="B4" t="s" s="3">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420</v>
      </c>
      <c r="B1" t="s" s="2">
        <v>2</v>
      </c>
      <c r="C1" t="s" s="2">
        <v>31</v>
      </c>
      <c r="D1" t="s" s="2">
        <v>32</v>
      </c>
      <c r="E1" t="s" s="2">
        <v>1421</v>
      </c>
    </row>
    <row spans="1:5" r="2">
      <c r="A2" t="s" s="6">
        <v>76</v>
      </c>
    </row>
    <row spans="1:5" r="3">
      <c r="A3" t="s" s="3">
        <v>77</v>
      </c>
      <c r="B3" t="n" s="5">
        <v>688</v>
      </c>
      <c r="C3" t="n" s="5">
        <v>438</v>
      </c>
      <c r="D3" t="n" s="5">
        <v>1145</v>
      </c>
      <c r="E3" t="n" s="5">
        <v>1071</v>
      </c>
    </row>
    <row spans="1:5" r="4">
      <c r="A4" t="s" s="3">
        <v>78</v>
      </c>
      <c r="B4" t="n" s="4">
        <v>1620</v>
      </c>
      <c r="C4" t="n" s="4">
        <v>1684</v>
      </c>
    </row>
    <row spans="1:5" r="5">
      <c r="A5" t="s" s="3">
        <v>79</v>
      </c>
      <c r="B5" t="n" s="4">
        <v>2878</v>
      </c>
      <c r="C5" t="n" s="4">
        <v>3274</v>
      </c>
    </row>
    <row spans="1:5" r="6">
      <c r="A6" t="s" s="3">
        <v>80</v>
      </c>
      <c r="B6" t="n" s="4">
        <v>195</v>
      </c>
      <c r="C6" t="n" s="4">
        <v>379</v>
      </c>
    </row>
    <row spans="1:5" r="7">
      <c r="A7" t="s" s="3">
        <v>81</v>
      </c>
      <c r="B7" t="n" s="4">
        <v>0</v>
      </c>
      <c r="C7" t="n" s="4">
        <v>446</v>
      </c>
    </row>
    <row spans="1:5" r="8">
      <c r="A8" t="s" s="3">
        <v>82</v>
      </c>
      <c r="B8" t="n" s="4">
        <v>5381</v>
      </c>
      <c r="C8" t="n" s="4">
        <v>6221</v>
      </c>
    </row>
    <row spans="1:5" r="9">
      <c r="A9" t="s" s="3">
        <v>83</v>
      </c>
      <c r="B9" t="n" s="4">
        <v>5176</v>
      </c>
      <c r="C9" t="n" s="4">
        <v>5130</v>
      </c>
    </row>
    <row spans="1:5" r="10">
      <c r="A10" t="s" s="3">
        <v>84</v>
      </c>
      <c r="B10" t="n" s="4">
        <v>6667</v>
      </c>
      <c r="C10" t="n" s="4">
        <v>6706</v>
      </c>
      <c r="D10" t="n" s="4">
        <v>1902</v>
      </c>
    </row>
    <row spans="1:5" r="11">
      <c r="A11" t="s" s="3">
        <v>85</v>
      </c>
      <c r="B11" t="n" s="4">
        <v>5168</v>
      </c>
      <c r="C11" t="n" s="4">
        <v>5276</v>
      </c>
    </row>
    <row spans="1:5" r="12">
      <c r="A12" t="s" s="3">
        <v>86</v>
      </c>
      <c r="B12" t="n" s="4">
        <v>612</v>
      </c>
      <c r="C12" t="n" s="4">
        <v>623</v>
      </c>
    </row>
    <row spans="1:5" r="13">
      <c r="A13" t="s" s="3">
        <v>1422</v>
      </c>
      <c r="B13" t="n" s="4">
        <v>0</v>
      </c>
      <c r="C13" t="n" s="4">
        <v>0</v>
      </c>
    </row>
    <row spans="1:5" r="14">
      <c r="A14" t="s" s="3">
        <v>87</v>
      </c>
      <c r="B14" t="n" s="4">
        <v>23004</v>
      </c>
      <c r="C14" t="n" s="4">
        <v>23956</v>
      </c>
      <c r="D14" t="n" s="4">
        <v>12177</v>
      </c>
    </row>
    <row spans="1:5" r="15">
      <c r="A15" t="s" s="6">
        <v>88</v>
      </c>
    </row>
    <row spans="1:5" r="16">
      <c r="A16" t="s" s="3">
        <v>89</v>
      </c>
      <c r="B16" t="n" s="4">
        <v>715</v>
      </c>
      <c r="C16" t="n" s="4">
        <v>643</v>
      </c>
    </row>
    <row spans="1:5" r="17">
      <c r="A17" t="s" s="3">
        <v>90</v>
      </c>
      <c r="B17" t="n" s="4">
        <v>1662</v>
      </c>
      <c r="C17" t="n" s="4">
        <v>1806</v>
      </c>
    </row>
    <row spans="1:5" r="18">
      <c r="A18" t="s" s="3">
        <v>91</v>
      </c>
      <c r="B18" t="n" s="4">
        <v>1158</v>
      </c>
      <c r="C18" t="n" s="4">
        <v>1207</v>
      </c>
    </row>
    <row spans="1:5" r="19">
      <c r="A19" t="s" s="3">
        <v>92</v>
      </c>
      <c r="B19" t="n" s="4">
        <v>0</v>
      </c>
      <c r="C19" t="n" s="4">
        <v>141</v>
      </c>
    </row>
    <row spans="1:5" r="20">
      <c r="A20" t="s" s="3">
        <v>93</v>
      </c>
      <c r="B20" t="n" s="4">
        <v>3535</v>
      </c>
      <c r="C20" t="n" s="4">
        <v>3797</v>
      </c>
    </row>
    <row spans="1:5" r="21">
      <c r="A21" t="s" s="3">
        <v>94</v>
      </c>
      <c r="B21" t="n" s="4">
        <v>6010</v>
      </c>
      <c r="C21" t="n" s="4">
        <v>7535</v>
      </c>
    </row>
    <row spans="1:5" r="22">
      <c r="A22" t="s" s="3">
        <v>95</v>
      </c>
      <c r="B22" t="n" s="4">
        <v>2449</v>
      </c>
      <c r="C22" t="n" s="4">
        <v>2450</v>
      </c>
    </row>
    <row spans="1:5" r="23">
      <c r="A23" t="s" s="3">
        <v>96</v>
      </c>
      <c r="B23" t="n" s="4">
        <v>1304</v>
      </c>
      <c r="C23" t="n" s="4">
        <v>1270</v>
      </c>
    </row>
    <row spans="1:5" r="24">
      <c r="A24" t="s" s="3">
        <v>104</v>
      </c>
      <c r="B24" t="n" s="4">
        <v>9691</v>
      </c>
      <c r="C24" t="n" s="4">
        <v>8890</v>
      </c>
    </row>
    <row spans="1:5" r="25">
      <c r="A25" t="s" s="3">
        <v>105</v>
      </c>
      <c r="B25" t="n" s="4">
        <v>15</v>
      </c>
      <c r="C25" t="n" s="4">
        <v>14</v>
      </c>
    </row>
    <row spans="1:5" r="26">
      <c r="A26" t="s" s="3">
        <v>106</v>
      </c>
      <c r="B26" t="n" s="4">
        <v>9706</v>
      </c>
      <c r="C26" t="n" s="4">
        <v>8904</v>
      </c>
      <c r="D26" t="n" s="4">
        <v>6233</v>
      </c>
    </row>
    <row spans="1:5" r="27">
      <c r="A27" t="s" s="3">
        <v>107</v>
      </c>
      <c r="B27" t="n" s="4">
        <v>23004</v>
      </c>
      <c r="C27" t="n" s="4">
        <v>23956</v>
      </c>
    </row>
    <row spans="1:5" r="28">
      <c r="A28" t="s" s="3">
        <v>1416</v>
      </c>
    </row>
    <row spans="1:5" r="29">
      <c r="A29" t="s" s="6">
        <v>76</v>
      </c>
    </row>
    <row spans="1:5" r="30">
      <c r="A30" t="s" s="3">
        <v>77</v>
      </c>
      <c r="B30" t="n" s="4">
        <v>0</v>
      </c>
      <c r="C30" t="n" s="4">
        <v>0</v>
      </c>
      <c r="D30" t="n" s="4">
        <v>0</v>
      </c>
      <c r="E30" t="n" s="4">
        <v>1</v>
      </c>
    </row>
    <row spans="1:5" r="31">
      <c r="A31" t="s" s="3">
        <v>78</v>
      </c>
      <c r="B31" t="n" s="4">
        <v>0</v>
      </c>
      <c r="C31" t="n" s="4">
        <v>3</v>
      </c>
    </row>
    <row spans="1:5" r="32">
      <c r="A32" t="s" s="3">
        <v>79</v>
      </c>
      <c r="B32" t="n" s="4">
        <v>1</v>
      </c>
      <c r="C32" t="n" s="4">
        <v>0</v>
      </c>
    </row>
    <row spans="1:5" r="33">
      <c r="A33" t="s" s="3">
        <v>80</v>
      </c>
      <c r="B33" t="n" s="4">
        <v>43</v>
      </c>
      <c r="C33" t="n" s="4">
        <v>42</v>
      </c>
    </row>
    <row spans="1:5" r="34">
      <c r="A34" t="s" s="3">
        <v>81</v>
      </c>
      <c r="B34" t="n" s="4">
        <v>0</v>
      </c>
      <c r="C34" t="n" s="4">
        <v>3</v>
      </c>
    </row>
    <row spans="1:5" r="35">
      <c r="A35" t="s" s="3">
        <v>82</v>
      </c>
      <c r="B35" t="n" s="4">
        <v>44</v>
      </c>
      <c r="C35" t="n" s="4">
        <v>48</v>
      </c>
    </row>
    <row spans="1:5" r="36">
      <c r="A36" t="s" s="3">
        <v>83</v>
      </c>
      <c r="B36" t="n" s="4">
        <v>26</v>
      </c>
      <c r="C36" t="n" s="4">
        <v>30</v>
      </c>
    </row>
    <row spans="1:5" r="37">
      <c r="A37" t="s" s="3">
        <v>84</v>
      </c>
      <c r="B37" t="n" s="4">
        <v>0</v>
      </c>
      <c r="C37" t="n" s="4">
        <v>0</v>
      </c>
    </row>
    <row spans="1:5" r="38">
      <c r="A38" t="s" s="3">
        <v>85</v>
      </c>
      <c r="B38" t="n" s="4">
        <v>0</v>
      </c>
      <c r="C38" t="n" s="4">
        <v>0</v>
      </c>
    </row>
    <row spans="1:5" r="39">
      <c r="A39" t="s" s="3">
        <v>86</v>
      </c>
      <c r="B39" t="n" s="4">
        <v>129</v>
      </c>
      <c r="C39" t="n" s="4">
        <v>204</v>
      </c>
    </row>
    <row spans="1:5" r="40">
      <c r="A40" t="s" s="3">
        <v>1422</v>
      </c>
      <c r="B40" t="n" s="4">
        <v>21850</v>
      </c>
      <c r="C40" t="n" s="4">
        <v>20845</v>
      </c>
    </row>
    <row spans="1:5" r="41">
      <c r="A41" t="s" s="3">
        <v>87</v>
      </c>
      <c r="B41" t="n" s="4">
        <v>22049</v>
      </c>
      <c r="C41" t="n" s="4">
        <v>21127</v>
      </c>
    </row>
    <row spans="1:5" r="42">
      <c r="A42" t="s" s="6">
        <v>88</v>
      </c>
    </row>
    <row spans="1:5" r="43">
      <c r="A43" t="s" s="3">
        <v>89</v>
      </c>
      <c r="B43" t="n" s="4">
        <v>710</v>
      </c>
      <c r="C43" t="n" s="4">
        <v>240</v>
      </c>
    </row>
    <row spans="1:5" r="44">
      <c r="A44" t="s" s="3">
        <v>90</v>
      </c>
      <c r="B44" t="n" s="4">
        <v>28</v>
      </c>
      <c r="C44" t="n" s="4">
        <v>35</v>
      </c>
    </row>
    <row spans="1:5" r="45">
      <c r="A45" t="s" s="3">
        <v>91</v>
      </c>
      <c r="B45" t="n" s="4">
        <v>5930</v>
      </c>
      <c r="C45" t="n" s="4">
        <v>4718</v>
      </c>
    </row>
    <row spans="1:5" r="46">
      <c r="A46" t="s" s="3">
        <v>92</v>
      </c>
      <c r="B46" t="n" s="4">
        <v>0</v>
      </c>
      <c r="C46" t="n" s="4">
        <v>0</v>
      </c>
    </row>
    <row spans="1:5" r="47">
      <c r="A47" t="s" s="3">
        <v>93</v>
      </c>
      <c r="B47" t="n" s="4">
        <v>6668</v>
      </c>
      <c r="C47" t="n" s="4">
        <v>4993</v>
      </c>
    </row>
    <row spans="1:5" r="48">
      <c r="A48" t="s" s="3">
        <v>94</v>
      </c>
      <c r="B48" t="n" s="4">
        <v>5498</v>
      </c>
      <c r="C48" t="n" s="4">
        <v>7056</v>
      </c>
    </row>
    <row spans="1:5" r="49">
      <c r="A49" t="s" s="3">
        <v>95</v>
      </c>
      <c r="B49" t="n" s="4">
        <v>0</v>
      </c>
      <c r="C49" t="n" s="4">
        <v>21</v>
      </c>
    </row>
    <row spans="1:5" r="50">
      <c r="A50" t="s" s="3">
        <v>96</v>
      </c>
      <c r="B50" t="n" s="4">
        <v>192</v>
      </c>
      <c r="C50" t="n" s="4">
        <v>167</v>
      </c>
    </row>
    <row spans="1:5" r="51">
      <c r="A51" t="s" s="3">
        <v>104</v>
      </c>
      <c r="B51" t="n" s="4">
        <v>9691</v>
      </c>
      <c r="C51" t="n" s="4">
        <v>8890</v>
      </c>
    </row>
    <row spans="1:5" r="52">
      <c r="A52" t="s" s="3">
        <v>105</v>
      </c>
      <c r="B52" t="n" s="4">
        <v>0</v>
      </c>
      <c r="C52" t="n" s="4">
        <v>0</v>
      </c>
    </row>
    <row spans="1:5" r="53">
      <c r="A53" t="s" s="3">
        <v>106</v>
      </c>
      <c r="B53" t="n" s="4">
        <v>9691</v>
      </c>
      <c r="C53" t="n" s="4">
        <v>8890</v>
      </c>
    </row>
    <row spans="1:5" r="54">
      <c r="A54" t="s" s="3">
        <v>107</v>
      </c>
      <c r="B54" t="n" s="4">
        <v>22049</v>
      </c>
      <c r="C54" t="n" s="4">
        <v>21127</v>
      </c>
    </row>
    <row spans="1:5" r="55">
      <c r="A55" t="s" s="3">
        <v>1417</v>
      </c>
    </row>
    <row spans="1:5" r="56">
      <c r="A56" t="s" s="6">
        <v>76</v>
      </c>
    </row>
    <row spans="1:5" r="57">
      <c r="A57" t="s" s="3">
        <v>77</v>
      </c>
      <c r="B57" t="n" s="4">
        <v>12</v>
      </c>
      <c r="C57" t="n" s="4">
        <v>41</v>
      </c>
      <c r="D57" t="n" s="4">
        <v>21</v>
      </c>
      <c r="E57" t="n" s="4">
        <v>9</v>
      </c>
    </row>
    <row spans="1:5" r="58">
      <c r="A58" t="s" s="3">
        <v>78</v>
      </c>
      <c r="B58" t="n" s="4">
        <v>578</v>
      </c>
      <c r="C58" t="n" s="4">
        <v>665</v>
      </c>
    </row>
    <row spans="1:5" r="59">
      <c r="A59" t="s" s="3">
        <v>79</v>
      </c>
      <c r="B59" t="n" s="4">
        <v>1009</v>
      </c>
      <c r="C59" t="n" s="4">
        <v>1272</v>
      </c>
    </row>
    <row spans="1:5" r="60">
      <c r="A60" t="s" s="3">
        <v>80</v>
      </c>
      <c r="B60" t="n" s="4">
        <v>91</v>
      </c>
      <c r="C60" t="n" s="4">
        <v>78</v>
      </c>
    </row>
    <row spans="1:5" r="61">
      <c r="A61" t="s" s="3">
        <v>81</v>
      </c>
      <c r="B61" t="n" s="4">
        <v>0</v>
      </c>
      <c r="C61" t="n" s="4">
        <v>0</v>
      </c>
    </row>
    <row spans="1:5" r="62">
      <c r="A62" t="s" s="3">
        <v>82</v>
      </c>
      <c r="B62" t="n" s="4">
        <v>1690</v>
      </c>
      <c r="C62" t="n" s="4">
        <v>2056</v>
      </c>
    </row>
    <row spans="1:5" r="63">
      <c r="A63" t="s" s="3">
        <v>83</v>
      </c>
      <c r="B63" t="n" s="4">
        <v>975</v>
      </c>
      <c r="C63" t="n" s="4">
        <v>932</v>
      </c>
    </row>
    <row spans="1:5" r="64">
      <c r="A64" t="s" s="3">
        <v>84</v>
      </c>
      <c r="B64" t="n" s="4">
        <v>881</v>
      </c>
      <c r="C64" t="n" s="4">
        <v>881</v>
      </c>
    </row>
    <row spans="1:5" r="65">
      <c r="A65" t="s" s="3">
        <v>85</v>
      </c>
      <c r="B65" t="n" s="4">
        <v>10</v>
      </c>
      <c r="C65" t="n" s="4">
        <v>15</v>
      </c>
    </row>
    <row spans="1:5" r="66">
      <c r="A66" t="s" s="3">
        <v>86</v>
      </c>
      <c r="B66" t="n" s="4">
        <v>146</v>
      </c>
      <c r="C66" t="n" s="4">
        <v>148</v>
      </c>
    </row>
    <row spans="1:5" r="67">
      <c r="A67" t="s" s="3">
        <v>1422</v>
      </c>
      <c r="B67" t="n" s="4">
        <v>2177</v>
      </c>
      <c r="C67" t="n" s="4">
        <v>2049</v>
      </c>
    </row>
    <row spans="1:5" r="68">
      <c r="A68" t="s" s="3">
        <v>87</v>
      </c>
      <c r="B68" t="n" s="4">
        <v>5879</v>
      </c>
      <c r="C68" t="n" s="4">
        <v>6081</v>
      </c>
    </row>
    <row spans="1:5" r="69">
      <c r="A69" t="s" s="6">
        <v>88</v>
      </c>
    </row>
    <row spans="1:5" r="70">
      <c r="A70" t="s" s="3">
        <v>89</v>
      </c>
      <c r="B70" t="n" s="4">
        <v>1</v>
      </c>
      <c r="C70" t="n" s="4">
        <v>0</v>
      </c>
    </row>
    <row spans="1:5" r="71">
      <c r="A71" t="s" s="3">
        <v>90</v>
      </c>
      <c r="B71" t="n" s="4">
        <v>698</v>
      </c>
      <c r="C71" t="n" s="4">
        <v>755</v>
      </c>
    </row>
    <row spans="1:5" r="72">
      <c r="A72" t="s" s="3">
        <v>91</v>
      </c>
      <c r="B72" t="n" s="4">
        <v>152</v>
      </c>
      <c r="C72" t="n" s="4">
        <v>235</v>
      </c>
    </row>
    <row spans="1:5" r="73">
      <c r="A73" t="s" s="3">
        <v>92</v>
      </c>
      <c r="B73" t="n" s="4">
        <v>0</v>
      </c>
      <c r="C73" t="n" s="4">
        <v>0</v>
      </c>
    </row>
    <row spans="1:5" r="74">
      <c r="A74" t="s" s="3">
        <v>93</v>
      </c>
      <c r="B74" t="n" s="4">
        <v>851</v>
      </c>
      <c r="C74" t="n" s="4">
        <v>990</v>
      </c>
    </row>
    <row spans="1:5" r="75">
      <c r="A75" t="s" s="3">
        <v>94</v>
      </c>
      <c r="B75" t="n" s="4">
        <v>1</v>
      </c>
      <c r="C75" t="n" s="4">
        <v>2</v>
      </c>
    </row>
    <row spans="1:5" r="76">
      <c r="A76" t="s" s="3">
        <v>95</v>
      </c>
      <c r="B76" t="n" s="4">
        <v>98</v>
      </c>
      <c r="C76" t="n" s="4">
        <v>96</v>
      </c>
    </row>
    <row spans="1:5" r="77">
      <c r="A77" t="s" s="3">
        <v>96</v>
      </c>
      <c r="B77" t="n" s="4">
        <v>118</v>
      </c>
      <c r="C77" t="n" s="4">
        <v>125</v>
      </c>
    </row>
    <row spans="1:5" r="78">
      <c r="A78" t="s" s="3">
        <v>104</v>
      </c>
      <c r="B78" t="n" s="4">
        <v>4811</v>
      </c>
      <c r="C78" t="n" s="4">
        <v>4868</v>
      </c>
    </row>
    <row spans="1:5" r="79">
      <c r="A79" t="s" s="3">
        <v>105</v>
      </c>
      <c r="B79" t="n" s="4">
        <v>0</v>
      </c>
      <c r="C79" t="n" s="4">
        <v>0</v>
      </c>
    </row>
    <row spans="1:5" r="80">
      <c r="A80" t="s" s="3">
        <v>106</v>
      </c>
      <c r="B80" t="n" s="4">
        <v>4811</v>
      </c>
      <c r="C80" t="n" s="4">
        <v>4868</v>
      </c>
    </row>
    <row spans="1:5" r="81">
      <c r="A81" t="s" s="3">
        <v>107</v>
      </c>
      <c r="B81" t="n" s="4">
        <v>5879</v>
      </c>
      <c r="C81" t="n" s="4">
        <v>6081</v>
      </c>
    </row>
    <row spans="1:5" r="82">
      <c r="A82" t="s" s="3">
        <v>1418</v>
      </c>
    </row>
    <row spans="1:5" r="83">
      <c r="A83" t="s" s="6">
        <v>76</v>
      </c>
    </row>
    <row spans="1:5" r="84">
      <c r="A84" t="s" s="3">
        <v>77</v>
      </c>
      <c r="B84" t="n" s="4">
        <v>676</v>
      </c>
      <c r="C84" t="n" s="4">
        <v>397</v>
      </c>
      <c r="D84" t="n" s="4">
        <v>1124</v>
      </c>
      <c r="E84" t="n" s="4">
        <v>1061</v>
      </c>
    </row>
    <row spans="1:5" r="85">
      <c r="A85" t="s" s="3">
        <v>78</v>
      </c>
      <c r="B85" t="n" s="4">
        <v>1042</v>
      </c>
      <c r="C85" t="n" s="4">
        <v>1016</v>
      </c>
    </row>
    <row spans="1:5" r="86">
      <c r="A86" t="s" s="3">
        <v>79</v>
      </c>
      <c r="B86" t="n" s="4">
        <v>1868</v>
      </c>
      <c r="C86" t="n" s="4">
        <v>2002</v>
      </c>
    </row>
    <row spans="1:5" r="87">
      <c r="A87" t="s" s="3">
        <v>80</v>
      </c>
      <c r="B87" t="n" s="4">
        <v>147</v>
      </c>
      <c r="C87" t="n" s="4">
        <v>379</v>
      </c>
    </row>
    <row spans="1:5" r="88">
      <c r="A88" t="s" s="3">
        <v>81</v>
      </c>
      <c r="B88" t="n" s="4">
        <v>0</v>
      </c>
      <c r="C88" t="n" s="4">
        <v>443</v>
      </c>
    </row>
    <row spans="1:5" r="89">
      <c r="A89" t="s" s="3">
        <v>82</v>
      </c>
      <c r="B89" t="n" s="4">
        <v>3733</v>
      </c>
      <c r="C89" t="n" s="4">
        <v>4237</v>
      </c>
    </row>
    <row spans="1:5" r="90">
      <c r="A90" t="s" s="3">
        <v>83</v>
      </c>
      <c r="B90" t="n" s="4">
        <v>4175</v>
      </c>
      <c r="C90" t="n" s="4">
        <v>4168</v>
      </c>
    </row>
    <row spans="1:5" r="91">
      <c r="A91" t="s" s="3">
        <v>84</v>
      </c>
      <c r="B91" t="n" s="4">
        <v>5786</v>
      </c>
      <c r="C91" t="n" s="4">
        <v>5825</v>
      </c>
    </row>
    <row spans="1:5" r="92">
      <c r="A92" t="s" s="3">
        <v>85</v>
      </c>
      <c r="B92" t="n" s="4">
        <v>5158</v>
      </c>
      <c r="C92" t="n" s="4">
        <v>5261</v>
      </c>
    </row>
    <row spans="1:5" r="93">
      <c r="A93" t="s" s="3">
        <v>86</v>
      </c>
      <c r="B93" t="n" s="4">
        <v>337</v>
      </c>
      <c r="C93" t="n" s="4">
        <v>326</v>
      </c>
    </row>
    <row spans="1:5" r="94">
      <c r="A94" t="s" s="3">
        <v>1422</v>
      </c>
      <c r="B94" t="n" s="4">
        <v>0</v>
      </c>
      <c r="C94" t="n" s="4">
        <v>0</v>
      </c>
    </row>
    <row spans="1:5" r="95">
      <c r="A95" t="s" s="3">
        <v>87</v>
      </c>
      <c r="B95" t="n" s="4">
        <v>19189</v>
      </c>
      <c r="C95" t="n" s="4">
        <v>19817</v>
      </c>
    </row>
    <row spans="1:5" r="96">
      <c r="A96" t="s" s="6">
        <v>88</v>
      </c>
    </row>
    <row spans="1:5" r="97">
      <c r="A97" t="s" s="3">
        <v>89</v>
      </c>
      <c r="B97" t="n" s="4">
        <v>22</v>
      </c>
      <c r="C97" t="n" s="4">
        <v>403</v>
      </c>
    </row>
    <row spans="1:5" r="98">
      <c r="A98" t="s" s="3">
        <v>90</v>
      </c>
      <c r="B98" t="n" s="4">
        <v>936</v>
      </c>
      <c r="C98" t="n" s="4">
        <v>1016</v>
      </c>
    </row>
    <row spans="1:5" r="99">
      <c r="A99" t="s" s="3">
        <v>91</v>
      </c>
      <c r="B99" t="n" s="4">
        <v>939</v>
      </c>
      <c r="C99" t="n" s="4">
        <v>921</v>
      </c>
    </row>
    <row spans="1:5" r="100">
      <c r="A100" t="s" s="3">
        <v>92</v>
      </c>
      <c r="B100" t="n" s="4">
        <v>0</v>
      </c>
      <c r="C100" t="n" s="4">
        <v>141</v>
      </c>
    </row>
    <row spans="1:5" r="101">
      <c r="A101" t="s" s="3">
        <v>93</v>
      </c>
      <c r="B101" t="n" s="4">
        <v>1897</v>
      </c>
      <c r="C101" t="n" s="4">
        <v>2481</v>
      </c>
    </row>
    <row spans="1:5" r="102">
      <c r="A102" t="s" s="3">
        <v>94</v>
      </c>
      <c r="B102" t="n" s="4">
        <v>511</v>
      </c>
      <c r="C102" t="n" s="4">
        <v>532</v>
      </c>
    </row>
    <row spans="1:5" r="103">
      <c r="A103" t="s" s="3">
        <v>95</v>
      </c>
      <c r="B103" t="n" s="4">
        <v>2351</v>
      </c>
      <c r="C103" t="n" s="4">
        <v>2333</v>
      </c>
    </row>
    <row spans="1:5" r="104">
      <c r="A104" t="s" s="3">
        <v>96</v>
      </c>
      <c r="B104" t="n" s="4">
        <v>994</v>
      </c>
      <c r="C104" t="n" s="4">
        <v>978</v>
      </c>
    </row>
    <row spans="1:5" r="105">
      <c r="A105" t="s" s="3">
        <v>104</v>
      </c>
      <c r="B105" t="n" s="4">
        <v>13421</v>
      </c>
      <c r="C105" t="n" s="4">
        <v>13479</v>
      </c>
    </row>
    <row spans="1:5" r="106">
      <c r="A106" t="s" s="3">
        <v>105</v>
      </c>
      <c r="B106" t="n" s="4">
        <v>15</v>
      </c>
      <c r="C106" t="n" s="4">
        <v>14</v>
      </c>
    </row>
    <row spans="1:5" r="107">
      <c r="A107" t="s" s="3">
        <v>106</v>
      </c>
      <c r="B107" t="n" s="4">
        <v>13436</v>
      </c>
      <c r="C107" t="n" s="4">
        <v>13493</v>
      </c>
    </row>
    <row spans="1:5" r="108">
      <c r="A108" t="s" s="3">
        <v>107</v>
      </c>
      <c r="B108" t="n" s="4">
        <v>19189</v>
      </c>
      <c r="C108" t="n" s="4">
        <v>19817</v>
      </c>
    </row>
    <row spans="1:5" r="109">
      <c r="A109" t="s" s="3">
        <v>1419</v>
      </c>
    </row>
    <row spans="1:5" r="110">
      <c r="A110" t="s" s="6">
        <v>76</v>
      </c>
    </row>
    <row spans="1:5" r="111">
      <c r="A111" t="s" s="3">
        <v>77</v>
      </c>
      <c r="B111" t="n" s="4">
        <v>0</v>
      </c>
      <c r="C111" t="n" s="4">
        <v>0</v>
      </c>
      <c r="D111" t="n" s="5">
        <v>0</v>
      </c>
      <c r="E111" t="n" s="5">
        <v>0</v>
      </c>
    </row>
    <row spans="1:5" r="112">
      <c r="A112" t="s" s="3">
        <v>78</v>
      </c>
      <c r="B112" t="n" s="4">
        <v>0</v>
      </c>
      <c r="C112" t="n" s="4">
        <v>0</v>
      </c>
    </row>
    <row spans="1:5" r="113">
      <c r="A113" t="s" s="3">
        <v>79</v>
      </c>
      <c r="B113" t="n" s="4">
        <v>0</v>
      </c>
      <c r="C113" t="n" s="4">
        <v>0</v>
      </c>
    </row>
    <row spans="1:5" r="114">
      <c r="A114" t="s" s="3">
        <v>80</v>
      </c>
      <c r="B114" t="n" s="4">
        <v>-86</v>
      </c>
      <c r="C114" t="n" s="4">
        <v>-120</v>
      </c>
    </row>
    <row spans="1:5" r="115">
      <c r="A115" t="s" s="3">
        <v>81</v>
      </c>
      <c r="B115" t="n" s="4">
        <v>0</v>
      </c>
      <c r="C115" t="n" s="4">
        <v>0</v>
      </c>
    </row>
    <row spans="1:5" r="116">
      <c r="A116" t="s" s="3">
        <v>82</v>
      </c>
      <c r="B116" t="n" s="4">
        <v>-86</v>
      </c>
      <c r="C116" t="n" s="4">
        <v>-120</v>
      </c>
    </row>
    <row spans="1:5" r="117">
      <c r="A117" t="s" s="3">
        <v>83</v>
      </c>
      <c r="B117" t="n" s="4">
        <v>0</v>
      </c>
      <c r="C117" t="n" s="4">
        <v>0</v>
      </c>
    </row>
    <row spans="1:5" r="118">
      <c r="A118" t="s" s="3">
        <v>84</v>
      </c>
      <c r="B118" t="n" s="4">
        <v>0</v>
      </c>
      <c r="C118" t="n" s="4">
        <v>0</v>
      </c>
    </row>
    <row spans="1:5" r="119">
      <c r="A119" t="s" s="3">
        <v>85</v>
      </c>
      <c r="B119" t="n" s="4">
        <v>0</v>
      </c>
      <c r="C119" t="n" s="4">
        <v>0</v>
      </c>
    </row>
    <row spans="1:5" r="120">
      <c r="A120" t="s" s="3">
        <v>86</v>
      </c>
      <c r="B120" t="n" s="4">
        <v>0</v>
      </c>
      <c r="C120" t="n" s="4">
        <v>-55</v>
      </c>
    </row>
    <row spans="1:5" r="121">
      <c r="A121" t="s" s="3">
        <v>1422</v>
      </c>
      <c r="B121" t="n" s="4">
        <v>-24027</v>
      </c>
      <c r="C121" t="n" s="4">
        <v>-22894</v>
      </c>
    </row>
    <row spans="1:5" r="122">
      <c r="A122" t="s" s="3">
        <v>87</v>
      </c>
      <c r="B122" t="n" s="4">
        <v>-24113</v>
      </c>
      <c r="C122" t="n" s="4">
        <v>-23069</v>
      </c>
    </row>
    <row spans="1:5" r="123">
      <c r="A123" t="s" s="6">
        <v>88</v>
      </c>
    </row>
    <row spans="1:5" r="124">
      <c r="A124" t="s" s="3">
        <v>89</v>
      </c>
      <c r="B124" t="n" s="4">
        <v>-18</v>
      </c>
      <c r="C124" t="n" s="4">
        <v>0</v>
      </c>
    </row>
    <row spans="1:5" r="125">
      <c r="A125" t="s" s="3">
        <v>90</v>
      </c>
      <c r="B125" t="n" s="4">
        <v>0</v>
      </c>
      <c r="C125" t="n" s="4">
        <v>0</v>
      </c>
    </row>
    <row spans="1:5" r="126">
      <c r="A126" t="s" s="3">
        <v>91</v>
      </c>
      <c r="B126" t="n" s="4">
        <v>-5863</v>
      </c>
      <c r="C126" t="n" s="4">
        <v>-4667</v>
      </c>
    </row>
    <row spans="1:5" r="127">
      <c r="A127" t="s" s="3">
        <v>92</v>
      </c>
      <c r="B127" t="n" s="4">
        <v>0</v>
      </c>
      <c r="C127" t="n" s="4">
        <v>0</v>
      </c>
    </row>
    <row spans="1:5" r="128">
      <c r="A128" t="s" s="3">
        <v>93</v>
      </c>
      <c r="B128" t="n" s="4">
        <v>-5881</v>
      </c>
      <c r="C128" t="n" s="4">
        <v>-4667</v>
      </c>
    </row>
    <row spans="1:5" r="129">
      <c r="A129" t="s" s="3">
        <v>94</v>
      </c>
      <c r="B129" t="n" s="4">
        <v>0</v>
      </c>
      <c r="C129" t="n" s="4">
        <v>-55</v>
      </c>
    </row>
    <row spans="1:5" r="130">
      <c r="A130" t="s" s="3">
        <v>95</v>
      </c>
      <c r="B130" t="n" s="4">
        <v>0</v>
      </c>
      <c r="C130" t="n" s="4">
        <v>0</v>
      </c>
    </row>
    <row spans="1:5" r="131">
      <c r="A131" t="s" s="3">
        <v>96</v>
      </c>
      <c r="B131" t="n" s="4">
        <v>0</v>
      </c>
      <c r="C131" t="n" s="4">
        <v>0</v>
      </c>
    </row>
    <row spans="1:5" r="132">
      <c r="A132" t="s" s="3">
        <v>104</v>
      </c>
      <c r="B132" t="n" s="4">
        <v>-18232</v>
      </c>
      <c r="C132" t="n" s="4">
        <v>-18347</v>
      </c>
    </row>
    <row spans="1:5" r="133">
      <c r="A133" t="s" s="3">
        <v>105</v>
      </c>
      <c r="B133" t="n" s="4">
        <v>0</v>
      </c>
      <c r="C133" t="n" s="4">
        <v>0</v>
      </c>
    </row>
    <row spans="1:5" r="134">
      <c r="A134" t="s" s="3">
        <v>106</v>
      </c>
      <c r="B134" t="n" s="4">
        <v>-18232</v>
      </c>
      <c r="C134" t="n" s="4">
        <v>-18347</v>
      </c>
    </row>
    <row spans="1:5" r="135">
      <c r="A135" t="s" s="3">
        <v>107</v>
      </c>
      <c r="B135" t="n" s="5">
        <v>-24113</v>
      </c>
      <c r="C135" t="n" s="5">
        <v>-2306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423</v>
      </c>
      <c r="B1" t="s" s="2">
        <v>1</v>
      </c>
    </row>
    <row spans="1:4" r="2">
      <c r="B2" t="s" s="2">
        <v>2</v>
      </c>
      <c r="C2" t="s" s="2">
        <v>31</v>
      </c>
      <c r="D2" t="s" s="2">
        <v>32</v>
      </c>
    </row>
    <row spans="1:4" r="3">
      <c r="A3" t="s" s="6">
        <v>1413</v>
      </c>
    </row>
    <row spans="1:4" r="4">
      <c r="A4" t="s" s="3">
        <v>1424</v>
      </c>
      <c r="B4" t="n" s="5">
        <v>2570</v>
      </c>
      <c r="C4" t="n" s="5">
        <v>1178</v>
      </c>
      <c r="D4" t="n" s="5">
        <v>1314</v>
      </c>
    </row>
    <row spans="1:4" r="5">
      <c r="A5" t="s" s="6">
        <v>184</v>
      </c>
    </row>
    <row spans="1:4" r="6">
      <c r="A6" t="s" s="3">
        <v>185</v>
      </c>
      <c r="B6" t="n" s="4">
        <v>-854</v>
      </c>
      <c r="C6" t="n" s="4">
        <v>-632</v>
      </c>
      <c r="D6" t="n" s="4">
        <v>-558</v>
      </c>
    </row>
    <row spans="1:4" r="7">
      <c r="A7" t="s" s="3">
        <v>1425</v>
      </c>
      <c r="B7" t="n" s="4">
        <v>14</v>
      </c>
      <c r="C7" t="n" s="4">
        <v>15</v>
      </c>
      <c r="D7" t="n" s="4">
        <v>-18</v>
      </c>
    </row>
    <row spans="1:4" r="8">
      <c r="A8" t="s" s="3">
        <v>188</v>
      </c>
      <c r="B8" t="n" s="4">
        <v>0</v>
      </c>
      <c r="C8" t="n" s="4">
        <v>-8193</v>
      </c>
      <c r="D8" t="n" s="4">
        <v>-106</v>
      </c>
    </row>
    <row spans="1:4" r="9">
      <c r="A9" t="s" s="3">
        <v>189</v>
      </c>
      <c r="B9" t="n" s="4">
        <v>539</v>
      </c>
      <c r="C9" t="n" s="4">
        <v>0</v>
      </c>
      <c r="D9" t="n" s="4">
        <v>0</v>
      </c>
    </row>
    <row spans="1:4" r="10">
      <c r="A10" t="s" s="3">
        <v>42</v>
      </c>
      <c r="B10" t="n" s="4">
        <v>31</v>
      </c>
      <c r="C10" t="n" s="4">
        <v>10</v>
      </c>
      <c r="D10" t="n" s="4">
        <v>39</v>
      </c>
    </row>
    <row spans="1:4" r="11">
      <c r="A11" t="s" s="3">
        <v>190</v>
      </c>
      <c r="B11" t="n" s="4">
        <v>-270</v>
      </c>
      <c r="C11" t="n" s="4">
        <v>-8800</v>
      </c>
      <c r="D11" t="n" s="4">
        <v>-643</v>
      </c>
    </row>
    <row spans="1:4" r="12">
      <c r="A12" t="s" s="6">
        <v>191</v>
      </c>
    </row>
    <row spans="1:4" r="13">
      <c r="A13" t="s" s="3">
        <v>1426</v>
      </c>
      <c r="B13" t="n" s="4">
        <v>-1494</v>
      </c>
      <c r="C13" t="n" s="4">
        <v>5142</v>
      </c>
      <c r="D13" t="n" s="4">
        <v>-23</v>
      </c>
    </row>
    <row spans="1:4" r="14">
      <c r="A14" t="s" s="3">
        <v>197</v>
      </c>
      <c r="B14" t="n" s="4">
        <v>0</v>
      </c>
      <c r="C14" t="n" s="4">
        <v>873</v>
      </c>
      <c r="D14" t="n" s="4">
        <v>0</v>
      </c>
    </row>
    <row spans="1:4" r="15">
      <c r="A15" t="s" s="3">
        <v>198</v>
      </c>
      <c r="B15" t="n" s="4">
        <v>0</v>
      </c>
      <c r="C15" t="n" s="4">
        <v>1255</v>
      </c>
      <c r="D15" t="n" s="4">
        <v>0</v>
      </c>
    </row>
    <row spans="1:4" r="16">
      <c r="A16" t="s" s="3">
        <v>199</v>
      </c>
      <c r="B16" t="n" s="4">
        <v>-495</v>
      </c>
      <c r="C16" t="n" s="4">
        <v>-295</v>
      </c>
      <c r="D16" t="n" s="4">
        <v>-614</v>
      </c>
    </row>
    <row spans="1:4" r="17">
      <c r="A17" t="s" s="3">
        <v>140</v>
      </c>
      <c r="B17" t="n" s="4">
        <v>-147</v>
      </c>
      <c r="C17" t="n" s="4">
        <v>-104</v>
      </c>
      <c r="D17" t="n" s="4">
        <v>-104</v>
      </c>
    </row>
    <row spans="1:4" r="18">
      <c r="A18" t="s" s="3">
        <v>200</v>
      </c>
      <c r="B18" t="n" s="4">
        <v>84</v>
      </c>
      <c r="C18" t="n" s="4">
        <v>67</v>
      </c>
      <c r="D18" t="n" s="4">
        <v>123</v>
      </c>
    </row>
    <row spans="1:4" r="19">
      <c r="A19" t="s" s="3">
        <v>42</v>
      </c>
      <c r="B19" t="n" s="4">
        <v>17</v>
      </c>
      <c r="C19" t="n" s="4">
        <v>-23</v>
      </c>
      <c r="D19" t="n" s="4">
        <v>18</v>
      </c>
    </row>
    <row spans="1:4" r="20">
      <c r="A20" t="s" s="3">
        <v>1427</v>
      </c>
      <c r="B20" t="n" s="4">
        <v>0</v>
      </c>
      <c r="C20" t="n" s="4">
        <v>0</v>
      </c>
      <c r="D20" t="n" s="4">
        <v>0</v>
      </c>
    </row>
    <row spans="1:4" r="21">
      <c r="A21" t="s" s="3">
        <v>201</v>
      </c>
      <c r="B21" t="n" s="4">
        <v>-2035</v>
      </c>
      <c r="C21" t="n" s="4">
        <v>6915</v>
      </c>
      <c r="D21" t="n" s="4">
        <v>-600</v>
      </c>
    </row>
    <row spans="1:4" r="22">
      <c r="A22" t="s" s="3">
        <v>202</v>
      </c>
      <c r="B22" t="n" s="4">
        <v>-15</v>
      </c>
      <c r="C22" t="n" s="4">
        <v>0</v>
      </c>
      <c r="D22" t="n" s="4">
        <v>3</v>
      </c>
    </row>
    <row spans="1:4" r="23">
      <c r="A23" t="s" s="3">
        <v>203</v>
      </c>
      <c r="B23" t="n" s="4">
        <v>250</v>
      </c>
      <c r="C23" t="n" s="4">
        <v>-707</v>
      </c>
      <c r="D23" t="n" s="4">
        <v>74</v>
      </c>
    </row>
    <row spans="1:4" r="24">
      <c r="A24" t="s" s="3">
        <v>204</v>
      </c>
      <c r="B24" t="n" s="4">
        <v>438</v>
      </c>
      <c r="C24" t="n" s="4">
        <v>1145</v>
      </c>
      <c r="D24" t="n" s="4">
        <v>1071</v>
      </c>
    </row>
    <row spans="1:4" r="25">
      <c r="A25" t="s" s="3">
        <v>205</v>
      </c>
      <c r="B25" t="n" s="4">
        <v>688</v>
      </c>
      <c r="C25" t="n" s="4">
        <v>438</v>
      </c>
      <c r="D25" t="n" s="4">
        <v>1145</v>
      </c>
    </row>
    <row spans="1:4" r="26">
      <c r="A26" t="s" s="3">
        <v>1416</v>
      </c>
    </row>
    <row spans="1:4" r="27">
      <c r="A27" t="s" s="6">
        <v>1413</v>
      </c>
    </row>
    <row spans="1:4" r="28">
      <c r="A28" t="s" s="3">
        <v>1424</v>
      </c>
      <c r="B28" t="n" s="4">
        <v>274</v>
      </c>
      <c r="C28" t="n" s="4">
        <v>132</v>
      </c>
      <c r="D28" t="n" s="4">
        <v>294</v>
      </c>
    </row>
    <row spans="1:4" r="29">
      <c r="A29" t="s" s="6">
        <v>184</v>
      </c>
    </row>
    <row spans="1:4" r="30">
      <c r="A30" t="s" s="3">
        <v>185</v>
      </c>
      <c r="B30" t="n" s="4">
        <v>0</v>
      </c>
      <c r="C30" t="n" s="4">
        <v>-1</v>
      </c>
      <c r="D30" t="n" s="4">
        <v>-4</v>
      </c>
    </row>
    <row spans="1:4" r="31">
      <c r="A31" t="s" s="3">
        <v>1425</v>
      </c>
      <c r="B31" t="n" s="4">
        <v>21</v>
      </c>
      <c r="C31" t="n" s="4">
        <v>0</v>
      </c>
      <c r="D31" t="n" s="4">
        <v>0</v>
      </c>
    </row>
    <row spans="1:4" r="32">
      <c r="A32" t="s" s="3">
        <v>188</v>
      </c>
      <c r="B32" t="n" s="4">
        <v>0</v>
      </c>
      <c r="C32" t="n" s="4">
        <v>-8193</v>
      </c>
      <c r="D32" t="n" s="4">
        <v>0</v>
      </c>
    </row>
    <row spans="1:4" r="33">
      <c r="A33" t="s" s="3">
        <v>189</v>
      </c>
      <c r="B33" t="n" s="4">
        <v>0</v>
      </c>
      <c r="C33" t="n" s="4">
        <v>0</v>
      </c>
      <c r="D33" t="n" s="4">
        <v>0</v>
      </c>
    </row>
    <row spans="1:4" r="34">
      <c r="A34" t="s" s="3">
        <v>42</v>
      </c>
      <c r="B34" t="n" s="4">
        <v>23</v>
      </c>
      <c r="C34" t="n" s="4">
        <v>5</v>
      </c>
      <c r="D34" t="n" s="4">
        <v>0</v>
      </c>
    </row>
    <row spans="1:4" r="35">
      <c r="A35" t="s" s="3">
        <v>190</v>
      </c>
      <c r="B35" t="n" s="4">
        <v>44</v>
      </c>
      <c r="C35" t="n" s="4">
        <v>-8189</v>
      </c>
      <c r="D35" t="n" s="4">
        <v>-4</v>
      </c>
    </row>
    <row spans="1:4" r="36">
      <c r="A36" t="s" s="6">
        <v>191</v>
      </c>
    </row>
    <row spans="1:4" r="37">
      <c r="A37" t="s" s="3">
        <v>1426</v>
      </c>
      <c r="B37" t="n" s="4">
        <v>-1092</v>
      </c>
      <c r="C37" t="n" s="4">
        <v>5154</v>
      </c>
      <c r="D37" t="n" s="4">
        <v>5</v>
      </c>
    </row>
    <row spans="1:4" r="38">
      <c r="A38" t="s" s="3">
        <v>197</v>
      </c>
      <c r="B38" t="n" s="4">
        <v>0</v>
      </c>
      <c r="C38" t="n" s="4">
        <v>873</v>
      </c>
      <c r="D38" t="n" s="4">
        <v>0</v>
      </c>
    </row>
    <row spans="1:4" r="39">
      <c r="A39" t="s" s="3">
        <v>198</v>
      </c>
      <c r="B39" t="n" s="4">
        <v>0</v>
      </c>
      <c r="C39" t="n" s="4">
        <v>1255</v>
      </c>
      <c r="D39" t="n" s="4">
        <v>0</v>
      </c>
    </row>
    <row spans="1:4" r="40">
      <c r="A40" t="s" s="3">
        <v>199</v>
      </c>
      <c r="B40" t="n" s="4">
        <v>-495</v>
      </c>
      <c r="C40" t="n" s="4">
        <v>-295</v>
      </c>
      <c r="D40" t="n" s="4">
        <v>-614</v>
      </c>
    </row>
    <row spans="1:4" r="41">
      <c r="A41" t="s" s="3">
        <v>140</v>
      </c>
      <c r="B41" t="n" s="4">
        <v>-147</v>
      </c>
      <c r="C41" t="n" s="4">
        <v>-104</v>
      </c>
      <c r="D41" t="n" s="4">
        <v>-104</v>
      </c>
    </row>
    <row spans="1:4" r="42">
      <c r="A42" t="s" s="3">
        <v>200</v>
      </c>
      <c r="B42" t="n" s="4">
        <v>84</v>
      </c>
      <c r="C42" t="n" s="4">
        <v>67</v>
      </c>
      <c r="D42" t="n" s="4">
        <v>123</v>
      </c>
    </row>
    <row spans="1:4" r="43">
      <c r="A43" t="s" s="3">
        <v>42</v>
      </c>
      <c r="B43" t="n" s="4">
        <v>22</v>
      </c>
      <c r="C43" t="n" s="4">
        <v>-22</v>
      </c>
      <c r="D43" t="n" s="4">
        <v>18</v>
      </c>
    </row>
    <row spans="1:4" r="44">
      <c r="A44" t="s" s="3">
        <v>1427</v>
      </c>
      <c r="B44" t="n" s="4">
        <v>1310</v>
      </c>
      <c r="C44" t="n" s="4">
        <v>1129</v>
      </c>
      <c r="D44" t="n" s="4">
        <v>281</v>
      </c>
    </row>
    <row spans="1:4" r="45">
      <c r="A45" t="s" s="3">
        <v>201</v>
      </c>
      <c r="B45" t="n" s="4">
        <v>-318</v>
      </c>
      <c r="C45" t="n" s="4">
        <v>8057</v>
      </c>
      <c r="D45" t="n" s="4">
        <v>-291</v>
      </c>
    </row>
    <row spans="1:4" r="46">
      <c r="A46" t="s" s="3">
        <v>202</v>
      </c>
      <c r="B46" t="n" s="4">
        <v>0</v>
      </c>
      <c r="C46" t="n" s="4">
        <v>0</v>
      </c>
      <c r="D46" t="n" s="4">
        <v>0</v>
      </c>
    </row>
    <row spans="1:4" r="47">
      <c r="A47" t="s" s="3">
        <v>203</v>
      </c>
      <c r="B47" t="n" s="4">
        <v>0</v>
      </c>
      <c r="C47" t="n" s="4">
        <v>0</v>
      </c>
      <c r="D47" t="n" s="4">
        <v>-1</v>
      </c>
    </row>
    <row spans="1:4" r="48">
      <c r="A48" t="s" s="3">
        <v>204</v>
      </c>
      <c r="B48" t="n" s="4">
        <v>0</v>
      </c>
      <c r="C48" t="n" s="4">
        <v>0</v>
      </c>
      <c r="D48" t="n" s="4">
        <v>1</v>
      </c>
    </row>
    <row spans="1:4" r="49">
      <c r="A49" t="s" s="3">
        <v>205</v>
      </c>
      <c r="B49" t="n" s="4">
        <v>0</v>
      </c>
      <c r="C49" t="n" s="4">
        <v>0</v>
      </c>
      <c r="D49" t="n" s="4">
        <v>0</v>
      </c>
    </row>
    <row spans="1:4" r="50">
      <c r="A50" t="s" s="3">
        <v>1417</v>
      </c>
    </row>
    <row spans="1:4" r="51">
      <c r="A51" t="s" s="6">
        <v>1413</v>
      </c>
    </row>
    <row spans="1:4" r="52">
      <c r="A52" t="s" s="3">
        <v>1424</v>
      </c>
      <c r="B52" t="n" s="4">
        <v>476</v>
      </c>
      <c r="C52" t="n" s="4">
        <v>431</v>
      </c>
      <c r="D52" t="n" s="4">
        <v>337</v>
      </c>
    </row>
    <row spans="1:4" r="53">
      <c r="A53" t="s" s="6">
        <v>184</v>
      </c>
    </row>
    <row spans="1:4" r="54">
      <c r="A54" t="s" s="3">
        <v>185</v>
      </c>
      <c r="B54" t="n" s="4">
        <v>-159</v>
      </c>
      <c r="C54" t="n" s="4">
        <v>-147</v>
      </c>
      <c r="D54" t="n" s="4">
        <v>-113</v>
      </c>
    </row>
    <row spans="1:4" r="55">
      <c r="A55" t="s" s="3">
        <v>1425</v>
      </c>
      <c r="B55" t="n" s="4">
        <v>0</v>
      </c>
      <c r="C55" t="n" s="4">
        <v>0</v>
      </c>
      <c r="D55" t="n" s="4">
        <v>-13</v>
      </c>
    </row>
    <row spans="1:4" r="56">
      <c r="A56" t="s" s="3">
        <v>188</v>
      </c>
      <c r="B56" t="n" s="4">
        <v>0</v>
      </c>
      <c r="C56" t="n" s="4">
        <v>0</v>
      </c>
      <c r="D56" t="n" s="4">
        <v>0</v>
      </c>
    </row>
    <row spans="1:4" r="57">
      <c r="A57" t="s" s="3">
        <v>189</v>
      </c>
      <c r="B57" t="n" s="4">
        <v>0</v>
      </c>
      <c r="C57" t="n" s="4">
        <v>0</v>
      </c>
      <c r="D57" t="n" s="4">
        <v>0</v>
      </c>
    </row>
    <row spans="1:4" r="58">
      <c r="A58" t="s" s="3">
        <v>42</v>
      </c>
      <c r="B58" t="n" s="4">
        <v>1</v>
      </c>
      <c r="C58" t="n" s="4">
        <v>2</v>
      </c>
      <c r="D58" t="n" s="4">
        <v>3</v>
      </c>
    </row>
    <row spans="1:4" r="59">
      <c r="A59" t="s" s="3">
        <v>190</v>
      </c>
      <c r="B59" t="n" s="4">
        <v>-158</v>
      </c>
      <c r="C59" t="n" s="4">
        <v>-145</v>
      </c>
      <c r="D59" t="n" s="4">
        <v>-123</v>
      </c>
    </row>
    <row spans="1:4" r="60">
      <c r="A60" t="s" s="6">
        <v>191</v>
      </c>
    </row>
    <row spans="1:4" r="61">
      <c r="A61" t="s" s="3">
        <v>1426</v>
      </c>
      <c r="B61" t="n" s="4">
        <v>0</v>
      </c>
      <c r="C61" t="n" s="4">
        <v>0</v>
      </c>
      <c r="D61" t="n" s="4">
        <v>0</v>
      </c>
    </row>
    <row spans="1:4" r="62">
      <c r="A62" t="s" s="3">
        <v>197</v>
      </c>
      <c r="B62" t="n" s="4">
        <v>0</v>
      </c>
      <c r="C62" t="n" s="4">
        <v>0</v>
      </c>
      <c r="D62" t="n" s="4">
        <v>0</v>
      </c>
    </row>
    <row spans="1:4" r="63">
      <c r="A63" t="s" s="3">
        <v>198</v>
      </c>
      <c r="B63" t="n" s="4">
        <v>0</v>
      </c>
      <c r="C63" t="n" s="4">
        <v>0</v>
      </c>
      <c r="D63" t="n" s="4">
        <v>0</v>
      </c>
    </row>
    <row spans="1:4" r="64">
      <c r="A64" t="s" s="3">
        <v>199</v>
      </c>
      <c r="B64" t="n" s="4">
        <v>0</v>
      </c>
      <c r="C64" t="n" s="4">
        <v>0</v>
      </c>
      <c r="D64" t="n" s="4">
        <v>0</v>
      </c>
    </row>
    <row spans="1:4" r="65">
      <c r="A65" t="s" s="3">
        <v>140</v>
      </c>
      <c r="B65" t="n" s="4">
        <v>0</v>
      </c>
      <c r="C65" t="n" s="4">
        <v>0</v>
      </c>
      <c r="D65" t="n" s="4">
        <v>0</v>
      </c>
    </row>
    <row spans="1:4" r="66">
      <c r="A66" t="s" s="3">
        <v>200</v>
      </c>
      <c r="B66" t="n" s="4">
        <v>0</v>
      </c>
      <c r="C66" t="n" s="4">
        <v>0</v>
      </c>
      <c r="D66" t="n" s="4">
        <v>0</v>
      </c>
    </row>
    <row spans="1:4" r="67">
      <c r="A67" t="s" s="3">
        <v>42</v>
      </c>
      <c r="B67" t="n" s="4">
        <v>0</v>
      </c>
      <c r="C67" t="n" s="4">
        <v>0</v>
      </c>
      <c r="D67" t="n" s="4">
        <v>0</v>
      </c>
    </row>
    <row spans="1:4" r="68">
      <c r="A68" t="s" s="3">
        <v>1427</v>
      </c>
      <c r="B68" t="n" s="4">
        <v>-347</v>
      </c>
      <c r="C68" t="n" s="4">
        <v>-266</v>
      </c>
      <c r="D68" t="n" s="4">
        <v>-202</v>
      </c>
    </row>
    <row spans="1:4" r="69">
      <c r="A69" t="s" s="3">
        <v>201</v>
      </c>
      <c r="B69" t="n" s="4">
        <v>-347</v>
      </c>
      <c r="C69" t="n" s="4">
        <v>-266</v>
      </c>
      <c r="D69" t="n" s="4">
        <v>-202</v>
      </c>
    </row>
    <row spans="1:4" r="70">
      <c r="A70" t="s" s="3">
        <v>202</v>
      </c>
      <c r="B70" t="n" s="4">
        <v>0</v>
      </c>
      <c r="C70" t="n" s="4">
        <v>0</v>
      </c>
      <c r="D70" t="n" s="4">
        <v>0</v>
      </c>
    </row>
    <row spans="1:4" r="71">
      <c r="A71" t="s" s="3">
        <v>203</v>
      </c>
      <c r="B71" t="n" s="4">
        <v>-29</v>
      </c>
      <c r="C71" t="n" s="4">
        <v>20</v>
      </c>
      <c r="D71" t="n" s="4">
        <v>12</v>
      </c>
    </row>
    <row spans="1:4" r="72">
      <c r="A72" t="s" s="3">
        <v>204</v>
      </c>
      <c r="B72" t="n" s="4">
        <v>41</v>
      </c>
      <c r="C72" t="n" s="4">
        <v>21</v>
      </c>
      <c r="D72" t="n" s="4">
        <v>9</v>
      </c>
    </row>
    <row spans="1:4" r="73">
      <c r="A73" t="s" s="3">
        <v>205</v>
      </c>
      <c r="B73" t="n" s="4">
        <v>12</v>
      </c>
      <c r="C73" t="n" s="4">
        <v>41</v>
      </c>
      <c r="D73" t="n" s="4">
        <v>21</v>
      </c>
    </row>
    <row spans="1:4" r="74">
      <c r="A74" t="s" s="3">
        <v>1418</v>
      </c>
    </row>
    <row spans="1:4" r="75">
      <c r="A75" t="s" s="6">
        <v>1413</v>
      </c>
    </row>
    <row spans="1:4" r="76">
      <c r="A76" t="s" s="3">
        <v>1424</v>
      </c>
      <c r="B76" t="n" s="4">
        <v>1841</v>
      </c>
      <c r="C76" t="n" s="4">
        <v>660</v>
      </c>
      <c r="D76" t="n" s="4">
        <v>696</v>
      </c>
    </row>
    <row spans="1:4" r="77">
      <c r="A77" t="s" s="6">
        <v>184</v>
      </c>
    </row>
    <row spans="1:4" r="78">
      <c r="A78" t="s" s="3">
        <v>185</v>
      </c>
      <c r="B78" t="n" s="4">
        <v>-695</v>
      </c>
      <c r="C78" t="n" s="4">
        <v>-484</v>
      </c>
      <c r="D78" t="n" s="4">
        <v>-441</v>
      </c>
    </row>
    <row spans="1:4" r="79">
      <c r="A79" t="s" s="3">
        <v>1425</v>
      </c>
      <c r="B79" t="n" s="4">
        <v>-7</v>
      </c>
      <c r="C79" t="n" s="4">
        <v>15</v>
      </c>
      <c r="D79" t="n" s="4">
        <v>-5</v>
      </c>
    </row>
    <row spans="1:4" r="80">
      <c r="A80" t="s" s="3">
        <v>188</v>
      </c>
      <c r="B80" t="n" s="4">
        <v>0</v>
      </c>
      <c r="C80" t="n" s="4">
        <v>0</v>
      </c>
      <c r="D80" t="n" s="4">
        <v>-106</v>
      </c>
    </row>
    <row spans="1:4" r="81">
      <c r="A81" t="s" s="3">
        <v>189</v>
      </c>
      <c r="B81" t="n" s="4">
        <v>539</v>
      </c>
      <c r="C81" t="n" s="4">
        <v>0</v>
      </c>
      <c r="D81" t="n" s="4">
        <v>0</v>
      </c>
    </row>
    <row spans="1:4" r="82">
      <c r="A82" t="s" s="3">
        <v>42</v>
      </c>
      <c r="B82" t="n" s="4">
        <v>7</v>
      </c>
      <c r="C82" t="n" s="4">
        <v>3</v>
      </c>
      <c r="D82" t="n" s="4">
        <v>36</v>
      </c>
    </row>
    <row spans="1:4" r="83">
      <c r="A83" t="s" s="3">
        <v>190</v>
      </c>
      <c r="B83" t="n" s="4">
        <v>-156</v>
      </c>
      <c r="C83" t="n" s="4">
        <v>-466</v>
      </c>
      <c r="D83" t="n" s="4">
        <v>-516</v>
      </c>
    </row>
    <row spans="1:4" r="84">
      <c r="A84" t="s" s="6">
        <v>191</v>
      </c>
    </row>
    <row spans="1:4" r="85">
      <c r="A85" t="s" s="3">
        <v>1426</v>
      </c>
      <c r="B85" t="n" s="4">
        <v>-402</v>
      </c>
      <c r="C85" t="n" s="4">
        <v>-12</v>
      </c>
      <c r="D85" t="n" s="4">
        <v>-28</v>
      </c>
    </row>
    <row spans="1:4" r="86">
      <c r="A86" t="s" s="3">
        <v>197</v>
      </c>
      <c r="B86" t="n" s="4">
        <v>0</v>
      </c>
      <c r="C86" t="n" s="4">
        <v>0</v>
      </c>
      <c r="D86" t="n" s="4">
        <v>0</v>
      </c>
    </row>
    <row spans="1:4" r="87">
      <c r="A87" t="s" s="3">
        <v>198</v>
      </c>
      <c r="B87" t="n" s="4">
        <v>0</v>
      </c>
      <c r="C87" t="n" s="4">
        <v>0</v>
      </c>
      <c r="D87" t="n" s="4">
        <v>0</v>
      </c>
    </row>
    <row spans="1:4" r="88">
      <c r="A88" t="s" s="3">
        <v>199</v>
      </c>
      <c r="B88" t="n" s="4">
        <v>0</v>
      </c>
      <c r="C88" t="n" s="4">
        <v>0</v>
      </c>
      <c r="D88" t="n" s="4">
        <v>0</v>
      </c>
    </row>
    <row spans="1:4" r="89">
      <c r="A89" t="s" s="3">
        <v>140</v>
      </c>
      <c r="B89" t="n" s="4">
        <v>-21</v>
      </c>
      <c r="C89" t="n" s="4">
        <v>-45</v>
      </c>
      <c r="D89" t="n" s="4">
        <v>-13</v>
      </c>
    </row>
    <row spans="1:4" r="90">
      <c r="A90" t="s" s="3">
        <v>200</v>
      </c>
      <c r="B90" t="n" s="4">
        <v>0</v>
      </c>
      <c r="C90" t="n" s="4">
        <v>0</v>
      </c>
      <c r="D90" t="n" s="4">
        <v>0</v>
      </c>
    </row>
    <row spans="1:4" r="91">
      <c r="A91" t="s" s="3">
        <v>42</v>
      </c>
      <c r="B91" t="n" s="4">
        <v>-5</v>
      </c>
      <c r="C91" t="n" s="4">
        <v>-1</v>
      </c>
      <c r="D91" t="n" s="4">
        <v>0</v>
      </c>
    </row>
    <row spans="1:4" r="92">
      <c r="A92" t="s" s="3">
        <v>1427</v>
      </c>
      <c r="B92" t="n" s="4">
        <v>-963</v>
      </c>
      <c r="C92" t="n" s="4">
        <v>-863</v>
      </c>
      <c r="D92" t="n" s="4">
        <v>-79</v>
      </c>
    </row>
    <row spans="1:4" r="93">
      <c r="A93" t="s" s="3">
        <v>201</v>
      </c>
      <c r="B93" t="n" s="4">
        <v>-1391</v>
      </c>
      <c r="C93" t="n" s="4">
        <v>-921</v>
      </c>
      <c r="D93" t="n" s="4">
        <v>-120</v>
      </c>
    </row>
    <row spans="1:4" r="94">
      <c r="A94" t="s" s="3">
        <v>202</v>
      </c>
      <c r="B94" t="n" s="4">
        <v>-15</v>
      </c>
      <c r="C94" t="n" s="4">
        <v>0</v>
      </c>
      <c r="D94" t="n" s="4">
        <v>3</v>
      </c>
    </row>
    <row spans="1:4" r="95">
      <c r="A95" t="s" s="3">
        <v>203</v>
      </c>
      <c r="B95" t="n" s="4">
        <v>279</v>
      </c>
      <c r="C95" t="n" s="4">
        <v>-727</v>
      </c>
      <c r="D95" t="n" s="4">
        <v>63</v>
      </c>
    </row>
    <row spans="1:4" r="96">
      <c r="A96" t="s" s="3">
        <v>204</v>
      </c>
      <c r="B96" t="n" s="4">
        <v>397</v>
      </c>
      <c r="C96" t="n" s="4">
        <v>1124</v>
      </c>
      <c r="D96" t="n" s="4">
        <v>1061</v>
      </c>
    </row>
    <row spans="1:4" r="97">
      <c r="A97" t="s" s="3">
        <v>205</v>
      </c>
      <c r="B97" t="n" s="4">
        <v>676</v>
      </c>
      <c r="C97" t="n" s="4">
        <v>397</v>
      </c>
      <c r="D97" t="n" s="4">
        <v>1124</v>
      </c>
    </row>
    <row spans="1:4" r="98">
      <c r="A98" t="s" s="3">
        <v>1419</v>
      </c>
    </row>
    <row spans="1:4" r="99">
      <c r="A99" t="s" s="6">
        <v>1413</v>
      </c>
    </row>
    <row spans="1:4" r="100">
      <c r="A100" t="s" s="3">
        <v>1424</v>
      </c>
      <c r="B100" t="n" s="4">
        <v>-21</v>
      </c>
      <c r="C100" t="n" s="4">
        <v>-45</v>
      </c>
      <c r="D100" t="n" s="4">
        <v>-13</v>
      </c>
    </row>
    <row spans="1:4" r="101">
      <c r="A101" t="s" s="6">
        <v>184</v>
      </c>
    </row>
    <row spans="1:4" r="102">
      <c r="A102" t="s" s="3">
        <v>185</v>
      </c>
      <c r="B102" t="n" s="4">
        <v>0</v>
      </c>
      <c r="C102" t="n" s="4">
        <v>0</v>
      </c>
      <c r="D102" t="n" s="4">
        <v>0</v>
      </c>
    </row>
    <row spans="1:4" r="103">
      <c r="A103" t="s" s="3">
        <v>1425</v>
      </c>
      <c r="B103" t="n" s="4">
        <v>0</v>
      </c>
      <c r="C103" t="n" s="4">
        <v>0</v>
      </c>
      <c r="D103" t="n" s="4">
        <v>0</v>
      </c>
    </row>
    <row spans="1:4" r="104">
      <c r="A104" t="s" s="3">
        <v>188</v>
      </c>
      <c r="B104" t="n" s="4">
        <v>0</v>
      </c>
      <c r="C104" t="n" s="4">
        <v>0</v>
      </c>
      <c r="D104" t="n" s="4">
        <v>0</v>
      </c>
    </row>
    <row spans="1:4" r="105">
      <c r="A105" t="s" s="3">
        <v>189</v>
      </c>
      <c r="B105" t="n" s="4">
        <v>0</v>
      </c>
      <c r="C105" t="n" s="4">
        <v>0</v>
      </c>
      <c r="D105" t="n" s="4">
        <v>0</v>
      </c>
    </row>
    <row spans="1:4" r="106">
      <c r="A106" t="s" s="3">
        <v>42</v>
      </c>
      <c r="B106" t="n" s="4">
        <v>0</v>
      </c>
      <c r="C106" t="n" s="4">
        <v>0</v>
      </c>
      <c r="D106" t="n" s="4">
        <v>0</v>
      </c>
    </row>
    <row spans="1:4" r="107">
      <c r="A107" t="s" s="3">
        <v>190</v>
      </c>
      <c r="B107" t="n" s="4">
        <v>0</v>
      </c>
      <c r="C107" t="n" s="4">
        <v>0</v>
      </c>
      <c r="D107" t="n" s="4">
        <v>0</v>
      </c>
    </row>
    <row spans="1:4" r="108">
      <c r="A108" t="s" s="6">
        <v>191</v>
      </c>
    </row>
    <row spans="1:4" r="109">
      <c r="A109" t="s" s="3">
        <v>1426</v>
      </c>
      <c r="B109" t="n" s="4">
        <v>0</v>
      </c>
      <c r="C109" t="n" s="4">
        <v>0</v>
      </c>
      <c r="D109" t="n" s="4">
        <v>0</v>
      </c>
    </row>
    <row spans="1:4" r="110">
      <c r="A110" t="s" s="3">
        <v>197</v>
      </c>
      <c r="B110" t="n" s="4">
        <v>0</v>
      </c>
      <c r="C110" t="n" s="4">
        <v>0</v>
      </c>
      <c r="D110" t="n" s="4">
        <v>0</v>
      </c>
    </row>
    <row spans="1:4" r="111">
      <c r="A111" t="s" s="3">
        <v>198</v>
      </c>
      <c r="B111" t="n" s="4">
        <v>0</v>
      </c>
      <c r="C111" t="n" s="4">
        <v>0</v>
      </c>
      <c r="D111" t="n" s="4">
        <v>0</v>
      </c>
    </row>
    <row spans="1:4" r="112">
      <c r="A112" t="s" s="3">
        <v>199</v>
      </c>
      <c r="B112" t="n" s="4">
        <v>0</v>
      </c>
      <c r="C112" t="n" s="4">
        <v>0</v>
      </c>
      <c r="D112" t="n" s="4">
        <v>0</v>
      </c>
    </row>
    <row spans="1:4" r="113">
      <c r="A113" t="s" s="3">
        <v>140</v>
      </c>
      <c r="B113" t="n" s="4">
        <v>21</v>
      </c>
      <c r="C113" t="n" s="4">
        <v>45</v>
      </c>
      <c r="D113" t="n" s="4">
        <v>13</v>
      </c>
    </row>
    <row spans="1:4" r="114">
      <c r="A114" t="s" s="3">
        <v>200</v>
      </c>
      <c r="B114" t="n" s="4">
        <v>0</v>
      </c>
      <c r="C114" t="n" s="4">
        <v>0</v>
      </c>
      <c r="D114" t="n" s="4">
        <v>0</v>
      </c>
    </row>
    <row spans="1:4" r="115">
      <c r="A115" t="s" s="3">
        <v>42</v>
      </c>
      <c r="B115" t="n" s="4">
        <v>0</v>
      </c>
      <c r="C115" t="n" s="4">
        <v>0</v>
      </c>
      <c r="D115" t="n" s="4">
        <v>0</v>
      </c>
    </row>
    <row spans="1:4" r="116">
      <c r="A116" t="s" s="3">
        <v>1427</v>
      </c>
      <c r="B116" t="n" s="4">
        <v>0</v>
      </c>
      <c r="C116" t="n" s="4">
        <v>0</v>
      </c>
      <c r="D116" t="n" s="4">
        <v>0</v>
      </c>
    </row>
    <row spans="1:4" r="117">
      <c r="A117" t="s" s="3">
        <v>201</v>
      </c>
      <c r="B117" t="n" s="4">
        <v>21</v>
      </c>
      <c r="C117" t="n" s="4">
        <v>45</v>
      </c>
      <c r="D117" t="n" s="4">
        <v>13</v>
      </c>
    </row>
    <row spans="1:4" r="118">
      <c r="A118" t="s" s="3">
        <v>202</v>
      </c>
      <c r="B118" t="n" s="4">
        <v>0</v>
      </c>
      <c r="C118" t="n" s="4">
        <v>0</v>
      </c>
      <c r="D118" t="n" s="4">
        <v>0</v>
      </c>
    </row>
    <row spans="1:4" r="119">
      <c r="A119" t="s" s="3">
        <v>203</v>
      </c>
      <c r="B119" t="n" s="4">
        <v>0</v>
      </c>
      <c r="C119" t="n" s="4">
        <v>0</v>
      </c>
      <c r="D119" t="n" s="4">
        <v>0</v>
      </c>
    </row>
    <row spans="1:4" r="120">
      <c r="A120" t="s" s="3">
        <v>204</v>
      </c>
      <c r="B120" t="n" s="4">
        <v>0</v>
      </c>
      <c r="C120" t="n" s="4">
        <v>0</v>
      </c>
      <c r="D120" t="n" s="4">
        <v>0</v>
      </c>
    </row>
    <row spans="1:4" r="121">
      <c r="A121" t="s" s="3">
        <v>205</v>
      </c>
      <c r="B121" t="n" s="5">
        <v>0</v>
      </c>
      <c r="C121" t="n" s="5">
        <v>0</v>
      </c>
      <c r="D121" t="n" s="5">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r="A1" t="s" s="1">
        <v>1428</v>
      </c>
      <c r="B1" t="s" s="2">
        <v>514</v>
      </c>
    </row>
    <row spans="1:2" r="2">
      <c r="A2" t="s" s="6">
        <v>271</v>
      </c>
    </row>
    <row spans="1:2" r="3">
      <c r="A3" t="s" s="3">
        <v>1429</v>
      </c>
      <c r="B3" t="n" s="5">
        <v>12500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t="s" s="1">
        <v>1430</v>
      </c>
      <c r="B1" t="s" s="2">
        <v>1</v>
      </c>
    </row>
    <row spans="1:4" r="2">
      <c r="B2" t="s" s="2">
        <v>2</v>
      </c>
      <c r="C2" t="s" s="2">
        <v>31</v>
      </c>
      <c r="D2" t="s" s="2">
        <v>32</v>
      </c>
    </row>
    <row spans="1:4" r="3">
      <c r="A3" t="s" s="3">
        <v>1431</v>
      </c>
    </row>
    <row spans="1:4" r="4">
      <c r="A4" t="s" s="6">
        <v>1432</v>
      </c>
    </row>
    <row spans="1:4" r="5">
      <c r="A5" t="s" s="3">
        <v>1433</v>
      </c>
      <c r="B5" t="n" s="5">
        <v>34</v>
      </c>
      <c r="C5" t="n" s="5">
        <v>46</v>
      </c>
      <c r="D5" t="n" s="5">
        <v>33</v>
      </c>
    </row>
    <row spans="1:4" r="6">
      <c r="A6" t="s" s="3">
        <v>1434</v>
      </c>
      <c r="B6" t="n" s="4">
        <v>1</v>
      </c>
      <c r="C6" t="n" s="4">
        <v>5</v>
      </c>
      <c r="D6" t="n" s="4">
        <v>17</v>
      </c>
    </row>
    <row spans="1:4" r="7">
      <c r="A7" t="s" s="3">
        <v>1435</v>
      </c>
      <c r="B7" t="n" s="4">
        <v>0</v>
      </c>
      <c r="C7" t="n" s="4">
        <v>0</v>
      </c>
      <c r="D7" t="n" s="4">
        <v>0</v>
      </c>
    </row>
    <row spans="1:4" r="8">
      <c r="A8" t="s" s="3">
        <v>1436</v>
      </c>
      <c r="B8" t="n" s="4">
        <v>-8</v>
      </c>
      <c r="C8" t="n" s="4">
        <v>-17</v>
      </c>
      <c r="D8" t="n" s="4">
        <v>-4</v>
      </c>
    </row>
    <row spans="1:4" r="9">
      <c r="A9" t="s" s="3">
        <v>1437</v>
      </c>
      <c r="B9" t="n" s="4">
        <v>27</v>
      </c>
      <c r="C9" t="n" s="4">
        <v>34</v>
      </c>
      <c r="D9" t="n" s="4">
        <v>46</v>
      </c>
    </row>
    <row spans="1:4" r="10">
      <c r="A10" t="s" s="3">
        <v>1438</v>
      </c>
    </row>
    <row spans="1:4" r="11">
      <c r="A11" t="s" s="6">
        <v>1432</v>
      </c>
    </row>
    <row spans="1:4" r="12">
      <c r="A12" t="s" s="3">
        <v>1433</v>
      </c>
      <c r="B12" t="n" s="4">
        <v>7</v>
      </c>
      <c r="C12" t="n" s="4">
        <v>16</v>
      </c>
      <c r="D12" t="n" s="4">
        <v>24</v>
      </c>
    </row>
    <row spans="1:4" r="13">
      <c r="A13" t="s" s="3">
        <v>1434</v>
      </c>
      <c r="B13" t="n" s="4">
        <v>99</v>
      </c>
      <c r="C13" t="n" s="4">
        <v>14</v>
      </c>
      <c r="D13" t="n" s="4">
        <v>49</v>
      </c>
    </row>
    <row spans="1:4" r="14">
      <c r="A14" t="s" s="3">
        <v>1435</v>
      </c>
      <c r="B14" t="n" s="4">
        <v>0</v>
      </c>
      <c r="C14" t="n" s="4">
        <v>0</v>
      </c>
      <c r="D14" t="n" s="4">
        <v>0</v>
      </c>
    </row>
    <row spans="1:4" r="15">
      <c r="A15" t="s" s="3">
        <v>1436</v>
      </c>
      <c r="B15" t="n" s="4">
        <v>-48</v>
      </c>
      <c r="C15" t="n" s="4">
        <v>-23</v>
      </c>
      <c r="D15" t="n" s="4">
        <v>-57</v>
      </c>
    </row>
    <row spans="1:4" r="16">
      <c r="A16" t="s" s="3">
        <v>1437</v>
      </c>
      <c r="B16" t="n" s="4">
        <v>58</v>
      </c>
      <c r="C16" t="n" s="4">
        <v>7</v>
      </c>
      <c r="D16" t="n" s="4">
        <v>16</v>
      </c>
    </row>
    <row spans="1:4" r="17">
      <c r="A17" t="s" s="3">
        <v>1439</v>
      </c>
    </row>
    <row spans="1:4" r="18">
      <c r="A18" t="s" s="6">
        <v>1432</v>
      </c>
    </row>
    <row spans="1:4" r="19">
      <c r="A19" t="s" s="3">
        <v>1433</v>
      </c>
      <c r="B19" t="n" s="4">
        <v>51</v>
      </c>
      <c r="C19" t="n" s="4">
        <v>77</v>
      </c>
      <c r="D19" t="n" s="4">
        <v>78</v>
      </c>
    </row>
    <row spans="1:4" r="20">
      <c r="A20" t="s" s="3">
        <v>1434</v>
      </c>
      <c r="B20" t="n" s="4">
        <v>21</v>
      </c>
      <c r="C20" t="n" s="4">
        <v>26</v>
      </c>
      <c r="D20" t="n" s="4">
        <v>8</v>
      </c>
    </row>
    <row spans="1:4" r="21">
      <c r="A21" t="s" s="3">
        <v>1435</v>
      </c>
      <c r="B21" t="n" s="4">
        <v>0</v>
      </c>
      <c r="C21" t="n" s="4">
        <v>13</v>
      </c>
      <c r="D21" t="n" s="4">
        <v>0</v>
      </c>
    </row>
    <row spans="1:4" r="22">
      <c r="A22" t="s" s="3">
        <v>1436</v>
      </c>
      <c r="B22" t="n" s="4">
        <v>-4</v>
      </c>
      <c r="C22" t="n" s="4">
        <v>-65</v>
      </c>
      <c r="D22" t="n" s="4">
        <v>-9</v>
      </c>
    </row>
    <row spans="1:4" r="23">
      <c r="A23" t="s" s="3">
        <v>1437</v>
      </c>
      <c r="B23" t="n" s="5">
        <v>68</v>
      </c>
      <c r="C23" t="n" s="5">
        <v>51</v>
      </c>
      <c r="D23" t="n" s="5">
        <v>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23</v>
      </c>
      <c r="B1" t="s" s="2">
        <v>1</v>
      </c>
    </row>
    <row spans="1:2" r="2">
      <c r="B2" t="s" s="2">
        <v>2</v>
      </c>
    </row>
    <row spans="1:2" r="3">
      <c r="A3" t="s" s="6">
        <v>224</v>
      </c>
    </row>
    <row spans="1:2" r="4">
      <c r="A4" t="s" s="3">
        <v>223</v>
      </c>
      <c r="B4" t="s" s="3">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26</v>
      </c>
      <c r="B1" t="s" s="2">
        <v>1</v>
      </c>
    </row>
    <row spans="1:2" r="2">
      <c r="B2" t="s" s="2">
        <v>2</v>
      </c>
    </row>
    <row spans="1:2" r="3">
      <c r="A3" t="s" s="6">
        <v>227</v>
      </c>
    </row>
    <row spans="1:2" r="4">
      <c r="A4" t="s" s="3">
        <v>226</v>
      </c>
      <c r="B4" t="s" s="3">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29</v>
      </c>
      <c r="B1" t="s" s="2">
        <v>1</v>
      </c>
    </row>
    <row spans="1:2" r="2">
      <c r="B2" t="s" s="2">
        <v>2</v>
      </c>
    </row>
    <row spans="1:2" r="3">
      <c r="A3" t="s" s="6">
        <v>230</v>
      </c>
    </row>
    <row spans="1:2" r="4">
      <c r="A4" t="s" s="3">
        <v>229</v>
      </c>
      <c r="B4" t="s" s="3">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32</v>
      </c>
      <c r="B1" t="s" s="2">
        <v>1</v>
      </c>
    </row>
    <row spans="1:2" r="2">
      <c r="B2" t="s" s="2">
        <v>2</v>
      </c>
    </row>
    <row spans="1:2" r="3">
      <c r="A3" t="s" s="6">
        <v>233</v>
      </c>
    </row>
    <row spans="1:2" r="4">
      <c r="A4" t="s" s="3">
        <v>232</v>
      </c>
      <c r="B4" t="s" s="3">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35</v>
      </c>
      <c r="B1" t="s" s="2">
        <v>1</v>
      </c>
    </row>
    <row spans="1:2" r="2">
      <c r="B2" t="s" s="2">
        <v>2</v>
      </c>
    </row>
    <row spans="1:2" r="3">
      <c r="A3" t="s" s="6">
        <v>236</v>
      </c>
    </row>
    <row spans="1:2" r="4">
      <c r="A4" t="s" s="3">
        <v>235</v>
      </c>
      <c r="B4" t="s" s="3">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38</v>
      </c>
      <c r="B1" t="s" s="2">
        <v>1</v>
      </c>
    </row>
    <row spans="1:2" r="2">
      <c r="B2" t="s" s="2">
        <v>2</v>
      </c>
    </row>
    <row spans="1:2" r="3">
      <c r="A3" t="s" s="6">
        <v>239</v>
      </c>
    </row>
    <row spans="1:2" r="4">
      <c r="A4" t="s" s="3">
        <v>238</v>
      </c>
      <c r="B4" t="s" s="3">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41</v>
      </c>
      <c r="B1" t="s" s="2">
        <v>1</v>
      </c>
    </row>
    <row spans="1:2" r="2">
      <c r="B2" t="s" s="2">
        <v>2</v>
      </c>
    </row>
    <row spans="1:2" r="3">
      <c r="A3" t="s" s="6">
        <v>242</v>
      </c>
    </row>
    <row spans="1:2" r="4">
      <c r="A4" t="s" s="3">
        <v>241</v>
      </c>
      <c r="B4" t="s" s="3">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t="s" s="1">
        <v>30</v>
      </c>
      <c r="B1" t="s" s="2">
        <v>1</v>
      </c>
    </row>
    <row spans="1:4" r="2">
      <c r="B2" t="s" s="2">
        <v>2</v>
      </c>
      <c r="C2" t="s" s="2">
        <v>31</v>
      </c>
      <c r="D2" t="s" s="2">
        <v>32</v>
      </c>
    </row>
    <row spans="1:4" r="3">
      <c r="A3" t="s" s="3">
        <v>33</v>
      </c>
      <c r="B3" t="n" s="5">
        <v>41373</v>
      </c>
      <c r="C3" t="n" s="5">
        <v>37580</v>
      </c>
      <c r="D3" t="n" s="5">
        <v>34374</v>
      </c>
    </row>
    <row spans="1:4" r="4">
      <c r="A4" t="s" s="3">
        <v>34</v>
      </c>
      <c r="B4" t="n" s="4">
        <v>37456</v>
      </c>
      <c r="C4" t="n" s="4">
        <v>34895</v>
      </c>
      <c r="D4" t="n" s="4">
        <v>32016</v>
      </c>
    </row>
    <row spans="1:4" r="5">
      <c r="A5" t="s" s="3">
        <v>35</v>
      </c>
      <c r="B5" t="n" s="4">
        <v>3917</v>
      </c>
      <c r="C5" t="n" s="4">
        <v>2685</v>
      </c>
      <c r="D5" t="n" s="4">
        <v>2358</v>
      </c>
    </row>
    <row spans="1:4" r="6">
      <c r="A6" t="s" s="6">
        <v>36</v>
      </c>
    </row>
    <row spans="1:4" r="7">
      <c r="A7" t="s" s="3">
        <v>37</v>
      </c>
      <c r="B7" t="n" s="4">
        <v>1748</v>
      </c>
      <c r="C7" t="n" s="4">
        <v>1255</v>
      </c>
      <c r="D7" t="n" s="4">
        <v>983</v>
      </c>
    </row>
    <row spans="1:4" r="8">
      <c r="A8" t="s" s="3">
        <v>38</v>
      </c>
      <c r="B8" t="n" s="4">
        <v>2169</v>
      </c>
      <c r="C8" t="n" s="4">
        <v>1430</v>
      </c>
      <c r="D8" t="n" s="4">
        <v>1375</v>
      </c>
    </row>
    <row spans="1:4" r="9">
      <c r="A9" t="s" s="6">
        <v>39</v>
      </c>
    </row>
    <row spans="1:4" r="10">
      <c r="A10" t="s" s="3">
        <v>40</v>
      </c>
      <c r="B10" t="n" s="4">
        <v>-9</v>
      </c>
      <c r="C10" t="n" s="4">
        <v>-7</v>
      </c>
      <c r="D10" t="n" s="4">
        <v>-7</v>
      </c>
    </row>
    <row spans="1:4" r="11">
      <c r="A11" t="s" s="3">
        <v>41</v>
      </c>
      <c r="B11" t="n" s="4">
        <v>293</v>
      </c>
      <c r="C11" t="n" s="4">
        <v>132</v>
      </c>
      <c r="D11" t="n" s="4">
        <v>145</v>
      </c>
    </row>
    <row spans="1:4" r="12">
      <c r="A12" t="s" s="3">
        <v>42</v>
      </c>
      <c r="B12" t="n" s="4">
        <v>-36</v>
      </c>
      <c r="C12" t="n" s="4">
        <v>53</v>
      </c>
      <c r="D12" t="n" s="4">
        <v>-20</v>
      </c>
    </row>
    <row spans="1:4" r="13">
      <c r="A13" t="s" s="3">
        <v>43</v>
      </c>
      <c r="B13" t="n" s="4">
        <v>248</v>
      </c>
      <c r="C13" t="n" s="4">
        <v>178</v>
      </c>
      <c r="D13" t="n" s="4">
        <v>118</v>
      </c>
    </row>
    <row spans="1:4" r="14">
      <c r="A14" t="s" s="3">
        <v>44</v>
      </c>
      <c r="B14" t="n" s="4">
        <v>1921</v>
      </c>
      <c r="C14" t="n" s="4">
        <v>1252</v>
      </c>
      <c r="D14" t="n" s="4">
        <v>1257</v>
      </c>
    </row>
    <row spans="1:4" r="15">
      <c r="A15" t="s" s="3">
        <v>45</v>
      </c>
      <c r="B15" t="n" s="4">
        <v>697</v>
      </c>
      <c r="C15" t="n" s="4">
        <v>396</v>
      </c>
      <c r="D15" t="n" s="4">
        <v>409</v>
      </c>
    </row>
    <row spans="1:4" r="16">
      <c r="A16" t="s" s="3">
        <v>46</v>
      </c>
      <c r="B16" t="n" s="4">
        <v>1224</v>
      </c>
      <c r="C16" t="n" s="4">
        <v>856</v>
      </c>
      <c r="D16" t="n" s="4">
        <v>848</v>
      </c>
    </row>
    <row spans="1:4" r="17">
      <c r="A17" t="s" s="3">
        <v>47</v>
      </c>
      <c r="B17" t="n" s="4">
        <v>0</v>
      </c>
      <c r="C17" t="n" s="4">
        <v>0</v>
      </c>
      <c r="D17" t="n" s="4">
        <v>-70</v>
      </c>
    </row>
    <row spans="1:4" r="18">
      <c r="A18" t="s" s="3">
        <v>48</v>
      </c>
      <c r="B18" t="n" s="4">
        <v>1224</v>
      </c>
      <c r="C18" t="n" s="4">
        <v>856</v>
      </c>
      <c r="D18" t="n" s="4">
        <v>778</v>
      </c>
    </row>
    <row spans="1:4" r="19">
      <c r="A19" t="s" s="3">
        <v>49</v>
      </c>
      <c r="B19" t="n" s="4">
        <v>4</v>
      </c>
      <c r="C19" t="n" s="4">
        <v>-8</v>
      </c>
      <c r="D19" t="n" s="4">
        <v>0</v>
      </c>
    </row>
    <row spans="1:4" r="20">
      <c r="A20" t="s" s="3">
        <v>50</v>
      </c>
      <c r="B20" t="n" s="4">
        <v>1220</v>
      </c>
      <c r="C20" t="n" s="4">
        <v>864</v>
      </c>
      <c r="D20" t="n" s="4">
        <v>778</v>
      </c>
    </row>
    <row spans="1:4" r="21">
      <c r="A21" t="s" s="6">
        <v>51</v>
      </c>
    </row>
    <row spans="1:4" r="22">
      <c r="A22" t="s" s="3">
        <v>52</v>
      </c>
      <c r="B22" t="n" s="4">
        <v>1220</v>
      </c>
      <c r="C22" t="n" s="4">
        <v>864</v>
      </c>
      <c r="D22" t="n" s="4">
        <v>848</v>
      </c>
    </row>
    <row spans="1:4" r="23">
      <c r="A23" t="s" s="3">
        <v>53</v>
      </c>
      <c r="B23" t="n" s="5">
        <v>0</v>
      </c>
      <c r="C23" t="n" s="5">
        <v>0</v>
      </c>
      <c r="D23" t="n" s="5">
        <v>-70</v>
      </c>
    </row>
    <row spans="1:4" r="24">
      <c r="A24" t="s" s="6">
        <v>54</v>
      </c>
    </row>
    <row spans="1:4" r="25">
      <c r="A25" t="s" s="3">
        <v>55</v>
      </c>
      <c r="B25" t="n" s="4">
        <v>413</v>
      </c>
      <c r="C25" t="n" s="4">
        <v>364</v>
      </c>
      <c r="D25" t="n" s="4">
        <v>367</v>
      </c>
    </row>
    <row spans="1:4" r="26">
      <c r="A26" t="s" s="6">
        <v>56</v>
      </c>
    </row>
    <row spans="1:4" r="27">
      <c r="A27" t="s" s="3">
        <v>57</v>
      </c>
      <c r="B27" t="n" s="7">
        <v>2.95</v>
      </c>
      <c r="C27" t="n" s="7">
        <v>2.37</v>
      </c>
      <c r="D27" t="n" s="7">
        <v>2.31</v>
      </c>
    </row>
    <row spans="1:4" r="28">
      <c r="A28" t="s" s="6">
        <v>58</v>
      </c>
    </row>
    <row spans="1:4" r="29">
      <c r="A29" t="s" s="3">
        <v>57</v>
      </c>
      <c r="B29" t="n" s="4">
        <v>0</v>
      </c>
      <c r="C29" t="n" s="4">
        <v>0</v>
      </c>
      <c r="D29" t="n" s="8">
        <v>-0.19</v>
      </c>
    </row>
    <row spans="1:4" r="30">
      <c r="A30" t="s" s="6">
        <v>59</v>
      </c>
    </row>
    <row spans="1:4" r="31">
      <c r="A31" t="s" s="3">
        <v>57</v>
      </c>
      <c r="B31" t="n" s="7">
        <v>2.95</v>
      </c>
      <c r="C31" t="n" s="7">
        <v>2.37</v>
      </c>
      <c r="D31" t="n" s="7">
        <v>2.12</v>
      </c>
    </row>
    <row spans="1:4" r="32">
      <c r="A32" t="s" s="3">
        <v>26</v>
      </c>
    </row>
    <row spans="1:4" r="33">
      <c r="A33" t="s" s="6">
        <v>54</v>
      </c>
    </row>
    <row spans="1:4" r="34">
      <c r="A34" t="s" s="3">
        <v>60</v>
      </c>
      <c r="B34" t="n" s="4">
        <v>335</v>
      </c>
      <c r="C34" t="n" s="4">
        <v>284</v>
      </c>
      <c r="D34" t="n" s="4">
        <v>282</v>
      </c>
    </row>
    <row spans="1:4" r="35">
      <c r="A35" t="s" s="6">
        <v>56</v>
      </c>
    </row>
    <row spans="1:4" r="36">
      <c r="A36" t="s" s="3">
        <v>61</v>
      </c>
      <c r="B36" t="n" s="7">
        <v>3.06</v>
      </c>
      <c r="C36" t="n" s="7">
        <v>2.48</v>
      </c>
      <c r="D36" t="n" s="7">
        <v>2.46</v>
      </c>
    </row>
    <row spans="1:4" r="37">
      <c r="A37" t="s" s="6">
        <v>58</v>
      </c>
    </row>
    <row spans="1:4" r="38">
      <c r="A38" t="s" s="3">
        <v>61</v>
      </c>
      <c r="B38" t="n" s="4">
        <v>0</v>
      </c>
      <c r="C38" t="n" s="4">
        <v>0</v>
      </c>
      <c r="D38" t="n" s="8">
        <v>-0.2</v>
      </c>
    </row>
    <row spans="1:4" r="39">
      <c r="A39" t="s" s="6">
        <v>59</v>
      </c>
    </row>
    <row spans="1:4" r="40">
      <c r="A40" t="s" s="3">
        <v>61</v>
      </c>
      <c r="B40" t="n" s="8">
        <v>3.06</v>
      </c>
      <c r="C40" t="n" s="8">
        <v>2.48</v>
      </c>
      <c r="D40" t="n" s="8">
        <v>2.26</v>
      </c>
    </row>
    <row spans="1:4" r="41">
      <c r="A41" t="s" s="6">
        <v>62</v>
      </c>
    </row>
    <row spans="1:4" r="42">
      <c r="A42" t="s" s="3">
        <v>63</v>
      </c>
      <c r="B42" t="n" s="9">
        <v>0.425</v>
      </c>
      <c r="C42" t="n" s="9">
        <v>0.325</v>
      </c>
      <c r="D42" t="n" s="9">
        <v>0.31</v>
      </c>
    </row>
    <row spans="1:4" r="43">
      <c r="A43" t="s" s="3">
        <v>29</v>
      </c>
    </row>
    <row spans="1:4" r="44">
      <c r="A44" t="s" s="6">
        <v>54</v>
      </c>
    </row>
    <row spans="1:4" r="45">
      <c r="A45" t="s" s="3">
        <v>60</v>
      </c>
      <c r="B45" t="n" s="4">
        <v>70</v>
      </c>
      <c r="C45" t="n" s="4">
        <v>70</v>
      </c>
      <c r="D45" t="n" s="4">
        <v>70</v>
      </c>
    </row>
    <row spans="1:4" r="46">
      <c r="A46" t="s" s="6">
        <v>56</v>
      </c>
    </row>
    <row spans="1:4" r="47">
      <c r="A47" t="s" s="3">
        <v>61</v>
      </c>
      <c r="B47" t="n" s="7">
        <v>2.79</v>
      </c>
      <c r="C47" t="n" s="7">
        <v>2.26</v>
      </c>
      <c r="D47" t="n" s="7">
        <v>2.22</v>
      </c>
    </row>
    <row spans="1:4" r="48">
      <c r="A48" t="s" s="6">
        <v>58</v>
      </c>
    </row>
    <row spans="1:4" r="49">
      <c r="A49" t="s" s="3">
        <v>61</v>
      </c>
      <c r="B49" t="n" s="4">
        <v>0</v>
      </c>
      <c r="C49" t="n" s="4">
        <v>0</v>
      </c>
      <c r="D49" t="n" s="8">
        <v>-0.18</v>
      </c>
    </row>
    <row spans="1:4" r="50">
      <c r="A50" t="s" s="6">
        <v>59</v>
      </c>
    </row>
    <row spans="1:4" r="51">
      <c r="A51" t="s" s="3">
        <v>61</v>
      </c>
      <c r="B51" t="n" s="8">
        <v>2.79</v>
      </c>
      <c r="C51" t="n" s="8">
        <v>2.26</v>
      </c>
      <c r="D51" t="n" s="8">
        <v>2.04</v>
      </c>
    </row>
    <row spans="1:4" r="52">
      <c r="A52" t="s" s="6">
        <v>62</v>
      </c>
    </row>
    <row spans="1:4" r="53">
      <c r="A53" t="s" s="3">
        <v>63</v>
      </c>
      <c r="B53" t="n" s="9">
        <v>0.383</v>
      </c>
      <c r="C53" t="n" s="9">
        <v>0.294</v>
      </c>
      <c r="D53" t="n" s="9">
        <v>0.2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44</v>
      </c>
      <c r="B1" t="s" s="2">
        <v>1</v>
      </c>
    </row>
    <row spans="1:2" r="2">
      <c r="B2" t="s" s="2">
        <v>2</v>
      </c>
    </row>
    <row spans="1:2" r="3">
      <c r="A3" t="s" s="6">
        <v>245</v>
      </c>
    </row>
    <row spans="1:2" r="4">
      <c r="A4" t="s" s="3">
        <v>244</v>
      </c>
      <c r="B4" t="s" s="3">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47</v>
      </c>
      <c r="B1" t="s" s="2">
        <v>1</v>
      </c>
    </row>
    <row spans="1:2" r="2">
      <c r="B2" t="s" s="2">
        <v>2</v>
      </c>
    </row>
    <row spans="1:2" r="3">
      <c r="A3" t="s" s="6">
        <v>248</v>
      </c>
    </row>
    <row spans="1:2" r="4">
      <c r="A4" t="s" s="3">
        <v>247</v>
      </c>
      <c r="B4" t="s" s="3">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50</v>
      </c>
      <c r="B1" t="s" s="2">
        <v>1</v>
      </c>
    </row>
    <row spans="1:2" r="2">
      <c r="B2" t="s" s="2">
        <v>2</v>
      </c>
    </row>
    <row spans="1:2" r="3">
      <c r="A3" t="s" s="6">
        <v>251</v>
      </c>
    </row>
    <row spans="1:2" r="4">
      <c r="A4" t="s" s="3">
        <v>250</v>
      </c>
      <c r="B4" t="s" s="3">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53</v>
      </c>
      <c r="B1" t="s" s="2">
        <v>1</v>
      </c>
    </row>
    <row spans="1:2" r="2">
      <c r="B2" t="s" s="2">
        <v>2</v>
      </c>
    </row>
    <row spans="1:2" r="3">
      <c r="A3" t="s" s="6">
        <v>65</v>
      </c>
    </row>
    <row spans="1:2" r="4">
      <c r="A4" t="s" s="3">
        <v>253</v>
      </c>
      <c r="B4" t="s" s="3">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55</v>
      </c>
      <c r="B1" t="s" s="2">
        <v>1</v>
      </c>
    </row>
    <row spans="1:2" r="2">
      <c r="B2" t="s" s="2">
        <v>2</v>
      </c>
    </row>
    <row spans="1:2" r="3">
      <c r="A3" t="s" s="6">
        <v>256</v>
      </c>
    </row>
    <row spans="1:2" r="4">
      <c r="A4" t="s" s="3">
        <v>255</v>
      </c>
      <c r="B4" t="s" s="3">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58</v>
      </c>
      <c r="B1" t="s" s="2">
        <v>1</v>
      </c>
    </row>
    <row spans="1:2" r="2">
      <c r="B2" t="s" s="2">
        <v>2</v>
      </c>
    </row>
    <row spans="1:2" r="3">
      <c r="A3" t="s" s="6">
        <v>259</v>
      </c>
    </row>
    <row spans="1:2" r="4">
      <c r="A4" t="s" s="3">
        <v>258</v>
      </c>
      <c r="B4" t="s" s="3">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61</v>
      </c>
      <c r="B1" t="s" s="2">
        <v>1</v>
      </c>
    </row>
    <row spans="1:2" r="2">
      <c r="B2" t="s" s="2">
        <v>2</v>
      </c>
    </row>
    <row spans="1:2" r="3">
      <c r="A3" t="s" s="6">
        <v>262</v>
      </c>
    </row>
    <row spans="1:2" r="4">
      <c r="A4" t="s" s="3">
        <v>261</v>
      </c>
      <c r="B4" t="s" s="3">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64</v>
      </c>
      <c r="B1" t="s" s="2">
        <v>1</v>
      </c>
    </row>
    <row spans="1:2" r="2">
      <c r="B2" t="s" s="2">
        <v>2</v>
      </c>
    </row>
    <row spans="1:2" r="3">
      <c r="A3" t="s" s="6">
        <v>265</v>
      </c>
    </row>
    <row spans="1:2" r="4">
      <c r="A4" t="s" s="3">
        <v>264</v>
      </c>
      <c r="B4" t="s" s="3">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67</v>
      </c>
      <c r="B1" t="s" s="2">
        <v>1</v>
      </c>
    </row>
    <row spans="1:2" r="2">
      <c r="B2" t="s" s="2">
        <v>2</v>
      </c>
    </row>
    <row spans="1:2" r="3">
      <c r="A3" t="s" s="6">
        <v>268</v>
      </c>
    </row>
    <row spans="1:2" r="4">
      <c r="A4" t="s" s="3">
        <v>267</v>
      </c>
      <c r="B4" t="s" s="3">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70</v>
      </c>
      <c r="B1" t="s" s="2">
        <v>1</v>
      </c>
    </row>
    <row spans="1:2" r="2">
      <c r="B2" t="s" s="2">
        <v>2</v>
      </c>
    </row>
    <row spans="1:2" r="3">
      <c r="A3" t="s" s="6">
        <v>271</v>
      </c>
    </row>
    <row spans="1:2" r="4">
      <c r="A4" t="s" s="3">
        <v>270</v>
      </c>
      <c r="B4" t="s" s="3">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4</v>
      </c>
      <c r="B1" t="s" s="2">
        <v>1</v>
      </c>
    </row>
    <row spans="1:4" r="2">
      <c r="B2" t="s" s="2">
        <v>2</v>
      </c>
      <c r="C2" t="s" s="2">
        <v>31</v>
      </c>
      <c r="D2" t="s" s="2">
        <v>32</v>
      </c>
    </row>
    <row spans="1:4" r="3">
      <c r="A3" t="s" s="6">
        <v>65</v>
      </c>
    </row>
    <row spans="1:4" r="4">
      <c r="A4" t="s" s="3">
        <v>48</v>
      </c>
      <c r="B4" t="n" s="5">
        <v>1224</v>
      </c>
      <c r="C4" t="n" s="5">
        <v>856</v>
      </c>
      <c r="D4" t="n" s="5">
        <v>778</v>
      </c>
    </row>
    <row spans="1:4" r="5">
      <c r="A5" t="s" s="6">
        <v>66</v>
      </c>
    </row>
    <row spans="1:4" r="6">
      <c r="A6" t="s" s="3">
        <v>67</v>
      </c>
      <c r="B6" t="n" s="4">
        <v>2</v>
      </c>
      <c r="C6" t="n" s="4">
        <v>1</v>
      </c>
      <c r="D6" t="n" s="4">
        <v>-14</v>
      </c>
    </row>
    <row spans="1:4" r="7">
      <c r="A7" t="s" s="3">
        <v>68</v>
      </c>
      <c r="B7" t="n" s="4">
        <v>-1</v>
      </c>
      <c r="C7" t="n" s="4">
        <v>4</v>
      </c>
      <c r="D7" t="n" s="4">
        <v>-3</v>
      </c>
    </row>
    <row spans="1:4" r="8">
      <c r="A8" t="s" s="3">
        <v>69</v>
      </c>
      <c r="B8" t="n" s="4">
        <v>36</v>
      </c>
      <c r="C8" t="n" s="4">
        <v>-30</v>
      </c>
      <c r="D8" t="n" s="4">
        <v>-37</v>
      </c>
    </row>
    <row spans="1:4" r="9">
      <c r="A9" t="s" s="3">
        <v>70</v>
      </c>
      <c r="B9" t="n" s="4">
        <v>20</v>
      </c>
      <c r="C9" t="n" s="4">
        <v>-14</v>
      </c>
      <c r="D9" t="n" s="4">
        <v>9</v>
      </c>
    </row>
    <row spans="1:4" r="10">
      <c r="A10" t="s" s="3">
        <v>71</v>
      </c>
      <c r="B10" t="n" s="4">
        <v>57</v>
      </c>
      <c r="C10" t="n" s="4">
        <v>-39</v>
      </c>
      <c r="D10" t="n" s="4">
        <v>-45</v>
      </c>
    </row>
    <row spans="1:4" r="11">
      <c r="A11" t="s" s="3">
        <v>72</v>
      </c>
      <c r="B11" t="n" s="4">
        <v>1281</v>
      </c>
      <c r="C11" t="n" s="4">
        <v>817</v>
      </c>
      <c r="D11" t="n" s="4">
        <v>733</v>
      </c>
    </row>
    <row spans="1:4" r="12">
      <c r="A12" t="s" s="3">
        <v>73</v>
      </c>
      <c r="B12" t="n" s="4">
        <v>4</v>
      </c>
      <c r="C12" t="n" s="4">
        <v>-8</v>
      </c>
      <c r="D12" t="n" s="4">
        <v>0</v>
      </c>
    </row>
    <row spans="1:4" r="13">
      <c r="A13" t="s" s="3">
        <v>74</v>
      </c>
      <c r="B13" t="n" s="5">
        <v>1277</v>
      </c>
      <c r="C13" t="n" s="5">
        <v>825</v>
      </c>
      <c r="D13" t="n" s="5">
        <v>7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73</v>
      </c>
      <c r="B1" t="s" s="2">
        <v>1</v>
      </c>
    </row>
    <row spans="1:2" r="2">
      <c r="B2" t="s" s="2">
        <v>2</v>
      </c>
    </row>
    <row spans="1:2" r="3">
      <c r="A3" t="s" s="6">
        <v>274</v>
      </c>
    </row>
    <row spans="1:2" r="4">
      <c r="A4" t="s" s="3">
        <v>273</v>
      </c>
      <c r="B4" t="s" s="3">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spans="1:2" r="1">
      <c r="A1" t="s" s="1">
        <v>276</v>
      </c>
      <c r="B1" t="s" s="2">
        <v>1</v>
      </c>
    </row>
    <row spans="1:2" r="2">
      <c r="B2" t="s" s="2">
        <v>2</v>
      </c>
    </row>
    <row spans="1:2" r="3">
      <c r="A3" t="s" s="6">
        <v>207</v>
      </c>
    </row>
    <row spans="1:2" r="4">
      <c r="A4" t="s" s="3">
        <v>277</v>
      </c>
      <c r="B4" t="s" s="3">
        <v>278</v>
      </c>
    </row>
    <row spans="1:2" r="5">
      <c r="A5" t="s" s="3">
        <v>279</v>
      </c>
      <c r="B5" t="s" s="3">
        <v>280</v>
      </c>
    </row>
    <row spans="1:2" r="6">
      <c r="A6" t="s" s="3">
        <v>281</v>
      </c>
      <c r="B6" t="s" s="3">
        <v>282</v>
      </c>
    </row>
    <row spans="1:2" r="7">
      <c r="A7" t="s" s="3">
        <v>283</v>
      </c>
      <c r="B7" t="s" s="3">
        <v>284</v>
      </c>
    </row>
    <row spans="1:2" r="8">
      <c r="A8" t="s" s="3">
        <v>285</v>
      </c>
      <c r="B8" t="s" s="3">
        <v>286</v>
      </c>
    </row>
    <row spans="1:2" r="9">
      <c r="A9" t="s" s="3">
        <v>79</v>
      </c>
      <c r="B9" t="s" s="3">
        <v>287</v>
      </c>
    </row>
    <row spans="1:2" r="10">
      <c r="A10" t="s" s="3">
        <v>220</v>
      </c>
      <c r="B10" t="s" s="3">
        <v>288</v>
      </c>
    </row>
    <row spans="1:2" r="11">
      <c r="A11" t="s" s="3">
        <v>223</v>
      </c>
      <c r="B11" t="s" s="3">
        <v>289</v>
      </c>
    </row>
    <row spans="1:2" r="12">
      <c r="A12" t="s" s="3">
        <v>68</v>
      </c>
      <c r="B12" t="s" s="3">
        <v>290</v>
      </c>
    </row>
    <row spans="1:2" r="13">
      <c r="A13" t="s" s="3">
        <v>291</v>
      </c>
      <c r="B13" t="s" s="3">
        <v>292</v>
      </c>
    </row>
    <row spans="1:2" r="14">
      <c r="A14" t="s" s="3">
        <v>293</v>
      </c>
      <c r="B14" t="s" s="3">
        <v>294</v>
      </c>
    </row>
    <row spans="1:2" r="15">
      <c r="A15" t="s" s="3">
        <v>295</v>
      </c>
      <c r="B15" t="s" s="3">
        <v>296</v>
      </c>
    </row>
    <row spans="1:2" r="16">
      <c r="A16" t="s" s="3">
        <v>297</v>
      </c>
      <c r="B16" t="s" s="3">
        <v>298</v>
      </c>
    </row>
    <row spans="1:2" r="17">
      <c r="A17" t="s" s="3">
        <v>299</v>
      </c>
      <c r="B17" t="s" s="3">
        <v>300</v>
      </c>
    </row>
    <row spans="1:2" r="18">
      <c r="A18" t="s" s="3">
        <v>301</v>
      </c>
      <c r="B18" t="s" s="3">
        <v>302</v>
      </c>
    </row>
    <row spans="1:2" r="19">
      <c r="A19" t="s" s="3">
        <v>303</v>
      </c>
      <c r="B19" t="s" s="3">
        <v>304</v>
      </c>
    </row>
    <row spans="1:2" r="20">
      <c r="A20" t="s" s="3">
        <v>305</v>
      </c>
      <c r="B20" t="s" s="3">
        <v>306</v>
      </c>
    </row>
    <row spans="1:2" r="21">
      <c r="A21" t="s" s="3">
        <v>307</v>
      </c>
      <c r="B21" t="s" s="3">
        <v>308</v>
      </c>
    </row>
    <row spans="1:2" r="22">
      <c r="A22" t="s" s="3">
        <v>309</v>
      </c>
      <c r="B22" t="s" s="3">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311</v>
      </c>
      <c r="B1" t="s" s="2">
        <v>1</v>
      </c>
    </row>
    <row spans="1:2" r="2">
      <c r="B2" t="s" s="2">
        <v>2</v>
      </c>
    </row>
    <row spans="1:2" r="3">
      <c r="A3" t="s" s="6">
        <v>207</v>
      </c>
    </row>
    <row spans="1:2" r="4">
      <c r="A4" t="s" s="3">
        <v>312</v>
      </c>
      <c r="B4" t="s" s="3">
        <v>313</v>
      </c>
    </row>
    <row spans="1:2" r="5">
      <c r="A5" t="s" s="3">
        <v>314</v>
      </c>
      <c r="B5" t="s" s="3">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316</v>
      </c>
      <c r="B1" t="s" s="2">
        <v>1</v>
      </c>
    </row>
    <row spans="1:2" r="2">
      <c r="B2" t="s" s="2">
        <v>2</v>
      </c>
    </row>
    <row spans="1:2" r="3">
      <c r="A3" t="s" s="6">
        <v>214</v>
      </c>
    </row>
    <row spans="1:2" r="4">
      <c r="A4" t="s" s="3">
        <v>317</v>
      </c>
      <c r="B4" t="s" s="3">
        <v>318</v>
      </c>
    </row>
    <row spans="1:2" r="5">
      <c r="A5" t="s" s="3">
        <v>319</v>
      </c>
      <c r="B5" t="s" s="3">
        <v>320</v>
      </c>
    </row>
    <row spans="1:2" r="6">
      <c r="A6" t="s" s="3">
        <v>321</v>
      </c>
      <c r="B6" t="s" s="3">
        <v>320</v>
      </c>
    </row>
    <row spans="1:2" r="7">
      <c r="A7" t="s" s="3">
        <v>322</v>
      </c>
      <c r="B7" t="s" s="3">
        <v>323</v>
      </c>
    </row>
    <row spans="1:2" r="8">
      <c r="A8" t="s" s="3">
        <v>324</v>
      </c>
      <c r="B8" t="s" s="3">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26</v>
      </c>
      <c r="B1" t="s" s="2">
        <v>1</v>
      </c>
    </row>
    <row spans="1:2" r="2">
      <c r="B2" t="s" s="2">
        <v>2</v>
      </c>
    </row>
    <row spans="1:2" r="3">
      <c r="A3" t="s" s="6">
        <v>327</v>
      </c>
    </row>
    <row spans="1:2" r="4">
      <c r="A4" t="s" s="3">
        <v>328</v>
      </c>
      <c r="B4" t="s" s="3">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329</v>
      </c>
      <c r="B1" t="s" s="2">
        <v>1</v>
      </c>
    </row>
    <row spans="1:2" r="2">
      <c r="B2" t="s" s="2">
        <v>2</v>
      </c>
    </row>
    <row spans="1:2" r="3">
      <c r="A3" t="s" s="6">
        <v>221</v>
      </c>
    </row>
    <row spans="1:2" r="4">
      <c r="A4" t="s" s="3">
        <v>330</v>
      </c>
      <c r="B4" t="s" s="3">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332</v>
      </c>
      <c r="B1" t="s" s="2">
        <v>1</v>
      </c>
    </row>
    <row spans="1:2" r="2">
      <c r="B2" t="s" s="2">
        <v>2</v>
      </c>
    </row>
    <row spans="1:2" r="3">
      <c r="A3" t="s" s="6">
        <v>224</v>
      </c>
    </row>
    <row spans="1:2" r="4">
      <c r="A4" t="s" s="3">
        <v>333</v>
      </c>
      <c r="B4" t="s" s="3">
        <v>334</v>
      </c>
    </row>
    <row spans="1:2" r="5">
      <c r="A5" t="s" s="3">
        <v>335</v>
      </c>
      <c r="B5" t="s" s="3">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337</v>
      </c>
      <c r="B1" t="s" s="2">
        <v>1</v>
      </c>
    </row>
    <row spans="1:2" r="2">
      <c r="B2" t="s" s="2">
        <v>2</v>
      </c>
    </row>
    <row spans="1:2" r="3">
      <c r="A3" t="s" s="6">
        <v>227</v>
      </c>
    </row>
    <row spans="1:2" r="4">
      <c r="A4" t="s" s="3">
        <v>338</v>
      </c>
      <c r="B4" t="s" s="3">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t="s" s="1">
        <v>340</v>
      </c>
      <c r="B1" t="s" s="2">
        <v>1</v>
      </c>
    </row>
    <row spans="1:2" r="2">
      <c r="B2" t="s" s="2">
        <v>2</v>
      </c>
    </row>
    <row spans="1:2" r="3">
      <c r="A3" t="s" s="6">
        <v>230</v>
      </c>
    </row>
    <row spans="1:2" r="4">
      <c r="A4" t="s" s="3">
        <v>341</v>
      </c>
      <c r="B4" t="s" s="3">
        <v>342</v>
      </c>
    </row>
    <row spans="1:2" r="5">
      <c r="A5" t="s" s="3">
        <v>343</v>
      </c>
      <c r="B5" t="s" s="3">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345</v>
      </c>
      <c r="B1" t="s" s="2">
        <v>1</v>
      </c>
    </row>
    <row spans="1:2" r="2">
      <c r="B2" t="s" s="2">
        <v>2</v>
      </c>
    </row>
    <row spans="1:2" r="3">
      <c r="A3" t="s" s="6">
        <v>233</v>
      </c>
    </row>
    <row spans="1:2" r="4">
      <c r="A4" t="s" s="3">
        <v>346</v>
      </c>
      <c r="B4" t="s" s="3">
        <v>347</v>
      </c>
    </row>
    <row spans="1:2" r="5">
      <c r="A5" t="s" s="3">
        <v>348</v>
      </c>
      <c r="B5" t="s" s="3">
        <v>349</v>
      </c>
    </row>
    <row spans="1:2" r="6">
      <c r="A6" t="s" s="3">
        <v>350</v>
      </c>
      <c r="B6" t="s" s="3">
        <v>351</v>
      </c>
    </row>
    <row spans="1:2" r="7">
      <c r="A7" t="s" s="3">
        <v>352</v>
      </c>
      <c r="B7" t="s" s="3">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5</v>
      </c>
      <c r="B1" t="s" s="2">
        <v>2</v>
      </c>
      <c r="C1" t="s" s="2">
        <v>31</v>
      </c>
    </row>
    <row spans="1:3" r="2">
      <c r="A2" t="s" s="6">
        <v>76</v>
      </c>
    </row>
    <row spans="1:3" r="3">
      <c r="A3" t="s" s="3">
        <v>77</v>
      </c>
      <c r="B3" t="n" s="5">
        <v>688</v>
      </c>
      <c r="C3" t="n" s="5">
        <v>438</v>
      </c>
    </row>
    <row spans="1:3" r="4">
      <c r="A4" t="s" s="3">
        <v>78</v>
      </c>
      <c r="B4" t="n" s="4">
        <v>1620</v>
      </c>
      <c r="C4" t="n" s="4">
        <v>1684</v>
      </c>
    </row>
    <row spans="1:3" r="5">
      <c r="A5" t="s" s="3">
        <v>79</v>
      </c>
      <c r="B5" t="n" s="4">
        <v>2878</v>
      </c>
      <c r="C5" t="n" s="4">
        <v>3274</v>
      </c>
    </row>
    <row spans="1:3" r="6">
      <c r="A6" t="s" s="3">
        <v>80</v>
      </c>
      <c r="B6" t="n" s="4">
        <v>195</v>
      </c>
      <c r="C6" t="n" s="4">
        <v>379</v>
      </c>
    </row>
    <row spans="1:3" r="7">
      <c r="A7" t="s" s="3">
        <v>81</v>
      </c>
      <c r="B7" t="n" s="4">
        <v>0</v>
      </c>
      <c r="C7" t="n" s="4">
        <v>446</v>
      </c>
    </row>
    <row spans="1:3" r="8">
      <c r="A8" t="s" s="3">
        <v>82</v>
      </c>
      <c r="B8" t="n" s="4">
        <v>5381</v>
      </c>
      <c r="C8" t="n" s="4">
        <v>6221</v>
      </c>
    </row>
    <row spans="1:3" r="9">
      <c r="A9" t="s" s="3">
        <v>83</v>
      </c>
      <c r="B9" t="n" s="4">
        <v>5176</v>
      </c>
      <c r="C9" t="n" s="4">
        <v>5130</v>
      </c>
    </row>
    <row spans="1:3" r="10">
      <c r="A10" t="s" s="3">
        <v>84</v>
      </c>
      <c r="B10" t="n" s="4">
        <v>6667</v>
      </c>
      <c r="C10" t="n" s="4">
        <v>6706</v>
      </c>
    </row>
    <row spans="1:3" r="11">
      <c r="A11" t="s" s="3">
        <v>85</v>
      </c>
      <c r="B11" t="n" s="4">
        <v>5168</v>
      </c>
      <c r="C11" t="n" s="4">
        <v>5276</v>
      </c>
    </row>
    <row spans="1:3" r="12">
      <c r="A12" t="s" s="3">
        <v>86</v>
      </c>
      <c r="B12" t="n" s="4">
        <v>612</v>
      </c>
      <c r="C12" t="n" s="4">
        <v>623</v>
      </c>
    </row>
    <row spans="1:3" r="13">
      <c r="A13" t="s" s="3">
        <v>87</v>
      </c>
      <c r="B13" t="n" s="4">
        <v>23004</v>
      </c>
      <c r="C13" t="n" s="4">
        <v>23956</v>
      </c>
    </row>
    <row spans="1:3" r="14">
      <c r="A14" t="s" s="6">
        <v>88</v>
      </c>
    </row>
    <row spans="1:3" r="15">
      <c r="A15" t="s" s="3">
        <v>89</v>
      </c>
      <c r="B15" t="n" s="4">
        <v>715</v>
      </c>
      <c r="C15" t="n" s="4">
        <v>643</v>
      </c>
    </row>
    <row spans="1:3" r="16">
      <c r="A16" t="s" s="3">
        <v>90</v>
      </c>
      <c r="B16" t="n" s="4">
        <v>1662</v>
      </c>
      <c r="C16" t="n" s="4">
        <v>1806</v>
      </c>
    </row>
    <row spans="1:3" r="17">
      <c r="A17" t="s" s="3">
        <v>91</v>
      </c>
      <c r="B17" t="n" s="4">
        <v>1158</v>
      </c>
      <c r="C17" t="n" s="4">
        <v>1207</v>
      </c>
    </row>
    <row spans="1:3" r="18">
      <c r="A18" t="s" s="3">
        <v>92</v>
      </c>
      <c r="B18" t="n" s="4">
        <v>0</v>
      </c>
      <c r="C18" t="n" s="4">
        <v>141</v>
      </c>
    </row>
    <row spans="1:3" r="19">
      <c r="A19" t="s" s="3">
        <v>93</v>
      </c>
      <c r="B19" t="n" s="4">
        <v>3535</v>
      </c>
      <c r="C19" t="n" s="4">
        <v>3797</v>
      </c>
    </row>
    <row spans="1:3" r="20">
      <c r="A20" t="s" s="3">
        <v>94</v>
      </c>
      <c r="B20" t="n" s="4">
        <v>6010</v>
      </c>
      <c r="C20" t="n" s="4">
        <v>7535</v>
      </c>
    </row>
    <row spans="1:3" r="21">
      <c r="A21" t="s" s="3">
        <v>95</v>
      </c>
      <c r="B21" t="n" s="4">
        <v>2449</v>
      </c>
      <c r="C21" t="n" s="4">
        <v>2450</v>
      </c>
    </row>
    <row spans="1:3" r="22">
      <c r="A22" t="s" s="3">
        <v>96</v>
      </c>
      <c r="B22" t="n" s="5">
        <v>1304</v>
      </c>
      <c r="C22" t="n" s="5">
        <v>1270</v>
      </c>
    </row>
    <row spans="1:3" r="23">
      <c r="A23" t="s" s="3">
        <v>97</v>
      </c>
      <c r="B23" t="s" s="3">
        <v>98</v>
      </c>
      <c r="C23" t="s" s="3">
        <v>98</v>
      </c>
    </row>
    <row spans="1:3" r="24">
      <c r="A24" t="s" s="6">
        <v>99</v>
      </c>
    </row>
    <row spans="1:3" r="25">
      <c r="A25" t="s" s="3">
        <v>100</v>
      </c>
      <c r="B25" t="n" s="5">
        <v>4307</v>
      </c>
      <c r="C25" t="n" s="5">
        <v>4257</v>
      </c>
    </row>
    <row spans="1:3" r="26">
      <c r="A26" t="s" s="3">
        <v>101</v>
      </c>
      <c r="B26" t="n" s="4">
        <v>6813</v>
      </c>
      <c r="C26" t="n" s="4">
        <v>5748</v>
      </c>
    </row>
    <row spans="1:3" r="27">
      <c r="A27" t="s" s="3">
        <v>102</v>
      </c>
      <c r="B27" t="n" s="4">
        <v>-90</v>
      </c>
      <c r="C27" t="n" s="4">
        <v>-147</v>
      </c>
    </row>
    <row spans="1:3" r="28">
      <c r="A28" t="s" s="3">
        <v>103</v>
      </c>
      <c r="B28" t="n" s="4">
        <v>-1381</v>
      </c>
      <c r="C28" t="n" s="4">
        <v>-1010</v>
      </c>
    </row>
    <row spans="1:3" r="29">
      <c r="A29" t="s" s="3">
        <v>104</v>
      </c>
      <c r="B29" t="n" s="4">
        <v>9691</v>
      </c>
      <c r="C29" t="n" s="4">
        <v>8890</v>
      </c>
    </row>
    <row spans="1:3" r="30">
      <c r="A30" t="s" s="3">
        <v>105</v>
      </c>
      <c r="B30" t="n" s="4">
        <v>15</v>
      </c>
      <c r="C30" t="n" s="4">
        <v>14</v>
      </c>
    </row>
    <row spans="1:3" r="31">
      <c r="A31" t="s" s="3">
        <v>106</v>
      </c>
      <c r="B31" t="n" s="4">
        <v>9706</v>
      </c>
      <c r="C31" t="n" s="4">
        <v>8904</v>
      </c>
    </row>
    <row spans="1:3" r="32">
      <c r="A32" t="s" s="3">
        <v>107</v>
      </c>
      <c r="B32" t="n" s="4">
        <v>23004</v>
      </c>
      <c r="C32" t="n" s="4">
        <v>23956</v>
      </c>
    </row>
    <row spans="1:3" r="33">
      <c r="A33" t="s" s="3">
        <v>26</v>
      </c>
    </row>
    <row spans="1:3" r="34">
      <c r="A34" t="s" s="6">
        <v>99</v>
      </c>
    </row>
    <row spans="1:3" r="35">
      <c r="A35" t="s" s="3">
        <v>108</v>
      </c>
      <c r="B35" t="n" s="4">
        <v>35</v>
      </c>
      <c r="C35" t="n" s="4">
        <v>35</v>
      </c>
    </row>
    <row spans="1:3" r="36">
      <c r="A36" t="s" s="3">
        <v>104</v>
      </c>
      <c r="B36" t="n" s="4">
        <v>35</v>
      </c>
      <c r="C36" t="n" s="4">
        <v>35</v>
      </c>
    </row>
    <row spans="1:3" r="37">
      <c r="A37" t="s" s="3">
        <v>29</v>
      </c>
    </row>
    <row spans="1:3" r="38">
      <c r="A38" t="s" s="6">
        <v>99</v>
      </c>
    </row>
    <row spans="1:3" r="39">
      <c r="A39" t="s" s="3">
        <v>108</v>
      </c>
      <c r="B39" t="n" s="4">
        <v>7</v>
      </c>
      <c r="C39" t="n" s="4">
        <v>7</v>
      </c>
    </row>
    <row spans="1:3" r="40">
      <c r="A40" t="s" s="3">
        <v>104</v>
      </c>
      <c r="B40" t="n" s="5">
        <v>7</v>
      </c>
      <c r="C40" t="n" s="5">
        <v>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354</v>
      </c>
      <c r="B1" t="s" s="2">
        <v>1</v>
      </c>
    </row>
    <row spans="1:2" r="2">
      <c r="B2" t="s" s="2">
        <v>2</v>
      </c>
    </row>
    <row spans="1:2" r="3">
      <c r="A3" t="s" s="6">
        <v>239</v>
      </c>
    </row>
    <row spans="1:2" r="4">
      <c r="A4" t="s" s="3">
        <v>355</v>
      </c>
      <c r="B4" t="s" s="3">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357</v>
      </c>
      <c r="B1" t="s" s="2">
        <v>1</v>
      </c>
    </row>
    <row spans="1:2" r="2">
      <c r="B2" t="s" s="2">
        <v>2</v>
      </c>
    </row>
    <row spans="1:2" r="3">
      <c r="A3" t="s" s="6">
        <v>358</v>
      </c>
    </row>
    <row spans="1:2" r="4">
      <c r="A4" t="s" s="3">
        <v>359</v>
      </c>
      <c r="B4" t="s" s="3">
        <v>360</v>
      </c>
    </row>
    <row spans="1:2" r="5">
      <c r="A5" t="s" s="3">
        <v>361</v>
      </c>
    </row>
    <row spans="1:2" r="6">
      <c r="A6" t="s" s="6">
        <v>358</v>
      </c>
    </row>
    <row spans="1:2" r="7">
      <c r="A7" t="s" s="3">
        <v>362</v>
      </c>
      <c r="B7" t="s" s="3">
        <v>363</v>
      </c>
    </row>
    <row spans="1:2" r="8">
      <c r="A8" t="s" s="3">
        <v>364</v>
      </c>
    </row>
    <row spans="1:2" r="9">
      <c r="A9" t="s" s="6">
        <v>358</v>
      </c>
    </row>
    <row spans="1:2" r="10">
      <c r="A10" t="s" s="3">
        <v>362</v>
      </c>
      <c r="B10" t="s" s="3">
        <v>365</v>
      </c>
    </row>
    <row spans="1:2" r="11">
      <c r="A11" t="s" s="3">
        <v>366</v>
      </c>
    </row>
    <row spans="1:2" r="12">
      <c r="A12" t="s" s="6">
        <v>358</v>
      </c>
    </row>
    <row spans="1:2" r="13">
      <c r="A13" t="s" s="3">
        <v>362</v>
      </c>
      <c r="B13" t="s" s="3">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368</v>
      </c>
      <c r="B1" t="s" s="2">
        <v>1</v>
      </c>
    </row>
    <row spans="1:2" r="2">
      <c r="B2" t="s" s="2">
        <v>2</v>
      </c>
    </row>
    <row spans="1:2" r="3">
      <c r="A3" t="s" s="6">
        <v>245</v>
      </c>
    </row>
    <row spans="1:2" r="4">
      <c r="A4" t="s" s="3">
        <v>369</v>
      </c>
      <c r="B4" t="s" s="3">
        <v>370</v>
      </c>
    </row>
    <row spans="1:2" r="5">
      <c r="A5" t="s" s="3">
        <v>371</v>
      </c>
      <c r="B5" t="s" s="3">
        <v>372</v>
      </c>
    </row>
    <row spans="1:2" r="6">
      <c r="A6" t="s" s="3">
        <v>373</v>
      </c>
      <c r="B6" t="s" s="3">
        <v>374</v>
      </c>
    </row>
    <row spans="1:2" r="7">
      <c r="A7" t="s" s="3">
        <v>375</v>
      </c>
      <c r="B7" t="s" s="3">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r="A1" t="s" s="1">
        <v>377</v>
      </c>
      <c r="B1" t="s" s="2">
        <v>1</v>
      </c>
    </row>
    <row spans="1:2" r="2">
      <c r="B2" t="s" s="2">
        <v>2</v>
      </c>
    </row>
    <row spans="1:2" r="3">
      <c r="A3" t="s" s="6">
        <v>248</v>
      </c>
    </row>
    <row spans="1:2" r="4">
      <c r="A4" t="s" s="3">
        <v>378</v>
      </c>
      <c r="B4" t="s" s="3">
        <v>379</v>
      </c>
    </row>
    <row spans="1:2" r="5">
      <c r="A5" t="s" s="3">
        <v>380</v>
      </c>
      <c r="B5" t="s" s="3">
        <v>381</v>
      </c>
    </row>
    <row spans="1:2" r="6">
      <c r="A6" t="s" s="3">
        <v>382</v>
      </c>
      <c r="B6" t="s" s="3">
        <v>383</v>
      </c>
    </row>
    <row spans="1:2" r="7">
      <c r="A7" t="s" s="3">
        <v>384</v>
      </c>
      <c r="B7" t="s" s="3">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t="s" s="1">
        <v>386</v>
      </c>
      <c r="B1" t="s" s="2">
        <v>1</v>
      </c>
    </row>
    <row spans="1:2" r="2">
      <c r="B2" t="s" s="2">
        <v>2</v>
      </c>
    </row>
    <row spans="1:2" r="3">
      <c r="A3" t="s" s="6">
        <v>251</v>
      </c>
    </row>
    <row spans="1:2" r="4">
      <c r="A4" t="s" s="3">
        <v>387</v>
      </c>
      <c r="B4" t="s" s="3">
        <v>388</v>
      </c>
    </row>
    <row spans="1:2" r="5">
      <c r="A5" t="s" s="3">
        <v>389</v>
      </c>
      <c r="B5" t="s" s="3">
        <v>390</v>
      </c>
    </row>
    <row spans="1:2" r="6">
      <c r="A6" t="s" s="3">
        <v>391</v>
      </c>
      <c r="B6" t="s" s="3">
        <v>392</v>
      </c>
    </row>
    <row spans="1:2" r="7">
      <c r="A7" t="s" s="3">
        <v>393</v>
      </c>
      <c r="B7" t="s" s="3">
        <v>394</v>
      </c>
    </row>
    <row spans="1:2" r="8">
      <c r="A8" t="s" s="3">
        <v>395</v>
      </c>
      <c r="B8" t="s" s="3">
        <v>396</v>
      </c>
    </row>
    <row spans="1:2" r="9">
      <c r="A9" t="s" s="3">
        <v>397</v>
      </c>
      <c r="B9" t="s" s="3">
        <v>398</v>
      </c>
    </row>
    <row spans="1:2" r="10">
      <c r="A10" t="s" s="3">
        <v>399</v>
      </c>
      <c r="B10" t="s" s="3">
        <v>400</v>
      </c>
    </row>
    <row spans="1:2" r="11">
      <c r="A11" t="s" s="3">
        <v>401</v>
      </c>
      <c r="B11" t="s" s="3">
        <v>402</v>
      </c>
    </row>
    <row spans="1:2" r="12">
      <c r="A12" t="s" s="3">
        <v>403</v>
      </c>
      <c r="B12" t="s" s="3">
        <v>404</v>
      </c>
    </row>
    <row spans="1:2" r="13">
      <c r="A13" t="s" s="3">
        <v>405</v>
      </c>
      <c r="B13" t="s" s="3">
        <v>406</v>
      </c>
    </row>
    <row spans="1:2" r="14">
      <c r="A14" t="s" s="3">
        <v>407</v>
      </c>
      <c r="B14" t="s" s="3">
        <v>408</v>
      </c>
    </row>
    <row spans="1:2" r="15">
      <c r="A15" t="s" s="3">
        <v>409</v>
      </c>
      <c r="B15" t="s" s="3">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411</v>
      </c>
      <c r="B1" t="s" s="2">
        <v>1</v>
      </c>
    </row>
    <row spans="1:2" r="2">
      <c r="B2" t="s" s="2">
        <v>2</v>
      </c>
    </row>
    <row spans="1:2" r="3">
      <c r="A3" t="s" s="6">
        <v>65</v>
      </c>
    </row>
    <row spans="1:2" r="4">
      <c r="A4" t="s" s="3">
        <v>412</v>
      </c>
      <c r="B4" t="s" s="3">
        <v>413</v>
      </c>
    </row>
    <row spans="1:2" r="5">
      <c r="A5" t="s" s="3">
        <v>414</v>
      </c>
      <c r="B5" t="s" s="3">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416</v>
      </c>
      <c r="B1" t="s" s="2">
        <v>1</v>
      </c>
    </row>
    <row spans="1:2" r="2">
      <c r="B2" t="s" s="2">
        <v>2</v>
      </c>
    </row>
    <row spans="1:2" r="3">
      <c r="A3" t="s" s="6">
        <v>256</v>
      </c>
    </row>
    <row spans="1:2" r="4">
      <c r="A4" t="s" s="3">
        <v>417</v>
      </c>
      <c r="B4" t="s" s="3">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419</v>
      </c>
      <c r="B1" t="s" s="2">
        <v>1</v>
      </c>
    </row>
    <row spans="1:2" r="2">
      <c r="B2" t="s" s="2">
        <v>2</v>
      </c>
    </row>
    <row spans="1:2" r="3">
      <c r="A3" t="s" s="6">
        <v>259</v>
      </c>
    </row>
    <row spans="1:2" r="4">
      <c r="A4" t="s" s="3">
        <v>420</v>
      </c>
      <c r="B4" t="s" s="3">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422</v>
      </c>
      <c r="B1" t="s" s="2">
        <v>1</v>
      </c>
    </row>
    <row spans="1:2" r="2">
      <c r="B2" t="s" s="2">
        <v>2</v>
      </c>
    </row>
    <row spans="1:2" r="3">
      <c r="A3" t="s" s="6">
        <v>265</v>
      </c>
    </row>
    <row spans="1:2" r="4">
      <c r="A4" t="s" s="3">
        <v>423</v>
      </c>
      <c r="B4" t="s" s="3">
        <v>424</v>
      </c>
    </row>
    <row spans="1:2" r="5">
      <c r="A5" t="s" s="3">
        <v>425</v>
      </c>
      <c r="B5" t="s" s="3">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427</v>
      </c>
      <c r="B1" t="s" s="2">
        <v>1</v>
      </c>
    </row>
    <row spans="1:2" r="2">
      <c r="B2" t="s" s="2">
        <v>2</v>
      </c>
    </row>
    <row spans="1:2" r="3">
      <c r="A3" t="s" s="6">
        <v>268</v>
      </c>
    </row>
    <row spans="1:2" r="4">
      <c r="A4" t="s" s="3">
        <v>428</v>
      </c>
      <c r="B4" t="s" s="3">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109</v>
      </c>
      <c r="B1" t="s" s="2">
        <v>2</v>
      </c>
      <c r="C1" t="s" s="2">
        <v>31</v>
      </c>
    </row>
    <row spans="1:3" r="2">
      <c r="A2" t="s" s="3">
        <v>110</v>
      </c>
      <c r="B2" t="n" s="4">
        <v>47000000</v>
      </c>
      <c r="C2" t="n" s="4">
        <v>40000000</v>
      </c>
    </row>
    <row spans="1:3" r="3">
      <c r="A3" t="s" s="3">
        <v>26</v>
      </c>
    </row>
    <row spans="1:3" r="4">
      <c r="A4" t="s" s="3">
        <v>111</v>
      </c>
      <c r="B4" t="n" s="10">
        <v>0.1</v>
      </c>
      <c r="C4" t="n" s="10">
        <v>0.1</v>
      </c>
    </row>
    <row spans="1:3" r="5">
      <c r="A5" t="s" s="3">
        <v>112</v>
      </c>
      <c r="B5" t="n" s="4">
        <v>900000000</v>
      </c>
      <c r="C5" t="n" s="4">
        <v>900000000</v>
      </c>
    </row>
    <row spans="1:3" r="6">
      <c r="A6" t="s" s="3">
        <v>113</v>
      </c>
      <c r="B6" t="n" s="4">
        <v>346000000</v>
      </c>
      <c r="C6" t="n" s="4">
        <v>346000000</v>
      </c>
    </row>
    <row spans="1:3" r="7">
      <c r="A7" t="s" s="3">
        <v>29</v>
      </c>
    </row>
    <row spans="1:3" r="8">
      <c r="A8" t="s" s="3">
        <v>111</v>
      </c>
      <c r="B8" t="n" s="10">
        <v>0.1</v>
      </c>
      <c r="C8" t="n" s="10">
        <v>0.1</v>
      </c>
    </row>
    <row spans="1:3" r="9">
      <c r="A9" t="s" s="3">
        <v>112</v>
      </c>
      <c r="B9" t="n" s="4">
        <v>900000000</v>
      </c>
      <c r="C9" t="n" s="4">
        <v>900000000</v>
      </c>
    </row>
    <row spans="1:3" r="10">
      <c r="A10" t="s" s="3">
        <v>113</v>
      </c>
      <c r="B10" t="n" s="4">
        <v>70000000</v>
      </c>
      <c r="C10" t="n" s="4">
        <v>7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430</v>
      </c>
      <c r="B1" t="s" s="2">
        <v>1</v>
      </c>
    </row>
    <row spans="1:2" r="2">
      <c r="B2" t="s" s="2">
        <v>2</v>
      </c>
    </row>
    <row spans="1:2" r="3">
      <c r="A3" t="s" s="6">
        <v>271</v>
      </c>
    </row>
    <row spans="1:2" r="4">
      <c r="A4" t="s" s="3">
        <v>431</v>
      </c>
      <c r="B4" t="s" s="3">
        <v>432</v>
      </c>
    </row>
    <row spans="1:2" r="5">
      <c r="A5" t="s" s="3">
        <v>433</v>
      </c>
      <c r="B5" t="s" s="3">
        <v>434</v>
      </c>
    </row>
    <row spans="1:2" r="6">
      <c r="A6" t="s" s="3">
        <v>435</v>
      </c>
      <c r="B6" t="s" s="3">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7</v>
      </c>
      <c r="B1" t="s" s="2">
        <v>2</v>
      </c>
      <c r="C1" t="s" s="2">
        <v>31</v>
      </c>
    </row>
    <row spans="1:3" r="2">
      <c r="A2" t="s" s="6">
        <v>438</v>
      </c>
    </row>
    <row spans="1:3" r="3">
      <c r="A3" t="s" s="3">
        <v>439</v>
      </c>
      <c r="B3" t="n" s="5">
        <v>1631</v>
      </c>
      <c r="C3" t="n" s="5">
        <v>1794</v>
      </c>
    </row>
    <row spans="1:3" r="4">
      <c r="A4" t="s" s="3">
        <v>440</v>
      </c>
      <c r="B4" t="n" s="4">
        <v>831</v>
      </c>
      <c r="C4" t="n" s="4">
        <v>1066</v>
      </c>
    </row>
    <row spans="1:3" r="5">
      <c r="A5" t="s" s="3">
        <v>441</v>
      </c>
      <c r="B5" t="n" s="4">
        <v>416</v>
      </c>
      <c r="C5" t="n" s="4">
        <v>414</v>
      </c>
    </row>
    <row spans="1:3" r="6">
      <c r="A6" t="s" s="3">
        <v>442</v>
      </c>
      <c r="B6" t="n" s="5">
        <v>2878</v>
      </c>
      <c r="C6" t="n" s="5">
        <v>32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3</v>
      </c>
      <c r="B1" t="s" s="2">
        <v>2</v>
      </c>
      <c r="C1" t="s" s="2">
        <v>31</v>
      </c>
    </row>
    <row spans="1:3" r="2">
      <c r="A2" t="s" s="6">
        <v>444</v>
      </c>
    </row>
    <row spans="1:3" r="3">
      <c r="A3" t="s" s="3">
        <v>445</v>
      </c>
      <c r="B3" t="n" s="5">
        <v>478</v>
      </c>
      <c r="C3" t="n" s="5">
        <v>490</v>
      </c>
    </row>
    <row spans="1:3" r="4">
      <c r="A4" t="s" s="3">
        <v>446</v>
      </c>
      <c r="B4" t="n" s="4">
        <v>192</v>
      </c>
      <c r="C4" t="n" s="4">
        <v>185</v>
      </c>
    </row>
    <row spans="1:3" r="5">
      <c r="A5" t="s" s="3">
        <v>447</v>
      </c>
      <c r="B5" t="n" s="4">
        <v>488</v>
      </c>
      <c r="C5" t="n" s="4">
        <v>532</v>
      </c>
    </row>
    <row spans="1:3" r="6">
      <c r="A6" t="s" s="3">
        <v>448</v>
      </c>
      <c r="B6" t="n" s="5">
        <v>1158</v>
      </c>
      <c r="C6" t="n" s="5">
        <v>12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49</v>
      </c>
      <c r="B1" t="s" s="2">
        <v>1</v>
      </c>
    </row>
    <row spans="1:4" r="2">
      <c r="B2" t="s" s="2">
        <v>2</v>
      </c>
      <c r="C2" t="s" s="2">
        <v>31</v>
      </c>
      <c r="D2" t="s" s="2">
        <v>32</v>
      </c>
    </row>
    <row spans="1:4" r="3">
      <c r="A3" t="s" s="6">
        <v>450</v>
      </c>
    </row>
    <row spans="1:4" r="4">
      <c r="A4" t="s" s="3">
        <v>451</v>
      </c>
      <c r="B4" t="n" s="5">
        <v>257</v>
      </c>
      <c r="C4" t="n" s="5">
        <v>298</v>
      </c>
    </row>
    <row spans="1:4" r="5">
      <c r="A5" t="s" s="3">
        <v>452</v>
      </c>
      <c r="B5" t="n" s="5">
        <v>27</v>
      </c>
      <c r="C5" t="n" s="5">
        <v>34</v>
      </c>
    </row>
    <row spans="1:4" r="6">
      <c r="A6" t="s" s="3">
        <v>453</v>
      </c>
      <c r="B6" t="s" s="3">
        <v>454</v>
      </c>
      <c r="C6" t="s" s="3">
        <v>455</v>
      </c>
    </row>
    <row spans="1:4" r="7">
      <c r="A7" t="s" s="3">
        <v>456</v>
      </c>
      <c r="B7" t="n" s="5">
        <v>23</v>
      </c>
      <c r="C7" t="n" s="5">
        <v>5</v>
      </c>
    </row>
    <row spans="1:4" r="8">
      <c r="A8" t="s" s="3">
        <v>457</v>
      </c>
      <c r="B8" t="s" s="3">
        <v>458</v>
      </c>
    </row>
    <row spans="1:4" r="9">
      <c r="A9" t="s" s="3">
        <v>459</v>
      </c>
      <c r="B9" t="n" s="5">
        <v>966</v>
      </c>
      <c r="C9" t="n" s="4">
        <v>641</v>
      </c>
      <c r="D9" t="n" s="5">
        <v>555</v>
      </c>
    </row>
    <row spans="1:4" r="10">
      <c r="A10" t="s" s="3">
        <v>460</v>
      </c>
      <c r="B10" t="n" s="4">
        <v>75</v>
      </c>
      <c r="C10" t="n" s="5">
        <v>52</v>
      </c>
      <c r="D10" t="n" s="5">
        <v>50</v>
      </c>
    </row>
    <row spans="1:4" r="11">
      <c r="A11" t="s" s="3">
        <v>461</v>
      </c>
    </row>
    <row spans="1:4" r="12">
      <c r="A12" t="s" s="6">
        <v>450</v>
      </c>
    </row>
    <row spans="1:4" r="13">
      <c r="A13" t="s" s="3">
        <v>456</v>
      </c>
      <c r="B13" t="n" s="5">
        <v>23</v>
      </c>
    </row>
    <row spans="1:4" r="14">
      <c r="A14" t="s" s="3">
        <v>462</v>
      </c>
    </row>
    <row spans="1:4" r="15">
      <c r="A15" t="s" s="6">
        <v>450</v>
      </c>
    </row>
    <row spans="1:4" r="16">
      <c r="A16" t="s" s="3">
        <v>463</v>
      </c>
      <c r="B16" t="s" s="3">
        <v>464</v>
      </c>
      <c r="C16" t="s" s="3">
        <v>465</v>
      </c>
    </row>
    <row spans="1:4" r="17">
      <c r="A17" t="s" s="3">
        <v>466</v>
      </c>
    </row>
    <row spans="1:4" r="18">
      <c r="A18" t="s" s="6">
        <v>450</v>
      </c>
    </row>
    <row spans="1:4" r="19">
      <c r="A19" t="s" s="3">
        <v>463</v>
      </c>
      <c r="B19" t="s" s="3">
        <v>467</v>
      </c>
    </row>
    <row spans="1:4" r="20">
      <c r="A20" t="s" s="3">
        <v>468</v>
      </c>
    </row>
    <row spans="1:4" r="21">
      <c r="A21" t="s" s="6">
        <v>450</v>
      </c>
    </row>
    <row spans="1:4" r="22">
      <c r="A22" t="s" s="3">
        <v>469</v>
      </c>
      <c r="B22" t="s" s="3">
        <v>470</v>
      </c>
    </row>
    <row spans="1:4" r="23">
      <c r="A23" t="s" s="3">
        <v>471</v>
      </c>
    </row>
    <row spans="1:4" r="24">
      <c r="A24" t="s" s="6">
        <v>450</v>
      </c>
    </row>
    <row spans="1:4" r="25">
      <c r="A25" t="s" s="3">
        <v>472</v>
      </c>
      <c r="B25" t="s" s="3">
        <v>473</v>
      </c>
    </row>
    <row spans="1:4" r="26">
      <c r="A26" t="s" s="3">
        <v>474</v>
      </c>
    </row>
    <row spans="1:4" r="27">
      <c r="A27" t="s" s="6">
        <v>450</v>
      </c>
    </row>
    <row spans="1:4" r="28">
      <c r="A28" t="s" s="3">
        <v>472</v>
      </c>
      <c r="B28" t="s" s="3">
        <v>475</v>
      </c>
    </row>
    <row spans="1:4" r="29">
      <c r="A29" t="s" s="3">
        <v>476</v>
      </c>
    </row>
    <row spans="1:4" r="30">
      <c r="A30" t="s" s="6">
        <v>450</v>
      </c>
    </row>
    <row spans="1:4" r="31">
      <c r="A31" t="s" s="3">
        <v>472</v>
      </c>
      <c r="B31" t="s" s="3">
        <v>477</v>
      </c>
    </row>
    <row spans="1:4" r="32">
      <c r="A32" t="s" s="3">
        <v>478</v>
      </c>
    </row>
    <row spans="1:4" r="33">
      <c r="A33" t="s" s="6">
        <v>450</v>
      </c>
    </row>
    <row spans="1:4" r="34">
      <c r="A34" t="s" s="3">
        <v>472</v>
      </c>
      <c r="B34" t="s" s="3">
        <v>479</v>
      </c>
    </row>
    <row spans="1:4" r="35">
      <c r="A35" t="s" s="3">
        <v>480</v>
      </c>
    </row>
    <row spans="1:4" r="36">
      <c r="A36" t="s" s="6">
        <v>450</v>
      </c>
    </row>
    <row spans="1:4" r="37">
      <c r="A37" t="s" s="3">
        <v>472</v>
      </c>
      <c r="B37" t="s" s="3">
        <v>477</v>
      </c>
    </row>
    <row spans="1:4" r="38">
      <c r="A38" t="s" s="3">
        <v>481</v>
      </c>
    </row>
    <row spans="1:4" r="39">
      <c r="A39" t="s" s="6">
        <v>450</v>
      </c>
    </row>
    <row spans="1:4" r="40">
      <c r="A40" t="s" s="3">
        <v>472</v>
      </c>
      <c r="B40" t="s" s="3">
        <v>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82</v>
      </c>
      <c r="B1" t="s" s="2">
        <v>2</v>
      </c>
      <c r="C1" t="s" s="2">
        <v>31</v>
      </c>
      <c r="D1" t="s" s="2">
        <v>483</v>
      </c>
      <c r="E1" t="s" s="2">
        <v>32</v>
      </c>
    </row>
    <row spans="1:5" r="2">
      <c r="A2" t="s" s="6">
        <v>484</v>
      </c>
    </row>
    <row spans="1:5" r="3">
      <c r="A3" t="s" s="3">
        <v>84</v>
      </c>
      <c r="B3" t="n" s="5">
        <v>6667</v>
      </c>
      <c r="C3" t="n" s="5">
        <v>6706</v>
      </c>
      <c r="E3" t="n" s="5">
        <v>1902</v>
      </c>
    </row>
    <row spans="1:5" r="4">
      <c r="A4" t="s" s="3">
        <v>485</v>
      </c>
    </row>
    <row spans="1:5" r="5">
      <c r="A5" t="s" s="6">
        <v>484</v>
      </c>
    </row>
    <row spans="1:5" r="6">
      <c r="A6" t="s" s="3">
        <v>77</v>
      </c>
      <c r="D6" t="n" s="5">
        <v>72</v>
      </c>
    </row>
    <row spans="1:5" r="7">
      <c r="A7" t="s" s="3">
        <v>486</v>
      </c>
      <c r="D7" t="n" s="4">
        <v>236</v>
      </c>
    </row>
    <row spans="1:5" r="8">
      <c r="A8" t="s" s="3">
        <v>79</v>
      </c>
      <c r="D8" t="n" s="4">
        <v>414</v>
      </c>
    </row>
    <row spans="1:5" r="9">
      <c r="A9" t="s" s="3">
        <v>80</v>
      </c>
      <c r="D9" t="n" s="4">
        <v>343</v>
      </c>
    </row>
    <row spans="1:5" r="10">
      <c r="A10" t="s" s="3">
        <v>487</v>
      </c>
      <c r="D10" t="n" s="4">
        <v>1301</v>
      </c>
    </row>
    <row spans="1:5" r="11">
      <c r="A11" t="s" s="3">
        <v>84</v>
      </c>
      <c r="C11" t="n" s="5">
        <v>4800</v>
      </c>
      <c r="D11" t="n" s="4">
        <v>4790</v>
      </c>
    </row>
    <row spans="1:5" r="12">
      <c r="A12" t="s" s="3">
        <v>85</v>
      </c>
      <c r="D12" t="n" s="4">
        <v>5141</v>
      </c>
    </row>
    <row spans="1:5" r="13">
      <c r="A13" t="s" s="3">
        <v>86</v>
      </c>
      <c r="D13" t="n" s="4">
        <v>64</v>
      </c>
    </row>
    <row spans="1:5" r="14">
      <c r="A14" t="s" s="3">
        <v>90</v>
      </c>
      <c r="D14" t="n" s="4">
        <v>-347</v>
      </c>
    </row>
    <row spans="1:5" r="15">
      <c r="A15" t="s" s="3">
        <v>91</v>
      </c>
      <c r="D15" t="n" s="4">
        <v>-327</v>
      </c>
    </row>
    <row spans="1:5" r="16">
      <c r="A16" t="s" s="3">
        <v>94</v>
      </c>
      <c r="D16" t="n" s="4">
        <v>-869</v>
      </c>
    </row>
    <row spans="1:5" r="17">
      <c r="A17" t="s" s="3">
        <v>95</v>
      </c>
      <c r="D17" t="n" s="4">
        <v>-2074</v>
      </c>
    </row>
    <row spans="1:5" r="18">
      <c r="A18" t="s" s="3">
        <v>96</v>
      </c>
      <c r="D18" t="n" s="4">
        <v>-500</v>
      </c>
    </row>
    <row spans="1:5" r="19">
      <c r="A19" t="s" s="3">
        <v>488</v>
      </c>
      <c r="D19" t="n" s="5">
        <v>82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t="s" s="1">
        <v>489</v>
      </c>
      <c r="B1" t="s" s="2">
        <v>490</v>
      </c>
    </row>
    <row spans="1:2" r="2">
      <c r="A2" t="s" s="6">
        <v>491</v>
      </c>
    </row>
    <row spans="1:2" r="3">
      <c r="A3" t="s" s="3">
        <v>492</v>
      </c>
      <c r="B3" t="n" s="5">
        <v>5141</v>
      </c>
    </row>
    <row spans="1:2" r="4">
      <c r="A4" t="s" s="3">
        <v>493</v>
      </c>
    </row>
    <row spans="1:2" r="5">
      <c r="A5" t="s" s="6">
        <v>491</v>
      </c>
    </row>
    <row spans="1:2" r="6">
      <c r="A6" t="s" s="3">
        <v>494</v>
      </c>
      <c r="B6" t="n" s="5">
        <v>532</v>
      </c>
    </row>
    <row spans="1:2" r="7">
      <c r="A7" t="s" s="3">
        <v>495</v>
      </c>
      <c r="B7" t="s" s="3">
        <v>470</v>
      </c>
    </row>
    <row spans="1:2" r="8">
      <c r="A8" t="s" s="3">
        <v>496</v>
      </c>
    </row>
    <row spans="1:2" r="9">
      <c r="A9" t="s" s="6">
        <v>491</v>
      </c>
    </row>
    <row spans="1:2" r="10">
      <c r="A10" t="s" s="3">
        <v>494</v>
      </c>
      <c r="B10" t="n" s="5">
        <v>541</v>
      </c>
    </row>
    <row spans="1:2" r="11">
      <c r="A11" t="s" s="3">
        <v>495</v>
      </c>
      <c r="B11" t="s" s="3">
        <v>497</v>
      </c>
    </row>
    <row spans="1:2" r="12">
      <c r="A12" t="s" s="3">
        <v>498</v>
      </c>
    </row>
    <row spans="1:2" r="13">
      <c r="A13" t="s" s="6">
        <v>491</v>
      </c>
    </row>
    <row spans="1:2" r="14">
      <c r="A14" t="s" s="3">
        <v>494</v>
      </c>
      <c r="B14" t="n" s="5">
        <v>6</v>
      </c>
    </row>
    <row spans="1:2" r="15">
      <c r="A15" t="s" s="3">
        <v>495</v>
      </c>
      <c r="B15" t="s" s="3">
        <v>499</v>
      </c>
    </row>
    <row spans="1:2" r="16">
      <c r="A16" t="s" s="3">
        <v>493</v>
      </c>
    </row>
    <row spans="1:2" r="17">
      <c r="A17" t="s" s="6">
        <v>491</v>
      </c>
    </row>
    <row spans="1:2" r="18">
      <c r="A18" t="s" s="3">
        <v>500</v>
      </c>
      <c r="B18" t="n" s="5">
        <v>40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01</v>
      </c>
      <c r="B1" t="s" s="2">
        <v>1</v>
      </c>
    </row>
    <row spans="1:3" r="2">
      <c r="B2" t="s" s="2">
        <v>31</v>
      </c>
      <c r="C2" t="s" s="2">
        <v>32</v>
      </c>
    </row>
    <row spans="1:3" r="3">
      <c r="A3" t="s" s="6">
        <v>484</v>
      </c>
    </row>
    <row spans="1:3" r="4">
      <c r="A4" t="s" s="3">
        <v>502</v>
      </c>
      <c r="B4" t="n" s="5">
        <v>41311</v>
      </c>
      <c r="C4" t="n" s="5">
        <v>38195</v>
      </c>
    </row>
    <row spans="1:3" r="5">
      <c r="A5" t="s" s="3">
        <v>503</v>
      </c>
      <c r="B5" t="n" s="5">
        <v>1047</v>
      </c>
      <c r="C5" t="n" s="5">
        <v>655</v>
      </c>
    </row>
    <row spans="1:3" r="6">
      <c r="A6" t="s" s="3">
        <v>504</v>
      </c>
      <c r="B6" t="n" s="7">
        <v>2.5</v>
      </c>
      <c r="C6" t="n" s="7">
        <v>1.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5</v>
      </c>
      <c r="B1" t="s" s="2">
        <v>2</v>
      </c>
      <c r="C1" t="s" s="2">
        <v>31</v>
      </c>
    </row>
    <row spans="1:3" r="2">
      <c r="A2" t="s" s="6">
        <v>327</v>
      </c>
    </row>
    <row spans="1:3" r="3">
      <c r="A3" t="s" s="3">
        <v>506</v>
      </c>
      <c r="B3" t="n" s="5">
        <v>0</v>
      </c>
      <c r="C3" t="n" s="5">
        <v>446</v>
      </c>
    </row>
    <row spans="1:3" r="4">
      <c r="A4" t="s" s="3">
        <v>507</v>
      </c>
      <c r="B4" t="n" s="5">
        <v>0</v>
      </c>
      <c r="C4" t="n" s="4">
        <v>141</v>
      </c>
    </row>
    <row spans="1:3" r="5">
      <c r="A5" t="s" s="3">
        <v>508</v>
      </c>
    </row>
    <row spans="1:3" r="6">
      <c r="A6" t="s" s="6">
        <v>327</v>
      </c>
    </row>
    <row spans="1:3" r="7">
      <c r="A7" t="s" s="3">
        <v>78</v>
      </c>
      <c r="C7" t="n" s="4">
        <v>74</v>
      </c>
    </row>
    <row spans="1:3" r="8">
      <c r="A8" t="s" s="3">
        <v>79</v>
      </c>
      <c r="C8" t="n" s="4">
        <v>141</v>
      </c>
    </row>
    <row spans="1:3" r="9">
      <c r="A9" t="s" s="3">
        <v>80</v>
      </c>
      <c r="C9" t="n" s="4">
        <v>72</v>
      </c>
    </row>
    <row spans="1:3" r="10">
      <c r="A10" t="s" s="3">
        <v>509</v>
      </c>
      <c r="C10" t="n" s="4">
        <v>132</v>
      </c>
    </row>
    <row spans="1:3" r="11">
      <c r="A11" t="s" s="3">
        <v>84</v>
      </c>
      <c r="C11" t="n" s="4">
        <v>16</v>
      </c>
    </row>
    <row spans="1:3" r="12">
      <c r="A12" t="s" s="3">
        <v>510</v>
      </c>
      <c r="C12" t="n" s="4">
        <v>11</v>
      </c>
    </row>
    <row spans="1:3" r="13">
      <c r="A13" t="s" s="3">
        <v>506</v>
      </c>
      <c r="C13" t="n" s="4">
        <v>446</v>
      </c>
    </row>
    <row spans="1:3" r="14">
      <c r="A14" t="s" s="3">
        <v>89</v>
      </c>
      <c r="C14" t="n" s="4">
        <v>32</v>
      </c>
    </row>
    <row spans="1:3" r="15">
      <c r="A15" t="s" s="3">
        <v>90</v>
      </c>
      <c r="C15" t="n" s="4">
        <v>61</v>
      </c>
    </row>
    <row spans="1:3" r="16">
      <c r="A16" t="s" s="3">
        <v>91</v>
      </c>
      <c r="C16" t="n" s="4">
        <v>27</v>
      </c>
    </row>
    <row spans="1:3" r="17">
      <c r="A17" t="s" s="3">
        <v>511</v>
      </c>
      <c r="C17" t="n" s="4">
        <v>9</v>
      </c>
    </row>
    <row spans="1:3" r="18">
      <c r="A18" t="s" s="3">
        <v>172</v>
      </c>
      <c r="C18" t="n" s="4">
        <v>12</v>
      </c>
    </row>
    <row spans="1:3" r="19">
      <c r="A19" t="s" s="3">
        <v>507</v>
      </c>
      <c r="C19" t="n" s="5">
        <v>1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9"/>
    <col customWidth="1" max="5" min="5" width="29"/>
  </cols>
  <sheetData>
    <row spans="1:5" r="1">
      <c r="A1" t="s" s="1">
        <v>512</v>
      </c>
      <c r="B1" t="s" s="2">
        <v>513</v>
      </c>
      <c r="C1" t="s" s="2">
        <v>514</v>
      </c>
      <c r="D1" t="s" s="2">
        <v>515</v>
      </c>
      <c r="E1" t="s" s="2">
        <v>516</v>
      </c>
    </row>
    <row spans="1:5" r="2">
      <c r="A2" t="s" s="6">
        <v>484</v>
      </c>
    </row>
    <row spans="1:5" r="3">
      <c r="A3" t="s" s="3">
        <v>517</v>
      </c>
      <c r="C3" t="n" s="5">
        <v>14</v>
      </c>
    </row>
    <row spans="1:5" r="4">
      <c r="A4" t="s" s="3">
        <v>84</v>
      </c>
      <c r="C4" t="n" s="4">
        <v>6667</v>
      </c>
      <c r="D4" t="n" s="5">
        <v>6706</v>
      </c>
      <c r="E4" t="n" s="5">
        <v>1902</v>
      </c>
    </row>
    <row spans="1:5" r="5">
      <c r="A5" t="s" s="3">
        <v>188</v>
      </c>
      <c r="C5" t="n" s="4">
        <v>0</v>
      </c>
      <c r="D5" t="n" s="4">
        <v>8193</v>
      </c>
      <c r="E5" t="n" s="4">
        <v>106</v>
      </c>
    </row>
    <row spans="1:5" r="6">
      <c r="A6" t="s" s="3">
        <v>518</v>
      </c>
    </row>
    <row spans="1:5" r="7">
      <c r="A7" t="s" s="6">
        <v>484</v>
      </c>
    </row>
    <row spans="1:5" r="8">
      <c r="A8" t="s" s="3">
        <v>517</v>
      </c>
      <c r="C8" t="n" s="4">
        <v>0</v>
      </c>
    </row>
    <row spans="1:5" r="9">
      <c r="A9" t="s" s="3">
        <v>84</v>
      </c>
      <c r="C9" t="n" s="4">
        <v>1563</v>
      </c>
      <c r="D9" t="n" s="4">
        <v>907</v>
      </c>
      <c r="E9" t="n" s="4">
        <v>908</v>
      </c>
    </row>
    <row spans="1:5" r="10">
      <c r="A10" t="s" s="3">
        <v>519</v>
      </c>
    </row>
    <row spans="1:5" r="11">
      <c r="A11" t="s" s="6">
        <v>484</v>
      </c>
    </row>
    <row spans="1:5" r="12">
      <c r="A12" t="s" s="3">
        <v>517</v>
      </c>
      <c r="C12" t="n" s="4">
        <v>0</v>
      </c>
    </row>
    <row spans="1:5" r="13">
      <c r="A13" t="s" s="3">
        <v>84</v>
      </c>
      <c r="C13" t="n" s="4">
        <v>676</v>
      </c>
      <c r="D13" t="n" s="4">
        <v>563</v>
      </c>
      <c r="E13" t="n" s="4">
        <v>563</v>
      </c>
    </row>
    <row spans="1:5" r="14">
      <c r="A14" t="s" s="3">
        <v>520</v>
      </c>
    </row>
    <row spans="1:5" r="15">
      <c r="A15" t="s" s="6">
        <v>484</v>
      </c>
    </row>
    <row spans="1:5" r="16">
      <c r="A16" t="s" s="3">
        <v>517</v>
      </c>
      <c r="C16" t="n" s="4">
        <v>0</v>
      </c>
    </row>
    <row spans="1:5" r="17">
      <c r="A17" t="s" s="3">
        <v>84</v>
      </c>
      <c r="C17" t="n" s="4">
        <v>423</v>
      </c>
      <c r="D17" t="n" s="4">
        <v>317</v>
      </c>
      <c r="E17" t="n" s="4">
        <v>317</v>
      </c>
    </row>
    <row spans="1:5" r="18">
      <c r="A18" t="s" s="3">
        <v>521</v>
      </c>
    </row>
    <row spans="1:5" r="19">
      <c r="A19" t="s" s="6">
        <v>484</v>
      </c>
    </row>
    <row spans="1:5" r="20">
      <c r="A20" t="s" s="3">
        <v>517</v>
      </c>
      <c r="C20" t="n" s="4">
        <v>0</v>
      </c>
    </row>
    <row spans="1:5" r="21">
      <c r="A21" t="s" s="3">
        <v>84</v>
      </c>
      <c r="C21" t="n" s="4">
        <v>4005</v>
      </c>
      <c r="D21" t="n" s="4">
        <v>92</v>
      </c>
      <c r="E21" t="n" s="4">
        <v>75</v>
      </c>
    </row>
    <row spans="1:5" r="22">
      <c r="A22" t="s" s="3">
        <v>485</v>
      </c>
    </row>
    <row spans="1:5" r="23">
      <c r="A23" t="s" s="6">
        <v>484</v>
      </c>
    </row>
    <row spans="1:5" r="24">
      <c r="A24" t="s" s="3">
        <v>522</v>
      </c>
      <c r="B24" t="n" s="5">
        <v>63</v>
      </c>
    </row>
    <row spans="1:5" r="25">
      <c r="A25" t="s" s="3">
        <v>523</v>
      </c>
      <c r="B25" t="n" s="5">
        <v>8081</v>
      </c>
    </row>
    <row spans="1:5" r="26">
      <c r="A26" t="s" s="3">
        <v>524</v>
      </c>
      <c r="B26" t="n" s="4">
        <v>163</v>
      </c>
    </row>
    <row spans="1:5" r="27">
      <c r="A27" t="s" s="3">
        <v>517</v>
      </c>
      <c r="C27" t="n" s="5">
        <v>14</v>
      </c>
    </row>
    <row spans="1:5" r="28">
      <c r="A28" t="s" s="3">
        <v>84</v>
      </c>
      <c r="B28" t="n" s="4">
        <v>4790</v>
      </c>
      <c r="D28" t="n" s="4">
        <v>4800</v>
      </c>
    </row>
    <row spans="1:5" r="29">
      <c r="A29" t="s" s="3">
        <v>525</v>
      </c>
      <c r="E29" t="n" s="4">
        <v>168</v>
      </c>
    </row>
    <row spans="1:5" r="30">
      <c r="A30" t="s" s="3">
        <v>526</v>
      </c>
      <c r="E30" t="n" s="4">
        <v>115</v>
      </c>
    </row>
    <row spans="1:5" r="31">
      <c r="A31" t="s" s="3">
        <v>527</v>
      </c>
      <c r="E31" t="n" s="4">
        <v>32</v>
      </c>
    </row>
    <row spans="1:5" r="32">
      <c r="A32" t="s" s="3">
        <v>487</v>
      </c>
      <c r="B32" t="n" s="4">
        <v>1301</v>
      </c>
    </row>
    <row spans="1:5" r="33">
      <c r="A33" t="s" s="3">
        <v>85</v>
      </c>
      <c r="B33" t="n" s="4">
        <v>5141</v>
      </c>
    </row>
    <row spans="1:5" r="34">
      <c r="A34" t="s" s="3">
        <v>528</v>
      </c>
    </row>
    <row spans="1:5" r="35">
      <c r="A35" t="s" s="6">
        <v>484</v>
      </c>
    </row>
    <row spans="1:5" r="36">
      <c r="A36" t="s" s="3">
        <v>84</v>
      </c>
      <c r="B36" t="n" s="4">
        <v>658</v>
      </c>
    </row>
    <row spans="1:5" r="37">
      <c r="A37" t="s" s="3">
        <v>529</v>
      </c>
    </row>
    <row spans="1:5" r="38">
      <c r="A38" t="s" s="6">
        <v>484</v>
      </c>
    </row>
    <row spans="1:5" r="39">
      <c r="A39" t="s" s="3">
        <v>84</v>
      </c>
      <c r="B39" t="n" s="4">
        <v>113</v>
      </c>
    </row>
    <row spans="1:5" r="40">
      <c r="A40" t="s" s="3">
        <v>530</v>
      </c>
    </row>
    <row spans="1:5" r="41">
      <c r="A41" t="s" s="6">
        <v>484</v>
      </c>
    </row>
    <row spans="1:5" r="42">
      <c r="A42" t="s" s="3">
        <v>84</v>
      </c>
      <c r="B42" t="n" s="4">
        <v>106</v>
      </c>
    </row>
    <row spans="1:5" r="43">
      <c r="A43" t="s" s="3">
        <v>531</v>
      </c>
    </row>
    <row spans="1:5" r="44">
      <c r="A44" t="s" s="6">
        <v>484</v>
      </c>
    </row>
    <row spans="1:5" r="45">
      <c r="A45" t="s" s="3">
        <v>84</v>
      </c>
      <c r="B45" t="n" s="5">
        <v>3913</v>
      </c>
    </row>
    <row spans="1:5" r="46">
      <c r="A46" t="s" s="3">
        <v>532</v>
      </c>
    </row>
    <row spans="1:5" r="47">
      <c r="A47" t="s" s="6">
        <v>484</v>
      </c>
    </row>
    <row spans="1:5" r="48">
      <c r="A48" t="s" s="3">
        <v>84</v>
      </c>
      <c r="D48" t="n" s="5">
        <v>18</v>
      </c>
      <c r="E48" t="n" s="5">
        <v>12</v>
      </c>
    </row>
    <row spans="1:5" r="49">
      <c r="A49" t="s" s="3">
        <v>533</v>
      </c>
      <c r="D49" t="n" s="4">
        <v>1</v>
      </c>
      <c r="E49" t="n" s="4">
        <v>2</v>
      </c>
    </row>
    <row spans="1:5" r="50">
      <c r="A50" t="s" s="3">
        <v>188</v>
      </c>
      <c r="D50" t="n" s="5">
        <v>56</v>
      </c>
      <c r="E50" t="n" s="5">
        <v>106</v>
      </c>
    </row>
    <row spans="1:5" r="51">
      <c r="A51" t="s" s="3">
        <v>487</v>
      </c>
      <c r="D51" t="n" s="4">
        <v>12</v>
      </c>
      <c r="E51" t="n" s="4">
        <v>50</v>
      </c>
    </row>
    <row spans="1:5" r="52">
      <c r="A52" t="s" s="3">
        <v>85</v>
      </c>
      <c r="D52" t="n" s="5">
        <v>27</v>
      </c>
      <c r="E52" t="n" s="5">
        <v>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1"/>
  </cols>
  <sheetData>
    <row spans="1:8" r="1">
      <c r="A1" t="s" s="1">
        <v>534</v>
      </c>
      <c r="B1" t="s" s="2">
        <v>535</v>
      </c>
      <c r="F1" t="s" s="2">
        <v>1</v>
      </c>
    </row>
    <row spans="1:8" r="2">
      <c r="B2" t="s" s="2">
        <v>514</v>
      </c>
      <c r="C2" t="s" s="2">
        <v>536</v>
      </c>
      <c r="D2" t="s" s="2">
        <v>537</v>
      </c>
      <c r="E2" t="s" s="2">
        <v>538</v>
      </c>
      <c r="F2" t="s" s="2">
        <v>514</v>
      </c>
      <c r="G2" t="s" s="2">
        <v>539</v>
      </c>
      <c r="H2" t="s" s="2">
        <v>540</v>
      </c>
    </row>
    <row spans="1:8" r="3">
      <c r="A3" t="s" s="6">
        <v>327</v>
      </c>
    </row>
    <row spans="1:8" r="4">
      <c r="A4" t="s" s="3">
        <v>541</v>
      </c>
      <c r="F4" t="n" s="5">
        <v>285</v>
      </c>
      <c r="G4" t="n" s="5">
        <v>107</v>
      </c>
      <c r="H4" t="n" s="5">
        <v>74</v>
      </c>
    </row>
    <row spans="1:8" r="5">
      <c r="A5" t="s" s="3">
        <v>189</v>
      </c>
      <c r="F5" t="n" s="4">
        <v>539</v>
      </c>
      <c r="G5" t="n" s="4">
        <v>0</v>
      </c>
      <c r="H5" t="n" s="4">
        <v>0</v>
      </c>
    </row>
    <row spans="1:8" r="6">
      <c r="A6" t="s" s="3">
        <v>174</v>
      </c>
      <c r="F6" t="n" s="5">
        <v>177</v>
      </c>
      <c r="G6" t="n" s="4">
        <v>0</v>
      </c>
      <c r="H6" t="n" s="5">
        <v>0</v>
      </c>
    </row>
    <row spans="1:8" r="7">
      <c r="A7" t="s" s="3">
        <v>542</v>
      </c>
    </row>
    <row spans="1:8" r="8">
      <c r="A8" t="s" s="6">
        <v>327</v>
      </c>
    </row>
    <row spans="1:8" r="9">
      <c r="A9" t="s" s="3">
        <v>541</v>
      </c>
      <c r="B9" t="n" s="5">
        <v>12</v>
      </c>
    </row>
    <row spans="1:8" r="10">
      <c r="A10" t="s" s="3">
        <v>543</v>
      </c>
    </row>
    <row spans="1:8" r="11">
      <c r="A11" t="s" s="6">
        <v>327</v>
      </c>
    </row>
    <row spans="1:8" r="12">
      <c r="A12" t="s" s="3">
        <v>541</v>
      </c>
      <c r="B12" t="n" s="4">
        <v>59</v>
      </c>
      <c r="E12" t="n" s="5">
        <v>49</v>
      </c>
      <c r="G12" t="n" s="5">
        <v>52</v>
      </c>
    </row>
    <row spans="1:8" r="13">
      <c r="A13" t="s" s="3">
        <v>544</v>
      </c>
      <c r="E13" t="n" s="4">
        <v>3</v>
      </c>
      <c r="G13" t="n" s="4">
        <v>3</v>
      </c>
    </row>
    <row spans="1:8" r="14">
      <c r="A14" t="s" s="3">
        <v>545</v>
      </c>
    </row>
    <row spans="1:8" r="15">
      <c r="A15" t="s" s="6">
        <v>327</v>
      </c>
    </row>
    <row spans="1:8" r="16">
      <c r="A16" t="s" s="3">
        <v>541</v>
      </c>
      <c r="B16" t="n" s="4">
        <v>49</v>
      </c>
    </row>
    <row spans="1:8" r="17">
      <c r="A17" t="s" s="3">
        <v>546</v>
      </c>
    </row>
    <row spans="1:8" r="18">
      <c r="A18" t="s" s="6">
        <v>327</v>
      </c>
    </row>
    <row spans="1:8" r="19">
      <c r="A19" t="s" s="3">
        <v>541</v>
      </c>
      <c r="B19" t="n" s="5">
        <v>10</v>
      </c>
    </row>
    <row spans="1:8" r="20">
      <c r="A20" t="s" s="3">
        <v>547</v>
      </c>
    </row>
    <row spans="1:8" r="21">
      <c r="A21" t="s" s="6">
        <v>327</v>
      </c>
    </row>
    <row spans="1:8" r="22">
      <c r="A22" t="s" s="3">
        <v>548</v>
      </c>
      <c r="B22" t="s" s="3">
        <v>549</v>
      </c>
      <c r="F22" t="s" s="3">
        <v>549</v>
      </c>
    </row>
    <row spans="1:8" r="23">
      <c r="A23" t="s" s="3">
        <v>550</v>
      </c>
    </row>
    <row spans="1:8" r="24">
      <c r="A24" t="s" s="6">
        <v>327</v>
      </c>
    </row>
    <row spans="1:8" r="25">
      <c r="A25" t="s" s="3">
        <v>551</v>
      </c>
      <c r="D25" t="n" s="5">
        <v>575</v>
      </c>
      <c r="G25" t="n" s="5">
        <v>575</v>
      </c>
    </row>
    <row spans="1:8" r="26">
      <c r="A26" t="s" s="3">
        <v>552</v>
      </c>
    </row>
    <row spans="1:8" r="27">
      <c r="A27" t="s" s="6">
        <v>327</v>
      </c>
    </row>
    <row spans="1:8" r="28">
      <c r="A28" t="s" s="3">
        <v>541</v>
      </c>
      <c r="D28" t="n" s="5">
        <v>39</v>
      </c>
    </row>
    <row spans="1:8" r="29">
      <c r="A29" t="s" s="3">
        <v>189</v>
      </c>
      <c r="C29" t="n" s="5">
        <v>148</v>
      </c>
    </row>
    <row spans="1:8" r="30">
      <c r="A30" t="s" s="3">
        <v>553</v>
      </c>
    </row>
    <row spans="1:8" r="31">
      <c r="A31" t="s" s="6">
        <v>327</v>
      </c>
    </row>
    <row spans="1:8" r="32">
      <c r="A32" t="s" s="3">
        <v>189</v>
      </c>
      <c r="B32" t="n" s="5">
        <v>374</v>
      </c>
    </row>
    <row spans="1:8" r="33">
      <c r="A33" t="s" s="3">
        <v>554</v>
      </c>
    </row>
    <row spans="1:8" r="34">
      <c r="A34" t="s" s="6">
        <v>327</v>
      </c>
    </row>
    <row spans="1:8" r="35">
      <c r="A35" t="s" s="3">
        <v>174</v>
      </c>
      <c r="B35" t="n" s="4">
        <v>161</v>
      </c>
    </row>
    <row spans="1:8" r="36">
      <c r="A36" t="s" s="3">
        <v>555</v>
      </c>
    </row>
    <row spans="1:8" r="37">
      <c r="A37" t="s" s="6">
        <v>327</v>
      </c>
    </row>
    <row spans="1:8" r="38">
      <c r="A38" t="s" s="3">
        <v>174</v>
      </c>
      <c r="B38" t="n" s="5">
        <v>161</v>
      </c>
    </row>
    <row spans="1:8" r="39">
      <c r="A39" t="s" s="3">
        <v>556</v>
      </c>
    </row>
    <row spans="1:8" r="40">
      <c r="A40" t="s" s="6">
        <v>327</v>
      </c>
    </row>
    <row spans="1:8" r="41">
      <c r="A41" t="s" s="3">
        <v>557</v>
      </c>
      <c r="G41" t="s" s="3">
        <v>558</v>
      </c>
    </row>
    <row spans="1:8" r="42">
      <c r="A42" t="s" s="3">
        <v>559</v>
      </c>
      <c r="G42" t="n" s="5">
        <v>100</v>
      </c>
    </row>
    <row spans="1:8" r="43">
      <c r="A43" t="s" s="3">
        <v>560</v>
      </c>
    </row>
    <row spans="1:8" r="44">
      <c r="A44" t="s" s="6">
        <v>327</v>
      </c>
    </row>
    <row spans="1:8" r="45">
      <c r="A45" t="s" s="3">
        <v>189</v>
      </c>
      <c r="G45" t="n" s="5">
        <v>30</v>
      </c>
    </row>
    <row spans="1:8" r="46">
      <c r="A46" t="s" s="3">
        <v>561</v>
      </c>
      <c r="G46" t="s" s="3">
        <v>562</v>
      </c>
    </row>
    <row spans="1:8" r="47">
      <c r="A47" t="s" s="3">
        <v>563</v>
      </c>
      <c r="G47" t="n" s="5">
        <v>35</v>
      </c>
    </row>
    <row spans="1:8" r="48">
      <c r="A48" t="s" s="3">
        <v>564</v>
      </c>
    </row>
    <row spans="1:8" r="49">
      <c r="A49" t="s" s="6">
        <v>327</v>
      </c>
    </row>
    <row spans="1:8" r="50">
      <c r="A50" t="s" s="3">
        <v>174</v>
      </c>
      <c r="G50" t="n" s="5">
        <v>3</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9"/>
    <col customWidth="1" max="3" min="3" width="40"/>
    <col customWidth="1" max="4" min="4" width="27"/>
    <col customWidth="1" max="5" min="5" width="67"/>
    <col customWidth="1" max="6" min="6" width="24"/>
    <col customWidth="1" max="7" min="7" width="52"/>
    <col customWidth="1" max="8" min="8" width="57"/>
    <col customWidth="1" max="9" min="9" width="62"/>
    <col customWidth="1" max="10" min="10" width="46"/>
    <col customWidth="1" max="11" min="11" width="80"/>
    <col customWidth="1" max="12" min="12" width="80"/>
    <col customWidth="1" max="13" min="13" width="17"/>
    <col customWidth="1" max="14" min="14" width="39"/>
    <col customWidth="1" max="15" min="15" width="17"/>
  </cols>
  <sheetData>
    <row spans="1:15" r="1">
      <c r="A1" t="s" s="1">
        <v>114</v>
      </c>
      <c r="B1" t="s" s="2">
        <v>115</v>
      </c>
      <c r="C1" t="s" s="2">
        <v>116</v>
      </c>
      <c r="D1" t="s" s="2">
        <v>117</v>
      </c>
      <c r="E1" t="s" s="2">
        <v>118</v>
      </c>
      <c r="F1" t="s" s="2">
        <v>119</v>
      </c>
      <c r="G1" t="s" s="2">
        <v>120</v>
      </c>
      <c r="H1" t="s" s="2">
        <v>121</v>
      </c>
      <c r="I1" t="s" s="2">
        <v>122</v>
      </c>
      <c r="J1" t="s" s="2">
        <v>123</v>
      </c>
      <c r="K1" t="s" s="2">
        <v>124</v>
      </c>
      <c r="L1" t="s" s="2">
        <v>125</v>
      </c>
      <c r="M1" t="s" s="2">
        <v>26</v>
      </c>
      <c r="N1" t="s" s="2">
        <v>126</v>
      </c>
      <c r="O1" t="s" s="2">
        <v>29</v>
      </c>
    </row>
    <row spans="1:15" r="2">
      <c r="A2" t="s" s="3">
        <v>127</v>
      </c>
      <c r="M2" t="n" s="4">
        <v>322</v>
      </c>
      <c r="O2" t="n" s="4">
        <v>70</v>
      </c>
    </row>
    <row spans="1:15" r="3">
      <c r="A3" t="s" s="3">
        <v>128</v>
      </c>
      <c r="C3" t="n" s="5">
        <v>2278</v>
      </c>
      <c r="D3" t="n" s="5">
        <v>4327</v>
      </c>
      <c r="E3" t="n" s="5">
        <v>-63</v>
      </c>
      <c r="F3" t="n" s="5">
        <v>-569</v>
      </c>
      <c r="M3" t="n" s="5">
        <v>32</v>
      </c>
      <c r="O3" t="n" s="5">
        <v>7</v>
      </c>
    </row>
    <row spans="1:15" r="4">
      <c r="A4" t="s" s="3">
        <v>129</v>
      </c>
      <c r="F4" t="n" s="4">
        <v>33</v>
      </c>
    </row>
    <row spans="1:15" r="5">
      <c r="A5" t="s" s="3">
        <v>130</v>
      </c>
      <c r="H5" t="n" s="5">
        <v>30</v>
      </c>
    </row>
    <row spans="1:15" r="6">
      <c r="A6" t="s" s="6">
        <v>131</v>
      </c>
    </row>
    <row spans="1:15" r="7">
      <c r="A7" t="s" s="3">
        <v>132</v>
      </c>
      <c r="M7" t="n" s="4">
        <v>0</v>
      </c>
    </row>
    <row spans="1:15" r="8">
      <c r="A8" t="s" s="3">
        <v>133</v>
      </c>
      <c r="C8" t="n" s="4">
        <v>0</v>
      </c>
      <c r="M8" t="n" s="5">
        <v>0</v>
      </c>
    </row>
    <row spans="1:15" r="9">
      <c r="A9" t="s" s="3">
        <v>134</v>
      </c>
      <c r="C9" t="n" s="4">
        <v>0</v>
      </c>
    </row>
    <row spans="1:15" r="10">
      <c r="A10" t="s" s="3">
        <v>135</v>
      </c>
      <c r="K10" t="n" s="5">
        <v>0</v>
      </c>
      <c r="L10" t="n" s="5">
        <v>0</v>
      </c>
    </row>
    <row spans="1:15" r="11">
      <c r="A11" t="s" s="3">
        <v>136</v>
      </c>
      <c r="K11" t="n" s="4">
        <v>0</v>
      </c>
      <c r="L11" t="n" s="5">
        <v>0</v>
      </c>
    </row>
    <row spans="1:15" r="12">
      <c r="A12" t="s" s="3">
        <v>137</v>
      </c>
      <c r="I12" t="n" s="5">
        <v>0</v>
      </c>
      <c r="J12" t="n" s="5">
        <v>0</v>
      </c>
    </row>
    <row spans="1:15" r="13">
      <c r="A13" t="s" s="3">
        <v>138</v>
      </c>
      <c r="C13" t="n" s="4">
        <v>14</v>
      </c>
      <c r="F13" t="n" s="5">
        <v>162</v>
      </c>
    </row>
    <row spans="1:15" r="14">
      <c r="A14" t="s" s="3">
        <v>139</v>
      </c>
      <c r="B14" t="n" s="5">
        <v>778</v>
      </c>
      <c r="D14" t="n" s="4">
        <v>778</v>
      </c>
    </row>
    <row spans="1:15" r="15">
      <c r="A15" t="s" s="3">
        <v>140</v>
      </c>
      <c r="D15" t="n" s="4">
        <v>-106</v>
      </c>
      <c r="M15" t="n" s="5">
        <v>-87</v>
      </c>
      <c r="O15" t="n" s="5">
        <v>-19</v>
      </c>
    </row>
    <row spans="1:15" r="16">
      <c r="A16" t="s" s="3">
        <v>141</v>
      </c>
      <c r="B16" t="n" s="4">
        <v>-45</v>
      </c>
      <c r="E16" t="n" s="4">
        <v>-45</v>
      </c>
    </row>
    <row spans="1:15" r="17">
      <c r="A17" t="s" s="3">
        <v>142</v>
      </c>
      <c r="F17" t="n" s="4">
        <v>24</v>
      </c>
      <c r="M17" t="n" s="11">
        <v>23.9</v>
      </c>
    </row>
    <row spans="1:15" r="18">
      <c r="A18" t="s" s="3">
        <v>143</v>
      </c>
      <c r="F18" t="n" s="5">
        <v>-614</v>
      </c>
    </row>
    <row spans="1:15" r="19">
      <c r="A19" t="s" s="3">
        <v>144</v>
      </c>
      <c r="L19" t="n" s="4">
        <v>0</v>
      </c>
    </row>
    <row spans="1:15" r="20">
      <c r="A20" t="s" s="3">
        <v>145</v>
      </c>
      <c r="L20" t="n" s="4">
        <v>0</v>
      </c>
    </row>
    <row spans="1:15" r="21">
      <c r="A21" t="s" s="3">
        <v>146</v>
      </c>
      <c r="J21" t="n" s="4">
        <v>0</v>
      </c>
    </row>
    <row spans="1:15" r="22">
      <c r="A22" t="s" s="3">
        <v>147</v>
      </c>
      <c r="F22" t="n" s="4">
        <v>-9</v>
      </c>
    </row>
    <row spans="1:15" r="23">
      <c r="A23" t="s" s="3">
        <v>148</v>
      </c>
      <c r="B23" t="n" s="4">
        <v>0</v>
      </c>
      <c r="H23" t="n" s="4">
        <v>0</v>
      </c>
    </row>
    <row spans="1:15" r="24">
      <c r="A24" t="s" s="3">
        <v>149</v>
      </c>
      <c r="H24" t="n" s="4">
        <v>3</v>
      </c>
    </row>
    <row spans="1:15" r="25">
      <c r="A25" t="s" s="3">
        <v>150</v>
      </c>
      <c r="H25" t="n" s="4">
        <v>0</v>
      </c>
    </row>
    <row spans="1:15" r="26">
      <c r="A26" t="s" s="3">
        <v>151</v>
      </c>
      <c r="H26" t="n" s="4">
        <v>-1</v>
      </c>
    </row>
    <row spans="1:15" r="27">
      <c r="A27" t="s" s="3">
        <v>152</v>
      </c>
      <c r="M27" t="n" s="4">
        <v>322</v>
      </c>
      <c r="O27" t="n" s="4">
        <v>70</v>
      </c>
    </row>
    <row spans="1:15" r="28">
      <c r="A28" t="s" s="3">
        <v>153</v>
      </c>
      <c r="C28" t="n" s="4">
        <v>2292</v>
      </c>
      <c r="D28" t="n" s="4">
        <v>4999</v>
      </c>
      <c r="E28" t="n" s="4">
        <v>-108</v>
      </c>
      <c r="F28" t="n" s="5">
        <v>-1021</v>
      </c>
      <c r="G28" t="n" s="5">
        <v>6201</v>
      </c>
      <c r="M28" t="n" s="5">
        <v>32</v>
      </c>
      <c r="O28" t="n" s="5">
        <v>7</v>
      </c>
    </row>
    <row spans="1:15" r="29">
      <c r="A29" t="s" s="3">
        <v>154</v>
      </c>
      <c r="F29" t="n" s="4">
        <v>48</v>
      </c>
    </row>
    <row spans="1:15" r="30">
      <c r="A30" t="s" s="3">
        <v>155</v>
      </c>
      <c r="H30" t="n" s="4">
        <v>32</v>
      </c>
    </row>
    <row spans="1:15" r="31">
      <c r="A31" t="s" s="3">
        <v>156</v>
      </c>
      <c r="B31" t="n" s="4">
        <v>6233</v>
      </c>
    </row>
    <row spans="1:15" r="32">
      <c r="A32" t="s" s="6">
        <v>131</v>
      </c>
    </row>
    <row spans="1:15" r="33">
      <c r="A33" t="s" s="3">
        <v>132</v>
      </c>
      <c r="M33" t="n" s="4">
        <v>24</v>
      </c>
    </row>
    <row spans="1:15" r="34">
      <c r="A34" t="s" s="3">
        <v>133</v>
      </c>
      <c r="C34" t="n" s="4">
        <v>870</v>
      </c>
      <c r="M34" t="n" s="5">
        <v>3</v>
      </c>
    </row>
    <row spans="1:15" r="35">
      <c r="A35" t="s" s="3">
        <v>134</v>
      </c>
      <c r="C35" t="n" s="4">
        <v>1255</v>
      </c>
    </row>
    <row spans="1:15" r="36">
      <c r="A36" t="s" s="3">
        <v>135</v>
      </c>
      <c r="K36" t="n" s="4">
        <v>-248</v>
      </c>
      <c r="L36" t="n" s="5">
        <v>248</v>
      </c>
    </row>
    <row spans="1:15" r="37">
      <c r="A37" t="s" s="3">
        <v>136</v>
      </c>
      <c r="K37" t="n" s="4">
        <v>341</v>
      </c>
      <c r="L37" t="n" s="5">
        <v>-341</v>
      </c>
    </row>
    <row spans="1:15" r="38">
      <c r="A38" t="s" s="3">
        <v>137</v>
      </c>
      <c r="I38" t="n" s="4">
        <v>-289</v>
      </c>
      <c r="J38" t="n" s="5">
        <v>289</v>
      </c>
    </row>
    <row spans="1:15" r="39">
      <c r="A39" t="s" s="3">
        <v>138</v>
      </c>
      <c r="C39" t="n" s="4">
        <v>36</v>
      </c>
      <c r="F39" t="n" s="5">
        <v>110</v>
      </c>
    </row>
    <row spans="1:15" r="40">
      <c r="A40" t="s" s="3">
        <v>139</v>
      </c>
      <c r="B40" t="n" s="4">
        <v>864</v>
      </c>
      <c r="D40" t="n" s="4">
        <v>864</v>
      </c>
    </row>
    <row spans="1:15" r="41">
      <c r="A41" t="s" s="3">
        <v>140</v>
      </c>
      <c r="D41" t="n" s="4">
        <v>-115</v>
      </c>
      <c r="M41" t="n" s="5">
        <v>-94</v>
      </c>
      <c r="O41" t="n" s="5">
        <v>-21</v>
      </c>
    </row>
    <row spans="1:15" r="42">
      <c r="A42" t="s" s="3">
        <v>141</v>
      </c>
      <c r="B42" t="n" s="4">
        <v>-39</v>
      </c>
      <c r="E42" t="n" s="4">
        <v>-39</v>
      </c>
    </row>
    <row spans="1:15" r="43">
      <c r="A43" t="s" s="3">
        <v>142</v>
      </c>
      <c r="F43" t="n" s="4">
        <v>8</v>
      </c>
      <c r="M43" t="n" s="11">
        <v>8.300000000000001</v>
      </c>
    </row>
    <row spans="1:15" r="44">
      <c r="A44" t="s" s="3">
        <v>143</v>
      </c>
      <c r="F44" t="n" s="5">
        <v>-295</v>
      </c>
    </row>
    <row spans="1:15" r="45">
      <c r="A45" t="s" s="3">
        <v>144</v>
      </c>
      <c r="L45" t="n" s="4">
        <v>-12</v>
      </c>
    </row>
    <row spans="1:15" r="46">
      <c r="A46" t="s" s="3">
        <v>145</v>
      </c>
      <c r="L46" t="n" s="4">
        <v>12</v>
      </c>
    </row>
    <row spans="1:15" r="47">
      <c r="A47" t="s" s="3">
        <v>146</v>
      </c>
      <c r="J47" t="n" s="4">
        <v>-12</v>
      </c>
      <c r="N47" t="n" s="11">
        <v>-11.7</v>
      </c>
    </row>
    <row spans="1:15" r="48">
      <c r="A48" t="s" s="3">
        <v>147</v>
      </c>
      <c r="F48" t="n" s="4">
        <v>-4</v>
      </c>
    </row>
    <row spans="1:15" r="49">
      <c r="A49" t="s" s="3">
        <v>148</v>
      </c>
      <c r="B49" t="n" s="4">
        <v>8</v>
      </c>
      <c r="H49" t="n" s="4">
        <v>-8</v>
      </c>
    </row>
    <row spans="1:15" r="50">
      <c r="A50" t="s" s="3">
        <v>149</v>
      </c>
      <c r="H50" t="n" s="4">
        <v>0</v>
      </c>
    </row>
    <row spans="1:15" r="51">
      <c r="A51" t="s" s="3">
        <v>150</v>
      </c>
      <c r="H51" t="n" s="4">
        <v>-11</v>
      </c>
    </row>
    <row spans="1:15" r="52">
      <c r="A52" t="s" s="3">
        <v>151</v>
      </c>
      <c r="H52" t="n" s="4">
        <v>1</v>
      </c>
    </row>
    <row spans="1:15" r="53">
      <c r="A53" t="s" s="3">
        <v>157</v>
      </c>
      <c r="M53" t="n" s="4">
        <v>346</v>
      </c>
      <c r="O53" t="n" s="4">
        <v>70</v>
      </c>
    </row>
    <row spans="1:15" r="54">
      <c r="A54" t="s" s="3">
        <v>158</v>
      </c>
      <c r="B54" t="n" s="5">
        <v>8890</v>
      </c>
      <c r="C54" t="n" s="4">
        <v>4257</v>
      </c>
      <c r="D54" t="n" s="4">
        <v>5748</v>
      </c>
      <c r="E54" t="n" s="4">
        <v>-147</v>
      </c>
      <c r="F54" t="n" s="5">
        <v>-1010</v>
      </c>
      <c r="G54" t="n" s="4">
        <v>8890</v>
      </c>
      <c r="M54" t="n" s="5">
        <v>35</v>
      </c>
      <c r="O54" t="n" s="5">
        <v>7</v>
      </c>
    </row>
    <row spans="1:15" r="55">
      <c r="A55" t="s" s="3">
        <v>159</v>
      </c>
      <c r="B55" t="n" s="4">
        <v>40</v>
      </c>
      <c r="F55" t="n" s="4">
        <v>40</v>
      </c>
    </row>
    <row spans="1:15" r="56">
      <c r="A56" t="s" s="3">
        <v>160</v>
      </c>
      <c r="B56" t="n" s="5">
        <v>14</v>
      </c>
      <c r="H56" t="n" s="4">
        <v>14</v>
      </c>
    </row>
    <row spans="1:15" r="57">
      <c r="A57" t="s" s="3">
        <v>161</v>
      </c>
      <c r="B57" t="n" s="4">
        <v>8904</v>
      </c>
    </row>
    <row spans="1:15" r="58">
      <c r="A58" t="s" s="6">
        <v>131</v>
      </c>
    </row>
    <row spans="1:15" r="59">
      <c r="A59" t="s" s="3">
        <v>132</v>
      </c>
      <c r="M59" t="n" s="4">
        <v>0</v>
      </c>
    </row>
    <row spans="1:15" r="60">
      <c r="A60" t="s" s="3">
        <v>133</v>
      </c>
      <c r="C60" t="n" s="4">
        <v>0</v>
      </c>
      <c r="M60" t="n" s="5">
        <v>0</v>
      </c>
    </row>
    <row spans="1:15" r="61">
      <c r="A61" t="s" s="3">
        <v>134</v>
      </c>
      <c r="C61" t="n" s="4">
        <v>0</v>
      </c>
    </row>
    <row spans="1:15" r="62">
      <c r="A62" t="s" s="3">
        <v>135</v>
      </c>
      <c r="K62" t="n" s="4">
        <v>0</v>
      </c>
      <c r="L62" t="n" s="5">
        <v>0</v>
      </c>
    </row>
    <row spans="1:15" r="63">
      <c r="A63" t="s" s="3">
        <v>136</v>
      </c>
      <c r="K63" t="n" s="5">
        <v>0</v>
      </c>
      <c r="L63" t="n" s="5">
        <v>0</v>
      </c>
    </row>
    <row spans="1:15" r="64">
      <c r="A64" t="s" s="3">
        <v>137</v>
      </c>
      <c r="I64" t="n" s="5">
        <v>0</v>
      </c>
      <c r="J64" t="n" s="5">
        <v>0</v>
      </c>
    </row>
    <row spans="1:15" r="65">
      <c r="A65" t="s" s="3">
        <v>138</v>
      </c>
      <c r="C65" t="n" s="4">
        <v>50</v>
      </c>
      <c r="F65" t="n" s="5">
        <v>124</v>
      </c>
    </row>
    <row spans="1:15" r="66">
      <c r="A66" t="s" s="3">
        <v>139</v>
      </c>
      <c r="B66" t="n" s="4">
        <v>1220</v>
      </c>
      <c r="D66" t="n" s="4">
        <v>1220</v>
      </c>
    </row>
    <row spans="1:15" r="67">
      <c r="A67" t="s" s="3">
        <v>140</v>
      </c>
      <c r="D67" t="n" s="4">
        <v>-155</v>
      </c>
      <c r="M67" t="n" s="5">
        <v>-129</v>
      </c>
      <c r="O67" t="n" s="5">
        <v>-26</v>
      </c>
    </row>
    <row spans="1:15" r="68">
      <c r="A68" t="s" s="3">
        <v>141</v>
      </c>
      <c r="B68" t="n" s="4">
        <v>57</v>
      </c>
      <c r="E68" t="n" s="4">
        <v>57</v>
      </c>
    </row>
    <row spans="1:15" r="69">
      <c r="A69" t="s" s="3">
        <v>142</v>
      </c>
      <c r="F69" t="n" s="4">
        <v>12</v>
      </c>
      <c r="M69" t="n" s="11">
        <v>11.9</v>
      </c>
    </row>
    <row spans="1:15" r="70">
      <c r="A70" t="s" s="3">
        <v>143</v>
      </c>
      <c r="F70" t="n" s="5">
        <v>-495</v>
      </c>
    </row>
    <row spans="1:15" r="71">
      <c r="A71" t="s" s="3">
        <v>144</v>
      </c>
      <c r="L71" t="n" s="4">
        <v>0</v>
      </c>
    </row>
    <row spans="1:15" r="72">
      <c r="A72" t="s" s="3">
        <v>145</v>
      </c>
      <c r="L72" t="n" s="4">
        <v>0</v>
      </c>
    </row>
    <row spans="1:15" r="73">
      <c r="A73" t="s" s="3">
        <v>146</v>
      </c>
      <c r="J73" t="n" s="4">
        <v>0</v>
      </c>
    </row>
    <row spans="1:15" r="74">
      <c r="A74" t="s" s="3">
        <v>147</v>
      </c>
      <c r="F74" t="n" s="4">
        <v>-5</v>
      </c>
    </row>
    <row spans="1:15" r="75">
      <c r="A75" t="s" s="3">
        <v>148</v>
      </c>
      <c r="B75" t="n" s="4">
        <v>-4</v>
      </c>
      <c r="H75" t="n" s="4">
        <v>4</v>
      </c>
    </row>
    <row spans="1:15" r="76">
      <c r="A76" t="s" s="3">
        <v>149</v>
      </c>
      <c r="H76" t="n" s="4">
        <v>0</v>
      </c>
    </row>
    <row spans="1:15" r="77">
      <c r="A77" t="s" s="3">
        <v>150</v>
      </c>
      <c r="H77" t="n" s="4">
        <v>-1</v>
      </c>
    </row>
    <row spans="1:15" r="78">
      <c r="A78" t="s" s="3">
        <v>151</v>
      </c>
      <c r="H78" t="n" s="4">
        <v>-2</v>
      </c>
    </row>
    <row spans="1:15" r="79">
      <c r="A79" t="s" s="3">
        <v>162</v>
      </c>
      <c r="M79" t="n" s="4">
        <v>346</v>
      </c>
      <c r="O79" t="n" s="4">
        <v>70</v>
      </c>
    </row>
    <row spans="1:15" r="80">
      <c r="A80" t="s" s="3">
        <v>163</v>
      </c>
      <c r="B80" t="n" s="5">
        <v>9691</v>
      </c>
      <c r="C80" t="n" s="5">
        <v>4307</v>
      </c>
      <c r="D80" t="n" s="5">
        <v>6813</v>
      </c>
      <c r="E80" t="n" s="5">
        <v>-90</v>
      </c>
      <c r="F80" t="n" s="5">
        <v>-1381</v>
      </c>
      <c r="G80" t="n" s="5">
        <v>9691</v>
      </c>
      <c r="M80" t="n" s="5">
        <v>35</v>
      </c>
      <c r="O80" t="n" s="5">
        <v>7</v>
      </c>
    </row>
    <row spans="1:15" r="81">
      <c r="A81" t="s" s="3">
        <v>164</v>
      </c>
      <c r="B81" t="n" s="4">
        <v>47</v>
      </c>
      <c r="F81" t="n" s="4">
        <v>47</v>
      </c>
    </row>
    <row spans="1:15" r="82">
      <c r="A82" t="s" s="3">
        <v>165</v>
      </c>
      <c r="B82" t="n" s="5">
        <v>15</v>
      </c>
      <c r="H82" t="n" s="5">
        <v>15</v>
      </c>
    </row>
    <row spans="1:15" r="83">
      <c r="A83" t="s" s="3">
        <v>166</v>
      </c>
      <c r="B83" t="n" s="5">
        <v>97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565</v>
      </c>
      <c r="B1" t="s" s="2">
        <v>1</v>
      </c>
    </row>
    <row spans="1:4" r="2">
      <c r="B2" t="s" s="2">
        <v>2</v>
      </c>
      <c r="C2" t="s" s="2">
        <v>31</v>
      </c>
      <c r="D2" t="s" s="2">
        <v>32</v>
      </c>
    </row>
    <row spans="1:4" r="3">
      <c r="A3" t="s" s="6">
        <v>327</v>
      </c>
    </row>
    <row spans="1:4" r="4">
      <c r="A4" t="s" s="3">
        <v>47</v>
      </c>
      <c r="B4" t="n" s="5">
        <v>0</v>
      </c>
      <c r="C4" t="n" s="5">
        <v>0</v>
      </c>
      <c r="D4" t="n" s="5">
        <v>-70</v>
      </c>
    </row>
    <row spans="1:4" r="5">
      <c r="A5" t="s" s="3">
        <v>566</v>
      </c>
    </row>
    <row spans="1:4" r="6">
      <c r="A6" t="s" s="6">
        <v>327</v>
      </c>
    </row>
    <row spans="1:4" r="7">
      <c r="A7" t="s" s="3">
        <v>33</v>
      </c>
      <c r="B7" t="n" s="4">
        <v>0</v>
      </c>
      <c r="C7" t="n" s="4">
        <v>0</v>
      </c>
      <c r="D7" t="n" s="4">
        <v>108</v>
      </c>
    </row>
    <row spans="1:4" r="8">
      <c r="A8" t="s" s="3">
        <v>567</v>
      </c>
      <c r="B8" t="n" s="4">
        <v>0</v>
      </c>
      <c r="C8" t="n" s="4">
        <v>0</v>
      </c>
      <c r="D8" t="n" s="4">
        <v>-68</v>
      </c>
    </row>
    <row spans="1:4" r="9">
      <c r="A9" t="s" s="3">
        <v>568</v>
      </c>
      <c r="B9" t="n" s="4">
        <v>0</v>
      </c>
      <c r="C9" t="n" s="4">
        <v>0</v>
      </c>
      <c r="D9" t="n" s="4">
        <v>2</v>
      </c>
    </row>
    <row spans="1:4" r="10">
      <c r="A10" t="s" s="3">
        <v>47</v>
      </c>
      <c r="B10" t="n" s="5">
        <v>0</v>
      </c>
      <c r="C10" t="n" s="5">
        <v>0</v>
      </c>
      <c r="D10" t="n" s="5">
        <v>-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569</v>
      </c>
      <c r="B1" t="s" s="2">
        <v>535</v>
      </c>
    </row>
    <row spans="1:2" r="2">
      <c r="B2" t="s" s="2">
        <v>570</v>
      </c>
    </row>
    <row spans="1:2" r="3">
      <c r="A3" t="s" s="3">
        <v>566</v>
      </c>
    </row>
    <row spans="1:2" r="4">
      <c r="A4" t="s" s="6">
        <v>327</v>
      </c>
    </row>
    <row spans="1:2" r="5">
      <c r="A5" t="s" s="3">
        <v>175</v>
      </c>
      <c r="B5" t="n" s="5">
        <v>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1</v>
      </c>
      <c r="B1" t="s" s="2">
        <v>2</v>
      </c>
      <c r="C1" t="s" s="2">
        <v>31</v>
      </c>
    </row>
    <row spans="1:3" r="2">
      <c r="A2" t="s" s="6">
        <v>572</v>
      </c>
    </row>
    <row spans="1:3" r="3">
      <c r="A3" t="s" s="3">
        <v>573</v>
      </c>
      <c r="B3" t="n" s="5">
        <v>10816</v>
      </c>
      <c r="C3" t="n" s="5">
        <v>10381</v>
      </c>
    </row>
    <row spans="1:3" r="4">
      <c r="A4" t="s" s="3">
        <v>574</v>
      </c>
      <c r="B4" t="n" s="4">
        <v>5640</v>
      </c>
      <c r="C4" t="n" s="4">
        <v>5251</v>
      </c>
    </row>
    <row spans="1:3" r="5">
      <c r="A5" t="s" s="3">
        <v>509</v>
      </c>
      <c r="B5" t="n" s="4">
        <v>5176</v>
      </c>
      <c r="C5" t="n" s="4">
        <v>5130</v>
      </c>
    </row>
    <row spans="1:3" r="6">
      <c r="A6" t="s" s="3">
        <v>575</v>
      </c>
      <c r="B6" t="n" s="4">
        <v>565</v>
      </c>
    </row>
    <row spans="1:3" r="7">
      <c r="A7" t="s" s="3">
        <v>576</v>
      </c>
    </row>
    <row spans="1:3" r="8">
      <c r="A8" t="s" s="6">
        <v>572</v>
      </c>
    </row>
    <row spans="1:3" r="9">
      <c r="A9" t="s" s="3">
        <v>573</v>
      </c>
      <c r="B9" t="n" s="4">
        <v>122</v>
      </c>
      <c r="C9" t="n" s="4">
        <v>126</v>
      </c>
    </row>
    <row spans="1:3" r="10">
      <c r="A10" t="s" s="3">
        <v>577</v>
      </c>
    </row>
    <row spans="1:3" r="11">
      <c r="A11" t="s" s="6">
        <v>572</v>
      </c>
    </row>
    <row spans="1:3" r="12">
      <c r="A12" t="s" s="3">
        <v>573</v>
      </c>
      <c r="B12" t="n" s="4">
        <v>3581</v>
      </c>
      <c r="C12" t="n" s="4">
        <v>3501</v>
      </c>
    </row>
    <row spans="1:3" r="13">
      <c r="A13" t="s" s="3">
        <v>578</v>
      </c>
    </row>
    <row spans="1:3" r="14">
      <c r="A14" t="s" s="6">
        <v>572</v>
      </c>
    </row>
    <row spans="1:3" r="15">
      <c r="A15" t="s" s="3">
        <v>573</v>
      </c>
      <c r="B15" t="n" s="4">
        <v>6452</v>
      </c>
      <c r="C15" t="n" s="4">
        <v>6144</v>
      </c>
    </row>
    <row spans="1:3" r="16">
      <c r="A16" t="s" s="3">
        <v>579</v>
      </c>
    </row>
    <row spans="1:3" r="17">
      <c r="A17" t="s" s="6">
        <v>572</v>
      </c>
    </row>
    <row spans="1:3" r="18">
      <c r="A18" t="s" s="3">
        <v>573</v>
      </c>
      <c r="B18" t="n" s="4">
        <v>286</v>
      </c>
      <c r="C18" t="n" s="4">
        <v>276</v>
      </c>
    </row>
    <row spans="1:3" r="19">
      <c r="A19" t="s" s="3">
        <v>580</v>
      </c>
    </row>
    <row spans="1:3" r="20">
      <c r="A20" t="s" s="6">
        <v>572</v>
      </c>
    </row>
    <row spans="1:3" r="21">
      <c r="A21" t="s" s="3">
        <v>573</v>
      </c>
      <c r="B21" t="n" s="5">
        <v>375</v>
      </c>
      <c r="C21" t="n" s="5">
        <v>3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spans="1:5" r="1">
      <c r="A1" t="s" s="1">
        <v>581</v>
      </c>
      <c r="C1" t="s" s="2">
        <v>1</v>
      </c>
    </row>
    <row spans="1:5" r="2">
      <c r="C2" t="s" s="2">
        <v>2</v>
      </c>
      <c r="D2" t="s" s="2">
        <v>31</v>
      </c>
      <c r="E2" t="s" s="2">
        <v>32</v>
      </c>
    </row>
    <row spans="1:5" r="3">
      <c r="A3" t="s" s="6">
        <v>582</v>
      </c>
    </row>
    <row spans="1:5" r="4">
      <c r="A4" t="s" s="3">
        <v>583</v>
      </c>
      <c r="C4" t="n" s="5">
        <v>7300</v>
      </c>
      <c r="D4" t="n" s="5">
        <v>2491</v>
      </c>
    </row>
    <row spans="1:5" r="5">
      <c r="A5" t="s" s="3">
        <v>584</v>
      </c>
      <c r="C5" t="n" s="4">
        <v>-617</v>
      </c>
      <c r="D5" t="n" s="4">
        <v>-594</v>
      </c>
      <c r="E5" t="n" s="5">
        <v>-589</v>
      </c>
    </row>
    <row spans="1:5" r="6">
      <c r="A6" t="s" s="3">
        <v>585</v>
      </c>
      <c r="C6" t="n" s="4">
        <v>6667</v>
      </c>
      <c r="D6" t="n" s="4">
        <v>6706</v>
      </c>
      <c r="E6" t="n" s="4">
        <v>1902</v>
      </c>
    </row>
    <row spans="1:5" r="7">
      <c r="A7" t="s" s="3">
        <v>586</v>
      </c>
      <c r="C7" t="n" s="4">
        <v>0</v>
      </c>
      <c r="D7" t="n" s="4">
        <v>4827</v>
      </c>
    </row>
    <row spans="1:5" r="8">
      <c r="A8" t="s" s="3">
        <v>587</v>
      </c>
      <c r="D8" t="n" s="4">
        <v>-16</v>
      </c>
    </row>
    <row spans="1:5" r="9">
      <c r="A9" t="s" s="3">
        <v>517</v>
      </c>
      <c r="C9" t="n" s="4">
        <v>-14</v>
      </c>
    </row>
    <row spans="1:5" r="10">
      <c r="A10" t="s" s="3">
        <v>588</v>
      </c>
      <c r="C10" t="n" s="4">
        <v>0</v>
      </c>
    </row>
    <row spans="1:5" r="11">
      <c r="A11" t="s" s="3">
        <v>589</v>
      </c>
      <c r="C11" t="n" s="4">
        <v>-23</v>
      </c>
      <c r="D11" t="n" s="4">
        <v>-5</v>
      </c>
    </row>
    <row spans="1:5" r="12">
      <c r="A12" t="s" s="3">
        <v>590</v>
      </c>
      <c r="C12" t="n" s="4">
        <v>-2</v>
      </c>
      <c r="D12" t="n" s="4">
        <v>-2</v>
      </c>
    </row>
    <row spans="1:5" r="13">
      <c r="A13" t="s" s="3">
        <v>591</v>
      </c>
      <c r="C13" t="n" s="4">
        <v>7284</v>
      </c>
      <c r="D13" t="n" s="4">
        <v>7300</v>
      </c>
    </row>
    <row spans="1:5" r="14">
      <c r="A14" t="s" s="3">
        <v>518</v>
      </c>
    </row>
    <row spans="1:5" r="15">
      <c r="A15" t="s" s="6">
        <v>582</v>
      </c>
    </row>
    <row spans="1:5" r="16">
      <c r="A16" t="s" s="3">
        <v>583</v>
      </c>
      <c r="C16" t="n" s="4">
        <v>907</v>
      </c>
      <c r="D16" t="n" s="4">
        <v>908</v>
      </c>
    </row>
    <row spans="1:5" r="17">
      <c r="A17" t="s" s="3">
        <v>584</v>
      </c>
      <c r="C17" t="n" s="4">
        <v>0</v>
      </c>
      <c r="D17" t="n" s="4">
        <v>0</v>
      </c>
      <c r="E17" t="n" s="4">
        <v>0</v>
      </c>
    </row>
    <row spans="1:5" r="18">
      <c r="A18" t="s" s="3">
        <v>585</v>
      </c>
      <c r="C18" t="n" s="4">
        <v>1563</v>
      </c>
      <c r="D18" t="n" s="4">
        <v>907</v>
      </c>
      <c r="E18" t="n" s="4">
        <v>908</v>
      </c>
    </row>
    <row spans="1:5" r="19">
      <c r="A19" t="s" s="3">
        <v>586</v>
      </c>
      <c r="C19" t="n" s="4">
        <v>0</v>
      </c>
      <c r="D19" t="n" s="4">
        <v>0</v>
      </c>
    </row>
    <row spans="1:5" r="20">
      <c r="A20" t="s" s="3">
        <v>587</v>
      </c>
      <c r="D20" t="n" s="4">
        <v>0</v>
      </c>
    </row>
    <row spans="1:5" r="21">
      <c r="A21" t="s" s="3">
        <v>517</v>
      </c>
      <c r="C21" t="n" s="4">
        <v>0</v>
      </c>
    </row>
    <row spans="1:5" r="22">
      <c r="A22" t="s" s="3">
        <v>588</v>
      </c>
      <c r="C22" t="n" s="4">
        <v>658</v>
      </c>
    </row>
    <row spans="1:5" r="23">
      <c r="A23" t="s" s="3">
        <v>589</v>
      </c>
      <c r="C23" t="n" s="4">
        <v>0</v>
      </c>
      <c r="D23" t="n" s="4">
        <v>0</v>
      </c>
    </row>
    <row spans="1:5" r="24">
      <c r="A24" t="s" s="3">
        <v>590</v>
      </c>
      <c r="C24" t="n" s="4">
        <v>-2</v>
      </c>
      <c r="D24" t="n" s="4">
        <v>-1</v>
      </c>
    </row>
    <row spans="1:5" r="25">
      <c r="A25" t="s" s="3">
        <v>591</v>
      </c>
      <c r="C25" t="n" s="4">
        <v>1563</v>
      </c>
      <c r="D25" t="n" s="4">
        <v>907</v>
      </c>
    </row>
    <row spans="1:5" r="26">
      <c r="A26" t="s" s="3">
        <v>519</v>
      </c>
    </row>
    <row spans="1:5" r="27">
      <c r="A27" t="s" s="6">
        <v>582</v>
      </c>
    </row>
    <row spans="1:5" r="28">
      <c r="A28" t="s" s="3">
        <v>583</v>
      </c>
      <c r="C28" t="n" s="4">
        <v>1123</v>
      </c>
      <c r="D28" t="n" s="4">
        <v>1123</v>
      </c>
    </row>
    <row spans="1:5" r="29">
      <c r="A29" t="s" s="3">
        <v>584</v>
      </c>
      <c r="C29" t="n" s="4">
        <v>-560</v>
      </c>
      <c r="D29" t="n" s="4">
        <v>-560</v>
      </c>
      <c r="E29" t="n" s="4">
        <v>-560</v>
      </c>
    </row>
    <row spans="1:5" r="30">
      <c r="A30" t="s" s="3">
        <v>585</v>
      </c>
      <c r="C30" t="n" s="4">
        <v>676</v>
      </c>
      <c r="D30" t="n" s="4">
        <v>563</v>
      </c>
      <c r="E30" t="n" s="4">
        <v>563</v>
      </c>
    </row>
    <row spans="1:5" r="31">
      <c r="A31" t="s" s="3">
        <v>586</v>
      </c>
      <c r="C31" t="n" s="4">
        <v>0</v>
      </c>
      <c r="D31" t="n" s="4">
        <v>0</v>
      </c>
    </row>
    <row spans="1:5" r="32">
      <c r="A32" t="s" s="3">
        <v>587</v>
      </c>
      <c r="D32" t="n" s="4">
        <v>0</v>
      </c>
    </row>
    <row spans="1:5" r="33">
      <c r="A33" t="s" s="3">
        <v>517</v>
      </c>
      <c r="C33" t="n" s="4">
        <v>0</v>
      </c>
    </row>
    <row spans="1:5" r="34">
      <c r="A34" t="s" s="3">
        <v>588</v>
      </c>
      <c r="C34" t="n" s="4">
        <v>113</v>
      </c>
    </row>
    <row spans="1:5" r="35">
      <c r="A35" t="s" s="3">
        <v>589</v>
      </c>
      <c r="C35" t="n" s="4">
        <v>0</v>
      </c>
      <c r="D35" t="n" s="4">
        <v>0</v>
      </c>
    </row>
    <row spans="1:5" r="36">
      <c r="A36" t="s" s="3">
        <v>590</v>
      </c>
      <c r="C36" t="n" s="4">
        <v>0</v>
      </c>
      <c r="D36" t="n" s="4">
        <v>0</v>
      </c>
    </row>
    <row spans="1:5" r="37">
      <c r="A37" t="s" s="3">
        <v>591</v>
      </c>
      <c r="C37" t="n" s="4">
        <v>1236</v>
      </c>
      <c r="D37" t="n" s="4">
        <v>1123</v>
      </c>
    </row>
    <row spans="1:5" r="38">
      <c r="A38" t="s" s="3">
        <v>520</v>
      </c>
    </row>
    <row spans="1:5" r="39">
      <c r="A39" t="s" s="6">
        <v>582</v>
      </c>
    </row>
    <row spans="1:5" r="40">
      <c r="A40" t="s" s="3">
        <v>583</v>
      </c>
      <c r="C40" t="n" s="4">
        <v>317</v>
      </c>
      <c r="D40" t="n" s="4">
        <v>317</v>
      </c>
    </row>
    <row spans="1:5" r="41">
      <c r="A41" t="s" s="3">
        <v>584</v>
      </c>
      <c r="C41" t="n" s="4">
        <v>0</v>
      </c>
      <c r="D41" t="n" s="4">
        <v>0</v>
      </c>
      <c r="E41" t="n" s="4">
        <v>0</v>
      </c>
    </row>
    <row spans="1:5" r="42">
      <c r="A42" t="s" s="3">
        <v>585</v>
      </c>
      <c r="C42" t="n" s="4">
        <v>423</v>
      </c>
      <c r="D42" t="n" s="4">
        <v>317</v>
      </c>
      <c r="E42" t="n" s="4">
        <v>317</v>
      </c>
    </row>
    <row spans="1:5" r="43">
      <c r="A43" t="s" s="3">
        <v>586</v>
      </c>
      <c r="C43" t="n" s="4">
        <v>0</v>
      </c>
      <c r="D43" t="n" s="4">
        <v>0</v>
      </c>
    </row>
    <row spans="1:5" r="44">
      <c r="A44" t="s" s="3">
        <v>587</v>
      </c>
      <c r="D44" t="n" s="4">
        <v>0</v>
      </c>
    </row>
    <row spans="1:5" r="45">
      <c r="A45" t="s" s="3">
        <v>517</v>
      </c>
      <c r="C45" t="n" s="4">
        <v>0</v>
      </c>
    </row>
    <row spans="1:5" r="46">
      <c r="A46" t="s" s="3">
        <v>588</v>
      </c>
      <c r="C46" t="n" s="4">
        <v>106</v>
      </c>
    </row>
    <row spans="1:5" r="47">
      <c r="A47" t="s" s="3">
        <v>589</v>
      </c>
      <c r="C47" t="n" s="4">
        <v>0</v>
      </c>
      <c r="D47" t="n" s="4">
        <v>0</v>
      </c>
    </row>
    <row spans="1:5" r="48">
      <c r="A48" t="s" s="3">
        <v>590</v>
      </c>
      <c r="C48" t="n" s="4">
        <v>0</v>
      </c>
      <c r="D48" t="n" s="4">
        <v>0</v>
      </c>
    </row>
    <row spans="1:5" r="49">
      <c r="A49" t="s" s="3">
        <v>591</v>
      </c>
      <c r="C49" t="n" s="4">
        <v>423</v>
      </c>
      <c r="D49" t="n" s="4">
        <v>317</v>
      </c>
    </row>
    <row spans="1:5" r="50">
      <c r="A50" t="s" s="3">
        <v>521</v>
      </c>
    </row>
    <row spans="1:5" r="51">
      <c r="A51" t="s" s="6">
        <v>582</v>
      </c>
    </row>
    <row spans="1:5" r="52">
      <c r="A52" t="s" s="3">
        <v>583</v>
      </c>
      <c r="C52" t="n" s="4">
        <v>92</v>
      </c>
      <c r="D52" t="n" s="4">
        <v>75</v>
      </c>
    </row>
    <row spans="1:5" r="53">
      <c r="A53" t="s" s="3">
        <v>584</v>
      </c>
      <c r="C53" t="n" s="4">
        <v>0</v>
      </c>
      <c r="D53" t="n" s="4">
        <v>0</v>
      </c>
      <c r="E53" t="n" s="4">
        <v>0</v>
      </c>
    </row>
    <row spans="1:5" r="54">
      <c r="A54" t="s" s="3">
        <v>585</v>
      </c>
      <c r="C54" t="n" s="4">
        <v>4005</v>
      </c>
      <c r="D54" t="n" s="4">
        <v>92</v>
      </c>
      <c r="E54" t="n" s="4">
        <v>75</v>
      </c>
    </row>
    <row spans="1:5" r="55">
      <c r="A55" t="s" s="3">
        <v>586</v>
      </c>
      <c r="C55" t="n" s="4">
        <v>0</v>
      </c>
      <c r="D55" t="n" s="4">
        <v>18</v>
      </c>
    </row>
    <row spans="1:5" r="56">
      <c r="A56" t="s" s="3">
        <v>587</v>
      </c>
      <c r="D56" t="n" s="4">
        <v>0</v>
      </c>
    </row>
    <row spans="1:5" r="57">
      <c r="A57" t="s" s="3">
        <v>517</v>
      </c>
      <c r="C57" t="n" s="4">
        <v>0</v>
      </c>
    </row>
    <row spans="1:5" r="58">
      <c r="A58" t="s" s="3">
        <v>588</v>
      </c>
      <c r="C58" t="n" s="4">
        <v>3913</v>
      </c>
    </row>
    <row spans="1:5" r="59">
      <c r="A59" t="s" s="3">
        <v>589</v>
      </c>
      <c r="C59" t="n" s="4">
        <v>0</v>
      </c>
      <c r="D59" t="n" s="4">
        <v>0</v>
      </c>
    </row>
    <row spans="1:5" r="60">
      <c r="A60" t="s" s="3">
        <v>590</v>
      </c>
      <c r="C60" t="n" s="4">
        <v>0</v>
      </c>
      <c r="D60" t="n" s="4">
        <v>-1</v>
      </c>
    </row>
    <row spans="1:5" r="61">
      <c r="A61" t="s" s="3">
        <v>591</v>
      </c>
      <c r="C61" t="n" s="4">
        <v>4005</v>
      </c>
      <c r="D61" t="n" s="4">
        <v>92</v>
      </c>
    </row>
    <row spans="1:5" r="62">
      <c r="A62" t="s" s="3">
        <v>592</v>
      </c>
    </row>
    <row spans="1:5" r="63">
      <c r="A63" t="s" s="6">
        <v>582</v>
      </c>
    </row>
    <row spans="1:5" r="64">
      <c r="A64" t="s" s="3">
        <v>583</v>
      </c>
      <c r="B64" t="s" s="3">
        <v>593</v>
      </c>
      <c r="C64" t="n" s="4">
        <v>57</v>
      </c>
      <c r="D64" t="n" s="4">
        <v>68</v>
      </c>
    </row>
    <row spans="1:5" r="65">
      <c r="A65" t="s" s="3">
        <v>584</v>
      </c>
      <c r="B65" t="s" s="3">
        <v>593</v>
      </c>
      <c r="C65" t="n" s="4">
        <v>-57</v>
      </c>
      <c r="D65" t="n" s="4">
        <v>-34</v>
      </c>
      <c r="E65" t="n" s="4">
        <v>-29</v>
      </c>
    </row>
    <row spans="1:5" r="66">
      <c r="A66" t="s" s="3">
        <v>585</v>
      </c>
      <c r="B66" t="s" s="3">
        <v>593</v>
      </c>
      <c r="C66" t="n" s="4">
        <v>0</v>
      </c>
      <c r="D66" t="n" s="4">
        <v>23</v>
      </c>
      <c r="E66" t="n" s="4">
        <v>39</v>
      </c>
    </row>
    <row spans="1:5" r="67">
      <c r="A67" t="s" s="3">
        <v>586</v>
      </c>
      <c r="B67" t="s" s="3">
        <v>593</v>
      </c>
      <c r="C67" t="n" s="4">
        <v>0</v>
      </c>
      <c r="D67" t="n" s="4">
        <v>5</v>
      </c>
    </row>
    <row spans="1:5" r="68">
      <c r="A68" t="s" s="3">
        <v>587</v>
      </c>
      <c r="B68" t="s" s="3">
        <v>593</v>
      </c>
      <c r="D68" t="n" s="4">
        <v>-16</v>
      </c>
    </row>
    <row spans="1:5" r="69">
      <c r="A69" t="s" s="3">
        <v>517</v>
      </c>
      <c r="B69" t="s" s="3">
        <v>593</v>
      </c>
      <c r="C69" t="n" s="4">
        <v>0</v>
      </c>
    </row>
    <row spans="1:5" r="70">
      <c r="A70" t="s" s="3">
        <v>588</v>
      </c>
      <c r="B70" t="s" s="3">
        <v>593</v>
      </c>
      <c r="C70" t="n" s="4">
        <v>0</v>
      </c>
    </row>
    <row spans="1:5" r="71">
      <c r="A71" t="s" s="3">
        <v>589</v>
      </c>
      <c r="B71" t="s" s="3">
        <v>593</v>
      </c>
      <c r="C71" t="n" s="4">
        <v>-23</v>
      </c>
      <c r="D71" t="n" s="4">
        <v>-5</v>
      </c>
    </row>
    <row spans="1:5" r="72">
      <c r="A72" t="s" s="3">
        <v>590</v>
      </c>
      <c r="B72" t="s" s="3">
        <v>593</v>
      </c>
      <c r="C72" t="n" s="4">
        <v>0</v>
      </c>
      <c r="D72" t="n" s="4">
        <v>0</v>
      </c>
    </row>
    <row spans="1:5" r="73">
      <c r="A73" t="s" s="3">
        <v>591</v>
      </c>
      <c r="B73" t="s" s="3">
        <v>593</v>
      </c>
      <c r="C73" t="n" s="4">
        <v>57</v>
      </c>
      <c r="D73" t="n" s="4">
        <v>57</v>
      </c>
    </row>
    <row spans="1:5" r="74">
      <c r="A74" t="s" s="3">
        <v>594</v>
      </c>
    </row>
    <row spans="1:5" r="75">
      <c r="A75" t="s" s="6">
        <v>582</v>
      </c>
    </row>
    <row spans="1:5" r="76">
      <c r="A76" t="s" s="3">
        <v>583</v>
      </c>
      <c r="C76" t="n" s="4">
        <v>4804</v>
      </c>
      <c r="D76" t="n" s="4">
        <v>0</v>
      </c>
    </row>
    <row spans="1:5" r="77">
      <c r="A77" t="s" s="3">
        <v>584</v>
      </c>
      <c r="C77" t="n" s="4">
        <v>0</v>
      </c>
      <c r="D77" t="n" s="4">
        <v>0</v>
      </c>
      <c r="E77" t="n" s="4">
        <v>0</v>
      </c>
    </row>
    <row spans="1:5" r="78">
      <c r="A78" t="s" s="3">
        <v>585</v>
      </c>
      <c r="C78" t="n" s="4">
        <v>0</v>
      </c>
      <c r="D78" t="n" s="4">
        <v>4804</v>
      </c>
      <c r="E78" t="n" s="5">
        <v>0</v>
      </c>
    </row>
    <row spans="1:5" r="79">
      <c r="A79" t="s" s="3">
        <v>586</v>
      </c>
      <c r="C79" t="n" s="4">
        <v>0</v>
      </c>
      <c r="D79" t="n" s="4">
        <v>4804</v>
      </c>
    </row>
    <row spans="1:5" r="80">
      <c r="A80" t="s" s="3">
        <v>587</v>
      </c>
      <c r="D80" t="n" s="4">
        <v>0</v>
      </c>
    </row>
    <row spans="1:5" r="81">
      <c r="A81" t="s" s="3">
        <v>517</v>
      </c>
      <c r="C81" t="n" s="4">
        <v>-14</v>
      </c>
    </row>
    <row spans="1:5" r="82">
      <c r="A82" t="s" s="3">
        <v>588</v>
      </c>
      <c r="C82" t="n" s="4">
        <v>-4790</v>
      </c>
    </row>
    <row spans="1:5" r="83">
      <c r="A83" t="s" s="3">
        <v>589</v>
      </c>
      <c r="C83" t="n" s="4">
        <v>0</v>
      </c>
      <c r="D83" t="n" s="4">
        <v>0</v>
      </c>
    </row>
    <row spans="1:5" r="84">
      <c r="A84" t="s" s="3">
        <v>590</v>
      </c>
      <c r="C84" t="n" s="4">
        <v>0</v>
      </c>
      <c r="D84" t="n" s="4">
        <v>0</v>
      </c>
    </row>
    <row spans="1:5" r="85">
      <c r="A85" t="s" s="3">
        <v>591</v>
      </c>
      <c r="C85" t="n" s="5">
        <v>0</v>
      </c>
      <c r="D85" t="n" s="5">
        <v>4804</v>
      </c>
    </row>
    <row spans="1:5" r="86">
      <c r="A86" t="n"/>
    </row>
    <row spans="1:5" r="87">
      <c r="A87" t="s" s="3">
        <v>593</v>
      </c>
      <c r="B87" t="s" s="3">
        <v>595</v>
      </c>
    </row>
  </sheetData>
  <mergeCells count="4">
    <mergeCell ref="A1:B2"/>
    <mergeCell ref="C1:D1"/>
    <mergeCell ref="A86:D86"/>
    <mergeCell ref="B87:D8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96</v>
      </c>
      <c r="B1" t="s" s="2">
        <v>2</v>
      </c>
      <c r="C1" t="s" s="2">
        <v>31</v>
      </c>
    </row>
    <row spans="1:3" r="2">
      <c r="A2" t="s" s="6">
        <v>597</v>
      </c>
    </row>
    <row spans="1:3" r="3">
      <c r="A3" t="s" s="3">
        <v>598</v>
      </c>
      <c r="B3" t="n" s="5">
        <v>1282</v>
      </c>
      <c r="C3" t="n" s="5">
        <v>1331</v>
      </c>
    </row>
    <row spans="1:3" r="4">
      <c r="A4" t="s" s="3">
        <v>599</v>
      </c>
      <c r="B4" t="n" s="4">
        <v>192</v>
      </c>
      <c r="C4" t="n" s="4">
        <v>133</v>
      </c>
    </row>
    <row spans="1:3" r="5">
      <c r="A5" t="s" s="3">
        <v>600</v>
      </c>
      <c r="B5" t="n" s="4">
        <v>1090</v>
      </c>
      <c r="C5" t="n" s="4">
        <v>1198</v>
      </c>
    </row>
    <row spans="1:3" r="6">
      <c r="A6" t="s" s="3">
        <v>601</v>
      </c>
      <c r="B6" t="n" s="4">
        <v>4078</v>
      </c>
      <c r="C6" t="n" s="4">
        <v>4078</v>
      </c>
    </row>
    <row spans="1:3" r="7">
      <c r="A7" t="s" s="3">
        <v>602</v>
      </c>
      <c r="B7" t="n" s="4">
        <v>5168</v>
      </c>
      <c r="C7" t="n" s="4">
        <v>5276</v>
      </c>
    </row>
    <row spans="1:3" r="8">
      <c r="A8" t="s" s="3">
        <v>603</v>
      </c>
    </row>
    <row spans="1:3" r="9">
      <c r="A9" t="s" s="6">
        <v>597</v>
      </c>
    </row>
    <row spans="1:3" r="10">
      <c r="A10" t="s" s="3">
        <v>598</v>
      </c>
      <c r="B10" t="n" s="4">
        <v>594</v>
      </c>
      <c r="C10" t="n" s="4">
        <v>611</v>
      </c>
    </row>
    <row spans="1:3" r="11">
      <c r="A11" t="s" s="3">
        <v>496</v>
      </c>
    </row>
    <row spans="1:3" r="12">
      <c r="A12" t="s" s="6">
        <v>597</v>
      </c>
    </row>
    <row spans="1:3" r="13">
      <c r="A13" t="s" s="3">
        <v>598</v>
      </c>
      <c r="B13" t="n" s="4">
        <v>564</v>
      </c>
      <c r="C13" t="n" s="4">
        <v>570</v>
      </c>
    </row>
    <row spans="1:3" r="14">
      <c r="A14" t="s" s="3">
        <v>604</v>
      </c>
    </row>
    <row spans="1:3" r="15">
      <c r="A15" t="s" s="6">
        <v>597</v>
      </c>
    </row>
    <row spans="1:3" r="16">
      <c r="A16" t="s" s="3">
        <v>598</v>
      </c>
      <c r="B16" t="n" s="4">
        <v>115</v>
      </c>
      <c r="C16" t="n" s="4">
        <v>136</v>
      </c>
    </row>
    <row spans="1:3" r="17">
      <c r="A17" t="s" s="3">
        <v>605</v>
      </c>
    </row>
    <row spans="1:3" r="18">
      <c r="A18" t="s" s="6">
        <v>597</v>
      </c>
    </row>
    <row spans="1:3" r="19">
      <c r="A19" t="s" s="3">
        <v>598</v>
      </c>
      <c r="B19" t="n" s="4">
        <v>0</v>
      </c>
      <c r="C19" t="n" s="4">
        <v>6</v>
      </c>
    </row>
    <row spans="1:3" r="20">
      <c r="A20" t="s" s="3">
        <v>606</v>
      </c>
    </row>
    <row spans="1:3" r="21">
      <c r="A21" t="s" s="6">
        <v>597</v>
      </c>
    </row>
    <row spans="1:3" r="22">
      <c r="A22" t="s" s="3">
        <v>598</v>
      </c>
      <c r="B22" t="n" s="5">
        <v>9</v>
      </c>
      <c r="C22" t="n" s="5">
        <v>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07</v>
      </c>
      <c r="B1" t="s" s="2">
        <v>1</v>
      </c>
    </row>
    <row spans="1:4" r="2">
      <c r="B2" t="s" s="2">
        <v>2</v>
      </c>
      <c r="C2" t="s" s="2">
        <v>31</v>
      </c>
      <c r="D2" t="s" s="2">
        <v>32</v>
      </c>
    </row>
    <row spans="1:4" r="3">
      <c r="A3" t="s" s="6">
        <v>597</v>
      </c>
    </row>
    <row spans="1:4" r="4">
      <c r="A4" t="s" s="3">
        <v>517</v>
      </c>
      <c r="B4" t="n" s="5">
        <v>14</v>
      </c>
    </row>
    <row spans="1:4" r="5">
      <c r="A5" t="s" s="3">
        <v>608</v>
      </c>
      <c r="B5" t="n" s="4">
        <v>92</v>
      </c>
      <c r="C5" t="n" s="5">
        <v>26</v>
      </c>
      <c r="D5" t="n" s="5">
        <v>17</v>
      </c>
    </row>
    <row spans="1:4" r="6">
      <c r="A6" t="s" s="3">
        <v>609</v>
      </c>
      <c r="B6" t="n" s="4">
        <v>80</v>
      </c>
    </row>
    <row spans="1:4" r="7">
      <c r="A7" t="s" s="3">
        <v>610</v>
      </c>
      <c r="B7" t="n" s="4">
        <v>78</v>
      </c>
    </row>
    <row spans="1:4" r="8">
      <c r="A8" t="s" s="3">
        <v>611</v>
      </c>
      <c r="B8" t="n" s="4">
        <v>76</v>
      </c>
    </row>
    <row spans="1:4" r="9">
      <c r="A9" t="s" s="3">
        <v>612</v>
      </c>
      <c r="B9" t="n" s="4">
        <v>72</v>
      </c>
    </row>
    <row spans="1:4" r="10">
      <c r="A10" t="s" s="3">
        <v>613</v>
      </c>
      <c r="B10" t="n" s="4">
        <v>69</v>
      </c>
    </row>
    <row spans="1:4" r="11">
      <c r="A11" t="s" s="3">
        <v>485</v>
      </c>
    </row>
    <row spans="1:4" r="12">
      <c r="A12" t="s" s="6">
        <v>597</v>
      </c>
    </row>
    <row spans="1:4" r="13">
      <c r="A13" t="s" s="3">
        <v>517</v>
      </c>
      <c r="B13" t="n" s="5">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r="A1" t="s" s="1">
        <v>614</v>
      </c>
      <c r="B1" t="s" s="2">
        <v>615</v>
      </c>
      <c r="C1" t="s" s="2">
        <v>1</v>
      </c>
    </row>
    <row spans="1:4" r="2">
      <c r="B2" t="s" s="2">
        <v>616</v>
      </c>
      <c r="C2" t="s" s="2">
        <v>2</v>
      </c>
      <c r="D2" t="s" s="2">
        <v>31</v>
      </c>
    </row>
    <row spans="1:4" r="3">
      <c r="A3" t="s" s="6">
        <v>617</v>
      </c>
    </row>
    <row spans="1:4" r="4">
      <c r="A4" t="s" s="3">
        <v>618</v>
      </c>
      <c r="C4" t="n" s="5">
        <v>0</v>
      </c>
      <c r="D4" t="n" s="5">
        <v>0</v>
      </c>
    </row>
    <row spans="1:4" r="5">
      <c r="A5" t="s" s="3">
        <v>619</v>
      </c>
      <c r="C5" t="n" s="4">
        <v>-10</v>
      </c>
      <c r="D5" t="n" s="4">
        <v>-12</v>
      </c>
    </row>
    <row spans="1:4" r="6">
      <c r="A6" t="s" s="3">
        <v>620</v>
      </c>
      <c r="C6" t="n" s="4">
        <v>140</v>
      </c>
      <c r="D6" t="n" s="4">
        <v>205</v>
      </c>
    </row>
    <row spans="1:4" r="7">
      <c r="A7" t="s" s="3">
        <v>447</v>
      </c>
      <c r="C7" t="n" s="4">
        <v>69</v>
      </c>
      <c r="D7" t="n" s="4">
        <v>24</v>
      </c>
    </row>
    <row spans="1:4" r="8">
      <c r="A8" t="s" s="3">
        <v>621</v>
      </c>
      <c r="C8" t="n" s="4">
        <v>6725</v>
      </c>
      <c r="D8" t="n" s="4">
        <v>8178</v>
      </c>
    </row>
    <row spans="1:4" r="9">
      <c r="A9" t="s" s="3">
        <v>622</v>
      </c>
      <c r="C9" t="n" s="4">
        <v>715</v>
      </c>
      <c r="D9" t="n" s="4">
        <v>643</v>
      </c>
    </row>
    <row spans="1:4" r="10">
      <c r="A10" t="s" s="3">
        <v>623</v>
      </c>
      <c r="C10" t="n" s="4">
        <v>6010</v>
      </c>
      <c r="D10" t="n" s="4">
        <v>7535</v>
      </c>
    </row>
    <row spans="1:4" r="11">
      <c r="A11" t="s" s="3">
        <v>547</v>
      </c>
    </row>
    <row spans="1:4" r="12">
      <c r="A12" t="s" s="6">
        <v>617</v>
      </c>
    </row>
    <row spans="1:4" r="13">
      <c r="A13" t="s" s="3">
        <v>624</v>
      </c>
      <c r="C13" t="n" s="5">
        <v>0</v>
      </c>
      <c r="D13" t="n" s="4">
        <v>407</v>
      </c>
    </row>
    <row spans="1:4" r="14">
      <c r="A14" t="s" s="3">
        <v>548</v>
      </c>
      <c r="C14" t="s" s="3">
        <v>549</v>
      </c>
    </row>
    <row spans="1:4" r="15">
      <c r="A15" t="s" s="3">
        <v>625</v>
      </c>
    </row>
    <row spans="1:4" r="16">
      <c r="A16" t="s" s="6">
        <v>617</v>
      </c>
    </row>
    <row spans="1:4" r="17">
      <c r="A17" t="s" s="3">
        <v>624</v>
      </c>
      <c r="C17" t="n" s="5">
        <v>638</v>
      </c>
      <c r="D17" t="n" s="4">
        <v>638</v>
      </c>
    </row>
    <row spans="1:4" r="18">
      <c r="A18" t="s" s="3">
        <v>548</v>
      </c>
      <c r="C18" t="s" s="3">
        <v>626</v>
      </c>
    </row>
    <row spans="1:4" r="19">
      <c r="A19" t="s" s="3">
        <v>627</v>
      </c>
    </row>
    <row spans="1:4" r="20">
      <c r="A20" t="s" s="6">
        <v>617</v>
      </c>
    </row>
    <row spans="1:4" r="21">
      <c r="A21" t="s" s="3">
        <v>624</v>
      </c>
      <c r="C21" t="n" s="5">
        <v>120</v>
      </c>
      <c r="D21" t="n" s="4">
        <v>120</v>
      </c>
    </row>
    <row spans="1:4" r="22">
      <c r="A22" t="s" s="3">
        <v>548</v>
      </c>
      <c r="C22" t="s" s="3">
        <v>628</v>
      </c>
    </row>
    <row spans="1:4" r="23">
      <c r="A23" t="s" s="3">
        <v>629</v>
      </c>
    </row>
    <row spans="1:4" r="24">
      <c r="A24" t="s" s="6">
        <v>617</v>
      </c>
    </row>
    <row spans="1:4" r="25">
      <c r="A25" t="s" s="3">
        <v>624</v>
      </c>
      <c r="C25" t="n" s="5">
        <v>1000</v>
      </c>
      <c r="D25" t="n" s="4">
        <v>1000</v>
      </c>
    </row>
    <row spans="1:4" r="26">
      <c r="A26" t="s" s="3">
        <v>548</v>
      </c>
      <c r="C26" t="s" s="3">
        <v>630</v>
      </c>
    </row>
    <row spans="1:4" r="27">
      <c r="A27" t="s" s="3">
        <v>631</v>
      </c>
    </row>
    <row spans="1:4" r="28">
      <c r="A28" t="s" s="6">
        <v>617</v>
      </c>
    </row>
    <row spans="1:4" r="29">
      <c r="A29" t="s" s="3">
        <v>624</v>
      </c>
      <c r="C29" t="n" s="5">
        <v>285</v>
      </c>
      <c r="D29" t="n" s="4">
        <v>287</v>
      </c>
    </row>
    <row spans="1:4" r="30">
      <c r="A30" t="s" s="3">
        <v>548</v>
      </c>
      <c r="C30" t="s" s="3">
        <v>632</v>
      </c>
    </row>
    <row spans="1:4" r="31">
      <c r="A31" t="s" s="3">
        <v>633</v>
      </c>
    </row>
    <row spans="1:4" r="32">
      <c r="A32" t="s" s="6">
        <v>617</v>
      </c>
    </row>
    <row spans="1:4" r="33">
      <c r="A33" t="s" s="3">
        <v>624</v>
      </c>
      <c r="C33" t="n" s="5">
        <v>1000</v>
      </c>
      <c r="D33" t="n" s="4">
        <v>1000</v>
      </c>
    </row>
    <row spans="1:4" r="34">
      <c r="A34" t="s" s="3">
        <v>548</v>
      </c>
      <c r="C34" t="s" s="3">
        <v>634</v>
      </c>
    </row>
    <row spans="1:4" r="35">
      <c r="A35" t="s" s="3">
        <v>635</v>
      </c>
    </row>
    <row spans="1:4" r="36">
      <c r="A36" t="s" s="6">
        <v>617</v>
      </c>
    </row>
    <row spans="1:4" r="37">
      <c r="A37" t="s" s="3">
        <v>624</v>
      </c>
      <c r="C37" t="n" s="5">
        <v>1250</v>
      </c>
      <c r="D37" t="n" s="4">
        <v>1250</v>
      </c>
    </row>
    <row spans="1:4" r="38">
      <c r="A38" t="s" s="3">
        <v>548</v>
      </c>
      <c r="C38" t="s" s="3">
        <v>636</v>
      </c>
    </row>
    <row spans="1:4" r="39">
      <c r="A39" t="s" s="3">
        <v>637</v>
      </c>
    </row>
    <row spans="1:4" r="40">
      <c r="A40" t="s" s="6">
        <v>617</v>
      </c>
    </row>
    <row spans="1:4" r="41">
      <c r="A41" t="s" s="3">
        <v>624</v>
      </c>
      <c r="C41" t="n" s="5">
        <v>18</v>
      </c>
      <c r="D41" t="n" s="4">
        <v>18</v>
      </c>
    </row>
    <row spans="1:4" r="42">
      <c r="A42" t="s" s="3">
        <v>548</v>
      </c>
      <c r="C42" t="s" s="3">
        <v>628</v>
      </c>
    </row>
    <row spans="1:4" r="43">
      <c r="A43" t="s" s="3">
        <v>638</v>
      </c>
    </row>
    <row spans="1:4" r="44">
      <c r="A44" t="s" s="6">
        <v>617</v>
      </c>
    </row>
    <row spans="1:4" r="45">
      <c r="A45" t="s" s="3">
        <v>624</v>
      </c>
      <c r="C45" t="n" s="5">
        <v>163</v>
      </c>
      <c r="D45" t="n" s="4">
        <v>164</v>
      </c>
    </row>
    <row spans="1:4" r="46">
      <c r="A46" t="s" s="3">
        <v>548</v>
      </c>
      <c r="C46" t="s" s="3">
        <v>639</v>
      </c>
    </row>
    <row spans="1:4" r="47">
      <c r="A47" t="s" s="3">
        <v>640</v>
      </c>
    </row>
    <row spans="1:4" r="48">
      <c r="A48" t="s" s="6">
        <v>617</v>
      </c>
    </row>
    <row spans="1:4" r="49">
      <c r="A49" t="s" s="3">
        <v>624</v>
      </c>
      <c r="C49" t="n" s="5">
        <v>500</v>
      </c>
      <c r="D49" t="n" s="4">
        <v>500</v>
      </c>
    </row>
    <row spans="1:4" r="50">
      <c r="A50" t="s" s="3">
        <v>548</v>
      </c>
      <c r="C50" t="s" s="3">
        <v>641</v>
      </c>
    </row>
    <row spans="1:4" r="51">
      <c r="A51" t="s" s="3">
        <v>642</v>
      </c>
    </row>
    <row spans="1:4" r="52">
      <c r="A52" t="s" s="6">
        <v>617</v>
      </c>
    </row>
    <row spans="1:4" r="53">
      <c r="A53" t="s" s="3">
        <v>624</v>
      </c>
      <c r="C53" t="n" s="5">
        <v>500</v>
      </c>
      <c r="D53" t="n" s="4">
        <v>500</v>
      </c>
    </row>
    <row spans="1:4" r="54">
      <c r="A54" t="s" s="3">
        <v>548</v>
      </c>
      <c r="C54" t="s" s="3">
        <v>643</v>
      </c>
    </row>
    <row spans="1:4" r="55">
      <c r="A55" t="s" s="3">
        <v>644</v>
      </c>
    </row>
    <row spans="1:4" r="56">
      <c r="A56" t="s" s="6">
        <v>617</v>
      </c>
    </row>
    <row spans="1:4" r="57">
      <c r="A57" t="s" s="3">
        <v>624</v>
      </c>
      <c r="C57" t="n" s="5">
        <v>0</v>
      </c>
      <c r="D57" t="n" s="4">
        <v>1172</v>
      </c>
    </row>
    <row spans="1:4" r="58">
      <c r="A58" t="s" s="3">
        <v>645</v>
      </c>
      <c r="C58" t="s" s="3">
        <v>477</v>
      </c>
    </row>
    <row spans="1:4" r="59">
      <c r="A59" t="s" s="3">
        <v>646</v>
      </c>
    </row>
    <row spans="1:4" r="60">
      <c r="A60" t="s" s="6">
        <v>617</v>
      </c>
    </row>
    <row spans="1:4" r="61">
      <c r="A61" t="s" s="3">
        <v>624</v>
      </c>
      <c r="C61" t="n" s="5">
        <v>500</v>
      </c>
      <c r="D61" t="n" s="4">
        <v>0</v>
      </c>
    </row>
    <row spans="1:4" r="62">
      <c r="A62" t="s" s="3">
        <v>548</v>
      </c>
      <c r="C62" t="s" s="3">
        <v>647</v>
      </c>
    </row>
    <row spans="1:4" r="63">
      <c r="A63" t="s" s="3">
        <v>645</v>
      </c>
      <c r="B63" t="s" s="3">
        <v>477</v>
      </c>
      <c r="C63" t="s" s="3">
        <v>477</v>
      </c>
    </row>
    <row spans="1:4" r="64">
      <c r="A64" t="s" s="3">
        <v>648</v>
      </c>
    </row>
    <row spans="1:4" r="65">
      <c r="A65" t="s" s="6">
        <v>617</v>
      </c>
    </row>
    <row spans="1:4" r="66">
      <c r="A66" t="s" s="3">
        <v>624</v>
      </c>
      <c r="C66" t="n" s="5">
        <v>0</v>
      </c>
      <c r="D66" t="n" s="4">
        <v>353</v>
      </c>
    </row>
    <row spans="1:4" r="67">
      <c r="A67" t="s" s="3">
        <v>645</v>
      </c>
      <c r="C67" t="s" s="3">
        <v>649</v>
      </c>
    </row>
    <row spans="1:4" r="68">
      <c r="A68" t="s" s="3">
        <v>650</v>
      </c>
    </row>
    <row spans="1:4" r="69">
      <c r="A69" t="s" s="6">
        <v>617</v>
      </c>
    </row>
    <row spans="1:4" r="70">
      <c r="A70" t="s" s="3">
        <v>624</v>
      </c>
      <c r="C70" t="n" s="5">
        <v>552</v>
      </c>
      <c r="D70" t="n" s="5">
        <v>552</v>
      </c>
    </row>
    <row spans="1:4" r="71">
      <c r="A71" t="s" s="3">
        <v>548</v>
      </c>
      <c r="C71" t="s" s="3">
        <v>651</v>
      </c>
    </row>
    <row spans="1:4" r="72">
      <c r="A72" t="s" s="3">
        <v>645</v>
      </c>
      <c r="C72" t="s" s="3">
        <v>6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5"/>
    <col customWidth="1" max="6" min="6" width="14"/>
    <col customWidth="1" max="7" min="7" width="14"/>
    <col customWidth="1" max="8" min="8" width="14"/>
  </cols>
  <sheetData>
    <row spans="1:8" r="1">
      <c r="A1" t="s" s="1">
        <v>652</v>
      </c>
      <c r="B1" t="s" s="2">
        <v>653</v>
      </c>
      <c r="C1" t="s" s="2">
        <v>654</v>
      </c>
      <c r="D1" t="s" s="2">
        <v>616</v>
      </c>
      <c r="E1" t="s" s="2">
        <v>2</v>
      </c>
      <c r="F1" t="s" s="2">
        <v>31</v>
      </c>
      <c r="G1" t="s" s="2">
        <v>655</v>
      </c>
      <c r="H1" t="s" s="2">
        <v>656</v>
      </c>
    </row>
    <row spans="1:8" r="2">
      <c r="A2" t="s" s="6">
        <v>617</v>
      </c>
    </row>
    <row spans="1:8" r="3">
      <c r="A3" t="s" s="3">
        <v>657</v>
      </c>
      <c r="E3" t="n" s="5">
        <v>715000000</v>
      </c>
    </row>
    <row spans="1:8" r="4">
      <c r="A4" t="s" s="3">
        <v>658</v>
      </c>
      <c r="E4" t="n" s="4">
        <v>79000000</v>
      </c>
    </row>
    <row spans="1:8" r="5">
      <c r="A5" t="s" s="3">
        <v>659</v>
      </c>
      <c r="E5" t="n" s="4">
        <v>627000000</v>
      </c>
    </row>
    <row spans="1:8" r="6">
      <c r="A6" t="s" s="3">
        <v>660</v>
      </c>
      <c r="E6" t="n" s="4">
        <v>1559000000</v>
      </c>
    </row>
    <row spans="1:8" r="7">
      <c r="A7" t="s" s="3">
        <v>661</v>
      </c>
      <c r="E7" t="n" s="4">
        <v>285000000</v>
      </c>
    </row>
    <row spans="1:8" r="8">
      <c r="A8" t="s" s="3">
        <v>662</v>
      </c>
      <c r="E8" t="n" s="4">
        <v>1250000000</v>
      </c>
    </row>
    <row spans="1:8" r="9">
      <c r="A9" t="s" s="3">
        <v>663</v>
      </c>
      <c r="E9" t="n" s="5">
        <v>1244000000</v>
      </c>
    </row>
    <row spans="1:8" r="10">
      <c r="A10" t="s" s="3">
        <v>664</v>
      </c>
    </row>
    <row spans="1:8" r="11">
      <c r="A11" t="s" s="6">
        <v>617</v>
      </c>
    </row>
    <row spans="1:8" r="12">
      <c r="A12" t="s" s="3">
        <v>665</v>
      </c>
      <c r="H12" t="n" s="5">
        <v>458000000</v>
      </c>
    </row>
    <row spans="1:8" r="13">
      <c r="A13" t="s" s="3">
        <v>666</v>
      </c>
      <c r="H13" t="s" s="3">
        <v>667</v>
      </c>
    </row>
    <row spans="1:8" r="14">
      <c r="A14" t="s" s="3">
        <v>668</v>
      </c>
      <c r="B14" t="n" s="5">
        <v>458000000</v>
      </c>
    </row>
    <row spans="1:8" r="15">
      <c r="A15" t="s" s="3">
        <v>547</v>
      </c>
    </row>
    <row spans="1:8" r="16">
      <c r="A16" t="s" s="6">
        <v>617</v>
      </c>
    </row>
    <row spans="1:8" r="17">
      <c r="A17" t="s" s="3">
        <v>666</v>
      </c>
      <c r="E17" t="s" s="3">
        <v>549</v>
      </c>
    </row>
    <row spans="1:8" r="18">
      <c r="A18" t="s" s="3">
        <v>669</v>
      </c>
      <c r="C18" t="n" s="5">
        <v>401000000</v>
      </c>
    </row>
    <row spans="1:8" r="19">
      <c r="A19" t="s" s="3">
        <v>670</v>
      </c>
    </row>
    <row spans="1:8" r="20">
      <c r="A20" t="s" s="6">
        <v>617</v>
      </c>
    </row>
    <row spans="1:8" r="21">
      <c r="A21" t="s" s="3">
        <v>671</v>
      </c>
      <c r="B21" t="n" s="11">
        <v>11.7</v>
      </c>
    </row>
    <row spans="1:8" r="22">
      <c r="A22" t="s" s="3">
        <v>672</v>
      </c>
      <c r="B22" t="n" s="11">
        <v>11.7</v>
      </c>
    </row>
    <row spans="1:8" r="23">
      <c r="A23" t="s" s="3">
        <v>673</v>
      </c>
    </row>
    <row spans="1:8" r="24">
      <c r="A24" t="s" s="6">
        <v>617</v>
      </c>
    </row>
    <row spans="1:8" r="25">
      <c r="A25" t="s" s="3">
        <v>674</v>
      </c>
      <c r="F25" t="n" s="11">
        <v>11.7</v>
      </c>
    </row>
    <row spans="1:8" r="26">
      <c r="A26" t="s" s="3">
        <v>675</v>
      </c>
    </row>
    <row spans="1:8" r="27">
      <c r="A27" t="s" s="6">
        <v>617</v>
      </c>
    </row>
    <row spans="1:8" r="28">
      <c r="A28" t="s" s="3">
        <v>676</v>
      </c>
      <c r="E28" t="n" s="5">
        <v>6000000</v>
      </c>
    </row>
    <row spans="1:8" r="29">
      <c r="A29" t="s" s="3">
        <v>677</v>
      </c>
    </row>
    <row spans="1:8" r="30">
      <c r="A30" t="s" s="6">
        <v>617</v>
      </c>
    </row>
    <row spans="1:8" r="31">
      <c r="A31" t="s" s="3">
        <v>676</v>
      </c>
      <c r="E31" t="n" s="5">
        <v>93000000</v>
      </c>
    </row>
    <row spans="1:8" r="32">
      <c r="A32" t="s" s="3">
        <v>678</v>
      </c>
    </row>
    <row spans="1:8" r="33">
      <c r="A33" t="s" s="6">
        <v>617</v>
      </c>
    </row>
    <row spans="1:8" r="34">
      <c r="A34" t="s" s="3">
        <v>666</v>
      </c>
      <c r="E34" t="s" s="3">
        <v>647</v>
      </c>
    </row>
    <row spans="1:8" r="35">
      <c r="A35" t="s" s="3">
        <v>679</v>
      </c>
      <c r="G35" t="n" s="5">
        <v>500000000</v>
      </c>
    </row>
    <row spans="1:8" r="36">
      <c r="A36" t="s" s="3">
        <v>645</v>
      </c>
      <c r="D36" t="s" s="3">
        <v>477</v>
      </c>
      <c r="E36" t="s" s="3">
        <v>477</v>
      </c>
    </row>
    <row spans="1:8" r="37">
      <c r="A37" t="s" s="3">
        <v>680</v>
      </c>
      <c r="G37" t="s" s="3">
        <v>681</v>
      </c>
    </row>
    <row spans="1:8" r="38">
      <c r="A38" t="s" s="3">
        <v>682</v>
      </c>
    </row>
    <row spans="1:8" r="39">
      <c r="A39" t="s" s="6">
        <v>617</v>
      </c>
    </row>
    <row spans="1:8" r="40">
      <c r="A40" t="s" s="3">
        <v>645</v>
      </c>
      <c r="E40" t="s" s="3">
        <v>4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83</v>
      </c>
      <c r="B1" t="s" s="2">
        <v>1</v>
      </c>
    </row>
    <row spans="1:4" r="2">
      <c r="B2" t="s" s="2">
        <v>2</v>
      </c>
      <c r="C2" t="s" s="2">
        <v>31</v>
      </c>
      <c r="D2" t="s" s="2">
        <v>32</v>
      </c>
    </row>
    <row spans="1:4" r="3">
      <c r="A3" t="s" s="6">
        <v>684</v>
      </c>
    </row>
    <row spans="1:4" r="4">
      <c r="A4" t="s" s="3">
        <v>685</v>
      </c>
      <c r="B4" t="n" s="5">
        <v>495</v>
      </c>
      <c r="C4" t="n" s="5">
        <v>295</v>
      </c>
      <c r="D4" t="n" s="5">
        <v>614</v>
      </c>
    </row>
    <row spans="1:4" r="5">
      <c r="A5" t="s" s="3">
        <v>26</v>
      </c>
    </row>
    <row spans="1:4" r="6">
      <c r="A6" t="s" s="6">
        <v>684</v>
      </c>
    </row>
    <row spans="1:4" r="7">
      <c r="A7" t="s" s="3">
        <v>686</v>
      </c>
      <c r="B7" t="n" s="11">
        <v>11.9</v>
      </c>
      <c r="C7" t="n" s="11">
        <v>8.300000000000001</v>
      </c>
      <c r="D7" t="n" s="11">
        <v>23.9</v>
      </c>
    </row>
    <row spans="1:4" r="8">
      <c r="A8" t="s" s="3">
        <v>685</v>
      </c>
      <c r="B8" t="n" s="5">
        <v>495</v>
      </c>
      <c r="C8" t="n" s="5">
        <v>295</v>
      </c>
      <c r="D8" t="n" s="5">
        <v>614</v>
      </c>
    </row>
    <row spans="1:4" r="9">
      <c r="A9" t="s" s="3">
        <v>687</v>
      </c>
    </row>
    <row spans="1:4" r="10">
      <c r="A10" t="s" s="6">
        <v>684</v>
      </c>
    </row>
    <row spans="1:4" r="11">
      <c r="A11" t="s" s="3">
        <v>686</v>
      </c>
      <c r="B11" t="n" s="4">
        <v>11</v>
      </c>
      <c r="C11" t="n" s="11">
        <v>7.1</v>
      </c>
      <c r="D11" t="n" s="11">
        <v>21.1</v>
      </c>
    </row>
    <row spans="1:4" r="12">
      <c r="A12" t="s" s="3">
        <v>685</v>
      </c>
      <c r="B12" t="n" s="5">
        <v>455</v>
      </c>
      <c r="C12" t="n" s="5">
        <v>250</v>
      </c>
      <c r="D12" t="n" s="5">
        <v>550</v>
      </c>
    </row>
    <row spans="1:4" r="13">
      <c r="A13" t="s" s="3">
        <v>688</v>
      </c>
    </row>
    <row spans="1:4" r="14">
      <c r="A14" t="s" s="6">
        <v>684</v>
      </c>
    </row>
    <row spans="1:4" r="15">
      <c r="A15" t="s" s="3">
        <v>686</v>
      </c>
      <c r="B15" t="n" s="11">
        <v>0.9</v>
      </c>
      <c r="C15" t="n" s="11">
        <v>1.2</v>
      </c>
      <c r="D15" t="n" s="11">
        <v>2.8</v>
      </c>
    </row>
    <row spans="1:4" r="16">
      <c r="A16" t="s" s="3">
        <v>685</v>
      </c>
      <c r="B16" t="n" s="5">
        <v>40</v>
      </c>
      <c r="C16" t="n" s="5">
        <v>45</v>
      </c>
      <c r="D16" t="n" s="5">
        <v>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89</v>
      </c>
      <c r="B1" t="s" s="2">
        <v>1</v>
      </c>
    </row>
    <row spans="1:4" r="2">
      <c r="B2" t="s" s="2">
        <v>2</v>
      </c>
      <c r="C2" t="s" s="2">
        <v>31</v>
      </c>
      <c r="D2" t="s" s="2">
        <v>32</v>
      </c>
    </row>
    <row spans="1:4" r="3">
      <c r="A3" t="s" s="6">
        <v>230</v>
      </c>
    </row>
    <row spans="1:4" r="4">
      <c r="A4" t="s" s="3">
        <v>690</v>
      </c>
      <c r="C4" t="n" s="7">
        <v>43.17</v>
      </c>
    </row>
    <row spans="1:4" r="5">
      <c r="A5" t="s" s="3">
        <v>691</v>
      </c>
      <c r="C5" t="n" s="8">
        <v>6.83</v>
      </c>
    </row>
    <row spans="1:4" r="6">
      <c r="A6" t="s" s="3">
        <v>692</v>
      </c>
      <c r="C6" t="n" s="5">
        <v>50</v>
      </c>
    </row>
    <row spans="1:4" r="7">
      <c r="A7" t="s" s="3">
        <v>693</v>
      </c>
      <c r="C7" t="n" s="5">
        <v>1295</v>
      </c>
    </row>
    <row spans="1:4" r="8">
      <c r="A8" t="s" s="3">
        <v>694</v>
      </c>
      <c r="B8" t="n" s="5">
        <v>0</v>
      </c>
      <c r="C8" t="n" s="4">
        <v>205</v>
      </c>
      <c r="D8" t="n" s="5">
        <v>0</v>
      </c>
    </row>
    <row spans="1:4" r="9">
      <c r="A9" t="s" s="3">
        <v>695</v>
      </c>
      <c r="C9" t="n" s="4">
        <v>1500</v>
      </c>
    </row>
    <row spans="1:4" r="10">
      <c r="A10" t="s" s="3">
        <v>696</v>
      </c>
      <c r="C10" t="n" s="4">
        <v>-40</v>
      </c>
    </row>
    <row spans="1:4" r="11">
      <c r="A11" t="s" s="3">
        <v>697</v>
      </c>
      <c r="C11" t="n" s="4">
        <v>-6</v>
      </c>
    </row>
    <row spans="1:4" r="12">
      <c r="A12" t="s" s="3">
        <v>698</v>
      </c>
      <c r="C12" t="n" s="4">
        <v>-46</v>
      </c>
    </row>
    <row spans="1:4" r="13">
      <c r="A13" t="s" s="3">
        <v>699</v>
      </c>
      <c r="B13" t="n" s="5">
        <v>0</v>
      </c>
      <c r="C13" t="n" s="4">
        <v>1255</v>
      </c>
      <c r="D13" t="n" s="5">
        <v>0</v>
      </c>
    </row>
    <row spans="1:4" r="14">
      <c r="A14" t="s" s="3">
        <v>700</v>
      </c>
      <c r="C14" t="n" s="4">
        <v>199</v>
      </c>
    </row>
    <row spans="1:4" r="15">
      <c r="A15" t="s" s="3">
        <v>701</v>
      </c>
      <c r="C15" t="n" s="5">
        <v>1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t="s" s="1">
        <v>167</v>
      </c>
      <c r="B1" t="s" s="2">
        <v>1</v>
      </c>
    </row>
    <row spans="1:4" r="2">
      <c r="B2" t="s" s="2">
        <v>2</v>
      </c>
      <c r="C2" t="s" s="2">
        <v>31</v>
      </c>
      <c r="D2" t="s" s="2">
        <v>32</v>
      </c>
    </row>
    <row spans="1:4" r="3">
      <c r="A3" t="s" s="6">
        <v>168</v>
      </c>
    </row>
    <row spans="1:4" r="4">
      <c r="A4" t="s" s="3">
        <v>48</v>
      </c>
      <c r="B4" t="n" s="5">
        <v>1224</v>
      </c>
      <c r="C4" t="n" s="5">
        <v>856</v>
      </c>
      <c r="D4" t="n" s="5">
        <v>778</v>
      </c>
    </row>
    <row spans="1:4" r="5">
      <c r="A5" t="s" s="6">
        <v>169</v>
      </c>
    </row>
    <row spans="1:4" r="6">
      <c r="A6" t="s" s="3">
        <v>170</v>
      </c>
      <c r="B6" t="n" s="4">
        <v>609</v>
      </c>
      <c r="C6" t="n" s="4">
        <v>494</v>
      </c>
      <c r="D6" t="n" s="4">
        <v>474</v>
      </c>
    </row>
    <row spans="1:4" r="7">
      <c r="A7" t="s" s="3">
        <v>171</v>
      </c>
      <c r="B7" t="n" s="4">
        <v>102</v>
      </c>
      <c r="C7" t="n" s="4">
        <v>36</v>
      </c>
      <c r="D7" t="n" s="4">
        <v>45</v>
      </c>
    </row>
    <row spans="1:4" r="8">
      <c r="A8" t="s" s="3">
        <v>172</v>
      </c>
      <c r="B8" t="n" s="4">
        <v>38</v>
      </c>
      <c r="C8" t="n" s="4">
        <v>-105</v>
      </c>
      <c r="D8" t="n" s="4">
        <v>-12</v>
      </c>
    </row>
    <row spans="1:4" r="9">
      <c r="A9" t="s" s="3">
        <v>173</v>
      </c>
      <c r="B9" t="n" s="4">
        <v>0</v>
      </c>
      <c r="C9" t="n" s="4">
        <v>-92</v>
      </c>
      <c r="D9" t="n" s="4">
        <v>0</v>
      </c>
    </row>
    <row spans="1:4" r="10">
      <c r="A10" t="s" s="3">
        <v>174</v>
      </c>
      <c r="B10" t="n" s="4">
        <v>-177</v>
      </c>
      <c r="C10" t="n" s="4">
        <v>0</v>
      </c>
      <c r="D10" t="n" s="4">
        <v>0</v>
      </c>
    </row>
    <row spans="1:4" r="11">
      <c r="A11" t="s" s="3">
        <v>175</v>
      </c>
      <c r="B11" t="n" s="4">
        <v>285</v>
      </c>
      <c r="C11" t="n" s="4">
        <v>107</v>
      </c>
      <c r="D11" t="n" s="4">
        <v>74</v>
      </c>
    </row>
    <row spans="1:4" r="12">
      <c r="A12" t="s" s="3">
        <v>176</v>
      </c>
      <c r="B12" t="n" s="4">
        <v>69</v>
      </c>
      <c r="C12" t="n" s="4">
        <v>51</v>
      </c>
      <c r="D12" t="n" s="4">
        <v>36</v>
      </c>
    </row>
    <row spans="1:4" r="13">
      <c r="A13" t="s" s="3">
        <v>42</v>
      </c>
      <c r="B13" t="n" s="4">
        <v>71</v>
      </c>
      <c r="C13" t="n" s="4">
        <v>-20</v>
      </c>
      <c r="D13" t="n" s="4">
        <v>-10</v>
      </c>
    </row>
    <row spans="1:4" r="14">
      <c r="A14" t="s" s="3">
        <v>177</v>
      </c>
      <c r="B14" t="n" s="4">
        <v>66</v>
      </c>
      <c r="C14" t="n" s="4">
        <v>-93</v>
      </c>
      <c r="D14" t="n" s="4">
        <v>-126</v>
      </c>
    </row>
    <row spans="1:4" r="15">
      <c r="A15" t="s" s="3">
        <v>178</v>
      </c>
      <c r="B15" t="n" s="4">
        <v>220</v>
      </c>
      <c r="C15" t="n" s="4">
        <v>-148</v>
      </c>
      <c r="D15" t="n" s="4">
        <v>15</v>
      </c>
    </row>
    <row spans="1:4" r="16">
      <c r="A16" t="s" s="3">
        <v>179</v>
      </c>
      <c r="B16" t="n" s="4">
        <v>-162</v>
      </c>
      <c r="C16" t="n" s="4">
        <v>202</v>
      </c>
      <c r="D16" t="n" s="4">
        <v>-12</v>
      </c>
    </row>
    <row spans="1:4" r="17">
      <c r="A17" t="s" s="3">
        <v>180</v>
      </c>
      <c r="B17" t="n" s="4">
        <v>177</v>
      </c>
      <c r="C17" t="n" s="4">
        <v>-133</v>
      </c>
      <c r="D17" t="n" s="4">
        <v>80</v>
      </c>
    </row>
    <row spans="1:4" r="18">
      <c r="A18" t="s" s="3">
        <v>181</v>
      </c>
      <c r="B18" t="n" s="4">
        <v>-23</v>
      </c>
      <c r="C18" t="n" s="4">
        <v>5</v>
      </c>
      <c r="D18" t="n" s="4">
        <v>-1</v>
      </c>
    </row>
    <row spans="1:4" r="19">
      <c r="A19" t="s" s="3">
        <v>182</v>
      </c>
      <c r="B19" t="n" s="4">
        <v>71</v>
      </c>
      <c r="C19" t="n" s="4">
        <v>18</v>
      </c>
      <c r="D19" t="n" s="4">
        <v>-27</v>
      </c>
    </row>
    <row spans="1:4" r="20">
      <c r="A20" t="s" s="3">
        <v>183</v>
      </c>
      <c r="B20" t="n" s="4">
        <v>2570</v>
      </c>
      <c r="C20" t="n" s="4">
        <v>1178</v>
      </c>
      <c r="D20" t="n" s="4">
        <v>1314</v>
      </c>
    </row>
    <row spans="1:4" r="21">
      <c r="A21" t="s" s="6">
        <v>184</v>
      </c>
    </row>
    <row spans="1:4" r="22">
      <c r="A22" t="s" s="3">
        <v>185</v>
      </c>
      <c r="B22" t="n" s="4">
        <v>-854</v>
      </c>
      <c r="C22" t="n" s="4">
        <v>-632</v>
      </c>
      <c r="D22" t="n" s="4">
        <v>-558</v>
      </c>
    </row>
    <row spans="1:4" r="23">
      <c r="A23" t="s" s="3">
        <v>186</v>
      </c>
      <c r="B23" t="n" s="4">
        <v>-38</v>
      </c>
      <c r="C23" t="n" s="4">
        <v>-18</v>
      </c>
      <c r="D23" t="n" s="4">
        <v>-135</v>
      </c>
    </row>
    <row spans="1:4" r="24">
      <c r="A24" t="s" s="3">
        <v>187</v>
      </c>
      <c r="B24" t="n" s="4">
        <v>52</v>
      </c>
      <c r="C24" t="n" s="4">
        <v>33</v>
      </c>
      <c r="D24" t="n" s="4">
        <v>117</v>
      </c>
    </row>
    <row spans="1:4" r="25">
      <c r="A25" t="s" s="3">
        <v>188</v>
      </c>
      <c r="B25" t="n" s="4">
        <v>0</v>
      </c>
      <c r="C25" t="n" s="4">
        <v>-8193</v>
      </c>
      <c r="D25" t="n" s="4">
        <v>-106</v>
      </c>
    </row>
    <row spans="1:4" r="26">
      <c r="A26" t="s" s="3">
        <v>189</v>
      </c>
      <c r="B26" t="n" s="4">
        <v>539</v>
      </c>
      <c r="C26" t="n" s="4">
        <v>0</v>
      </c>
      <c r="D26" t="n" s="4">
        <v>0</v>
      </c>
    </row>
    <row spans="1:4" r="27">
      <c r="A27" t="s" s="3">
        <v>42</v>
      </c>
      <c r="B27" t="n" s="4">
        <v>31</v>
      </c>
      <c r="C27" t="n" s="4">
        <v>10</v>
      </c>
      <c r="D27" t="n" s="4">
        <v>39</v>
      </c>
    </row>
    <row spans="1:4" r="28">
      <c r="A28" t="s" s="3">
        <v>190</v>
      </c>
      <c r="B28" t="n" s="4">
        <v>-270</v>
      </c>
      <c r="C28" t="n" s="4">
        <v>-8800</v>
      </c>
      <c r="D28" t="n" s="4">
        <v>-643</v>
      </c>
    </row>
    <row spans="1:4" r="29">
      <c r="A29" t="s" s="6">
        <v>191</v>
      </c>
    </row>
    <row spans="1:4" r="30">
      <c r="A30" t="s" s="3">
        <v>192</v>
      </c>
      <c r="B30" t="n" s="4">
        <v>-1995</v>
      </c>
      <c r="C30" t="n" s="4">
        <v>-639</v>
      </c>
      <c r="D30" t="n" s="4">
        <v>-91</v>
      </c>
    </row>
    <row spans="1:4" r="31">
      <c r="A31" t="s" s="3">
        <v>193</v>
      </c>
      <c r="B31" t="n" s="4">
        <v>501</v>
      </c>
      <c r="C31" t="n" s="4">
        <v>5576</v>
      </c>
      <c r="D31" t="n" s="4">
        <v>68</v>
      </c>
    </row>
    <row spans="1:4" r="32">
      <c r="A32" t="s" s="3">
        <v>194</v>
      </c>
      <c r="B32" t="n" s="4">
        <v>1345</v>
      </c>
      <c r="C32" t="n" s="4">
        <v>0</v>
      </c>
      <c r="D32" t="n" s="4">
        <v>0</v>
      </c>
    </row>
    <row spans="1:4" r="33">
      <c r="A33" t="s" s="3">
        <v>195</v>
      </c>
      <c r="B33" t="n" s="4">
        <v>-1345</v>
      </c>
      <c r="C33" t="n" s="4">
        <v>0</v>
      </c>
      <c r="D33" t="n" s="4">
        <v>0</v>
      </c>
    </row>
    <row spans="1:4" r="34">
      <c r="A34" t="s" s="3">
        <v>196</v>
      </c>
      <c r="B34" t="n" s="4">
        <v>0</v>
      </c>
      <c r="C34" t="n" s="4">
        <v>205</v>
      </c>
      <c r="D34" t="n" s="4">
        <v>0</v>
      </c>
    </row>
    <row spans="1:4" r="35">
      <c r="A35" t="s" s="3">
        <v>197</v>
      </c>
      <c r="B35" t="n" s="4">
        <v>0</v>
      </c>
      <c r="C35" t="n" s="4">
        <v>873</v>
      </c>
      <c r="D35" t="n" s="4">
        <v>0</v>
      </c>
    </row>
    <row spans="1:4" r="36">
      <c r="A36" t="s" s="3">
        <v>198</v>
      </c>
      <c r="B36" t="n" s="4">
        <v>0</v>
      </c>
      <c r="C36" t="n" s="4">
        <v>1255</v>
      </c>
      <c r="D36" t="n" s="4">
        <v>0</v>
      </c>
    </row>
    <row spans="1:4" r="37">
      <c r="A37" t="s" s="3">
        <v>199</v>
      </c>
      <c r="B37" t="n" s="4">
        <v>-495</v>
      </c>
      <c r="C37" t="n" s="4">
        <v>-295</v>
      </c>
      <c r="D37" t="n" s="4">
        <v>-614</v>
      </c>
    </row>
    <row spans="1:4" r="38">
      <c r="A38" t="s" s="3">
        <v>140</v>
      </c>
      <c r="B38" t="n" s="4">
        <v>-147</v>
      </c>
      <c r="C38" t="n" s="4">
        <v>-104</v>
      </c>
      <c r="D38" t="n" s="4">
        <v>-104</v>
      </c>
    </row>
    <row spans="1:4" r="39">
      <c r="A39" t="s" s="3">
        <v>200</v>
      </c>
      <c r="B39" t="n" s="4">
        <v>84</v>
      </c>
      <c r="C39" t="n" s="4">
        <v>67</v>
      </c>
      <c r="D39" t="n" s="4">
        <v>123</v>
      </c>
    </row>
    <row spans="1:4" r="40">
      <c r="A40" t="s" s="3">
        <v>42</v>
      </c>
      <c r="B40" t="n" s="4">
        <v>17</v>
      </c>
      <c r="C40" t="n" s="4">
        <v>-23</v>
      </c>
      <c r="D40" t="n" s="4">
        <v>18</v>
      </c>
    </row>
    <row spans="1:4" r="41">
      <c r="A41" t="s" s="3">
        <v>201</v>
      </c>
      <c r="B41" t="n" s="4">
        <v>-2035</v>
      </c>
      <c r="C41" t="n" s="4">
        <v>6915</v>
      </c>
      <c r="D41" t="n" s="4">
        <v>-600</v>
      </c>
    </row>
    <row spans="1:4" r="42">
      <c r="A42" t="s" s="3">
        <v>202</v>
      </c>
      <c r="B42" t="n" s="4">
        <v>-15</v>
      </c>
      <c r="C42" t="n" s="4">
        <v>0</v>
      </c>
      <c r="D42" t="n" s="4">
        <v>3</v>
      </c>
    </row>
    <row spans="1:4" r="43">
      <c r="A43" t="s" s="3">
        <v>203</v>
      </c>
      <c r="B43" t="n" s="4">
        <v>250</v>
      </c>
      <c r="C43" t="n" s="4">
        <v>-707</v>
      </c>
      <c r="D43" t="n" s="4">
        <v>74</v>
      </c>
    </row>
    <row spans="1:4" r="44">
      <c r="A44" t="s" s="3">
        <v>204</v>
      </c>
      <c r="B44" t="n" s="4">
        <v>438</v>
      </c>
      <c r="C44" t="n" s="4">
        <v>1145</v>
      </c>
      <c r="D44" t="n" s="4">
        <v>1071</v>
      </c>
    </row>
    <row spans="1:4" r="45">
      <c r="A45" t="s" s="3">
        <v>205</v>
      </c>
      <c r="B45" t="n" s="5">
        <v>688</v>
      </c>
      <c r="C45" t="n" s="5">
        <v>438</v>
      </c>
      <c r="D45" t="n" s="5">
        <v>1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7"/>
    <col customWidth="1" max="5" min="5" width="44"/>
    <col customWidth="1" max="6" min="6" width="37"/>
    <col customWidth="1" max="7" min="7" width="37"/>
  </cols>
  <sheetData>
    <row spans="1:7" r="1">
      <c r="A1" t="s" s="1">
        <v>702</v>
      </c>
      <c r="B1" t="s" s="2">
        <v>703</v>
      </c>
      <c r="C1" t="s" s="2">
        <v>704</v>
      </c>
      <c r="D1" t="s" s="2">
        <v>705</v>
      </c>
      <c r="E1" t="s" s="2">
        <v>706</v>
      </c>
      <c r="F1" t="s" s="2">
        <v>707</v>
      </c>
      <c r="G1" t="s" s="2">
        <v>708</v>
      </c>
    </row>
    <row spans="1:7" r="2">
      <c r="A2" t="s" s="6">
        <v>684</v>
      </c>
    </row>
    <row spans="1:7" r="3">
      <c r="A3" t="s" s="3">
        <v>709</v>
      </c>
      <c r="E3" t="n" s="4">
        <v>2</v>
      </c>
    </row>
    <row spans="1:7" r="4">
      <c r="A4" t="s" s="3">
        <v>710</v>
      </c>
      <c r="E4" t="s" s="3">
        <v>711</v>
      </c>
    </row>
    <row spans="1:7" r="5">
      <c r="A5" t="s" s="3">
        <v>712</v>
      </c>
      <c r="E5" t="n" s="4">
        <v>21100000</v>
      </c>
    </row>
    <row spans="1:7" r="6">
      <c r="A6" t="s" s="3">
        <v>713</v>
      </c>
      <c r="E6" t="n" s="5">
        <v>495000000</v>
      </c>
      <c r="F6" t="n" s="5">
        <v>295000000</v>
      </c>
      <c r="G6" t="n" s="5">
        <v>614000000</v>
      </c>
    </row>
    <row spans="1:7" r="7">
      <c r="A7" t="s" s="3">
        <v>714</v>
      </c>
      <c r="E7" t="n" s="4">
        <v>0</v>
      </c>
      <c r="F7" t="n" s="5">
        <v>873000000</v>
      </c>
      <c r="G7" t="n" s="5">
        <v>0</v>
      </c>
    </row>
    <row spans="1:7" r="8">
      <c r="A8" t="s" s="3">
        <v>715</v>
      </c>
      <c r="F8" t="n" s="4">
        <v>30000000</v>
      </c>
    </row>
    <row spans="1:7" r="9">
      <c r="A9" t="s" s="3">
        <v>716</v>
      </c>
      <c r="F9" t="s" s="3">
        <v>717</v>
      </c>
    </row>
    <row spans="1:7" r="10">
      <c r="A10" t="s" s="3">
        <v>718</v>
      </c>
      <c r="F10" t="n" s="5">
        <v>1454000000</v>
      </c>
    </row>
    <row spans="1:7" r="11">
      <c r="A11" t="s" s="3">
        <v>719</v>
      </c>
      <c r="F11" t="n" s="5">
        <v>50</v>
      </c>
    </row>
    <row spans="1:7" r="12">
      <c r="A12" t="s" s="3">
        <v>720</v>
      </c>
      <c r="F12" t="n" s="5">
        <v>1295000000</v>
      </c>
    </row>
    <row spans="1:7" r="13">
      <c r="A13" t="s" s="3">
        <v>721</v>
      </c>
      <c r="E13" t="n" s="5">
        <v>140000000</v>
      </c>
      <c r="F13" t="n" s="4">
        <v>205000000</v>
      </c>
    </row>
    <row spans="1:7" r="14">
      <c r="A14" t="s" s="3">
        <v>722</v>
      </c>
    </row>
    <row spans="1:7" r="15">
      <c r="A15" t="s" s="6">
        <v>684</v>
      </c>
    </row>
    <row spans="1:7" r="16">
      <c r="A16" t="s" s="3">
        <v>723</v>
      </c>
      <c r="F16" t="n" s="7">
        <v>6.83</v>
      </c>
    </row>
    <row spans="1:7" r="17">
      <c r="A17" t="s" s="3">
        <v>724</v>
      </c>
      <c r="F17" t="s" s="3">
        <v>725</v>
      </c>
    </row>
    <row spans="1:7" r="18">
      <c r="A18" t="s" s="3">
        <v>726</v>
      </c>
      <c r="F18" t="n" s="7">
        <v>0.59</v>
      </c>
    </row>
    <row spans="1:7" r="19">
      <c r="A19" t="s" s="3">
        <v>485</v>
      </c>
    </row>
    <row spans="1:7" r="20">
      <c r="A20" t="s" s="6">
        <v>684</v>
      </c>
    </row>
    <row spans="1:7" r="21">
      <c r="A21" t="s" s="3">
        <v>714</v>
      </c>
      <c r="F21" t="n" s="5">
        <v>873000000</v>
      </c>
    </row>
    <row spans="1:7" r="22">
      <c r="A22" t="s" s="3">
        <v>727</v>
      </c>
    </row>
    <row spans="1:7" r="23">
      <c r="A23" t="s" s="6">
        <v>684</v>
      </c>
    </row>
    <row spans="1:7" r="24">
      <c r="A24" t="s" s="3">
        <v>728</v>
      </c>
      <c r="E24" t="s" s="3">
        <v>729</v>
      </c>
    </row>
    <row spans="1:7" r="25">
      <c r="A25" t="s" s="3">
        <v>26</v>
      </c>
    </row>
    <row spans="1:7" r="26">
      <c r="A26" t="s" s="6">
        <v>684</v>
      </c>
    </row>
    <row spans="1:7" r="27">
      <c r="A27" t="s" s="3">
        <v>111</v>
      </c>
      <c r="E27" t="n" s="10">
        <v>0.1</v>
      </c>
      <c r="F27" t="n" s="10">
        <v>0.1</v>
      </c>
    </row>
    <row spans="1:7" r="28">
      <c r="A28" t="s" s="3">
        <v>730</v>
      </c>
      <c r="E28" t="n" s="4">
        <v>1</v>
      </c>
    </row>
    <row spans="1:7" r="29">
      <c r="A29" t="s" s="3">
        <v>731</v>
      </c>
      <c r="C29" t="n" s="7">
        <v>0.1</v>
      </c>
      <c r="E29" t="n" s="8">
        <v>0.4</v>
      </c>
      <c r="F29" t="n" s="8">
        <v>0.3</v>
      </c>
      <c r="G29" t="n" s="7">
        <v>0.3</v>
      </c>
    </row>
    <row spans="1:7" r="30">
      <c r="A30" t="s" s="3">
        <v>732</v>
      </c>
      <c r="G30" t="n" s="8">
        <v>0.1</v>
      </c>
    </row>
    <row spans="1:7" r="31">
      <c r="A31" t="s" s="3">
        <v>733</v>
      </c>
      <c r="E31" t="n" s="9">
        <v>0.425</v>
      </c>
      <c r="F31" t="n" s="9">
        <v>0.325</v>
      </c>
      <c r="G31" t="n" s="9">
        <v>0.31</v>
      </c>
    </row>
    <row spans="1:7" r="32">
      <c r="A32" t="s" s="3">
        <v>734</v>
      </c>
      <c r="E32" t="n" s="4">
        <v>11900000</v>
      </c>
      <c r="F32" t="n" s="4">
        <v>8300000</v>
      </c>
      <c r="G32" t="n" s="4">
        <v>23900000</v>
      </c>
    </row>
    <row spans="1:7" r="33">
      <c r="A33" t="s" s="3">
        <v>713</v>
      </c>
      <c r="E33" t="n" s="5">
        <v>495000000</v>
      </c>
      <c r="F33" t="n" s="5">
        <v>295000000</v>
      </c>
      <c r="G33" t="n" s="5">
        <v>614000000</v>
      </c>
    </row>
    <row spans="1:7" r="34">
      <c r="A34" t="s" s="3">
        <v>735</v>
      </c>
      <c r="E34" t="n" s="4">
        <v>0</v>
      </c>
      <c r="F34" t="n" s="4">
        <v>24000000</v>
      </c>
      <c r="G34" t="n" s="4">
        <v>0</v>
      </c>
    </row>
    <row spans="1:7" r="35">
      <c r="A35" t="s" s="3">
        <v>736</v>
      </c>
    </row>
    <row spans="1:7" r="36">
      <c r="A36" t="s" s="6">
        <v>684</v>
      </c>
    </row>
    <row spans="1:7" r="37">
      <c r="A37" t="s" s="3">
        <v>737</v>
      </c>
      <c r="E37" t="n" s="7">
        <v>47.14</v>
      </c>
    </row>
    <row spans="1:7" r="38">
      <c r="A38" t="s" s="3">
        <v>738</v>
      </c>
      <c r="E38" t="n" s="12">
        <v>1.0606</v>
      </c>
    </row>
    <row spans="1:7" r="39">
      <c r="A39" t="s" s="3">
        <v>739</v>
      </c>
      <c r="E39" t="n" s="7">
        <v>37.71</v>
      </c>
    </row>
    <row spans="1:7" r="40">
      <c r="A40" t="s" s="3">
        <v>740</v>
      </c>
      <c r="E40" t="n" s="5">
        <v>50</v>
      </c>
    </row>
    <row spans="1:7" r="41">
      <c r="A41" t="s" s="3">
        <v>741</v>
      </c>
      <c r="E41" t="n" s="12">
        <v>1.326</v>
      </c>
    </row>
    <row spans="1:7" r="42">
      <c r="A42" t="s" s="3">
        <v>742</v>
      </c>
      <c r="E42" t="s" s="3">
        <v>743</v>
      </c>
    </row>
    <row spans="1:7" r="43">
      <c r="A43" t="s" s="3">
        <v>744</v>
      </c>
      <c r="E43" t="n" s="9">
        <v>0.075</v>
      </c>
    </row>
    <row spans="1:7" r="44">
      <c r="A44" t="s" s="3">
        <v>745</v>
      </c>
      <c r="E44" t="n" s="4">
        <v>8000000</v>
      </c>
    </row>
    <row spans="1:7" r="45">
      <c r="A45" t="s" s="3">
        <v>746</v>
      </c>
    </row>
    <row spans="1:7" r="46">
      <c r="A46" t="s" s="6">
        <v>684</v>
      </c>
    </row>
    <row spans="1:7" r="47">
      <c r="A47" t="s" s="3">
        <v>747</v>
      </c>
      <c r="E47" t="n" s="4">
        <v>31800000</v>
      </c>
    </row>
    <row spans="1:7" r="48">
      <c r="A48" t="s" s="3">
        <v>748</v>
      </c>
    </row>
    <row spans="1:7" r="49">
      <c r="A49" t="s" s="6">
        <v>684</v>
      </c>
    </row>
    <row spans="1:7" r="50">
      <c r="A50" t="s" s="3">
        <v>747</v>
      </c>
      <c r="E50" t="n" s="4">
        <v>39800000</v>
      </c>
    </row>
    <row spans="1:7" r="51">
      <c r="A51" t="s" s="3">
        <v>749</v>
      </c>
    </row>
    <row spans="1:7" r="52">
      <c r="A52" t="s" s="6">
        <v>684</v>
      </c>
    </row>
    <row spans="1:7" r="53">
      <c r="A53" t="s" s="3">
        <v>735</v>
      </c>
      <c r="F53" t="n" s="4">
        <v>23800000</v>
      </c>
    </row>
    <row spans="1:7" r="54">
      <c r="A54" t="s" s="3">
        <v>687</v>
      </c>
    </row>
    <row spans="1:7" r="55">
      <c r="A55" t="s" s="6">
        <v>684</v>
      </c>
    </row>
    <row spans="1:7" r="56">
      <c r="A56" t="s" s="3">
        <v>750</v>
      </c>
      <c r="F56" t="n" s="4">
        <v>25000000</v>
      </c>
    </row>
    <row spans="1:7" r="57">
      <c r="A57" t="s" s="3">
        <v>734</v>
      </c>
      <c r="E57" t="n" s="4">
        <v>11000000</v>
      </c>
      <c r="F57" t="n" s="4">
        <v>7100000</v>
      </c>
      <c r="G57" t="n" s="4">
        <v>21100000</v>
      </c>
    </row>
    <row spans="1:7" r="58">
      <c r="A58" t="s" s="3">
        <v>713</v>
      </c>
      <c r="E58" t="n" s="5">
        <v>455000000</v>
      </c>
      <c r="F58" t="n" s="5">
        <v>250000000</v>
      </c>
      <c r="G58" t="n" s="5">
        <v>550000000</v>
      </c>
    </row>
    <row spans="1:7" r="59">
      <c r="A59" t="s" s="3">
        <v>751</v>
      </c>
    </row>
    <row spans="1:7" r="60">
      <c r="A60" t="s" s="6">
        <v>684</v>
      </c>
    </row>
    <row spans="1:7" r="61">
      <c r="A61" t="s" s="3">
        <v>733</v>
      </c>
      <c r="B61" t="n" s="7">
        <v>0.15</v>
      </c>
    </row>
    <row spans="1:7" r="62">
      <c r="A62" t="s" s="3">
        <v>752</v>
      </c>
    </row>
    <row spans="1:7" r="63">
      <c r="A63" t="s" s="6">
        <v>684</v>
      </c>
    </row>
    <row spans="1:7" r="64">
      <c r="A64" t="s" s="3">
        <v>734</v>
      </c>
      <c r="D64" t="n" s="4">
        <v>5700000</v>
      </c>
    </row>
    <row spans="1:7" r="65">
      <c r="A65" t="s" s="3">
        <v>713</v>
      </c>
      <c r="D65" t="n" s="5">
        <v>257000000</v>
      </c>
    </row>
    <row spans="1:7" r="66">
      <c r="A66" t="s" s="3">
        <v>753</v>
      </c>
    </row>
    <row spans="1:7" r="67">
      <c r="A67" t="s" s="6">
        <v>684</v>
      </c>
    </row>
    <row spans="1:7" r="68">
      <c r="A68" t="s" s="3">
        <v>734</v>
      </c>
      <c r="G68" t="n" s="4">
        <v>1000000</v>
      </c>
    </row>
    <row spans="1:7" r="69">
      <c r="A69" t="s" s="3">
        <v>713</v>
      </c>
      <c r="G69" t="n" s="5">
        <v>29850000</v>
      </c>
    </row>
    <row spans="1:7" r="70">
      <c r="A70" t="s" s="3">
        <v>754</v>
      </c>
    </row>
    <row spans="1:7" r="71">
      <c r="A71" t="s" s="6">
        <v>684</v>
      </c>
    </row>
    <row spans="1:7" r="72">
      <c r="A72" t="s" s="3">
        <v>755</v>
      </c>
      <c r="E72" t="s" s="3">
        <v>756</v>
      </c>
    </row>
    <row spans="1:7" r="73">
      <c r="A73" t="s" s="3">
        <v>29</v>
      </c>
    </row>
    <row spans="1:7" r="74">
      <c r="A74" t="s" s="6">
        <v>684</v>
      </c>
    </row>
    <row spans="1:7" r="75">
      <c r="A75" t="s" s="3">
        <v>111</v>
      </c>
      <c r="E75" t="n" s="10">
        <v>0.1</v>
      </c>
      <c r="F75" t="n" s="10">
        <v>0.1</v>
      </c>
    </row>
    <row spans="1:7" r="76">
      <c r="A76" t="s" s="3">
        <v>730</v>
      </c>
      <c r="E76" t="n" s="4">
        <v>10</v>
      </c>
    </row>
    <row spans="1:7" r="77">
      <c r="A77" t="s" s="3">
        <v>731</v>
      </c>
      <c r="E77" t="n" s="8">
        <v>0.36</v>
      </c>
      <c r="F77" t="n" s="8">
        <v>0.27</v>
      </c>
      <c r="G77" t="n" s="7">
        <v>0.27</v>
      </c>
    </row>
    <row spans="1:7" r="78">
      <c r="A78" t="s" s="3">
        <v>732</v>
      </c>
      <c r="G78" t="n" s="8">
        <v>0.09</v>
      </c>
    </row>
    <row spans="1:7" r="79">
      <c r="A79" t="s" s="3">
        <v>733</v>
      </c>
      <c r="E79" t="n" s="9">
        <v>0.383</v>
      </c>
      <c r="F79" t="n" s="9">
        <v>0.294</v>
      </c>
      <c r="G79" t="n" s="9">
        <v>0.279</v>
      </c>
    </row>
    <row spans="1:7" r="80">
      <c r="A80" t="s" s="3">
        <v>757</v>
      </c>
    </row>
    <row spans="1:7" r="81">
      <c r="A81" t="s" s="6">
        <v>684</v>
      </c>
    </row>
    <row spans="1:7" r="82">
      <c r="A82" t="s" s="3">
        <v>733</v>
      </c>
      <c r="B82" t="n" s="9">
        <v>0.135</v>
      </c>
    </row>
    <row spans="1:7" r="83">
      <c r="A83" t="s" s="3">
        <v>758</v>
      </c>
    </row>
    <row spans="1:7" r="84">
      <c r="A84" t="s" s="6">
        <v>684</v>
      </c>
    </row>
    <row spans="1:7" r="85">
      <c r="A85" t="s" s="3">
        <v>755</v>
      </c>
      <c r="E85" t="s" s="3">
        <v>7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60</v>
      </c>
      <c r="B1" t="s" s="2">
        <v>1</v>
      </c>
    </row>
    <row spans="1:4" r="2">
      <c r="B2" t="s" s="2">
        <v>2</v>
      </c>
      <c r="C2" t="s" s="2">
        <v>31</v>
      </c>
      <c r="D2" t="s" s="2">
        <v>32</v>
      </c>
    </row>
    <row spans="1:4" r="3">
      <c r="A3" t="s" s="6">
        <v>233</v>
      </c>
    </row>
    <row spans="1:4" r="4">
      <c r="A4" t="s" s="3">
        <v>761</v>
      </c>
      <c r="B4" t="n" s="5">
        <v>564</v>
      </c>
      <c r="C4" t="n" s="5">
        <v>325</v>
      </c>
      <c r="D4" t="n" s="5">
        <v>341</v>
      </c>
    </row>
    <row spans="1:4" r="5">
      <c r="A5" t="s" s="3">
        <v>762</v>
      </c>
      <c r="B5" t="n" s="4">
        <v>89</v>
      </c>
      <c r="C5" t="n" s="4">
        <v>67</v>
      </c>
      <c r="D5" t="n" s="4">
        <v>38</v>
      </c>
    </row>
    <row spans="1:4" r="6">
      <c r="A6" t="s" s="3">
        <v>763</v>
      </c>
      <c r="B6" t="n" s="4">
        <v>44</v>
      </c>
      <c r="C6" t="n" s="4">
        <v>4</v>
      </c>
      <c r="D6" t="n" s="4">
        <v>30</v>
      </c>
    </row>
    <row spans="1:4" r="7">
      <c r="A7" t="s" s="3">
        <v>764</v>
      </c>
      <c r="B7" t="n" s="4">
        <v>659</v>
      </c>
      <c r="C7" t="n" s="4">
        <v>501</v>
      </c>
      <c r="D7" t="n" s="4">
        <v>421</v>
      </c>
    </row>
    <row spans="1:4" r="8">
      <c r="A8" t="s" s="3">
        <v>765</v>
      </c>
      <c r="B8" t="n" s="4">
        <v>38</v>
      </c>
      <c r="C8" t="n" s="4">
        <v>-105</v>
      </c>
      <c r="D8" t="n" s="4">
        <v>-12</v>
      </c>
    </row>
    <row spans="1:4" r="9">
      <c r="A9" t="s" s="3">
        <v>45</v>
      </c>
      <c r="B9" t="n" s="5">
        <v>697</v>
      </c>
      <c r="C9" t="n" s="5">
        <v>396</v>
      </c>
      <c r="D9" t="n" s="5">
        <v>4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66</v>
      </c>
      <c r="B1" t="s" s="2">
        <v>1</v>
      </c>
    </row>
    <row spans="1:4" r="2">
      <c r="B2" t="s" s="2">
        <v>2</v>
      </c>
      <c r="C2" t="s" s="2">
        <v>31</v>
      </c>
      <c r="D2" t="s" s="2">
        <v>32</v>
      </c>
    </row>
    <row spans="1:4" r="3">
      <c r="A3" t="s" s="6">
        <v>233</v>
      </c>
    </row>
    <row spans="1:4" r="4">
      <c r="A4" t="s" s="3">
        <v>767</v>
      </c>
      <c r="B4" t="s" s="3">
        <v>768</v>
      </c>
      <c r="C4" t="s" s="3">
        <v>768</v>
      </c>
      <c r="D4" t="s" s="3">
        <v>768</v>
      </c>
    </row>
    <row spans="1:4" r="5">
      <c r="A5" t="s" s="3">
        <v>769</v>
      </c>
      <c r="B5" t="s" s="3">
        <v>770</v>
      </c>
      <c r="C5" t="s" s="3">
        <v>771</v>
      </c>
      <c r="D5" t="s" s="3">
        <v>772</v>
      </c>
    </row>
    <row spans="1:4" r="6">
      <c r="A6" t="s" s="3">
        <v>773</v>
      </c>
      <c r="B6" t="s" s="3">
        <v>774</v>
      </c>
      <c r="C6" t="s" s="3">
        <v>775</v>
      </c>
      <c r="D6" t="s" s="3">
        <v>776</v>
      </c>
    </row>
    <row spans="1:4" r="7">
      <c r="A7" t="s" s="3">
        <v>777</v>
      </c>
      <c r="B7" t="s" s="3">
        <v>778</v>
      </c>
      <c r="C7" t="s" s="3">
        <v>779</v>
      </c>
      <c r="D7" t="s" s="3">
        <v>780</v>
      </c>
    </row>
    <row spans="1:4" r="8">
      <c r="A8" t="s" s="3">
        <v>781</v>
      </c>
      <c r="B8" t="s" s="3">
        <v>782</v>
      </c>
      <c r="C8" t="s" s="3">
        <v>771</v>
      </c>
      <c r="D8" t="s" s="3">
        <v>783</v>
      </c>
    </row>
    <row spans="1:4" r="9">
      <c r="A9" t="s" s="3">
        <v>447</v>
      </c>
      <c r="B9" t="s" s="3">
        <v>784</v>
      </c>
      <c r="C9" t="s" s="3">
        <v>785</v>
      </c>
      <c r="D9" t="s" s="3">
        <v>786</v>
      </c>
    </row>
    <row spans="1:4" r="10">
      <c r="A10" t="s" s="3">
        <v>787</v>
      </c>
      <c r="B10" t="s" s="3">
        <v>788</v>
      </c>
      <c r="C10" t="s" s="3">
        <v>789</v>
      </c>
      <c r="D10" t="s" s="3">
        <v>7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91</v>
      </c>
      <c r="B1" t="s" s="2">
        <v>2</v>
      </c>
      <c r="C1" t="s" s="2">
        <v>31</v>
      </c>
    </row>
    <row spans="1:3" r="2">
      <c r="A2" t="s" s="6">
        <v>233</v>
      </c>
    </row>
    <row spans="1:3" r="3">
      <c r="A3" t="s" s="3">
        <v>792</v>
      </c>
      <c r="B3" t="n" s="5">
        <v>0</v>
      </c>
      <c r="C3" t="n" s="5">
        <v>0</v>
      </c>
    </row>
    <row spans="1:3" r="4">
      <c r="A4" t="s" s="3">
        <v>793</v>
      </c>
      <c r="B4" t="n" s="4">
        <v>783</v>
      </c>
      <c r="C4" t="n" s="4">
        <v>732</v>
      </c>
    </row>
    <row spans="1:3" r="5">
      <c r="A5" t="s" s="3">
        <v>794</v>
      </c>
      <c r="B5" t="n" s="4">
        <v>0</v>
      </c>
      <c r="C5" t="n" s="4">
        <v>0</v>
      </c>
    </row>
    <row spans="1:3" r="6">
      <c r="A6" t="s" s="3">
        <v>795</v>
      </c>
      <c r="B6" t="n" s="4">
        <v>2000</v>
      </c>
      <c r="C6" t="n" s="4">
        <v>2031</v>
      </c>
    </row>
    <row spans="1:3" r="7">
      <c r="A7" t="s" s="3">
        <v>796</v>
      </c>
      <c r="B7" t="n" s="4">
        <v>439</v>
      </c>
      <c r="C7" t="n" s="4">
        <v>474</v>
      </c>
    </row>
    <row spans="1:3" r="8">
      <c r="A8" t="s" s="3">
        <v>797</v>
      </c>
      <c r="B8" t="n" s="4">
        <v>0</v>
      </c>
      <c r="C8" t="n" s="4">
        <v>0</v>
      </c>
    </row>
    <row spans="1:3" r="9">
      <c r="A9" t="s" s="3">
        <v>798</v>
      </c>
      <c r="B9" t="n" s="4">
        <v>97</v>
      </c>
      <c r="C9" t="n" s="4">
        <v>96</v>
      </c>
    </row>
    <row spans="1:3" r="10">
      <c r="A10" t="s" s="3">
        <v>799</v>
      </c>
      <c r="B10" t="n" s="4">
        <v>0</v>
      </c>
      <c r="C10" t="n" s="4">
        <v>0</v>
      </c>
    </row>
    <row spans="1:3" r="11">
      <c r="A11" t="s" s="3">
        <v>800</v>
      </c>
      <c r="B11" t="n" s="4">
        <v>122</v>
      </c>
      <c r="C11" t="n" s="4">
        <v>125</v>
      </c>
    </row>
    <row spans="1:3" r="12">
      <c r="A12" t="s" s="3">
        <v>801</v>
      </c>
      <c r="B12" t="n" s="4">
        <v>238</v>
      </c>
      <c r="C12" t="n" s="4">
        <v>269</v>
      </c>
    </row>
    <row spans="1:3" r="13">
      <c r="A13" t="s" s="3">
        <v>802</v>
      </c>
      <c r="B13" t="n" s="4">
        <v>658</v>
      </c>
      <c r="C13" t="n" s="4">
        <v>695</v>
      </c>
    </row>
    <row spans="1:3" r="14">
      <c r="A14" t="s" s="3">
        <v>803</v>
      </c>
      <c r="B14" t="n" s="4">
        <v>3021</v>
      </c>
      <c r="C14" t="n" s="4">
        <v>3032</v>
      </c>
    </row>
    <row spans="1:3" r="15">
      <c r="A15" t="s" s="3">
        <v>804</v>
      </c>
      <c r="B15" t="n" s="4">
        <v>-68</v>
      </c>
      <c r="C15" t="n" s="4">
        <v>-51</v>
      </c>
    </row>
    <row spans="1:3" r="16">
      <c r="A16" t="s" s="3">
        <v>805</v>
      </c>
      <c r="B16" t="n" s="5">
        <v>2431</v>
      </c>
      <c r="C16" t="n" s="5">
        <v>23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06</v>
      </c>
      <c r="B1" t="s" s="2">
        <v>1</v>
      </c>
    </row>
    <row spans="1:4" r="2">
      <c r="B2" t="s" s="2">
        <v>2</v>
      </c>
      <c r="C2" t="s" s="2">
        <v>31</v>
      </c>
      <c r="D2" t="s" s="2">
        <v>32</v>
      </c>
    </row>
    <row spans="1:4" r="3">
      <c r="A3" t="s" s="6">
        <v>807</v>
      </c>
    </row>
    <row spans="1:4" r="4">
      <c r="A4" t="s" s="3">
        <v>808</v>
      </c>
      <c r="B4" t="n" s="5">
        <v>272</v>
      </c>
      <c r="C4" t="n" s="5">
        <v>175</v>
      </c>
      <c r="D4" t="n" s="5">
        <v>168</v>
      </c>
    </row>
    <row spans="1:4" r="5">
      <c r="A5" t="s" s="3">
        <v>809</v>
      </c>
      <c r="B5" t="n" s="4">
        <v>78</v>
      </c>
      <c r="C5" t="n" s="4">
        <v>11</v>
      </c>
      <c r="D5" t="n" s="4">
        <v>3</v>
      </c>
    </row>
    <row spans="1:4" r="6">
      <c r="A6" t="s" s="3">
        <v>810</v>
      </c>
      <c r="B6" t="n" s="4">
        <v>11</v>
      </c>
      <c r="C6" t="n" s="4">
        <v>17</v>
      </c>
      <c r="D6" t="n" s="4">
        <v>15</v>
      </c>
    </row>
    <row spans="1:4" r="7">
      <c r="A7" t="s" s="3">
        <v>811</v>
      </c>
      <c r="B7" t="n" s="4">
        <v>0</v>
      </c>
      <c r="C7" t="n" s="4">
        <v>136</v>
      </c>
      <c r="D7" t="n" s="4">
        <v>0</v>
      </c>
    </row>
    <row spans="1:4" r="8">
      <c r="A8" t="s" s="3">
        <v>812</v>
      </c>
      <c r="B8" t="n" s="4">
        <v>-18</v>
      </c>
      <c r="C8" t="n" s="4">
        <v>-20</v>
      </c>
      <c r="D8" t="n" s="4">
        <v>-6</v>
      </c>
    </row>
    <row spans="1:4" r="9">
      <c r="A9" t="s" s="3">
        <v>813</v>
      </c>
      <c r="B9" t="n" s="4">
        <v>0</v>
      </c>
      <c r="C9" t="n" s="4">
        <v>-1</v>
      </c>
      <c r="D9" t="n" s="4">
        <v>-2</v>
      </c>
    </row>
    <row spans="1:4" r="10">
      <c r="A10" t="s" s="3">
        <v>814</v>
      </c>
      <c r="B10" t="n" s="4">
        <v>-37</v>
      </c>
      <c r="C10" t="n" s="4">
        <v>-46</v>
      </c>
      <c r="D10" t="n" s="4">
        <v>-3</v>
      </c>
    </row>
    <row spans="1:4" r="11">
      <c r="A11" t="s" s="3">
        <v>815</v>
      </c>
      <c r="B11" t="n" s="5">
        <v>306</v>
      </c>
      <c r="C11" t="n" s="5">
        <v>272</v>
      </c>
      <c r="D11" t="n" s="5">
        <v>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r="A1" t="s" s="1">
        <v>816</v>
      </c>
      <c r="B1" t="s" s="2">
        <v>1</v>
      </c>
    </row>
    <row spans="1:4" r="2">
      <c r="B2" t="s" s="2">
        <v>2</v>
      </c>
      <c r="C2" t="s" s="2">
        <v>31</v>
      </c>
      <c r="D2" t="s" s="2">
        <v>32</v>
      </c>
    </row>
    <row spans="1:4" r="3">
      <c r="A3" t="s" s="6">
        <v>817</v>
      </c>
    </row>
    <row spans="1:4" r="4">
      <c r="A4" t="s" s="3">
        <v>777</v>
      </c>
      <c r="B4" t="n" s="5">
        <v>72</v>
      </c>
      <c r="C4" t="n" s="5">
        <v>50</v>
      </c>
      <c r="D4" t="n" s="5">
        <v>40</v>
      </c>
    </row>
    <row spans="1:4" r="5">
      <c r="A5" t="s" s="3">
        <v>818</v>
      </c>
      <c r="B5" t="n" s="4">
        <v>34</v>
      </c>
      <c r="C5" t="n" s="4">
        <v>58</v>
      </c>
    </row>
    <row spans="1:4" r="6">
      <c r="A6" t="s" s="3">
        <v>819</v>
      </c>
      <c r="B6" t="n" s="4">
        <v>59</v>
      </c>
    </row>
    <row spans="1:4" r="7">
      <c r="A7" t="s" s="3">
        <v>820</v>
      </c>
      <c r="B7" t="n" s="4">
        <v>73</v>
      </c>
    </row>
    <row spans="1:4" r="8">
      <c r="A8" t="s" s="3">
        <v>821</v>
      </c>
      <c r="D8" t="n" s="4">
        <v>17</v>
      </c>
    </row>
    <row spans="1:4" r="9">
      <c r="A9" t="s" s="3">
        <v>822</v>
      </c>
      <c r="B9" t="n" s="4">
        <v>1908</v>
      </c>
      <c r="C9" t="n" s="4">
        <v>1270</v>
      </c>
      <c r="D9" t="n" s="5">
        <v>1204</v>
      </c>
    </row>
    <row spans="1:4" r="10">
      <c r="A10" t="s" s="3">
        <v>823</v>
      </c>
      <c r="B10" t="n" s="4">
        <v>46</v>
      </c>
    </row>
    <row spans="1:4" r="11">
      <c r="A11" t="s" s="3">
        <v>824</v>
      </c>
      <c r="B11" t="n" s="4">
        <v>139</v>
      </c>
      <c r="C11" t="n" s="4">
        <v>403</v>
      </c>
    </row>
    <row spans="1:4" r="12">
      <c r="A12" t="s" s="3">
        <v>825</v>
      </c>
      <c r="B12" t="n" s="4">
        <v>244</v>
      </c>
      <c r="C12" t="n" s="4">
        <v>241</v>
      </c>
    </row>
    <row spans="1:4" r="13">
      <c r="A13" t="s" s="3">
        <v>826</v>
      </c>
      <c r="B13" t="n" s="4">
        <v>46</v>
      </c>
      <c r="C13" t="n" s="5">
        <v>54</v>
      </c>
    </row>
    <row spans="1:4" r="14">
      <c r="A14" t="s" s="3">
        <v>827</v>
      </c>
      <c r="B14" t="n" s="4">
        <v>14</v>
      </c>
    </row>
    <row spans="1:4" r="15">
      <c r="A15" t="s" s="3">
        <v>828</v>
      </c>
    </row>
    <row spans="1:4" r="16">
      <c r="A16" t="s" s="6">
        <v>817</v>
      </c>
    </row>
    <row spans="1:4" r="17">
      <c r="A17" t="s" s="3">
        <v>829</v>
      </c>
      <c r="B17" t="n" s="4">
        <v>938</v>
      </c>
    </row>
    <row spans="1:4" r="18">
      <c r="A18" t="s" s="3">
        <v>830</v>
      </c>
    </row>
    <row spans="1:4" r="19">
      <c r="A19" t="s" s="6">
        <v>817</v>
      </c>
    </row>
    <row spans="1:4" r="20">
      <c r="A20" t="s" s="3">
        <v>829</v>
      </c>
      <c r="B20" t="n" s="5">
        <v>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6"/>
    <col customWidth="1" max="6" min="6" width="14"/>
    <col customWidth="1" max="7" min="7" width="14"/>
  </cols>
  <sheetData>
    <row spans="1:7" r="1">
      <c r="A1" t="s" s="1">
        <v>831</v>
      </c>
      <c r="C1" t="s" s="2">
        <v>535</v>
      </c>
      <c r="E1" t="s" s="2">
        <v>1</v>
      </c>
    </row>
    <row spans="1:7" r="2">
      <c r="C2" t="s" s="2">
        <v>2</v>
      </c>
      <c r="D2" t="s" s="2">
        <v>832</v>
      </c>
      <c r="E2" t="s" s="2">
        <v>2</v>
      </c>
      <c r="F2" t="s" s="2">
        <v>31</v>
      </c>
      <c r="G2" t="s" s="2">
        <v>32</v>
      </c>
    </row>
    <row spans="1:7" r="3">
      <c r="A3" t="s" s="6">
        <v>833</v>
      </c>
    </row>
    <row spans="1:7" r="4">
      <c r="A4" t="s" s="3">
        <v>541</v>
      </c>
      <c r="E4" t="n" s="5">
        <v>285</v>
      </c>
      <c r="F4" t="n" s="5">
        <v>107</v>
      </c>
      <c r="G4" t="n" s="5">
        <v>74</v>
      </c>
    </row>
    <row spans="1:7" r="5">
      <c r="A5" t="s" s="3">
        <v>456</v>
      </c>
      <c r="E5" t="n" s="4">
        <v>23</v>
      </c>
      <c r="F5" t="n" s="4">
        <v>5</v>
      </c>
    </row>
    <row spans="1:7" r="6">
      <c r="A6" t="s" s="3">
        <v>834</v>
      </c>
      <c r="D6" t="n" s="5">
        <v>21</v>
      </c>
    </row>
    <row spans="1:7" r="7">
      <c r="A7" t="s" s="3">
        <v>835</v>
      </c>
    </row>
    <row spans="1:7" r="8">
      <c r="A8" t="s" s="6">
        <v>833</v>
      </c>
    </row>
    <row spans="1:7" r="9">
      <c r="A9" t="s" s="3">
        <v>836</v>
      </c>
      <c r="E9" t="n" s="4">
        <v>12</v>
      </c>
      <c r="F9" t="n" s="4">
        <v>11</v>
      </c>
    </row>
    <row spans="1:7" r="10">
      <c r="A10" t="s" s="3">
        <v>834</v>
      </c>
      <c r="E10" t="n" s="4">
        <v>21</v>
      </c>
    </row>
    <row spans="1:7" r="11">
      <c r="A11" t="s" s="3">
        <v>837</v>
      </c>
      <c r="F11" t="n" s="4">
        <v>3</v>
      </c>
    </row>
    <row spans="1:7" r="12">
      <c r="A12" t="s" s="3">
        <v>838</v>
      </c>
      <c r="F12" t="n" s="4">
        <v>6</v>
      </c>
    </row>
    <row spans="1:7" r="13">
      <c r="A13" t="s" s="3">
        <v>839</v>
      </c>
      <c r="G13" t="n" s="5">
        <v>19</v>
      </c>
    </row>
    <row spans="1:7" r="14">
      <c r="A14" t="s" s="3">
        <v>840</v>
      </c>
    </row>
    <row spans="1:7" r="15">
      <c r="A15" t="s" s="6">
        <v>833</v>
      </c>
    </row>
    <row spans="1:7" r="16">
      <c r="A16" t="s" s="3">
        <v>841</v>
      </c>
      <c r="F16" t="n" s="4">
        <v>60</v>
      </c>
    </row>
    <row spans="1:7" r="17">
      <c r="A17" t="s" s="3">
        <v>842</v>
      </c>
    </row>
    <row spans="1:7" r="18">
      <c r="A18" t="s" s="6">
        <v>833</v>
      </c>
    </row>
    <row spans="1:7" r="19">
      <c r="A19" t="s" s="3">
        <v>843</v>
      </c>
      <c r="C19" t="n" s="5">
        <v>126</v>
      </c>
    </row>
    <row spans="1:7" r="20">
      <c r="A20" t="s" s="3">
        <v>456</v>
      </c>
      <c r="C20" t="n" s="4">
        <v>23</v>
      </c>
    </row>
    <row spans="1:7" r="21">
      <c r="A21" t="s" s="3">
        <v>844</v>
      </c>
      <c r="C21" t="n" s="4">
        <v>20</v>
      </c>
    </row>
    <row spans="1:7" r="22">
      <c r="A22" t="s" s="3">
        <v>845</v>
      </c>
    </row>
    <row spans="1:7" r="23">
      <c r="A23" t="s" s="6">
        <v>833</v>
      </c>
    </row>
    <row spans="1:7" r="24">
      <c r="A24" t="s" s="3">
        <v>541</v>
      </c>
      <c r="C24" t="n" s="4">
        <v>169</v>
      </c>
    </row>
    <row spans="1:7" r="25">
      <c r="A25" t="s" s="3">
        <v>592</v>
      </c>
    </row>
    <row spans="1:7" r="26">
      <c r="A26" t="s" s="6">
        <v>833</v>
      </c>
    </row>
    <row spans="1:7" r="27">
      <c r="A27" t="s" s="3">
        <v>456</v>
      </c>
      <c r="B27" t="s" s="3">
        <v>593</v>
      </c>
      <c r="E27" t="n" s="5">
        <v>23</v>
      </c>
      <c r="F27" t="n" s="5">
        <v>5</v>
      </c>
    </row>
    <row spans="1:7" r="28">
      <c r="A28" t="s" s="3">
        <v>846</v>
      </c>
    </row>
    <row spans="1:7" r="29">
      <c r="A29" t="s" s="6">
        <v>833</v>
      </c>
    </row>
    <row spans="1:7" r="30">
      <c r="A30" t="s" s="3">
        <v>541</v>
      </c>
      <c r="C30" t="n" s="5">
        <v>169</v>
      </c>
    </row>
    <row spans="1:7" r="31">
      <c r="A31" t="n"/>
    </row>
    <row spans="1:7" r="32">
      <c r="A32" t="s" s="3">
        <v>593</v>
      </c>
      <c r="B32" t="s" s="3">
        <v>595</v>
      </c>
    </row>
  </sheetData>
  <mergeCells count="5">
    <mergeCell ref="A1:B2"/>
    <mergeCell ref="C1:D1"/>
    <mergeCell ref="E1:G1"/>
    <mergeCell ref="A31:F31"/>
    <mergeCell ref="B32:F3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r="A1" t="s" s="1">
        <v>847</v>
      </c>
      <c r="B1" t="s" s="2">
        <v>535</v>
      </c>
      <c r="N1" t="s" s="2">
        <v>1</v>
      </c>
    </row>
    <row spans="1:16" r="2">
      <c r="B2" t="s" s="2">
        <v>2</v>
      </c>
      <c r="C2" t="s" s="2">
        <v>832</v>
      </c>
      <c r="D2" t="s" s="2">
        <v>4</v>
      </c>
      <c r="E2" t="s" s="2">
        <v>848</v>
      </c>
      <c r="F2" t="s" s="2">
        <v>31</v>
      </c>
      <c r="H2" t="s" s="2">
        <v>849</v>
      </c>
      <c r="J2" t="s" s="2">
        <v>850</v>
      </c>
      <c r="L2" t="s" s="2">
        <v>851</v>
      </c>
      <c r="N2" t="s" s="2">
        <v>2</v>
      </c>
      <c r="O2" t="s" s="2">
        <v>31</v>
      </c>
      <c r="P2" t="s" s="2">
        <v>32</v>
      </c>
    </row>
    <row spans="1:16" r="3">
      <c r="A3" t="s" s="6">
        <v>852</v>
      </c>
    </row>
    <row spans="1:16" r="4">
      <c r="A4" t="s" s="3">
        <v>853</v>
      </c>
      <c r="N4" t="n" s="5">
        <v>1224</v>
      </c>
      <c r="O4" t="n" s="5">
        <v>856</v>
      </c>
      <c r="P4" t="n" s="5">
        <v>848</v>
      </c>
    </row>
    <row spans="1:16" r="5">
      <c r="A5" t="s" s="3">
        <v>854</v>
      </c>
      <c r="N5" t="n" s="4">
        <v>4</v>
      </c>
      <c r="O5" t="n" s="4">
        <v>-8</v>
      </c>
      <c r="P5" t="n" s="4">
        <v>0</v>
      </c>
    </row>
    <row spans="1:16" r="6">
      <c r="A6" t="s" s="3">
        <v>855</v>
      </c>
      <c r="N6" t="n" s="4">
        <v>1220</v>
      </c>
      <c r="O6" t="n" s="4">
        <v>864</v>
      </c>
      <c r="P6" t="n" s="4">
        <v>848</v>
      </c>
    </row>
    <row spans="1:16" r="7">
      <c r="A7" t="s" s="3">
        <v>856</v>
      </c>
      <c r="N7" t="n" s="5">
        <v>1065</v>
      </c>
      <c r="O7" t="n" s="5">
        <v>749</v>
      </c>
      <c r="P7" t="n" s="5">
        <v>742</v>
      </c>
    </row>
    <row spans="1:16" r="8">
      <c r="A8" t="s" s="3">
        <v>857</v>
      </c>
      <c r="N8" t="n" s="4">
        <v>5</v>
      </c>
      <c r="O8" t="n" s="4">
        <v>5</v>
      </c>
      <c r="P8" t="n" s="4">
        <v>5</v>
      </c>
    </row>
    <row spans="1:16" r="9">
      <c r="A9" t="s" s="3">
        <v>858</v>
      </c>
      <c r="N9" t="n" s="4">
        <v>3</v>
      </c>
      <c r="O9" t="n" s="4">
        <v>1</v>
      </c>
      <c r="P9" t="n" s="4">
        <v>0</v>
      </c>
    </row>
    <row spans="1:16" r="10">
      <c r="A10" t="s" s="3">
        <v>859</v>
      </c>
      <c r="N10" t="n" s="4">
        <v>0</v>
      </c>
      <c r="O10" t="n" s="4">
        <v>0</v>
      </c>
      <c r="P10" t="n" s="4">
        <v>7</v>
      </c>
    </row>
    <row spans="1:16" r="11">
      <c r="A11" t="s" s="3">
        <v>860</v>
      </c>
      <c r="N11" t="n" s="4">
        <v>0</v>
      </c>
      <c r="O11" t="n" s="4">
        <v>4</v>
      </c>
      <c r="P11" t="n" s="4">
        <v>3</v>
      </c>
    </row>
    <row spans="1:16" r="12">
      <c r="A12" t="s" s="3">
        <v>861</v>
      </c>
      <c r="N12" t="n" s="4">
        <v>413</v>
      </c>
      <c r="O12" t="n" s="4">
        <v>364</v>
      </c>
      <c r="P12" t="n" s="4">
        <v>367</v>
      </c>
    </row>
    <row spans="1:16" r="13">
      <c r="A13" t="s" s="3">
        <v>862</v>
      </c>
      <c r="N13" t="n" s="7">
        <v>2.95</v>
      </c>
      <c r="O13" t="n" s="7">
        <v>2.37</v>
      </c>
      <c r="P13" t="n" s="7">
        <v>2.31</v>
      </c>
    </row>
    <row spans="1:16" r="14">
      <c r="A14" t="s" s="3">
        <v>863</v>
      </c>
      <c r="B14" t="n" s="7">
        <v>0.63</v>
      </c>
      <c r="C14" t="n" s="7">
        <v>0.83</v>
      </c>
      <c r="D14" t="n" s="7">
        <v>0.75</v>
      </c>
      <c r="E14" t="n" s="7">
        <v>0.74</v>
      </c>
      <c r="F14" t="n" s="7">
        <v>0.35</v>
      </c>
      <c r="G14" t="s" s="3">
        <v>593</v>
      </c>
      <c r="H14" t="n" s="7">
        <v>0.73</v>
      </c>
      <c r="I14" t="s" s="3">
        <v>593</v>
      </c>
      <c r="J14" t="n" s="7">
        <v>0.6</v>
      </c>
      <c r="K14" t="s" s="3">
        <v>593</v>
      </c>
      <c r="L14" t="n" s="7">
        <v>0.72</v>
      </c>
      <c r="M14" t="s" s="3">
        <v>593</v>
      </c>
      <c r="N14" t="n" s="7">
        <v>2.95</v>
      </c>
      <c r="O14" t="n" s="7">
        <v>2.37</v>
      </c>
      <c r="P14" t="n" s="7">
        <v>2.12</v>
      </c>
    </row>
    <row spans="1:16" r="15">
      <c r="A15" t="s" s="3">
        <v>26</v>
      </c>
    </row>
    <row spans="1:16" r="16">
      <c r="A16" t="s" s="6">
        <v>852</v>
      </c>
    </row>
    <row spans="1:16" r="17">
      <c r="A17" t="s" s="3">
        <v>864</v>
      </c>
      <c r="N17" t="n" s="5">
        <v>129</v>
      </c>
      <c r="O17" t="n" s="5">
        <v>94</v>
      </c>
      <c r="P17" t="n" s="5">
        <v>87</v>
      </c>
    </row>
    <row spans="1:16" r="18">
      <c r="A18" t="s" s="3">
        <v>856</v>
      </c>
      <c r="N18" t="n" s="5">
        <v>896</v>
      </c>
      <c r="O18" t="n" s="5">
        <v>612</v>
      </c>
      <c r="P18" t="n" s="5">
        <v>606</v>
      </c>
    </row>
    <row spans="1:16" r="19">
      <c r="A19" t="s" s="3">
        <v>865</v>
      </c>
      <c r="N19" t="n" s="4">
        <v>335</v>
      </c>
      <c r="O19" t="n" s="4">
        <v>284</v>
      </c>
      <c r="P19" t="n" s="4">
        <v>282</v>
      </c>
    </row>
    <row spans="1:16" r="20">
      <c r="A20" t="s" s="3">
        <v>866</v>
      </c>
      <c r="N20" t="n" s="7">
        <v>3.06</v>
      </c>
      <c r="O20" t="n" s="7">
        <v>2.48</v>
      </c>
      <c r="P20" t="n" s="7">
        <v>2.46</v>
      </c>
    </row>
    <row spans="1:16" r="21">
      <c r="A21" t="s" s="3">
        <v>867</v>
      </c>
      <c r="B21" t="n" s="8">
        <v>0.65</v>
      </c>
      <c r="C21" t="n" s="8">
        <v>0.86</v>
      </c>
      <c r="D21" t="n" s="8">
        <v>0.78</v>
      </c>
      <c r="E21" t="n" s="8">
        <v>0.77</v>
      </c>
      <c r="F21" t="n" s="8">
        <v>0.37</v>
      </c>
      <c r="G21" t="s" s="3">
        <v>593</v>
      </c>
      <c r="H21" t="n" s="8">
        <v>0.75</v>
      </c>
      <c r="I21" t="s" s="3">
        <v>593</v>
      </c>
      <c r="J21" t="n" s="8">
        <v>0.64</v>
      </c>
      <c r="K21" t="s" s="3">
        <v>593</v>
      </c>
      <c r="L21" t="n" s="8">
        <v>0.76</v>
      </c>
      <c r="M21" t="s" s="3">
        <v>593</v>
      </c>
      <c r="N21" t="n" s="7">
        <v>3.06</v>
      </c>
      <c r="O21" t="n" s="7">
        <v>2.48</v>
      </c>
      <c r="P21" t="n" s="7">
        <v>2.26</v>
      </c>
    </row>
    <row spans="1:16" r="22">
      <c r="A22" t="s" s="3">
        <v>29</v>
      </c>
    </row>
    <row spans="1:16" r="23">
      <c r="A23" t="s" s="6">
        <v>852</v>
      </c>
    </row>
    <row spans="1:16" r="24">
      <c r="A24" t="s" s="3">
        <v>864</v>
      </c>
      <c r="N24" t="n" s="5">
        <v>26</v>
      </c>
      <c r="O24" t="n" s="5">
        <v>21</v>
      </c>
      <c r="P24" t="n" s="5">
        <v>19</v>
      </c>
    </row>
    <row spans="1:16" r="25">
      <c r="A25" t="s" s="3">
        <v>856</v>
      </c>
      <c r="N25" t="n" s="5">
        <v>169</v>
      </c>
      <c r="O25" t="n" s="5">
        <v>137</v>
      </c>
      <c r="P25" t="n" s="5">
        <v>136</v>
      </c>
    </row>
    <row spans="1:16" r="26">
      <c r="A26" t="s" s="3">
        <v>865</v>
      </c>
      <c r="N26" t="n" s="4">
        <v>70</v>
      </c>
      <c r="O26" t="n" s="4">
        <v>70</v>
      </c>
      <c r="P26" t="n" s="4">
        <v>70</v>
      </c>
    </row>
    <row spans="1:16" r="27">
      <c r="A27" t="s" s="3">
        <v>866</v>
      </c>
      <c r="N27" t="n" s="7">
        <v>2.79</v>
      </c>
      <c r="O27" t="n" s="7">
        <v>2.26</v>
      </c>
      <c r="P27" t="n" s="7">
        <v>2.22</v>
      </c>
    </row>
    <row spans="1:16" r="28">
      <c r="A28" t="s" s="3">
        <v>867</v>
      </c>
      <c r="B28" t="n" s="7">
        <v>0.59</v>
      </c>
      <c r="C28" t="n" s="7">
        <v>0.78</v>
      </c>
      <c r="D28" t="n" s="7">
        <v>0.71</v>
      </c>
      <c r="E28" t="n" s="7">
        <v>0.71</v>
      </c>
      <c r="F28" t="n" s="7">
        <v>0.32</v>
      </c>
      <c r="H28" t="n" s="7">
        <v>0.68</v>
      </c>
      <c r="J28" t="n" s="7">
        <v>0.58</v>
      </c>
      <c r="L28" t="n" s="7">
        <v>0.68</v>
      </c>
      <c r="N28" t="n" s="7">
        <v>2.79</v>
      </c>
      <c r="O28" t="n" s="7">
        <v>2.26</v>
      </c>
      <c r="P28" t="n" s="7">
        <v>2.04</v>
      </c>
    </row>
    <row spans="1:16" r="29">
      <c r="A29" t="n"/>
    </row>
    <row spans="1:16" r="30">
      <c r="A30" t="s" s="3">
        <v>593</v>
      </c>
      <c r="B30" t="s" s="3">
        <v>868</v>
      </c>
    </row>
  </sheetData>
  <mergeCells count="9">
    <mergeCell ref="A1:A2"/>
    <mergeCell ref="B1:M1"/>
    <mergeCell ref="N1:P1"/>
    <mergeCell ref="F2:G2"/>
    <mergeCell ref="H2:I2"/>
    <mergeCell ref="J2:K2"/>
    <mergeCell ref="L2:M2"/>
    <mergeCell ref="A29:P29"/>
    <mergeCell ref="B30:P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r="A1" t="s" s="1">
        <v>869</v>
      </c>
      <c r="B1" t="s" s="2">
        <v>1</v>
      </c>
    </row>
    <row spans="1:4" r="2">
      <c r="B2" t="s" s="2">
        <v>870</v>
      </c>
      <c r="C2" t="s" s="2">
        <v>871</v>
      </c>
      <c r="D2" t="s" s="2">
        <v>872</v>
      </c>
    </row>
    <row spans="1:4" r="3">
      <c r="A3" t="s" s="6">
        <v>852</v>
      </c>
    </row>
    <row spans="1:4" r="4">
      <c r="A4" t="s" s="3">
        <v>873</v>
      </c>
      <c r="B4" t="n" s="4">
        <v>2</v>
      </c>
    </row>
    <row spans="1:4" r="5">
      <c r="A5" t="s" s="3">
        <v>710</v>
      </c>
      <c r="B5" t="s" s="3">
        <v>711</v>
      </c>
    </row>
    <row spans="1:4" r="6">
      <c r="A6" t="s" s="3">
        <v>26</v>
      </c>
    </row>
    <row spans="1:4" r="7">
      <c r="A7" t="s" s="6">
        <v>852</v>
      </c>
    </row>
    <row spans="1:4" r="8">
      <c r="A8" t="s" s="3">
        <v>874</v>
      </c>
      <c r="B8" t="n" s="4">
        <v>1</v>
      </c>
    </row>
    <row spans="1:4" r="9">
      <c r="A9" t="s" s="3">
        <v>29</v>
      </c>
    </row>
    <row spans="1:4" r="10">
      <c r="A10" t="s" s="6">
        <v>852</v>
      </c>
    </row>
    <row spans="1:4" r="11">
      <c r="A11" t="s" s="3">
        <v>874</v>
      </c>
      <c r="B11" t="n" s="11">
        <v>0.9</v>
      </c>
    </row>
    <row spans="1:4" r="12">
      <c r="A12" t="s" s="3">
        <v>875</v>
      </c>
    </row>
    <row spans="1:4" r="13">
      <c r="A13" t="s" s="6">
        <v>852</v>
      </c>
    </row>
    <row spans="1:4" r="14">
      <c r="A14" t="s" s="3">
        <v>876</v>
      </c>
      <c r="B14" t="n" s="4">
        <v>5</v>
      </c>
      <c r="C14" t="n" s="4">
        <v>4</v>
      </c>
      <c r="D14" t="n" s="4">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r="A1" t="s" s="1">
        <v>877</v>
      </c>
      <c r="B1" t="s" s="2">
        <v>878</v>
      </c>
      <c r="C1" t="s" s="2">
        <v>879</v>
      </c>
    </row>
    <row spans="1:3" r="2">
      <c r="A2" t="s" s="3">
        <v>880</v>
      </c>
    </row>
    <row spans="1:3" r="3">
      <c r="A3" t="s" s="6">
        <v>358</v>
      </c>
    </row>
    <row spans="1:3" r="4">
      <c r="A4" t="s" s="3">
        <v>881</v>
      </c>
      <c r="B4" t="n" s="4">
        <v>18</v>
      </c>
      <c r="C4" t="n" s="4">
        <v>0</v>
      </c>
    </row>
    <row spans="1:3" r="5">
      <c r="A5" t="s" s="3">
        <v>882</v>
      </c>
    </row>
    <row spans="1:3" r="6">
      <c r="A6" t="s" s="6">
        <v>358</v>
      </c>
    </row>
    <row spans="1:3" r="7">
      <c r="A7" t="s" s="3">
        <v>883</v>
      </c>
      <c r="B7" t="n" s="4">
        <v>284900</v>
      </c>
      <c r="C7" t="n" s="4">
        <v>198100</v>
      </c>
    </row>
    <row spans="1:3" r="8">
      <c r="A8" t="s" s="3">
        <v>884</v>
      </c>
    </row>
    <row spans="1:3" r="9">
      <c r="A9" t="s" s="6">
        <v>358</v>
      </c>
    </row>
    <row spans="1:3" r="10">
      <c r="A10" t="s" s="3">
        <v>885</v>
      </c>
      <c r="B10" t="n" s="4">
        <v>102</v>
      </c>
      <c r="C10" t="n" s="4">
        <v>405</v>
      </c>
    </row>
    <row spans="1:3" r="11">
      <c r="A11" t="s" s="3">
        <v>886</v>
      </c>
    </row>
    <row spans="1:3" r="12">
      <c r="A12" t="s" s="6">
        <v>358</v>
      </c>
    </row>
    <row spans="1:3" r="13">
      <c r="A13" t="s" s="3">
        <v>885</v>
      </c>
      <c r="B13" t="n" s="4">
        <v>166</v>
      </c>
      <c r="C13" t="n" s="4">
        <v>350</v>
      </c>
    </row>
    <row spans="1:3" r="14">
      <c r="A14" t="s" s="3">
        <v>887</v>
      </c>
    </row>
    <row spans="1:3" r="15">
      <c r="A15" t="s" s="6">
        <v>358</v>
      </c>
    </row>
    <row spans="1:3" r="16">
      <c r="A16" t="s" s="3">
        <v>888</v>
      </c>
      <c r="B16" t="n" s="5">
        <v>42</v>
      </c>
      <c r="C16" t="n" s="5">
        <v>1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06</v>
      </c>
      <c r="B1" t="s" s="2">
        <v>1</v>
      </c>
    </row>
    <row spans="1:2" r="2">
      <c r="B2" t="s" s="2">
        <v>2</v>
      </c>
    </row>
    <row spans="1:2" r="3">
      <c r="A3" t="s" s="6">
        <v>207</v>
      </c>
    </row>
    <row spans="1:2" r="4">
      <c r="A4" t="s" s="3">
        <v>206</v>
      </c>
      <c r="B4" t="s" s="3">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89</v>
      </c>
      <c r="B1" t="s" s="2">
        <v>1</v>
      </c>
    </row>
    <row spans="1:4" r="2">
      <c r="B2" t="s" s="2">
        <v>2</v>
      </c>
      <c r="C2" t="s" s="2">
        <v>31</v>
      </c>
      <c r="D2" t="s" s="2">
        <v>32</v>
      </c>
    </row>
    <row spans="1:4" r="3">
      <c r="A3" t="s" s="6">
        <v>358</v>
      </c>
    </row>
    <row spans="1:4" r="4">
      <c r="A4" t="s" s="3">
        <v>890</v>
      </c>
      <c r="B4" t="n" s="5">
        <v>-4</v>
      </c>
      <c r="C4" t="n" s="5">
        <v>-8</v>
      </c>
      <c r="D4" t="n" s="5">
        <v>-31</v>
      </c>
    </row>
    <row spans="1:4" r="5">
      <c r="A5" t="s" s="3">
        <v>891</v>
      </c>
      <c r="B5" t="n" s="4">
        <v>-7</v>
      </c>
      <c r="C5" t="n" s="4">
        <v>-10</v>
      </c>
      <c r="D5" t="n" s="4">
        <v>-9</v>
      </c>
    </row>
    <row spans="1:4" r="6">
      <c r="A6" t="s" s="3">
        <v>892</v>
      </c>
    </row>
    <row spans="1:4" r="7">
      <c r="A7" t="s" s="6">
        <v>358</v>
      </c>
    </row>
    <row spans="1:4" r="8">
      <c r="A8" t="s" s="3">
        <v>890</v>
      </c>
      <c r="B8" t="n" s="4">
        <v>-4</v>
      </c>
      <c r="C8" t="n" s="4">
        <v>-7</v>
      </c>
      <c r="D8" t="n" s="4">
        <v>-29</v>
      </c>
    </row>
    <row spans="1:4" r="9">
      <c r="A9" t="s" s="3">
        <v>893</v>
      </c>
    </row>
    <row spans="1:4" r="10">
      <c r="A10" t="s" s="6">
        <v>358</v>
      </c>
    </row>
    <row spans="1:4" r="11">
      <c r="A11" t="s" s="3">
        <v>891</v>
      </c>
      <c r="B11" t="n" s="4">
        <v>-7</v>
      </c>
      <c r="C11" t="n" s="4">
        <v>-10</v>
      </c>
      <c r="D11" t="n" s="4">
        <v>-5</v>
      </c>
    </row>
    <row spans="1:4" r="12">
      <c r="A12" t="s" s="3">
        <v>894</v>
      </c>
    </row>
    <row spans="1:4" r="13">
      <c r="A13" t="s" s="6">
        <v>358</v>
      </c>
    </row>
    <row spans="1:4" r="14">
      <c r="A14" t="s" s="3">
        <v>890</v>
      </c>
      <c r="B14" t="n" s="4">
        <v>0</v>
      </c>
      <c r="C14" t="n" s="4">
        <v>-1</v>
      </c>
      <c r="D14" t="n" s="4">
        <v>-2</v>
      </c>
    </row>
    <row spans="1:4" r="15">
      <c r="A15" t="s" s="3">
        <v>895</v>
      </c>
    </row>
    <row spans="1:4" r="16">
      <c r="A16" t="s" s="6">
        <v>358</v>
      </c>
    </row>
    <row spans="1:4" r="17">
      <c r="A17" t="s" s="3">
        <v>891</v>
      </c>
      <c r="B17" t="n" s="5">
        <v>0</v>
      </c>
      <c r="C17" t="n" s="5">
        <v>0</v>
      </c>
      <c r="D17" t="n" s="5">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896</v>
      </c>
      <c r="B1" t="s" s="2">
        <v>1</v>
      </c>
    </row>
    <row spans="1:4" r="2">
      <c r="B2" t="s" s="2">
        <v>2</v>
      </c>
      <c r="C2" t="s" s="2">
        <v>31</v>
      </c>
      <c r="D2" t="s" s="2">
        <v>32</v>
      </c>
    </row>
    <row spans="1:4" r="3">
      <c r="A3" t="s" s="3">
        <v>897</v>
      </c>
    </row>
    <row spans="1:4" r="4">
      <c r="A4" t="s" s="6">
        <v>358</v>
      </c>
    </row>
    <row spans="1:4" r="5">
      <c r="A5" t="s" s="3">
        <v>898</v>
      </c>
      <c r="B5" t="n" s="5">
        <v>17</v>
      </c>
      <c r="C5" t="n" s="5">
        <v>-154</v>
      </c>
      <c r="D5" t="n" s="5">
        <v>21</v>
      </c>
    </row>
    <row spans="1:4" r="6">
      <c r="A6" t="s" s="3">
        <v>899</v>
      </c>
    </row>
    <row spans="1:4" r="7">
      <c r="A7" t="s" s="6">
        <v>358</v>
      </c>
    </row>
    <row spans="1:4" r="8">
      <c r="A8" t="s" s="3">
        <v>898</v>
      </c>
      <c r="B8" t="n" s="5">
        <v>-17</v>
      </c>
      <c r="C8" t="n" s="5">
        <v>154</v>
      </c>
      <c r="D8" t="n" s="5">
        <v>-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00</v>
      </c>
      <c r="B1" t="s" s="2">
        <v>1</v>
      </c>
    </row>
    <row spans="1:4" r="2">
      <c r="B2" t="s" s="2">
        <v>2</v>
      </c>
      <c r="C2" t="s" s="2">
        <v>31</v>
      </c>
      <c r="D2" t="s" s="2">
        <v>32</v>
      </c>
    </row>
    <row spans="1:4" r="3">
      <c r="A3" t="s" s="6">
        <v>358</v>
      </c>
    </row>
    <row spans="1:4" r="4">
      <c r="A4" t="s" s="3">
        <v>901</v>
      </c>
      <c r="B4" t="n" s="5">
        <v>-99</v>
      </c>
      <c r="C4" t="n" s="5">
        <v>-61</v>
      </c>
      <c r="D4" t="n" s="5">
        <v>-32</v>
      </c>
    </row>
    <row spans="1:4" r="5">
      <c r="A5" t="s" s="3">
        <v>902</v>
      </c>
    </row>
    <row spans="1:4" r="6">
      <c r="A6" t="s" s="6">
        <v>358</v>
      </c>
    </row>
    <row spans="1:4" r="7">
      <c r="A7" t="s" s="3">
        <v>901</v>
      </c>
      <c r="B7" t="n" s="4">
        <v>-62</v>
      </c>
      <c r="C7" t="n" s="4">
        <v>75</v>
      </c>
      <c r="D7" t="n" s="4">
        <v>-10</v>
      </c>
    </row>
    <row spans="1:4" r="8">
      <c r="A8" t="s" s="3">
        <v>893</v>
      </c>
    </row>
    <row spans="1:4" r="9">
      <c r="A9" t="s" s="6">
        <v>358</v>
      </c>
    </row>
    <row spans="1:4" r="10">
      <c r="A10" t="s" s="3">
        <v>901</v>
      </c>
      <c r="B10" t="n" s="4">
        <v>-33</v>
      </c>
      <c r="C10" t="n" s="4">
        <v>-136</v>
      </c>
      <c r="D10" t="n" s="4">
        <v>-24</v>
      </c>
    </row>
    <row spans="1:4" r="11">
      <c r="A11" t="s" s="3">
        <v>895</v>
      </c>
    </row>
    <row spans="1:4" r="12">
      <c r="A12" t="s" s="6">
        <v>358</v>
      </c>
    </row>
    <row spans="1:4" r="13">
      <c r="A13" t="s" s="3">
        <v>901</v>
      </c>
      <c r="B13" t="n" s="5">
        <v>-4</v>
      </c>
      <c r="C13" t="n" s="5">
        <v>0</v>
      </c>
      <c r="D13" t="n" s="5">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r="A1" t="s" s="1">
        <v>903</v>
      </c>
      <c r="B1" t="s" s="2">
        <v>1</v>
      </c>
    </row>
    <row spans="1:2" r="2">
      <c r="B2" t="s" s="2">
        <v>514</v>
      </c>
    </row>
    <row spans="1:2" r="3">
      <c r="A3" t="s" s="3">
        <v>904</v>
      </c>
    </row>
    <row spans="1:2" r="4">
      <c r="A4" t="s" s="6">
        <v>358</v>
      </c>
    </row>
    <row spans="1:2" r="5">
      <c r="A5" t="s" s="3">
        <v>905</v>
      </c>
      <c r="B5" t="n" s="5">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t="s" s="1">
        <v>906</v>
      </c>
      <c r="C1" t="s" s="2">
        <v>1</v>
      </c>
    </row>
    <row spans="1:4" r="2">
      <c r="C2" t="s" s="2">
        <v>2</v>
      </c>
      <c r="D2" t="s" s="2">
        <v>31</v>
      </c>
    </row>
    <row spans="1:4" r="3">
      <c r="A3" t="s" s="6">
        <v>907</v>
      </c>
    </row>
    <row spans="1:4" r="4">
      <c r="A4" t="s" s="3">
        <v>908</v>
      </c>
      <c r="C4" t="n" s="5">
        <v>5</v>
      </c>
      <c r="D4" t="n" s="5">
        <v>98</v>
      </c>
    </row>
    <row spans="1:4" r="5">
      <c r="A5" t="s" s="3">
        <v>909</v>
      </c>
      <c r="C5" t="n" s="4">
        <v>0</v>
      </c>
    </row>
    <row spans="1:4" r="6">
      <c r="A6" t="s" s="3">
        <v>910</v>
      </c>
      <c r="C6" t="n" s="4">
        <v>0</v>
      </c>
    </row>
    <row spans="1:4" r="7">
      <c r="A7" t="s" s="3">
        <v>911</v>
      </c>
    </row>
    <row spans="1:4" r="8">
      <c r="A8" t="s" s="6">
        <v>907</v>
      </c>
    </row>
    <row spans="1:4" r="9">
      <c r="A9" t="s" s="3">
        <v>912</v>
      </c>
      <c r="B9" t="s" s="3">
        <v>593</v>
      </c>
      <c r="C9" t="n" s="4">
        <v>-44</v>
      </c>
      <c r="D9" t="n" s="4">
        <v>-50</v>
      </c>
    </row>
    <row spans="1:4" r="10">
      <c r="A10" t="s" s="3">
        <v>913</v>
      </c>
      <c r="C10" t="n" s="4">
        <v>2</v>
      </c>
      <c r="D10" t="n" s="4">
        <v>1</v>
      </c>
    </row>
    <row spans="1:4" r="11">
      <c r="A11" t="s" s="3">
        <v>914</v>
      </c>
      <c r="C11" t="n" s="4">
        <v>93</v>
      </c>
      <c r="D11" t="n" s="4">
        <v>92</v>
      </c>
    </row>
    <row spans="1:4" r="12">
      <c r="A12" t="s" s="3">
        <v>915</v>
      </c>
      <c r="C12" t="n" s="4">
        <v>231</v>
      </c>
      <c r="D12" t="n" s="4">
        <v>233</v>
      </c>
    </row>
    <row spans="1:4" r="13">
      <c r="A13" t="s" s="3">
        <v>87</v>
      </c>
      <c r="C13" t="n" s="4">
        <v>343</v>
      </c>
      <c r="D13" t="n" s="4">
        <v>335</v>
      </c>
    </row>
    <row spans="1:4" r="14">
      <c r="A14" t="s" s="3">
        <v>916</v>
      </c>
      <c r="B14" t="s" s="3">
        <v>593</v>
      </c>
      <c r="C14" t="n" s="4">
        <v>-49</v>
      </c>
      <c r="D14" t="n" s="4">
        <v>-148</v>
      </c>
    </row>
    <row spans="1:4" r="15">
      <c r="A15" t="s" s="3">
        <v>917</v>
      </c>
      <c r="C15" t="n" s="4">
        <v>2</v>
      </c>
      <c r="D15" t="n" s="4">
        <v>12</v>
      </c>
    </row>
    <row spans="1:4" r="16">
      <c r="A16" t="s" s="3">
        <v>918</v>
      </c>
    </row>
    <row spans="1:4" r="17">
      <c r="A17" t="s" s="6">
        <v>907</v>
      </c>
    </row>
    <row spans="1:4" r="18">
      <c r="A18" t="s" s="3">
        <v>913</v>
      </c>
      <c r="C18" t="n" s="4">
        <v>0</v>
      </c>
      <c r="D18" t="n" s="4">
        <v>0</v>
      </c>
    </row>
    <row spans="1:4" r="19">
      <c r="A19" t="s" s="3">
        <v>914</v>
      </c>
      <c r="C19" t="n" s="4">
        <v>0</v>
      </c>
      <c r="D19" t="n" s="4">
        <v>1</v>
      </c>
    </row>
    <row spans="1:4" r="20">
      <c r="A20" t="s" s="3">
        <v>915</v>
      </c>
      <c r="C20" t="n" s="4">
        <v>9</v>
      </c>
      <c r="D20" t="n" s="4">
        <v>15</v>
      </c>
    </row>
    <row spans="1:4" r="21">
      <c r="A21" t="s" s="3">
        <v>87</v>
      </c>
      <c r="C21" t="n" s="4">
        <v>9</v>
      </c>
      <c r="D21" t="n" s="4">
        <v>16</v>
      </c>
    </row>
    <row spans="1:4" r="22">
      <c r="A22" t="s" s="3">
        <v>917</v>
      </c>
      <c r="C22" t="n" s="4">
        <v>0</v>
      </c>
      <c r="D22" t="n" s="4">
        <v>0</v>
      </c>
    </row>
    <row spans="1:4" r="23">
      <c r="A23" t="s" s="3">
        <v>919</v>
      </c>
    </row>
    <row spans="1:4" r="24">
      <c r="A24" t="s" s="6">
        <v>907</v>
      </c>
    </row>
    <row spans="1:4" r="25">
      <c r="A25" t="s" s="3">
        <v>913</v>
      </c>
      <c r="C25" t="n" s="4">
        <v>1</v>
      </c>
      <c r="D25" t="n" s="4">
        <v>1</v>
      </c>
    </row>
    <row spans="1:4" r="26">
      <c r="A26" t="s" s="3">
        <v>914</v>
      </c>
      <c r="C26" t="n" s="4">
        <v>33</v>
      </c>
      <c r="D26" t="n" s="4">
        <v>24</v>
      </c>
    </row>
    <row spans="1:4" r="27">
      <c r="A27" t="s" s="3">
        <v>915</v>
      </c>
      <c r="C27" t="n" s="4">
        <v>222</v>
      </c>
      <c r="D27" t="n" s="4">
        <v>218</v>
      </c>
    </row>
    <row spans="1:4" r="28">
      <c r="A28" t="s" s="3">
        <v>87</v>
      </c>
      <c r="C28" t="n" s="4">
        <v>317</v>
      </c>
      <c r="D28" t="n" s="4">
        <v>302</v>
      </c>
    </row>
    <row spans="1:4" r="29">
      <c r="A29" t="s" s="3">
        <v>917</v>
      </c>
      <c r="C29" t="n" s="4">
        <v>51</v>
      </c>
      <c r="D29" t="n" s="4">
        <v>160</v>
      </c>
    </row>
    <row spans="1:4" r="30">
      <c r="A30" t="s" s="3">
        <v>920</v>
      </c>
    </row>
    <row spans="1:4" r="31">
      <c r="A31" t="s" s="6">
        <v>907</v>
      </c>
    </row>
    <row spans="1:4" r="32">
      <c r="A32" t="s" s="3">
        <v>913</v>
      </c>
      <c r="C32" t="n" s="4">
        <v>1</v>
      </c>
      <c r="D32" t="n" s="4">
        <v>0</v>
      </c>
    </row>
    <row spans="1:4" r="33">
      <c r="A33" t="s" s="3">
        <v>914</v>
      </c>
      <c r="C33" t="n" s="4">
        <v>60</v>
      </c>
      <c r="D33" t="n" s="4">
        <v>67</v>
      </c>
    </row>
    <row spans="1:4" r="34">
      <c r="A34" t="s" s="3">
        <v>915</v>
      </c>
      <c r="C34" t="n" s="4">
        <v>0</v>
      </c>
      <c r="D34" t="n" s="4">
        <v>0</v>
      </c>
    </row>
    <row spans="1:4" r="35">
      <c r="A35" t="s" s="3">
        <v>87</v>
      </c>
      <c r="C35" t="n" s="4">
        <v>61</v>
      </c>
      <c r="D35" t="n" s="4">
        <v>67</v>
      </c>
    </row>
    <row spans="1:4" r="36">
      <c r="A36" t="s" s="3">
        <v>917</v>
      </c>
      <c r="C36" t="n" s="4">
        <v>0</v>
      </c>
      <c r="D36" t="n" s="4">
        <v>0</v>
      </c>
    </row>
    <row spans="1:4" r="37">
      <c r="A37" t="s" s="3">
        <v>921</v>
      </c>
    </row>
    <row spans="1:4" r="38">
      <c r="A38" t="s" s="6">
        <v>907</v>
      </c>
    </row>
    <row spans="1:4" r="39">
      <c r="A39" t="s" s="3">
        <v>922</v>
      </c>
      <c r="C39" t="n" s="4">
        <v>17</v>
      </c>
      <c r="D39" t="n" s="4">
        <v>0</v>
      </c>
    </row>
    <row spans="1:4" r="40">
      <c r="A40" t="s" s="3">
        <v>912</v>
      </c>
      <c r="B40" t="s" s="3">
        <v>593</v>
      </c>
      <c r="C40" t="n" s="4">
        <v>-35</v>
      </c>
      <c r="D40" t="n" s="4">
        <v>-17</v>
      </c>
    </row>
    <row spans="1:4" r="41">
      <c r="A41" t="s" s="3">
        <v>923</v>
      </c>
      <c r="C41" t="n" s="4">
        <v>0</v>
      </c>
      <c r="D41" t="n" s="4">
        <v>0</v>
      </c>
    </row>
    <row spans="1:4" r="42">
      <c r="A42" t="s" s="3">
        <v>916</v>
      </c>
      <c r="B42" t="s" s="3">
        <v>593</v>
      </c>
      <c r="C42" t="n" s="4">
        <v>-2</v>
      </c>
      <c r="D42" t="n" s="4">
        <v>-78</v>
      </c>
    </row>
    <row spans="1:4" r="43">
      <c r="A43" t="s" s="3">
        <v>924</v>
      </c>
    </row>
    <row spans="1:4" r="44">
      <c r="A44" t="s" s="6">
        <v>907</v>
      </c>
    </row>
    <row spans="1:4" r="45">
      <c r="A45" t="s" s="3">
        <v>922</v>
      </c>
      <c r="C45" t="n" s="4">
        <v>0</v>
      </c>
      <c r="D45" t="n" s="4">
        <v>0</v>
      </c>
    </row>
    <row spans="1:4" r="46">
      <c r="A46" t="s" s="3">
        <v>923</v>
      </c>
      <c r="C46" t="n" s="4">
        <v>0</v>
      </c>
      <c r="D46" t="n" s="4">
        <v>0</v>
      </c>
    </row>
    <row spans="1:4" r="47">
      <c r="A47" t="s" s="3">
        <v>925</v>
      </c>
    </row>
    <row spans="1:4" r="48">
      <c r="A48" t="s" s="6">
        <v>907</v>
      </c>
    </row>
    <row spans="1:4" r="49">
      <c r="A49" t="s" s="3">
        <v>922</v>
      </c>
      <c r="C49" t="n" s="4">
        <v>52</v>
      </c>
      <c r="D49" t="n" s="4">
        <v>17</v>
      </c>
    </row>
    <row spans="1:4" r="50">
      <c r="A50" t="s" s="3">
        <v>923</v>
      </c>
      <c r="C50" t="n" s="4">
        <v>2</v>
      </c>
      <c r="D50" t="n" s="4">
        <v>78</v>
      </c>
    </row>
    <row spans="1:4" r="51">
      <c r="A51" t="s" s="3">
        <v>926</v>
      </c>
    </row>
    <row spans="1:4" r="52">
      <c r="A52" t="s" s="6">
        <v>907</v>
      </c>
    </row>
    <row spans="1:4" r="53">
      <c r="A53" t="s" s="3">
        <v>922</v>
      </c>
      <c r="C53" t="n" s="4">
        <v>0</v>
      </c>
      <c r="D53" t="n" s="4">
        <v>0</v>
      </c>
    </row>
    <row spans="1:4" r="54">
      <c r="A54" t="s" s="3">
        <v>923</v>
      </c>
      <c r="C54" t="n" s="4">
        <v>0</v>
      </c>
      <c r="D54" t="n" s="4">
        <v>0</v>
      </c>
    </row>
    <row spans="1:4" r="55">
      <c r="A55" t="s" s="3">
        <v>927</v>
      </c>
    </row>
    <row spans="1:4" r="56">
      <c r="A56" t="s" s="6">
        <v>907</v>
      </c>
    </row>
    <row spans="1:4" r="57">
      <c r="A57" t="s" s="3">
        <v>922</v>
      </c>
      <c r="C57" t="n" s="4">
        <v>0</v>
      </c>
      <c r="D57" t="n" s="4">
        <v>9</v>
      </c>
    </row>
    <row spans="1:4" r="58">
      <c r="A58" t="s" s="3">
        <v>912</v>
      </c>
      <c r="B58" t="s" s="3">
        <v>593</v>
      </c>
      <c r="C58" t="n" s="4">
        <v>-9</v>
      </c>
      <c r="D58" t="n" s="4">
        <v>-33</v>
      </c>
    </row>
    <row spans="1:4" r="59">
      <c r="A59" t="s" s="3">
        <v>923</v>
      </c>
      <c r="C59" t="n" s="4">
        <v>2</v>
      </c>
      <c r="D59" t="n" s="4">
        <v>12</v>
      </c>
    </row>
    <row spans="1:4" r="60">
      <c r="A60" t="s" s="3">
        <v>916</v>
      </c>
      <c r="B60" t="s" s="3">
        <v>593</v>
      </c>
      <c r="C60" t="n" s="4">
        <v>-47</v>
      </c>
      <c r="D60" t="n" s="4">
        <v>-70</v>
      </c>
    </row>
    <row spans="1:4" r="61">
      <c r="A61" t="s" s="3">
        <v>928</v>
      </c>
    </row>
    <row spans="1:4" r="62">
      <c r="A62" t="s" s="6">
        <v>907</v>
      </c>
    </row>
    <row spans="1:4" r="63">
      <c r="A63" t="s" s="3">
        <v>922</v>
      </c>
      <c r="C63" t="n" s="4">
        <v>0</v>
      </c>
      <c r="D63" t="n" s="4">
        <v>0</v>
      </c>
    </row>
    <row spans="1:4" r="64">
      <c r="A64" t="s" s="3">
        <v>923</v>
      </c>
      <c r="C64" t="n" s="4">
        <v>0</v>
      </c>
      <c r="D64" t="n" s="4">
        <v>0</v>
      </c>
    </row>
    <row spans="1:4" r="65">
      <c r="A65" t="s" s="3">
        <v>929</v>
      </c>
    </row>
    <row spans="1:4" r="66">
      <c r="A66" t="s" s="6">
        <v>907</v>
      </c>
    </row>
    <row spans="1:4" r="67">
      <c r="A67" t="s" s="3">
        <v>922</v>
      </c>
      <c r="C67" t="n" s="4">
        <v>9</v>
      </c>
      <c r="D67" t="n" s="4">
        <v>42</v>
      </c>
    </row>
    <row spans="1:4" r="68">
      <c r="A68" t="s" s="3">
        <v>923</v>
      </c>
      <c r="C68" t="n" s="4">
        <v>49</v>
      </c>
      <c r="D68" t="n" s="4">
        <v>82</v>
      </c>
    </row>
    <row spans="1:4" r="69">
      <c r="A69" t="s" s="3">
        <v>930</v>
      </c>
    </row>
    <row spans="1:4" r="70">
      <c r="A70" t="s" s="6">
        <v>907</v>
      </c>
    </row>
    <row spans="1:4" r="71">
      <c r="A71" t="s" s="3">
        <v>922</v>
      </c>
      <c r="C71" t="n" s="4">
        <v>0</v>
      </c>
      <c r="D71" t="n" s="4">
        <v>0</v>
      </c>
    </row>
    <row spans="1:4" r="72">
      <c r="A72" t="s" s="3">
        <v>923</v>
      </c>
      <c r="C72" t="n" s="4">
        <v>0</v>
      </c>
      <c r="D72" t="n" s="4">
        <v>0</v>
      </c>
    </row>
    <row spans="1:4" r="73">
      <c r="A73" t="s" s="3">
        <v>931</v>
      </c>
    </row>
    <row spans="1:4" r="74">
      <c r="A74" t="s" s="6">
        <v>907</v>
      </c>
    </row>
    <row spans="1:4" r="75">
      <c r="A75" t="s" s="3">
        <v>932</v>
      </c>
      <c r="C75" t="n" s="5">
        <v>0</v>
      </c>
      <c r="D75" t="n" s="5">
        <v>6</v>
      </c>
    </row>
    <row spans="1:4" r="76">
      <c r="A76" t="n"/>
    </row>
    <row spans="1:4" r="77">
      <c r="A77" t="s" s="3">
        <v>593</v>
      </c>
      <c r="B77" t="s" s="3">
        <v>933</v>
      </c>
    </row>
  </sheetData>
  <mergeCells count="4">
    <mergeCell ref="A1:B2"/>
    <mergeCell ref="C1:D1"/>
    <mergeCell ref="A76:C76"/>
    <mergeCell ref="B77:C7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934</v>
      </c>
      <c r="B1" t="s" s="2">
        <v>1</v>
      </c>
    </row>
    <row spans="1:3" r="2">
      <c r="B2" t="s" s="2">
        <v>2</v>
      </c>
      <c r="C2" t="s" s="2">
        <v>31</v>
      </c>
    </row>
    <row spans="1:3" r="3">
      <c r="A3" t="s" s="6">
        <v>935</v>
      </c>
    </row>
    <row spans="1:3" r="4">
      <c r="A4" t="s" s="3">
        <v>936</v>
      </c>
      <c r="B4" t="n" s="5">
        <v>67</v>
      </c>
      <c r="C4" t="n" s="5">
        <v>65</v>
      </c>
    </row>
    <row spans="1:3" r="5">
      <c r="A5" t="s" s="3">
        <v>937</v>
      </c>
      <c r="B5" t="n" s="4">
        <v>0</v>
      </c>
      <c r="C5" t="n" s="4">
        <v>0</v>
      </c>
    </row>
    <row spans="1:3" r="6">
      <c r="A6" t="s" s="3">
        <v>938</v>
      </c>
      <c r="B6" t="n" s="4">
        <v>0</v>
      </c>
      <c r="C6" t="n" s="4">
        <v>0</v>
      </c>
    </row>
    <row spans="1:3" r="7">
      <c r="A7" t="s" s="3">
        <v>939</v>
      </c>
      <c r="B7" t="n" s="4">
        <v>20</v>
      </c>
      <c r="C7" t="n" s="4">
        <v>25</v>
      </c>
    </row>
    <row spans="1:3" r="8">
      <c r="A8" t="s" s="3">
        <v>940</v>
      </c>
      <c r="B8" t="n" s="4">
        <v>0</v>
      </c>
      <c r="C8" t="n" s="4">
        <v>0</v>
      </c>
    </row>
    <row spans="1:3" r="9">
      <c r="A9" t="s" s="3">
        <v>941</v>
      </c>
      <c r="B9" t="n" s="4">
        <v>-26</v>
      </c>
      <c r="C9" t="n" s="4">
        <v>-23</v>
      </c>
    </row>
    <row spans="1:3" r="10">
      <c r="A10" t="s" s="3">
        <v>942</v>
      </c>
      <c r="B10" t="n" s="4">
        <v>61</v>
      </c>
      <c r="C10" t="n" s="4">
        <v>67</v>
      </c>
    </row>
    <row spans="1:3" r="11">
      <c r="A11" t="s" s="3">
        <v>943</v>
      </c>
      <c r="B11" t="n" s="5">
        <v>0</v>
      </c>
      <c r="C11" t="n" s="5">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944</v>
      </c>
      <c r="C1" t="s" s="2">
        <v>2</v>
      </c>
      <c r="D1" t="s" s="2">
        <v>31</v>
      </c>
    </row>
    <row spans="1:4" r="2">
      <c r="A2" t="s" s="3">
        <v>945</v>
      </c>
    </row>
    <row spans="1:4" r="3">
      <c r="A3" t="s" s="6">
        <v>907</v>
      </c>
    </row>
    <row spans="1:4" r="4">
      <c r="A4" t="s" s="3">
        <v>946</v>
      </c>
      <c r="C4" t="n" s="5">
        <v>33</v>
      </c>
      <c r="D4" t="n" s="5">
        <v>25</v>
      </c>
    </row>
    <row spans="1:4" r="5">
      <c r="A5" t="s" s="3">
        <v>947</v>
      </c>
      <c r="C5" t="n" s="4">
        <v>34</v>
      </c>
      <c r="D5" t="n" s="4">
        <v>25</v>
      </c>
    </row>
    <row spans="1:4" r="6">
      <c r="A6" t="s" s="3">
        <v>948</v>
      </c>
      <c r="C6" t="n" s="4">
        <v>1</v>
      </c>
      <c r="D6" t="n" s="4">
        <v>0</v>
      </c>
    </row>
    <row spans="1:4" r="7">
      <c r="A7" t="s" s="3">
        <v>949</v>
      </c>
    </row>
    <row spans="1:4" r="8">
      <c r="A8" t="s" s="6">
        <v>907</v>
      </c>
    </row>
    <row spans="1:4" r="9">
      <c r="A9" t="s" s="3">
        <v>946</v>
      </c>
      <c r="C9" t="n" s="4">
        <v>60</v>
      </c>
      <c r="D9" t="n" s="4">
        <v>65</v>
      </c>
    </row>
    <row spans="1:4" r="10">
      <c r="A10" t="s" s="3">
        <v>947</v>
      </c>
      <c r="C10" t="n" s="4">
        <v>61</v>
      </c>
      <c r="D10" t="n" s="4">
        <v>67</v>
      </c>
    </row>
    <row spans="1:4" r="11">
      <c r="A11" t="s" s="3">
        <v>948</v>
      </c>
      <c r="C11" t="n" s="4">
        <v>1</v>
      </c>
      <c r="D11" t="n" s="4">
        <v>2</v>
      </c>
    </row>
    <row spans="1:4" r="12">
      <c r="A12" t="s" s="3">
        <v>950</v>
      </c>
    </row>
    <row spans="1:4" r="13">
      <c r="A13" t="s" s="6">
        <v>907</v>
      </c>
    </row>
    <row spans="1:4" r="14">
      <c r="A14" t="s" s="3">
        <v>946</v>
      </c>
      <c r="B14" t="s" s="3">
        <v>593</v>
      </c>
      <c r="C14" t="n" s="4">
        <v>0</v>
      </c>
      <c r="D14" t="n" s="4">
        <v>1</v>
      </c>
    </row>
    <row spans="1:4" r="15">
      <c r="A15" t="s" s="3">
        <v>947</v>
      </c>
      <c r="B15" t="s" s="3">
        <v>593</v>
      </c>
      <c r="C15" t="n" s="4">
        <v>0</v>
      </c>
      <c r="D15" t="n" s="4">
        <v>1</v>
      </c>
    </row>
    <row spans="1:4" r="16">
      <c r="A16" t="s" s="3">
        <v>948</v>
      </c>
      <c r="B16" t="s" s="3">
        <v>593</v>
      </c>
      <c r="C16" t="n" s="4">
        <v>0</v>
      </c>
      <c r="D16" t="n" s="4">
        <v>0</v>
      </c>
    </row>
    <row spans="1:4" r="17">
      <c r="A17" t="s" s="3">
        <v>951</v>
      </c>
      <c r="D17" t="n" s="5">
        <v>2</v>
      </c>
    </row>
    <row spans="1:4" r="18">
      <c r="A18" t="s" s="3">
        <v>931</v>
      </c>
    </row>
    <row spans="1:4" r="19">
      <c r="A19" t="s" s="6">
        <v>907</v>
      </c>
    </row>
    <row spans="1:4" r="20">
      <c r="A20" t="s" s="3">
        <v>951</v>
      </c>
      <c r="C20" t="n" s="5">
        <v>0</v>
      </c>
    </row>
    <row spans="1:4" r="21">
      <c r="A21" t="n"/>
    </row>
    <row spans="1:4" r="22">
      <c r="A22" t="s" s="3">
        <v>593</v>
      </c>
      <c r="B22" t="s" s="3">
        <v>952</v>
      </c>
    </row>
  </sheetData>
  <mergeCells count="3">
    <mergeCell ref="A1:B1"/>
    <mergeCell ref="A21:C21"/>
    <mergeCell ref="B22:C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53</v>
      </c>
      <c r="B1" t="s" s="2">
        <v>2</v>
      </c>
      <c r="C1" t="s" s="2">
        <v>31</v>
      </c>
    </row>
    <row spans="1:3" r="2">
      <c r="A2" t="s" s="6">
        <v>245</v>
      </c>
    </row>
    <row spans="1:3" r="3">
      <c r="A3" t="s" s="3">
        <v>954</v>
      </c>
      <c r="B3" t="n" s="5">
        <v>6900</v>
      </c>
      <c r="C3" t="n" s="5">
        <v>8347</v>
      </c>
    </row>
    <row spans="1:3" r="4">
      <c r="A4" t="s" s="3">
        <v>955</v>
      </c>
      <c r="B4" t="n" s="5">
        <v>6725</v>
      </c>
      <c r="C4" t="n" s="5">
        <v>817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 customWidth="1" max="5" min="5" width="31"/>
    <col customWidth="1" max="6" min="6" width="21"/>
    <col customWidth="1" max="7" min="7" width="31"/>
    <col customWidth="1" max="8" min="8" width="21"/>
  </cols>
  <sheetData>
    <row spans="1:8" r="1">
      <c r="A1" t="s" s="1">
        <v>956</v>
      </c>
      <c r="C1" t="s" s="2">
        <v>535</v>
      </c>
      <c r="F1" t="s" s="2">
        <v>1</v>
      </c>
    </row>
    <row spans="1:8" r="2">
      <c r="C2" t="s" s="2">
        <v>514</v>
      </c>
      <c r="D2" t="s" s="2">
        <v>537</v>
      </c>
      <c r="E2" t="s" s="2">
        <v>538</v>
      </c>
      <c r="F2" t="s" s="2">
        <v>514</v>
      </c>
      <c r="G2" t="s" s="2">
        <v>539</v>
      </c>
      <c r="H2" t="s" s="2">
        <v>540</v>
      </c>
    </row>
    <row spans="1:8" r="3">
      <c r="A3" t="s" s="6">
        <v>907</v>
      </c>
    </row>
    <row spans="1:8" r="4">
      <c r="A4" t="s" s="3">
        <v>910</v>
      </c>
      <c r="F4" t="n" s="5">
        <v>0</v>
      </c>
    </row>
    <row spans="1:8" r="5">
      <c r="A5" t="s" s="3">
        <v>541</v>
      </c>
      <c r="F5" t="n" s="4">
        <v>285</v>
      </c>
      <c r="G5" t="n" s="5">
        <v>107</v>
      </c>
      <c r="H5" t="n" s="5">
        <v>74</v>
      </c>
    </row>
    <row spans="1:8" r="6">
      <c r="A6" t="s" s="3">
        <v>456</v>
      </c>
      <c r="F6" t="n" s="5">
        <v>23</v>
      </c>
      <c r="G6" t="n" s="5">
        <v>5</v>
      </c>
    </row>
    <row spans="1:8" r="7">
      <c r="A7" t="s" s="3">
        <v>957</v>
      </c>
    </row>
    <row spans="1:8" r="8">
      <c r="A8" t="s" s="6">
        <v>907</v>
      </c>
    </row>
    <row spans="1:8" r="9">
      <c r="A9" t="s" s="3">
        <v>958</v>
      </c>
      <c r="F9" t="s" s="3">
        <v>959</v>
      </c>
      <c r="G9" t="s" s="3">
        <v>960</v>
      </c>
    </row>
    <row spans="1:8" r="10">
      <c r="A10" t="s" s="3">
        <v>519</v>
      </c>
    </row>
    <row spans="1:8" r="11">
      <c r="A11" t="s" s="6">
        <v>907</v>
      </c>
    </row>
    <row spans="1:8" r="12">
      <c r="A12" t="s" s="3">
        <v>456</v>
      </c>
      <c r="F12" t="n" s="5">
        <v>0</v>
      </c>
      <c r="G12" t="n" s="5">
        <v>0</v>
      </c>
    </row>
    <row spans="1:8" r="13">
      <c r="A13" t="s" s="3">
        <v>521</v>
      </c>
    </row>
    <row spans="1:8" r="14">
      <c r="A14" t="s" s="6">
        <v>907</v>
      </c>
    </row>
    <row spans="1:8" r="15">
      <c r="A15" t="s" s="3">
        <v>456</v>
      </c>
      <c r="F15" t="n" s="4">
        <v>0</v>
      </c>
      <c r="G15" t="n" s="4">
        <v>0</v>
      </c>
    </row>
    <row spans="1:8" r="16">
      <c r="A16" t="s" s="3">
        <v>592</v>
      </c>
    </row>
    <row spans="1:8" r="17">
      <c r="A17" t="s" s="6">
        <v>907</v>
      </c>
    </row>
    <row spans="1:8" r="18">
      <c r="A18" t="s" s="3">
        <v>456</v>
      </c>
      <c r="B18" t="s" s="3">
        <v>593</v>
      </c>
      <c r="F18" t="n" s="4">
        <v>23</v>
      </c>
      <c r="G18" t="n" s="4">
        <v>5</v>
      </c>
    </row>
    <row spans="1:8" r="19">
      <c r="A19" t="s" s="3">
        <v>842</v>
      </c>
    </row>
    <row spans="1:8" r="20">
      <c r="A20" t="s" s="6">
        <v>907</v>
      </c>
    </row>
    <row spans="1:8" r="21">
      <c r="A21" t="s" s="3">
        <v>843</v>
      </c>
      <c r="C21" t="n" s="5">
        <v>126</v>
      </c>
    </row>
    <row spans="1:8" r="22">
      <c r="A22" t="s" s="3">
        <v>456</v>
      </c>
      <c r="C22" t="n" s="4">
        <v>23</v>
      </c>
    </row>
    <row spans="1:8" r="23">
      <c r="A23" t="s" s="3">
        <v>844</v>
      </c>
      <c r="C23" t="n" s="4">
        <v>20</v>
      </c>
    </row>
    <row spans="1:8" r="24">
      <c r="A24" t="s" s="3">
        <v>845</v>
      </c>
    </row>
    <row spans="1:8" r="25">
      <c r="A25" t="s" s="6">
        <v>907</v>
      </c>
    </row>
    <row spans="1:8" r="26">
      <c r="A26" t="s" s="3">
        <v>541</v>
      </c>
      <c r="C26" t="n" s="4">
        <v>169</v>
      </c>
    </row>
    <row spans="1:8" r="27">
      <c r="A27" t="s" s="3">
        <v>961</v>
      </c>
    </row>
    <row spans="1:8" r="28">
      <c r="A28" t="s" s="6">
        <v>907</v>
      </c>
    </row>
    <row spans="1:8" r="29">
      <c r="A29" t="s" s="3">
        <v>541</v>
      </c>
      <c r="C29" t="n" s="4">
        <v>169</v>
      </c>
    </row>
    <row spans="1:8" r="30">
      <c r="A30" t="s" s="3">
        <v>962</v>
      </c>
    </row>
    <row spans="1:8" r="31">
      <c r="A31" t="s" s="6">
        <v>907</v>
      </c>
    </row>
    <row spans="1:8" r="32">
      <c r="A32" t="s" s="3">
        <v>963</v>
      </c>
      <c r="D32" t="n" s="5">
        <v>144</v>
      </c>
      <c r="G32" t="n" s="4">
        <v>144</v>
      </c>
    </row>
    <row spans="1:8" r="33">
      <c r="A33" t="s" s="3">
        <v>964</v>
      </c>
    </row>
    <row spans="1:8" r="34">
      <c r="A34" t="s" s="6">
        <v>907</v>
      </c>
    </row>
    <row spans="1:8" r="35">
      <c r="A35" t="s" s="3">
        <v>541</v>
      </c>
      <c r="D35" t="n" s="5">
        <v>39</v>
      </c>
    </row>
    <row spans="1:8" r="36">
      <c r="A36" t="s" s="3">
        <v>965</v>
      </c>
    </row>
    <row spans="1:8" r="37">
      <c r="A37" t="s" s="6">
        <v>907</v>
      </c>
    </row>
    <row spans="1:8" r="38">
      <c r="A38" t="s" s="3">
        <v>541</v>
      </c>
      <c r="C38" t="n" s="4">
        <v>12</v>
      </c>
    </row>
    <row spans="1:8" r="39">
      <c r="A39" t="s" s="3">
        <v>966</v>
      </c>
    </row>
    <row spans="1:8" r="40">
      <c r="A40" t="s" s="6">
        <v>907</v>
      </c>
    </row>
    <row spans="1:8" r="41">
      <c r="A41" t="s" s="3">
        <v>541</v>
      </c>
      <c r="C41" t="n" s="4">
        <v>59</v>
      </c>
      <c r="E41" t="n" s="5">
        <v>49</v>
      </c>
      <c r="G41" t="n" s="5">
        <v>52</v>
      </c>
    </row>
    <row spans="1:8" r="42">
      <c r="A42" t="s" s="3">
        <v>544</v>
      </c>
      <c r="E42" t="n" s="4">
        <v>3</v>
      </c>
      <c r="G42" t="n" s="4">
        <v>3</v>
      </c>
    </row>
    <row spans="1:8" r="43">
      <c r="A43" t="s" s="3">
        <v>967</v>
      </c>
    </row>
    <row spans="1:8" r="44">
      <c r="A44" t="s" s="6">
        <v>907</v>
      </c>
    </row>
    <row spans="1:8" r="45">
      <c r="A45" t="s" s="3">
        <v>541</v>
      </c>
      <c r="C45" t="n" s="4">
        <v>49</v>
      </c>
    </row>
    <row spans="1:8" r="46">
      <c r="A46" t="s" s="3">
        <v>968</v>
      </c>
    </row>
    <row spans="1:8" r="47">
      <c r="A47" t="s" s="6">
        <v>907</v>
      </c>
    </row>
    <row spans="1:8" r="48">
      <c r="A48" t="s" s="3">
        <v>541</v>
      </c>
      <c r="C48" t="n" s="4">
        <v>10</v>
      </c>
    </row>
    <row spans="1:8" r="49">
      <c r="A49" t="s" s="3">
        <v>969</v>
      </c>
    </row>
    <row spans="1:8" r="50">
      <c r="A50" t="s" s="6">
        <v>907</v>
      </c>
    </row>
    <row spans="1:8" r="51">
      <c r="A51" t="s" s="3">
        <v>541</v>
      </c>
      <c r="C51" t="n" s="4">
        <v>169</v>
      </c>
    </row>
    <row spans="1:8" r="52">
      <c r="A52" t="s" s="3">
        <v>970</v>
      </c>
    </row>
    <row spans="1:8" r="53">
      <c r="A53" t="s" s="6">
        <v>907</v>
      </c>
    </row>
    <row spans="1:8" r="54">
      <c r="A54" t="s" s="3">
        <v>541</v>
      </c>
      <c r="G54" t="n" s="5">
        <v>39</v>
      </c>
    </row>
    <row spans="1:8" r="55">
      <c r="A55" t="s" s="3">
        <v>971</v>
      </c>
    </row>
    <row spans="1:8" r="56">
      <c r="A56" t="s" s="6">
        <v>907</v>
      </c>
    </row>
    <row spans="1:8" r="57">
      <c r="A57" t="s" s="3">
        <v>541</v>
      </c>
      <c r="C57" t="n" s="4">
        <v>12</v>
      </c>
    </row>
    <row spans="1:8" r="58">
      <c r="A58" t="s" s="3">
        <v>972</v>
      </c>
    </row>
    <row spans="1:8" r="59">
      <c r="A59" t="s" s="6">
        <v>907</v>
      </c>
    </row>
    <row spans="1:8" r="60">
      <c r="A60" t="s" s="3">
        <v>541</v>
      </c>
      <c r="C60" t="n" s="4">
        <v>59</v>
      </c>
      <c r="F60" t="n" s="4">
        <v>52</v>
      </c>
    </row>
    <row spans="1:8" r="61">
      <c r="A61" t="s" s="3">
        <v>973</v>
      </c>
    </row>
    <row spans="1:8" r="62">
      <c r="A62" t="s" s="6">
        <v>907</v>
      </c>
    </row>
    <row spans="1:8" r="63">
      <c r="A63" t="s" s="3">
        <v>541</v>
      </c>
      <c r="C63" t="n" s="4">
        <v>49</v>
      </c>
    </row>
    <row spans="1:8" r="64">
      <c r="A64" t="s" s="3">
        <v>974</v>
      </c>
    </row>
    <row spans="1:8" r="65">
      <c r="A65" t="s" s="6">
        <v>907</v>
      </c>
    </row>
    <row spans="1:8" r="66">
      <c r="A66" t="s" s="3">
        <v>541</v>
      </c>
      <c r="C66" t="n" s="5">
        <v>10</v>
      </c>
    </row>
    <row spans="1:8" r="67">
      <c r="A67" t="s" s="3">
        <v>931</v>
      </c>
    </row>
    <row spans="1:8" r="68">
      <c r="A68" t="s" s="6">
        <v>907</v>
      </c>
    </row>
    <row spans="1:8" r="69">
      <c r="A69" t="s" s="3">
        <v>932</v>
      </c>
      <c r="F69" t="n" s="5">
        <v>0</v>
      </c>
      <c r="G69" t="n" s="5">
        <v>6</v>
      </c>
    </row>
    <row spans="1:8" r="70">
      <c r="A70" t="s" s="3">
        <v>468</v>
      </c>
    </row>
    <row spans="1:8" r="71">
      <c r="A71" t="s" s="6">
        <v>907</v>
      </c>
    </row>
    <row spans="1:8" r="72">
      <c r="A72" t="s" s="3">
        <v>975</v>
      </c>
      <c r="F72" t="s" s="3">
        <v>976</v>
      </c>
    </row>
    <row spans="1:8" r="73">
      <c r="A73" t="s" s="3">
        <v>977</v>
      </c>
      <c r="F73" t="s" s="3">
        <v>978</v>
      </c>
    </row>
    <row spans="1:8" r="74">
      <c r="A74" t="n"/>
    </row>
    <row spans="1:8" r="75">
      <c r="A75" t="s" s="3">
        <v>593</v>
      </c>
      <c r="B75" t="s" s="3">
        <v>595</v>
      </c>
    </row>
  </sheetData>
  <mergeCells count="5">
    <mergeCell ref="A1:B2"/>
    <mergeCell ref="C1:E1"/>
    <mergeCell ref="F1:H1"/>
    <mergeCell ref="A74:G74"/>
    <mergeCell ref="B75:G7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r="A1" t="s" s="1">
        <v>979</v>
      </c>
      <c r="B1" t="s" s="2">
        <v>1</v>
      </c>
    </row>
    <row spans="1:2" r="2">
      <c r="B2" t="s" s="2">
        <v>980</v>
      </c>
    </row>
    <row spans="1:2" r="3">
      <c r="A3" t="s" s="6">
        <v>981</v>
      </c>
    </row>
    <row spans="1:2" r="4">
      <c r="A4" t="s" s="3">
        <v>982</v>
      </c>
      <c r="B4" t="n" s="4">
        <v>13724409</v>
      </c>
    </row>
    <row spans="1:2" r="5">
      <c r="A5" t="s" s="3">
        <v>983</v>
      </c>
      <c r="B5" t="n" s="4">
        <v>-3900576</v>
      </c>
    </row>
    <row spans="1:2" r="6">
      <c r="A6" t="s" s="3">
        <v>984</v>
      </c>
      <c r="B6" t="n" s="4">
        <v>-177491</v>
      </c>
    </row>
    <row spans="1:2" r="7">
      <c r="A7" t="s" s="3">
        <v>985</v>
      </c>
      <c r="B7" t="n" s="4">
        <v>5088723</v>
      </c>
    </row>
    <row spans="1:2" r="8">
      <c r="A8" t="s" s="3">
        <v>986</v>
      </c>
      <c r="B8" t="n" s="4">
        <v>14735065</v>
      </c>
    </row>
    <row spans="1:2" r="9">
      <c r="A9" t="s" s="3">
        <v>987</v>
      </c>
      <c r="B9" t="n" s="7">
        <v>21.3</v>
      </c>
    </row>
    <row spans="1:2" r="10">
      <c r="A10" t="s" s="3">
        <v>988</v>
      </c>
      <c r="B10" t="n" s="8">
        <v>21.47</v>
      </c>
    </row>
    <row spans="1:2" r="11">
      <c r="A11" t="s" s="3">
        <v>989</v>
      </c>
      <c r="B11" t="n" s="8">
        <v>37.23</v>
      </c>
    </row>
    <row spans="1:2" r="12">
      <c r="A12" t="s" s="3">
        <v>990</v>
      </c>
      <c r="B12" t="n" s="8">
        <v>42.26</v>
      </c>
    </row>
    <row spans="1:2" r="13">
      <c r="A13" t="s" s="3">
        <v>991</v>
      </c>
      <c r="B13" t="n" s="7">
        <v>28.3</v>
      </c>
    </row>
    <row spans="1:2" r="14">
      <c r="A14" t="s" s="3">
        <v>992</v>
      </c>
      <c r="B14" t="s" s="3">
        <v>993</v>
      </c>
    </row>
    <row spans="1:2" r="15">
      <c r="A15" t="s" s="3">
        <v>994</v>
      </c>
      <c r="B15" t="n" s="5">
        <v>237</v>
      </c>
    </row>
    <row spans="1:2" r="16">
      <c r="A16" t="s" s="3">
        <v>995</v>
      </c>
      <c r="B16" t="n" s="4">
        <v>6789969</v>
      </c>
    </row>
    <row spans="1:2" r="17">
      <c r="A17" t="s" s="3">
        <v>996</v>
      </c>
      <c r="B17" t="n" s="7">
        <v>18.73</v>
      </c>
    </row>
    <row spans="1:2" r="18">
      <c r="A18" t="s" s="3">
        <v>997</v>
      </c>
      <c r="B18" t="s" s="3">
        <v>998</v>
      </c>
    </row>
    <row spans="1:2" r="19">
      <c r="A19" t="s" s="3">
        <v>999</v>
      </c>
      <c r="B19" t="n" s="5">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209</v>
      </c>
      <c r="B1" t="s" s="2">
        <v>1</v>
      </c>
    </row>
    <row spans="1:2" r="2">
      <c r="B2" t="s" s="2">
        <v>2</v>
      </c>
    </row>
    <row spans="1:2" r="3">
      <c r="A3" t="s" s="6">
        <v>210</v>
      </c>
    </row>
    <row spans="1:2" r="4">
      <c r="A4" t="s" s="3">
        <v>211</v>
      </c>
      <c r="B4" t="s" s="3">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r="A1" t="s" s="1">
        <v>1000</v>
      </c>
      <c r="B1" t="s" s="2">
        <v>1</v>
      </c>
    </row>
    <row spans="1:4" r="2">
      <c r="B2" t="s" s="2">
        <v>2</v>
      </c>
      <c r="C2" t="s" s="2">
        <v>31</v>
      </c>
      <c r="D2" t="s" s="2">
        <v>32</v>
      </c>
    </row>
    <row spans="1:4" r="3">
      <c r="A3" t="s" s="6">
        <v>1001</v>
      </c>
    </row>
    <row spans="1:4" r="4">
      <c r="A4" t="s" s="3">
        <v>1002</v>
      </c>
      <c r="B4" t="s" s="3">
        <v>1003</v>
      </c>
      <c r="C4" t="s" s="3">
        <v>1004</v>
      </c>
      <c r="D4" t="s" s="3">
        <v>1005</v>
      </c>
    </row>
    <row spans="1:4" r="5">
      <c r="A5" t="s" s="3">
        <v>1006</v>
      </c>
      <c r="B5" t="s" s="3">
        <v>1007</v>
      </c>
      <c r="C5" t="s" s="3">
        <v>1008</v>
      </c>
      <c r="D5" t="s" s="3">
        <v>1009</v>
      </c>
    </row>
    <row spans="1:4" r="6">
      <c r="A6" t="s" s="3">
        <v>1010</v>
      </c>
      <c r="B6" t="s" s="3">
        <v>1011</v>
      </c>
      <c r="C6" t="s" s="3">
        <v>1012</v>
      </c>
      <c r="D6" t="s" s="3">
        <v>1013</v>
      </c>
    </row>
    <row spans="1:4" r="7">
      <c r="A7" t="s" s="3">
        <v>1014</v>
      </c>
      <c r="B7" t="s" s="3">
        <v>1015</v>
      </c>
      <c r="C7" t="s" s="3">
        <v>1015</v>
      </c>
      <c r="D7" t="s" s="3">
        <v>10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s>
  <sheetData>
    <row spans="1:4" r="1">
      <c r="A1" t="s" s="1">
        <v>1016</v>
      </c>
      <c r="B1" t="s" s="2">
        <v>1</v>
      </c>
    </row>
    <row spans="1:4" r="2">
      <c r="B2" t="s" s="2">
        <v>980</v>
      </c>
      <c r="C2" t="s" s="2">
        <v>1017</v>
      </c>
      <c r="D2" t="s" s="2">
        <v>872</v>
      </c>
    </row>
    <row spans="1:4" r="3">
      <c r="A3" t="s" s="6">
        <v>1018</v>
      </c>
    </row>
    <row spans="1:4" r="4">
      <c r="A4" t="s" s="3">
        <v>1019</v>
      </c>
      <c r="B4" t="n" s="4">
        <v>938944</v>
      </c>
    </row>
    <row spans="1:4" r="5">
      <c r="A5" t="s" s="3">
        <v>1020</v>
      </c>
      <c r="B5" t="n" s="4">
        <v>742036</v>
      </c>
    </row>
    <row spans="1:4" r="6">
      <c r="A6" t="s" s="3">
        <v>1021</v>
      </c>
      <c r="B6" t="n" s="4">
        <v>11431</v>
      </c>
    </row>
    <row spans="1:4" r="7">
      <c r="A7" t="s" s="3">
        <v>1022</v>
      </c>
      <c r="B7" t="n" s="4">
        <v>-520964</v>
      </c>
      <c r="C7" t="n" s="4">
        <v>-600000</v>
      </c>
      <c r="D7" t="n" s="4">
        <v>-1400000</v>
      </c>
    </row>
    <row spans="1:4" r="8">
      <c r="A8" t="s" s="3">
        <v>1023</v>
      </c>
      <c r="B8" t="n" s="4">
        <v>-63519</v>
      </c>
    </row>
    <row spans="1:4" r="9">
      <c r="A9" t="s" s="3">
        <v>1024</v>
      </c>
      <c r="B9" t="n" s="4">
        <v>1107928</v>
      </c>
      <c r="C9" t="n" s="4">
        <v>938944</v>
      </c>
    </row>
    <row spans="1:4" r="10">
      <c r="A10" t="s" s="3">
        <v>1025</v>
      </c>
      <c r="B10" t="n" s="7">
        <v>23.18</v>
      </c>
    </row>
    <row spans="1:4" r="11">
      <c r="A11" t="s" s="3">
        <v>1026</v>
      </c>
      <c r="B11" t="n" s="7">
        <v>42.39</v>
      </c>
    </row>
    <row spans="1:4" r="12">
      <c r="A12" t="s" s="3">
        <v>1027</v>
      </c>
      <c r="B12" t="n" s="8">
        <v>34.99</v>
      </c>
    </row>
    <row spans="1:4" r="13">
      <c r="A13" t="s" s="3">
        <v>1028</v>
      </c>
      <c r="B13" t="n" s="7">
        <v>20.28</v>
      </c>
    </row>
    <row spans="1:4" r="14">
      <c r="A14" t="s" s="3">
        <v>1029</v>
      </c>
      <c r="B14" t="n" s="8">
        <v>36.61</v>
      </c>
    </row>
    <row spans="1:4" r="15">
      <c r="A15" t="s" s="3">
        <v>1030</v>
      </c>
      <c r="B15" t="n" s="7">
        <v>36.76</v>
      </c>
      <c r="C15" t="n" s="7">
        <v>23.18</v>
      </c>
    </row>
    <row spans="1:4" r="16">
      <c r="A16" t="s" s="3">
        <v>1031</v>
      </c>
      <c r="B16" t="s" s="3">
        <v>1032</v>
      </c>
    </row>
    <row spans="1:4" r="17">
      <c r="A17" t="s" s="3">
        <v>1033</v>
      </c>
      <c r="B17" t="n" s="5">
        <v>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r="A1" t="s" s="1">
        <v>1034</v>
      </c>
      <c r="B1" t="s" s="2">
        <v>1</v>
      </c>
    </row>
    <row spans="1:2" r="2">
      <c r="B2" t="s" s="2">
        <v>980</v>
      </c>
    </row>
    <row spans="1:2" r="3">
      <c r="A3" t="s" s="6">
        <v>1035</v>
      </c>
    </row>
    <row spans="1:2" r="4">
      <c r="A4" t="s" s="3">
        <v>1019</v>
      </c>
      <c r="B4" t="n" s="4">
        <v>1403603</v>
      </c>
    </row>
    <row spans="1:2" r="5">
      <c r="A5" t="s" s="3">
        <v>1020</v>
      </c>
      <c r="B5" t="n" s="4">
        <v>522746</v>
      </c>
    </row>
    <row spans="1:2" r="6">
      <c r="A6" t="s" s="3">
        <v>1022</v>
      </c>
      <c r="B6" t="n" s="4">
        <v>-25922</v>
      </c>
    </row>
    <row spans="1:2" r="7">
      <c r="A7" t="s" s="3">
        <v>1023</v>
      </c>
      <c r="B7" t="n" s="4">
        <v>-65327</v>
      </c>
    </row>
    <row spans="1:2" r="8">
      <c r="A8" t="s" s="3">
        <v>1024</v>
      </c>
      <c r="B8" t="n" s="4">
        <v>1835100</v>
      </c>
    </row>
    <row spans="1:2" r="9">
      <c r="A9" t="s" s="3">
        <v>1025</v>
      </c>
      <c r="B9" t="n" s="7">
        <v>26.77</v>
      </c>
    </row>
    <row spans="1:2" r="10">
      <c r="A10" t="s" s="3">
        <v>1026</v>
      </c>
      <c r="B10" t="n" s="8">
        <v>46.16</v>
      </c>
    </row>
    <row spans="1:2" r="11">
      <c r="A11" t="s" s="3">
        <v>1028</v>
      </c>
      <c r="B11" t="n" s="8">
        <v>17.36</v>
      </c>
    </row>
    <row spans="1:2" r="12">
      <c r="A12" t="s" s="3">
        <v>1029</v>
      </c>
      <c r="B12" t="n" s="8">
        <v>37.98</v>
      </c>
    </row>
    <row spans="1:2" r="13">
      <c r="A13" t="s" s="3">
        <v>1030</v>
      </c>
      <c r="B13" t="n" s="7">
        <v>32.03</v>
      </c>
    </row>
    <row spans="1:2" r="14">
      <c r="A14" t="s" s="3">
        <v>1031</v>
      </c>
      <c r="B14" t="s" s="3">
        <v>1036</v>
      </c>
    </row>
    <row spans="1:2" r="15">
      <c r="A15" t="s" s="3">
        <v>1033</v>
      </c>
      <c r="B15" t="n" s="5">
        <v>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37</v>
      </c>
      <c r="B1" t="s" s="2">
        <v>1</v>
      </c>
    </row>
    <row spans="1:4" r="2">
      <c r="B2" t="s" s="2">
        <v>2</v>
      </c>
      <c r="C2" t="s" s="2">
        <v>31</v>
      </c>
      <c r="D2" t="s" s="2">
        <v>32</v>
      </c>
    </row>
    <row spans="1:4" r="3">
      <c r="A3" t="s" s="6">
        <v>1038</v>
      </c>
    </row>
    <row spans="1:4" r="4">
      <c r="A4" t="s" s="3">
        <v>1039</v>
      </c>
      <c r="B4" t="n" s="4">
        <v>24293913</v>
      </c>
    </row>
    <row spans="1:4" r="5">
      <c r="A5" t="s" s="3">
        <v>1040</v>
      </c>
    </row>
    <row spans="1:4" r="6">
      <c r="A6" t="s" s="6">
        <v>1038</v>
      </c>
    </row>
    <row spans="1:4" r="7">
      <c r="A7" t="s" s="3">
        <v>1041</v>
      </c>
      <c r="B7" t="s" s="3">
        <v>477</v>
      </c>
    </row>
    <row spans="1:4" r="8">
      <c r="A8" t="s" s="3">
        <v>1042</v>
      </c>
      <c r="B8" t="s" s="3">
        <v>473</v>
      </c>
    </row>
    <row spans="1:4" r="9">
      <c r="A9" t="s" s="3">
        <v>1043</v>
      </c>
      <c r="B9" t="n" s="7">
        <v>11.51</v>
      </c>
      <c r="C9" t="n" s="7">
        <v>10.83</v>
      </c>
      <c r="D9" t="n" s="7">
        <v>6.44</v>
      </c>
    </row>
    <row spans="1:4" r="10">
      <c r="A10" t="s" s="3">
        <v>1044</v>
      </c>
      <c r="B10" t="n" s="5">
        <v>27</v>
      </c>
      <c r="C10" t="n" s="5">
        <v>20</v>
      </c>
      <c r="D10" t="n" s="5">
        <v>14</v>
      </c>
    </row>
    <row spans="1:4" r="11">
      <c r="A11" t="s" s="3">
        <v>1045</v>
      </c>
      <c r="B11" t="n" s="5">
        <v>17</v>
      </c>
      <c r="C11" t="n" s="5">
        <v>13</v>
      </c>
      <c r="D11" t="n" s="5">
        <v>9</v>
      </c>
    </row>
    <row spans="1:4" r="12">
      <c r="A12" t="s" s="3">
        <v>1046</v>
      </c>
      <c r="B12" t="n" s="4">
        <v>3800000</v>
      </c>
      <c r="C12" t="n" s="4">
        <v>4800000</v>
      </c>
      <c r="D12" t="n" s="4">
        <v>3900000</v>
      </c>
    </row>
    <row spans="1:4" r="13">
      <c r="A13" t="s" s="3">
        <v>1047</v>
      </c>
      <c r="B13" t="n" s="5">
        <v>32</v>
      </c>
      <c r="C13" t="n" s="5">
        <v>30</v>
      </c>
      <c r="D13" t="n" s="5">
        <v>22</v>
      </c>
    </row>
    <row spans="1:4" r="14">
      <c r="A14" t="s" s="3">
        <v>1048</v>
      </c>
      <c r="B14" t="n" s="4">
        <v>84</v>
      </c>
      <c r="C14" t="n" s="4">
        <v>67</v>
      </c>
      <c r="D14" t="n" s="4">
        <v>123</v>
      </c>
    </row>
    <row spans="1:4" r="15">
      <c r="A15" t="s" s="3">
        <v>1049</v>
      </c>
      <c r="B15" t="n" s="4">
        <v>30</v>
      </c>
      <c r="C15" t="n" s="4">
        <v>33</v>
      </c>
      <c r="D15" t="n" s="4">
        <v>35</v>
      </c>
    </row>
    <row spans="1:4" r="16">
      <c r="A16" t="s" s="3">
        <v>1050</v>
      </c>
      <c r="B16" t="n" s="4">
        <v>79</v>
      </c>
      <c r="C16" t="n" s="4">
        <v>87</v>
      </c>
      <c r="D16" t="n" s="4">
        <v>90</v>
      </c>
    </row>
    <row spans="1:4" r="17">
      <c r="A17" t="s" s="3">
        <v>1051</v>
      </c>
      <c r="B17" t="n" s="4">
        <v>19</v>
      </c>
      <c r="C17" t="n" s="4">
        <v>24</v>
      </c>
      <c r="D17" t="n" s="4">
        <v>18</v>
      </c>
    </row>
    <row spans="1:4" r="18">
      <c r="A18" t="s" s="3">
        <v>1052</v>
      </c>
      <c r="B18" t="n" s="5">
        <v>45</v>
      </c>
    </row>
    <row spans="1:4" r="19">
      <c r="A19" t="s" s="3">
        <v>1053</v>
      </c>
      <c r="B19" t="s" s="3">
        <v>1054</v>
      </c>
    </row>
    <row spans="1:4" r="20">
      <c r="A20" t="s" s="3">
        <v>1055</v>
      </c>
    </row>
    <row spans="1:4" r="21">
      <c r="A21" t="s" s="6">
        <v>1038</v>
      </c>
    </row>
    <row spans="1:4" r="22">
      <c r="A22" t="s" s="3">
        <v>1044</v>
      </c>
      <c r="B22" t="n" s="5">
        <v>9</v>
      </c>
      <c r="C22" t="n" s="4">
        <v>6</v>
      </c>
      <c r="D22" t="n" s="4">
        <v>5</v>
      </c>
    </row>
    <row spans="1:4" r="23">
      <c r="A23" t="s" s="3">
        <v>1045</v>
      </c>
      <c r="B23" t="n" s="5">
        <v>6</v>
      </c>
      <c r="C23" t="n" s="5">
        <v>4</v>
      </c>
      <c r="D23" t="n" s="5">
        <v>3</v>
      </c>
    </row>
    <row spans="1:4" r="24">
      <c r="A24" t="s" s="3">
        <v>1022</v>
      </c>
      <c r="B24" t="n" s="4">
        <v>-520964</v>
      </c>
      <c r="C24" t="n" s="4">
        <v>-600000</v>
      </c>
      <c r="D24" t="n" s="4">
        <v>-1400000</v>
      </c>
    </row>
    <row spans="1:4" r="25">
      <c r="A25" t="s" s="3">
        <v>1053</v>
      </c>
      <c r="B25" t="s" s="3">
        <v>1056</v>
      </c>
    </row>
    <row spans="1:4" r="26">
      <c r="A26" t="s" s="3">
        <v>1057</v>
      </c>
      <c r="B26" t="n" s="5">
        <v>24</v>
      </c>
    </row>
    <row spans="1:4" r="27">
      <c r="A27" t="s" s="3">
        <v>1058</v>
      </c>
      <c r="B27" t="n" s="5">
        <v>10</v>
      </c>
      <c r="C27" t="n" s="5">
        <v>11</v>
      </c>
      <c r="D27" t="n" s="5">
        <v>20</v>
      </c>
    </row>
    <row spans="1:4" r="28">
      <c r="A28" t="s" s="3">
        <v>1059</v>
      </c>
    </row>
    <row spans="1:4" r="29">
      <c r="A29" t="s" s="6">
        <v>1038</v>
      </c>
    </row>
    <row spans="1:4" r="30">
      <c r="A30" t="s" s="3">
        <v>1041</v>
      </c>
      <c r="B30" t="s" s="3">
        <v>477</v>
      </c>
    </row>
    <row spans="1:4" r="31">
      <c r="A31" t="s" s="3">
        <v>1044</v>
      </c>
      <c r="B31" t="n" s="5">
        <v>5</v>
      </c>
      <c r="C31" t="n" s="4">
        <v>4</v>
      </c>
      <c r="D31" t="n" s="4">
        <v>2</v>
      </c>
    </row>
    <row spans="1:4" r="32">
      <c r="A32" t="s" s="3">
        <v>1045</v>
      </c>
      <c r="B32" t="n" s="5">
        <v>3</v>
      </c>
      <c r="C32" t="n" s="5">
        <v>2</v>
      </c>
      <c r="D32" t="n" s="5">
        <v>2</v>
      </c>
    </row>
    <row spans="1:4" r="33">
      <c r="A33" t="s" s="3">
        <v>1022</v>
      </c>
      <c r="B33" t="n" s="4">
        <v>-25922</v>
      </c>
    </row>
    <row spans="1:4" r="34">
      <c r="A34" t="s" s="3">
        <v>1053</v>
      </c>
      <c r="B34" t="s" s="3">
        <v>1060</v>
      </c>
    </row>
    <row spans="1:4" r="35">
      <c r="A35" t="s" s="3">
        <v>1057</v>
      </c>
      <c r="B35" t="n" s="5">
        <v>11</v>
      </c>
    </row>
    <row spans="1:4" r="36">
      <c r="A36" t="s" s="3">
        <v>1061</v>
      </c>
    </row>
    <row spans="1:4" r="37">
      <c r="A37" t="s" s="6">
        <v>1038</v>
      </c>
    </row>
    <row spans="1:4" r="38">
      <c r="A38" t="s" s="3">
        <v>1062</v>
      </c>
      <c r="B38" t="s" s="3">
        <v>1063</v>
      </c>
    </row>
    <row spans="1:4" r="39">
      <c r="A39" t="s" s="3">
        <v>1064</v>
      </c>
    </row>
    <row spans="1:4" r="40">
      <c r="A40" t="s" s="6">
        <v>1038</v>
      </c>
    </row>
    <row spans="1:4" r="41">
      <c r="A41" t="s" s="3">
        <v>1062</v>
      </c>
      <c r="B41" t="s" s="3">
        <v>10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66</v>
      </c>
      <c r="B1" t="s" s="2">
        <v>1</v>
      </c>
    </row>
    <row spans="1:4" r="2">
      <c r="B2" t="s" s="2">
        <v>2</v>
      </c>
      <c r="C2" t="s" s="2">
        <v>31</v>
      </c>
      <c r="D2" t="s" s="2">
        <v>32</v>
      </c>
    </row>
    <row spans="1:4" r="3">
      <c r="A3" t="s" s="6">
        <v>1067</v>
      </c>
    </row>
    <row spans="1:4" r="4">
      <c r="A4" t="s" s="3">
        <v>1068</v>
      </c>
      <c r="B4" t="n" s="5">
        <v>1650</v>
      </c>
    </row>
    <row spans="1:4" r="5">
      <c r="A5" t="s" s="3">
        <v>1069</v>
      </c>
      <c r="B5" t="n" s="4">
        <v>14</v>
      </c>
      <c r="C5" t="n" s="5">
        <v>9</v>
      </c>
      <c r="D5" t="n" s="5">
        <v>8</v>
      </c>
    </row>
    <row spans="1:4" r="6">
      <c r="A6" t="s" s="3">
        <v>1070</v>
      </c>
      <c r="B6" t="n" s="4">
        <v>1576</v>
      </c>
      <c r="C6" t="n" s="4">
        <v>1650</v>
      </c>
    </row>
    <row spans="1:4" r="7">
      <c r="A7" t="s" s="3">
        <v>1071</v>
      </c>
    </row>
    <row spans="1:4" r="8">
      <c r="A8" t="s" s="6">
        <v>1072</v>
      </c>
    </row>
    <row spans="1:4" r="9">
      <c r="A9" t="s" s="3">
        <v>1073</v>
      </c>
      <c r="B9" t="n" s="4">
        <v>1849</v>
      </c>
      <c r="C9" t="n" s="4">
        <v>86</v>
      </c>
    </row>
    <row spans="1:4" r="10">
      <c r="A10" t="s" s="3">
        <v>1074</v>
      </c>
      <c r="B10" t="n" s="4">
        <v>10</v>
      </c>
      <c r="C10" t="n" s="4">
        <v>1</v>
      </c>
      <c r="D10" t="n" s="4">
        <v>0</v>
      </c>
    </row>
    <row spans="1:4" r="11">
      <c r="A11" t="s" s="3">
        <v>1075</v>
      </c>
      <c r="B11" t="n" s="4">
        <v>78</v>
      </c>
      <c r="C11" t="n" s="4">
        <v>10</v>
      </c>
      <c r="D11" t="n" s="4">
        <v>4</v>
      </c>
    </row>
    <row spans="1:4" r="12">
      <c r="A12" t="s" s="3">
        <v>1076</v>
      </c>
      <c r="B12" t="n" s="4">
        <v>0</v>
      </c>
      <c r="C12" t="n" s="4">
        <v>0</v>
      </c>
    </row>
    <row spans="1:4" r="13">
      <c r="A13" t="s" s="3">
        <v>1077</v>
      </c>
      <c r="B13" t="n" s="4">
        <v>0</v>
      </c>
      <c r="C13" t="n" s="4">
        <v>0</v>
      </c>
    </row>
    <row spans="1:4" r="14">
      <c r="A14" t="s" s="3">
        <v>1078</v>
      </c>
      <c r="B14" t="n" s="4">
        <v>-50</v>
      </c>
      <c r="C14" t="n" s="4">
        <v>-37</v>
      </c>
    </row>
    <row spans="1:4" r="15">
      <c r="A15" t="s" s="3">
        <v>1079</v>
      </c>
      <c r="B15" t="n" s="4">
        <v>-102</v>
      </c>
      <c r="C15" t="n" s="4">
        <v>-11</v>
      </c>
    </row>
    <row spans="1:4" r="16">
      <c r="A16" t="s" s="3">
        <v>1080</v>
      </c>
      <c r="B16" t="n" s="4">
        <v>0</v>
      </c>
      <c r="C16" t="n" s="4">
        <v>1800</v>
      </c>
    </row>
    <row spans="1:4" r="17">
      <c r="A17" t="s" s="3">
        <v>1081</v>
      </c>
      <c r="B17" t="n" s="4">
        <v>1785</v>
      </c>
      <c r="C17" t="n" s="4">
        <v>1849</v>
      </c>
      <c r="D17" t="n" s="4">
        <v>86</v>
      </c>
    </row>
    <row spans="1:4" r="18">
      <c r="A18" t="s" s="6">
        <v>1067</v>
      </c>
    </row>
    <row spans="1:4" r="19">
      <c r="A19" t="s" s="3">
        <v>1068</v>
      </c>
      <c r="B19" t="n" s="4">
        <v>1647</v>
      </c>
      <c r="C19" t="n" s="4">
        <v>85</v>
      </c>
    </row>
    <row spans="1:4" r="20">
      <c r="A20" t="s" s="3">
        <v>1082</v>
      </c>
      <c r="B20" t="n" s="4">
        <v>25</v>
      </c>
      <c r="C20" t="n" s="4">
        <v>-36</v>
      </c>
    </row>
    <row spans="1:4" r="21">
      <c r="A21" t="s" s="3">
        <v>1069</v>
      </c>
      <c r="B21" t="n" s="4">
        <v>6</v>
      </c>
      <c r="C21" t="n" s="4">
        <v>6</v>
      </c>
    </row>
    <row spans="1:4" r="22">
      <c r="A22" t="s" s="3">
        <v>1077</v>
      </c>
      <c r="B22" t="n" s="4">
        <v>0</v>
      </c>
      <c r="C22" t="n" s="4">
        <v>0</v>
      </c>
    </row>
    <row spans="1:4" r="23">
      <c r="A23" t="s" s="3">
        <v>1079</v>
      </c>
      <c r="B23" t="n" s="4">
        <v>-102</v>
      </c>
      <c r="C23" t="n" s="4">
        <v>-11</v>
      </c>
    </row>
    <row spans="1:4" r="24">
      <c r="A24" t="s" s="3">
        <v>1080</v>
      </c>
      <c r="B24" t="n" s="4">
        <v>0</v>
      </c>
      <c r="C24" t="n" s="4">
        <v>1603</v>
      </c>
    </row>
    <row spans="1:4" r="25">
      <c r="A25" t="s" s="3">
        <v>447</v>
      </c>
      <c r="B25" t="n" s="4">
        <v>0</v>
      </c>
      <c r="C25" t="n" s="4">
        <v>0</v>
      </c>
    </row>
    <row spans="1:4" r="26">
      <c r="A26" t="s" s="3">
        <v>1070</v>
      </c>
      <c r="B26" t="n" s="4">
        <v>1576</v>
      </c>
      <c r="C26" t="n" s="4">
        <v>1647</v>
      </c>
      <c r="D26" t="n" s="4">
        <v>85</v>
      </c>
    </row>
    <row spans="1:4" r="27">
      <c r="A27" t="s" s="3">
        <v>1083</v>
      </c>
      <c r="B27" t="n" s="4">
        <v>-209</v>
      </c>
      <c r="C27" t="n" s="4">
        <v>-202</v>
      </c>
    </row>
    <row spans="1:4" r="28">
      <c r="A28" t="s" s="3">
        <v>1084</v>
      </c>
    </row>
    <row spans="1:4" r="29">
      <c r="A29" t="s" s="6">
        <v>1072</v>
      </c>
    </row>
    <row spans="1:4" r="30">
      <c r="A30" t="s" s="3">
        <v>1073</v>
      </c>
      <c r="B30" t="n" s="4">
        <v>182</v>
      </c>
      <c r="C30" t="n" s="4">
        <v>85</v>
      </c>
    </row>
    <row spans="1:4" r="31">
      <c r="A31" t="s" s="3">
        <v>1074</v>
      </c>
      <c r="B31" t="n" s="4">
        <v>8</v>
      </c>
      <c r="C31" t="n" s="4">
        <v>7</v>
      </c>
      <c r="D31" t="n" s="4">
        <v>5</v>
      </c>
    </row>
    <row spans="1:4" r="32">
      <c r="A32" t="s" s="3">
        <v>1075</v>
      </c>
      <c r="B32" t="n" s="4">
        <v>8</v>
      </c>
      <c r="C32" t="n" s="4">
        <v>5</v>
      </c>
      <c r="D32" t="n" s="4">
        <v>3</v>
      </c>
    </row>
    <row spans="1:4" r="33">
      <c r="A33" t="s" s="3">
        <v>1076</v>
      </c>
      <c r="B33" t="n" s="4">
        <v>0</v>
      </c>
      <c r="C33" t="n" s="4">
        <v>0</v>
      </c>
    </row>
    <row spans="1:4" r="34">
      <c r="A34" t="s" s="3">
        <v>1077</v>
      </c>
      <c r="B34" t="n" s="4">
        <v>0</v>
      </c>
      <c r="C34" t="n" s="4">
        <v>0</v>
      </c>
    </row>
    <row spans="1:4" r="35">
      <c r="A35" t="s" s="3">
        <v>1078</v>
      </c>
      <c r="B35" t="n" s="4">
        <v>11</v>
      </c>
      <c r="C35" t="n" s="4">
        <v>15</v>
      </c>
    </row>
    <row spans="1:4" r="36">
      <c r="A36" t="s" s="3">
        <v>1079</v>
      </c>
      <c r="B36" t="n" s="4">
        <v>-8</v>
      </c>
      <c r="C36" t="n" s="4">
        <v>-3</v>
      </c>
    </row>
    <row spans="1:4" r="37">
      <c r="A37" t="s" s="3">
        <v>1080</v>
      </c>
      <c r="B37" t="n" s="4">
        <v>0</v>
      </c>
      <c r="C37" t="n" s="4">
        <v>73</v>
      </c>
    </row>
    <row spans="1:4" r="38">
      <c r="A38" t="s" s="3">
        <v>1081</v>
      </c>
      <c r="B38" t="n" s="4">
        <v>201</v>
      </c>
      <c r="C38" t="n" s="4">
        <v>182</v>
      </c>
      <c r="D38" t="n" s="4">
        <v>85</v>
      </c>
    </row>
    <row spans="1:4" r="39">
      <c r="A39" t="s" s="6">
        <v>1067</v>
      </c>
    </row>
    <row spans="1:4" r="40">
      <c r="A40" t="s" s="3">
        <v>1068</v>
      </c>
      <c r="B40" t="n" s="4">
        <v>3</v>
      </c>
      <c r="C40" t="n" s="4">
        <v>0</v>
      </c>
    </row>
    <row spans="1:4" r="41">
      <c r="A41" t="s" s="3">
        <v>1082</v>
      </c>
      <c r="B41" t="n" s="4">
        <v>0</v>
      </c>
      <c r="C41" t="n" s="4">
        <v>0</v>
      </c>
    </row>
    <row spans="1:4" r="42">
      <c r="A42" t="s" s="3">
        <v>1069</v>
      </c>
      <c r="B42" t="n" s="4">
        <v>8</v>
      </c>
      <c r="C42" t="n" s="4">
        <v>3</v>
      </c>
    </row>
    <row spans="1:4" r="43">
      <c r="A43" t="s" s="3">
        <v>1077</v>
      </c>
      <c r="B43" t="n" s="4">
        <v>0</v>
      </c>
      <c r="C43" t="n" s="4">
        <v>0</v>
      </c>
    </row>
    <row spans="1:4" r="44">
      <c r="A44" t="s" s="3">
        <v>1079</v>
      </c>
      <c r="B44" t="n" s="4">
        <v>-8</v>
      </c>
      <c r="C44" t="n" s="4">
        <v>-3</v>
      </c>
    </row>
    <row spans="1:4" r="45">
      <c r="A45" t="s" s="3">
        <v>1080</v>
      </c>
      <c r="B45" t="n" s="4">
        <v>0</v>
      </c>
      <c r="C45" t="n" s="4">
        <v>3</v>
      </c>
    </row>
    <row spans="1:4" r="46">
      <c r="A46" t="s" s="3">
        <v>447</v>
      </c>
      <c r="B46" t="n" s="4">
        <v>-3</v>
      </c>
      <c r="C46" t="n" s="4">
        <v>0</v>
      </c>
    </row>
    <row spans="1:4" r="47">
      <c r="A47" t="s" s="3">
        <v>1070</v>
      </c>
      <c r="B47" t="n" s="4">
        <v>0</v>
      </c>
      <c r="C47" t="n" s="4">
        <v>3</v>
      </c>
      <c r="D47" t="n" s="4">
        <v>0</v>
      </c>
    </row>
    <row spans="1:4" r="48">
      <c r="A48" t="s" s="3">
        <v>1083</v>
      </c>
      <c r="B48" t="n" s="4">
        <v>-201</v>
      </c>
      <c r="C48" t="n" s="4">
        <v>-179</v>
      </c>
    </row>
    <row spans="1:4" r="49">
      <c r="A49" t="s" s="3">
        <v>1085</v>
      </c>
    </row>
    <row spans="1:4" r="50">
      <c r="A50" t="s" s="6">
        <v>1072</v>
      </c>
    </row>
    <row spans="1:4" r="51">
      <c r="A51" t="s" s="3">
        <v>1073</v>
      </c>
      <c r="B51" t="n" s="4">
        <v>163</v>
      </c>
      <c r="C51" t="n" s="4">
        <v>71</v>
      </c>
    </row>
    <row spans="1:4" r="52">
      <c r="A52" t="s" s="3">
        <v>1074</v>
      </c>
      <c r="B52" t="n" s="4">
        <v>5</v>
      </c>
      <c r="C52" t="n" s="4">
        <v>2</v>
      </c>
      <c r="D52" t="n" s="4">
        <v>2</v>
      </c>
    </row>
    <row spans="1:4" r="53">
      <c r="A53" t="s" s="3">
        <v>1075</v>
      </c>
      <c r="B53" t="n" s="4">
        <v>7</v>
      </c>
      <c r="C53" t="n" s="4">
        <v>3</v>
      </c>
      <c r="D53" t="n" s="4">
        <v>2</v>
      </c>
    </row>
    <row spans="1:4" r="54">
      <c r="A54" t="s" s="3">
        <v>1076</v>
      </c>
      <c r="B54" t="n" s="4">
        <v>-60</v>
      </c>
      <c r="C54" t="n" s="4">
        <v>0</v>
      </c>
    </row>
    <row spans="1:4" r="55">
      <c r="A55" t="s" s="3">
        <v>1077</v>
      </c>
      <c r="B55" t="n" s="4">
        <v>2</v>
      </c>
      <c r="C55" t="n" s="4">
        <v>1</v>
      </c>
    </row>
    <row spans="1:4" r="56">
      <c r="A56" t="s" s="3">
        <v>1078</v>
      </c>
      <c r="B56" t="n" s="4">
        <v>9</v>
      </c>
      <c r="C56" t="n" s="4">
        <v>-8</v>
      </c>
    </row>
    <row spans="1:4" r="57">
      <c r="A57" t="s" s="3">
        <v>1079</v>
      </c>
      <c r="B57" t="n" s="4">
        <v>-12</v>
      </c>
      <c r="C57" t="n" s="4">
        <v>-6</v>
      </c>
    </row>
    <row spans="1:4" r="58">
      <c r="A58" t="s" s="3">
        <v>1080</v>
      </c>
      <c r="B58" t="n" s="4">
        <v>0</v>
      </c>
      <c r="C58" t="n" s="4">
        <v>100</v>
      </c>
    </row>
    <row spans="1:4" r="59">
      <c r="A59" t="s" s="3">
        <v>1081</v>
      </c>
      <c r="B59" t="n" s="4">
        <v>114</v>
      </c>
      <c r="C59" t="n" s="4">
        <v>163</v>
      </c>
      <c r="D59" t="n" s="4">
        <v>71</v>
      </c>
    </row>
    <row spans="1:4" r="60">
      <c r="A60" t="s" s="6">
        <v>1067</v>
      </c>
    </row>
    <row spans="1:4" r="61">
      <c r="A61" t="s" s="3">
        <v>1068</v>
      </c>
      <c r="B61" t="n" s="4">
        <v>0</v>
      </c>
      <c r="C61" t="n" s="4">
        <v>0</v>
      </c>
    </row>
    <row spans="1:4" r="62">
      <c r="A62" t="s" s="3">
        <v>1082</v>
      </c>
      <c r="B62" t="n" s="4">
        <v>0</v>
      </c>
      <c r="C62" t="n" s="4">
        <v>0</v>
      </c>
    </row>
    <row spans="1:4" r="63">
      <c r="A63" t="s" s="3">
        <v>1069</v>
      </c>
      <c r="B63" t="n" s="4">
        <v>10</v>
      </c>
      <c r="C63" t="n" s="4">
        <v>5</v>
      </c>
    </row>
    <row spans="1:4" r="64">
      <c r="A64" t="s" s="3">
        <v>1077</v>
      </c>
      <c r="B64" t="n" s="4">
        <v>2</v>
      </c>
      <c r="C64" t="n" s="4">
        <v>1</v>
      </c>
    </row>
    <row spans="1:4" r="65">
      <c r="A65" t="s" s="3">
        <v>1079</v>
      </c>
      <c r="B65" t="n" s="4">
        <v>-12</v>
      </c>
      <c r="C65" t="n" s="4">
        <v>-6</v>
      </c>
    </row>
    <row spans="1:4" r="66">
      <c r="A66" t="s" s="3">
        <v>1080</v>
      </c>
      <c r="B66" t="n" s="4">
        <v>0</v>
      </c>
      <c r="C66" t="n" s="4">
        <v>0</v>
      </c>
    </row>
    <row spans="1:4" r="67">
      <c r="A67" t="s" s="3">
        <v>447</v>
      </c>
      <c r="B67" t="n" s="4">
        <v>0</v>
      </c>
      <c r="C67" t="n" s="4">
        <v>0</v>
      </c>
    </row>
    <row spans="1:4" r="68">
      <c r="A68" t="s" s="3">
        <v>1070</v>
      </c>
      <c r="B68" t="n" s="4">
        <v>0</v>
      </c>
      <c r="C68" t="n" s="4">
        <v>0</v>
      </c>
      <c r="D68" t="n" s="5">
        <v>0</v>
      </c>
    </row>
    <row spans="1:4" r="69">
      <c r="A69" t="s" s="3">
        <v>1083</v>
      </c>
      <c r="B69" t="n" s="5">
        <v>-114</v>
      </c>
      <c r="C69" t="n" s="5">
        <v>-1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86</v>
      </c>
      <c r="B1" t="s" s="2">
        <v>2</v>
      </c>
      <c r="C1" t="s" s="2">
        <v>31</v>
      </c>
    </row>
    <row spans="1:3" r="2">
      <c r="A2" t="s" s="3">
        <v>1071</v>
      </c>
    </row>
    <row spans="1:3" r="3">
      <c r="A3" t="s" s="6">
        <v>1087</v>
      </c>
    </row>
    <row spans="1:3" r="4">
      <c r="A4" t="s" s="3">
        <v>91</v>
      </c>
      <c r="B4" t="n" s="5">
        <v>0</v>
      </c>
      <c r="C4" t="n" s="5">
        <v>0</v>
      </c>
    </row>
    <row spans="1:3" r="5">
      <c r="A5" t="s" s="3">
        <v>1088</v>
      </c>
      <c r="B5" t="n" s="4">
        <v>-209</v>
      </c>
      <c r="C5" t="n" s="4">
        <v>-202</v>
      </c>
    </row>
    <row spans="1:3" r="6">
      <c r="A6" t="s" s="3">
        <v>1089</v>
      </c>
      <c r="B6" t="n" s="4">
        <v>-209</v>
      </c>
      <c r="C6" t="n" s="4">
        <v>-202</v>
      </c>
    </row>
    <row spans="1:3" r="7">
      <c r="A7" t="s" s="3">
        <v>1084</v>
      </c>
    </row>
    <row spans="1:3" r="8">
      <c r="A8" t="s" s="6">
        <v>1087</v>
      </c>
    </row>
    <row spans="1:3" r="9">
      <c r="A9" t="s" s="3">
        <v>91</v>
      </c>
      <c r="B9" t="n" s="4">
        <v>-9</v>
      </c>
      <c r="C9" t="n" s="4">
        <v>-5</v>
      </c>
    </row>
    <row spans="1:3" r="10">
      <c r="A10" t="s" s="3">
        <v>1088</v>
      </c>
      <c r="B10" t="n" s="4">
        <v>-192</v>
      </c>
      <c r="C10" t="n" s="4">
        <v>-174</v>
      </c>
    </row>
    <row spans="1:3" r="11">
      <c r="A11" t="s" s="3">
        <v>1089</v>
      </c>
      <c r="B11" t="n" s="4">
        <v>-201</v>
      </c>
      <c r="C11" t="n" s="4">
        <v>-179</v>
      </c>
    </row>
    <row spans="1:3" r="12">
      <c r="A12" t="s" s="3">
        <v>1085</v>
      </c>
    </row>
    <row spans="1:3" r="13">
      <c r="A13" t="s" s="6">
        <v>1087</v>
      </c>
    </row>
    <row spans="1:3" r="14">
      <c r="A14" t="s" s="3">
        <v>91</v>
      </c>
      <c r="B14" t="n" s="4">
        <v>-20</v>
      </c>
      <c r="C14" t="n" s="4">
        <v>-7</v>
      </c>
    </row>
    <row spans="1:3" r="15">
      <c r="A15" t="s" s="3">
        <v>1088</v>
      </c>
      <c r="B15" t="n" s="4">
        <v>-94</v>
      </c>
      <c r="C15" t="n" s="4">
        <v>-156</v>
      </c>
    </row>
    <row spans="1:3" r="16">
      <c r="A16" t="s" s="3">
        <v>1089</v>
      </c>
      <c r="B16" t="n" s="5">
        <v>-114</v>
      </c>
      <c r="C16" t="n" s="5">
        <v>-1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1090</v>
      </c>
      <c r="C1" t="s" s="2">
        <v>2</v>
      </c>
      <c r="D1" t="s" s="2">
        <v>31</v>
      </c>
    </row>
    <row spans="1:4" r="2">
      <c r="A2" t="s" s="3">
        <v>1071</v>
      </c>
    </row>
    <row spans="1:4" r="3">
      <c r="A3" t="s" s="6">
        <v>1087</v>
      </c>
    </row>
    <row spans="1:4" r="4">
      <c r="A4" t="s" s="3">
        <v>1091</v>
      </c>
      <c r="C4" t="n" s="5">
        <v>57</v>
      </c>
      <c r="D4" t="n" s="5">
        <v>39</v>
      </c>
    </row>
    <row spans="1:4" r="5">
      <c r="A5" t="s" s="3">
        <v>1092</v>
      </c>
      <c r="B5" t="s" s="3">
        <v>593</v>
      </c>
      <c r="C5" t="n" s="4">
        <v>0</v>
      </c>
      <c r="D5" t="n" s="4">
        <v>0</v>
      </c>
    </row>
    <row spans="1:4" r="6">
      <c r="A6" t="s" s="3">
        <v>1093</v>
      </c>
      <c r="C6" t="n" s="4">
        <v>57</v>
      </c>
      <c r="D6" t="n" s="4">
        <v>39</v>
      </c>
    </row>
    <row spans="1:4" r="7">
      <c r="A7" t="s" s="3">
        <v>1084</v>
      </c>
    </row>
    <row spans="1:4" r="8">
      <c r="A8" t="s" s="6">
        <v>1087</v>
      </c>
    </row>
    <row spans="1:4" r="9">
      <c r="A9" t="s" s="3">
        <v>1091</v>
      </c>
      <c r="C9" t="n" s="4">
        <v>43</v>
      </c>
      <c r="D9" t="n" s="4">
        <v>36</v>
      </c>
    </row>
    <row spans="1:4" r="10">
      <c r="A10" t="s" s="3">
        <v>1092</v>
      </c>
      <c r="B10" t="s" s="3">
        <v>593</v>
      </c>
      <c r="C10" t="n" s="4">
        <v>0</v>
      </c>
      <c r="D10" t="n" s="4">
        <v>0</v>
      </c>
    </row>
    <row spans="1:4" r="11">
      <c r="A11" t="s" s="3">
        <v>1093</v>
      </c>
      <c r="C11" t="n" s="4">
        <v>43</v>
      </c>
      <c r="D11" t="n" s="4">
        <v>36</v>
      </c>
    </row>
    <row spans="1:4" r="12">
      <c r="A12" t="s" s="3">
        <v>1085</v>
      </c>
    </row>
    <row spans="1:4" r="13">
      <c r="A13" t="s" s="6">
        <v>1087</v>
      </c>
    </row>
    <row spans="1:4" r="14">
      <c r="A14" t="s" s="3">
        <v>1091</v>
      </c>
      <c r="C14" t="n" s="4">
        <v>0</v>
      </c>
      <c r="D14" t="n" s="4">
        <v>0</v>
      </c>
    </row>
    <row spans="1:4" r="15">
      <c r="A15" t="s" s="3">
        <v>1092</v>
      </c>
      <c r="B15" t="s" s="3">
        <v>593</v>
      </c>
      <c r="C15" t="n" s="4">
        <v>-59</v>
      </c>
      <c r="D15" t="n" s="4">
        <v>-2</v>
      </c>
    </row>
    <row spans="1:4" r="16">
      <c r="A16" t="s" s="3">
        <v>1093</v>
      </c>
      <c r="C16" t="n" s="5">
        <v>-59</v>
      </c>
      <c r="D16" t="n" s="5">
        <v>-2</v>
      </c>
    </row>
    <row spans="1:4" r="17">
      <c r="A17" t="n"/>
    </row>
    <row spans="1:4" r="18">
      <c r="A18" t="s" s="3">
        <v>593</v>
      </c>
      <c r="B18" t="s" s="3">
        <v>1094</v>
      </c>
    </row>
  </sheetData>
  <mergeCells count="3">
    <mergeCell ref="A1:B1"/>
    <mergeCell ref="A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95</v>
      </c>
      <c r="B1" t="s" s="2">
        <v>2</v>
      </c>
      <c r="C1" t="s" s="2">
        <v>31</v>
      </c>
    </row>
    <row spans="1:3" r="2">
      <c r="A2" t="s" s="3">
        <v>1071</v>
      </c>
    </row>
    <row spans="1:3" r="3">
      <c r="A3" t="s" s="6">
        <v>1087</v>
      </c>
    </row>
    <row spans="1:3" r="4">
      <c r="A4" t="s" s="3">
        <v>1096</v>
      </c>
      <c r="B4" t="n" s="5">
        <v>1781</v>
      </c>
      <c r="C4" t="n" s="5">
        <v>1829</v>
      </c>
    </row>
    <row spans="1:3" r="5">
      <c r="A5" t="s" s="3">
        <v>1097</v>
      </c>
      <c r="B5" t="n" s="4">
        <v>1781</v>
      </c>
      <c r="C5" t="n" s="4">
        <v>1829</v>
      </c>
    </row>
    <row spans="1:3" r="6">
      <c r="A6" t="s" s="3">
        <v>1098</v>
      </c>
      <c r="B6" t="n" s="4">
        <v>1572</v>
      </c>
      <c r="C6" t="n" s="4">
        <v>1627</v>
      </c>
    </row>
    <row spans="1:3" r="7">
      <c r="A7" t="s" s="3">
        <v>1084</v>
      </c>
    </row>
    <row spans="1:3" r="8">
      <c r="A8" t="s" s="6">
        <v>1087</v>
      </c>
    </row>
    <row spans="1:3" r="9">
      <c r="A9" t="s" s="3">
        <v>1096</v>
      </c>
      <c r="B9" t="n" s="4">
        <v>201</v>
      </c>
      <c r="C9" t="n" s="4">
        <v>182</v>
      </c>
    </row>
    <row spans="1:3" r="10">
      <c r="A10" t="s" s="3">
        <v>1097</v>
      </c>
      <c r="B10" t="n" s="4">
        <v>193</v>
      </c>
      <c r="C10" t="n" s="4">
        <v>172</v>
      </c>
    </row>
    <row spans="1:3" r="11">
      <c r="A11" t="s" s="3">
        <v>1098</v>
      </c>
      <c r="B11" t="n" s="5">
        <v>0</v>
      </c>
      <c r="C11" t="n" s="5">
        <v>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099</v>
      </c>
      <c r="B1" t="s" s="2">
        <v>1</v>
      </c>
    </row>
    <row spans="1:4" r="2">
      <c r="B2" t="s" s="2">
        <v>2</v>
      </c>
      <c r="C2" t="s" s="2">
        <v>31</v>
      </c>
      <c r="D2" t="s" s="2">
        <v>32</v>
      </c>
    </row>
    <row spans="1:4" r="3">
      <c r="A3" t="s" s="3">
        <v>1071</v>
      </c>
    </row>
    <row spans="1:4" r="4">
      <c r="A4" t="s" s="6">
        <v>1087</v>
      </c>
    </row>
    <row spans="1:4" r="5">
      <c r="A5" t="s" s="3">
        <v>1074</v>
      </c>
      <c r="B5" t="n" s="5">
        <v>10</v>
      </c>
      <c r="C5" t="n" s="5">
        <v>1</v>
      </c>
      <c r="D5" t="n" s="5">
        <v>0</v>
      </c>
    </row>
    <row spans="1:4" r="6">
      <c r="A6" t="s" s="3">
        <v>1075</v>
      </c>
      <c r="B6" t="n" s="4">
        <v>78</v>
      </c>
      <c r="C6" t="n" s="4">
        <v>10</v>
      </c>
      <c r="D6" t="n" s="4">
        <v>4</v>
      </c>
    </row>
    <row spans="1:4" r="7">
      <c r="A7" t="s" s="3">
        <v>1100</v>
      </c>
      <c r="B7" t="n" s="4">
        <v>-102</v>
      </c>
      <c r="C7" t="n" s="4">
        <v>-13</v>
      </c>
      <c r="D7" t="n" s="4">
        <v>-5</v>
      </c>
    </row>
    <row spans="1:4" r="8">
      <c r="A8" t="s" s="3">
        <v>1101</v>
      </c>
      <c r="B8" t="n" s="4">
        <v>0</v>
      </c>
      <c r="C8" t="n" s="4">
        <v>0</v>
      </c>
      <c r="D8" t="n" s="4">
        <v>0</v>
      </c>
    </row>
    <row spans="1:4" r="9">
      <c r="A9" t="s" s="3">
        <v>1102</v>
      </c>
      <c r="B9" t="n" s="4">
        <v>2</v>
      </c>
      <c r="C9" t="n" s="4">
        <v>2</v>
      </c>
      <c r="D9" t="n" s="4">
        <v>4</v>
      </c>
    </row>
    <row spans="1:4" r="10">
      <c r="A10" t="s" s="3">
        <v>1103</v>
      </c>
      <c r="B10" t="n" s="4">
        <v>8</v>
      </c>
      <c r="C10" t="n" s="4">
        <v>0</v>
      </c>
      <c r="D10" t="n" s="4">
        <v>0</v>
      </c>
    </row>
    <row spans="1:4" r="11">
      <c r="A11" t="s" s="3">
        <v>1104</v>
      </c>
      <c r="B11" t="n" s="4">
        <v>-4</v>
      </c>
      <c r="C11" t="n" s="4">
        <v>0</v>
      </c>
      <c r="D11" t="n" s="4">
        <v>3</v>
      </c>
    </row>
    <row spans="1:4" r="12">
      <c r="A12" t="s" s="3">
        <v>1084</v>
      </c>
    </row>
    <row spans="1:4" r="13">
      <c r="A13" t="s" s="6">
        <v>1087</v>
      </c>
    </row>
    <row spans="1:4" r="14">
      <c r="A14" t="s" s="3">
        <v>1074</v>
      </c>
      <c r="B14" t="n" s="4">
        <v>8</v>
      </c>
      <c r="C14" t="n" s="4">
        <v>7</v>
      </c>
      <c r="D14" t="n" s="4">
        <v>5</v>
      </c>
    </row>
    <row spans="1:4" r="15">
      <c r="A15" t="s" s="3">
        <v>1075</v>
      </c>
      <c r="B15" t="n" s="4">
        <v>8</v>
      </c>
      <c r="C15" t="n" s="4">
        <v>5</v>
      </c>
      <c r="D15" t="n" s="4">
        <v>3</v>
      </c>
    </row>
    <row spans="1:4" r="16">
      <c r="A16" t="s" s="3">
        <v>1100</v>
      </c>
      <c r="B16" t="n" s="4">
        <v>0</v>
      </c>
      <c r="C16" t="n" s="4">
        <v>0</v>
      </c>
      <c r="D16" t="n" s="4">
        <v>0</v>
      </c>
    </row>
    <row spans="1:4" r="17">
      <c r="A17" t="s" s="3">
        <v>1101</v>
      </c>
      <c r="B17" t="n" s="4">
        <v>0</v>
      </c>
      <c r="C17" t="n" s="4">
        <v>0</v>
      </c>
      <c r="D17" t="n" s="4">
        <v>1</v>
      </c>
    </row>
    <row spans="1:4" r="18">
      <c r="A18" t="s" s="3">
        <v>1102</v>
      </c>
      <c r="B18" t="n" s="4">
        <v>4</v>
      </c>
      <c r="C18" t="n" s="4">
        <v>2</v>
      </c>
      <c r="D18" t="n" s="4">
        <v>3</v>
      </c>
    </row>
    <row spans="1:4" r="19">
      <c r="A19" t="s" s="3">
        <v>1103</v>
      </c>
      <c r="B19" t="n" s="4">
        <v>0</v>
      </c>
      <c r="C19" t="n" s="4">
        <v>0</v>
      </c>
      <c r="D19" t="n" s="4">
        <v>0</v>
      </c>
    </row>
    <row spans="1:4" r="20">
      <c r="A20" t="s" s="3">
        <v>1104</v>
      </c>
      <c r="B20" t="n" s="4">
        <v>20</v>
      </c>
      <c r="C20" t="n" s="4">
        <v>14</v>
      </c>
      <c r="D20" t="n" s="4">
        <v>12</v>
      </c>
    </row>
    <row spans="1:4" r="21">
      <c r="A21" t="s" s="3">
        <v>1085</v>
      </c>
    </row>
    <row spans="1:4" r="22">
      <c r="A22" t="s" s="6">
        <v>1087</v>
      </c>
    </row>
    <row spans="1:4" r="23">
      <c r="A23" t="s" s="3">
        <v>1074</v>
      </c>
      <c r="B23" t="n" s="4">
        <v>5</v>
      </c>
      <c r="C23" t="n" s="4">
        <v>2</v>
      </c>
      <c r="D23" t="n" s="4">
        <v>2</v>
      </c>
    </row>
    <row spans="1:4" r="24">
      <c r="A24" t="s" s="3">
        <v>1075</v>
      </c>
      <c r="B24" t="n" s="4">
        <v>7</v>
      </c>
      <c r="C24" t="n" s="4">
        <v>3</v>
      </c>
      <c r="D24" t="n" s="4">
        <v>2</v>
      </c>
    </row>
    <row spans="1:4" r="25">
      <c r="A25" t="s" s="3">
        <v>1100</v>
      </c>
      <c r="B25" t="n" s="4">
        <v>0</v>
      </c>
      <c r="C25" t="n" s="4">
        <v>0</v>
      </c>
      <c r="D25" t="n" s="4">
        <v>0</v>
      </c>
    </row>
    <row spans="1:4" r="26">
      <c r="A26" t="s" s="3">
        <v>1101</v>
      </c>
      <c r="B26" t="n" s="4">
        <v>-1</v>
      </c>
      <c r="C26" t="n" s="4">
        <v>0</v>
      </c>
      <c r="D26" t="n" s="4">
        <v>-1</v>
      </c>
    </row>
    <row spans="1:4" r="27">
      <c r="A27" t="s" s="3">
        <v>1102</v>
      </c>
      <c r="B27" t="n" s="4">
        <v>9</v>
      </c>
      <c r="C27" t="n" s="4">
        <v>-8</v>
      </c>
      <c r="D27" t="n" s="4">
        <v>7</v>
      </c>
    </row>
    <row spans="1:4" r="28">
      <c r="A28" t="s" s="3">
        <v>1103</v>
      </c>
      <c r="B28" t="n" s="4">
        <v>-2</v>
      </c>
      <c r="C28" t="n" s="4">
        <v>0</v>
      </c>
      <c r="D28" t="n" s="4">
        <v>0</v>
      </c>
    </row>
    <row spans="1:4" r="29">
      <c r="A29" t="s" s="3">
        <v>1104</v>
      </c>
      <c r="B29" t="n" s="5">
        <v>18</v>
      </c>
      <c r="C29" t="n" s="5">
        <v>-3</v>
      </c>
      <c r="D29" t="n" s="5">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105</v>
      </c>
      <c r="B1" t="s" s="2">
        <v>1</v>
      </c>
    </row>
    <row spans="1:4" r="2">
      <c r="B2" t="s" s="2">
        <v>2</v>
      </c>
      <c r="C2" t="s" s="2">
        <v>31</v>
      </c>
      <c r="D2" t="s" s="2">
        <v>32</v>
      </c>
    </row>
    <row spans="1:4" r="3">
      <c r="A3" t="s" s="3">
        <v>1071</v>
      </c>
    </row>
    <row spans="1:4" r="4">
      <c r="A4" t="s" s="6">
        <v>1087</v>
      </c>
    </row>
    <row spans="1:4" r="5">
      <c r="A5" t="s" s="3">
        <v>1106</v>
      </c>
      <c r="B5" t="s" s="3">
        <v>1107</v>
      </c>
      <c r="C5" t="s" s="3">
        <v>1108</v>
      </c>
      <c r="D5" t="s" s="3">
        <v>1109</v>
      </c>
    </row>
    <row spans="1:4" r="6">
      <c r="A6" t="s" s="3">
        <v>1110</v>
      </c>
      <c r="B6" t="s" s="3">
        <v>1111</v>
      </c>
      <c r="C6" t="s" s="3">
        <v>1107</v>
      </c>
      <c r="D6" t="s" s="3">
        <v>1112</v>
      </c>
    </row>
    <row spans="1:4" r="7">
      <c r="A7" t="s" s="3">
        <v>1113</v>
      </c>
      <c r="B7" t="s" s="3">
        <v>1114</v>
      </c>
      <c r="C7" t="s" s="3">
        <v>1114</v>
      </c>
    </row>
    <row spans="1:4" r="8">
      <c r="A8" t="s" s="3">
        <v>1100</v>
      </c>
      <c r="B8" t="s" s="3">
        <v>1115</v>
      </c>
      <c r="C8" t="s" s="3">
        <v>1116</v>
      </c>
      <c r="D8" t="s" s="3">
        <v>1117</v>
      </c>
    </row>
    <row spans="1:4" r="9">
      <c r="A9" t="s" s="3">
        <v>1084</v>
      </c>
    </row>
    <row spans="1:4" r="10">
      <c r="A10" t="s" s="6">
        <v>1087</v>
      </c>
    </row>
    <row spans="1:4" r="11">
      <c r="A11" t="s" s="3">
        <v>1106</v>
      </c>
      <c r="B11" t="s" s="3">
        <v>1118</v>
      </c>
      <c r="C11" t="s" s="3">
        <v>1119</v>
      </c>
      <c r="D11" t="s" s="3">
        <v>1120</v>
      </c>
    </row>
    <row spans="1:4" r="12">
      <c r="A12" t="s" s="3">
        <v>1110</v>
      </c>
      <c r="B12" t="s" s="3">
        <v>1121</v>
      </c>
      <c r="C12" t="s" s="3">
        <v>1118</v>
      </c>
      <c r="D12" t="s" s="3">
        <v>1122</v>
      </c>
    </row>
    <row spans="1:4" r="13">
      <c r="A13" t="s" s="3">
        <v>1113</v>
      </c>
      <c r="B13" t="s" s="3">
        <v>1123</v>
      </c>
      <c r="C13" t="s" s="3">
        <v>1124</v>
      </c>
      <c r="D13" t="s" s="3">
        <v>1125</v>
      </c>
    </row>
    <row spans="1:4" r="14">
      <c r="A14" t="s" s="3">
        <v>1085</v>
      </c>
    </row>
    <row spans="1:4" r="15">
      <c r="A15" t="s" s="6">
        <v>1087</v>
      </c>
    </row>
    <row spans="1:4" r="16">
      <c r="A16" t="s" s="3">
        <v>1106</v>
      </c>
      <c r="B16" t="s" s="3">
        <v>1126</v>
      </c>
      <c r="C16" t="s" s="3">
        <v>1121</v>
      </c>
      <c r="D16" t="s" s="3">
        <v>1127</v>
      </c>
    </row>
    <row spans="1:4" r="17">
      <c r="A17" t="s" s="3">
        <v>1110</v>
      </c>
      <c r="B17" t="s" s="3">
        <v>1128</v>
      </c>
      <c r="C17" t="s" s="3">
        <v>1126</v>
      </c>
      <c r="D17" t="s" s="3">
        <v>112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Business And Summary Of Signifi</vt:lpstr>
      <vt:lpstr>Recently Issued Accounting Pron</vt:lpstr>
      <vt:lpstr>Acquisitions and Dispositions</vt:lpstr>
      <vt:lpstr>Discontinued Operation</vt:lpstr>
      <vt:lpstr>Property, Plant And Equipment</vt:lpstr>
      <vt:lpstr>Goodwill And Other Intangible A</vt:lpstr>
      <vt:lpstr>Debt</vt:lpstr>
      <vt:lpstr>Equity</vt:lpstr>
      <vt:lpstr>Income Taxes</vt:lpstr>
      <vt:lpstr>Other Income And Charges</vt:lpstr>
      <vt:lpstr>Earnings Per Share</vt:lpstr>
      <vt:lpstr>Derivative Financial Instrument</vt:lpstr>
      <vt:lpstr>Fair Value Measurements</vt:lpstr>
      <vt:lpstr>Stock-Based Compensation</vt:lpstr>
      <vt:lpstr>Pensions And Other Postretireme</vt:lpstr>
      <vt:lpstr>Comprehensive Income (Loss)</vt:lpstr>
      <vt:lpstr>Segment Reporting</vt:lpstr>
      <vt:lpstr>Supplemental Cash Flow Informat</vt:lpstr>
      <vt:lpstr>Transactions With Related Parti</vt:lpstr>
      <vt:lpstr>Commitments And Contingencies</vt:lpstr>
      <vt:lpstr>Quarterly Financial Data (Unaud</vt:lpstr>
      <vt:lpstr>Condensed Consolidating Financi</vt:lpstr>
      <vt:lpstr>Valuation And Qualifying Accoun</vt:lpstr>
      <vt:lpstr>Business And Summary Of Signi31</vt:lpstr>
      <vt:lpstr>Business And Summary Of Signi32</vt:lpstr>
      <vt:lpstr>Acquisitions and Dispositions (</vt:lpstr>
      <vt:lpstr>Discontinued Operation (Tables)</vt:lpstr>
      <vt:lpstr>Property, Plant And Equipment (</vt:lpstr>
      <vt:lpstr>Goodwill And Other Intangible36</vt:lpstr>
      <vt:lpstr>Debt (Tables)</vt:lpstr>
      <vt:lpstr>Equity (Tables)</vt:lpstr>
      <vt:lpstr>Income Taxes (Tables)</vt:lpstr>
      <vt:lpstr>Earnings Per Share (Tables)</vt:lpstr>
      <vt:lpstr>Derivative Financial Instrume41</vt:lpstr>
      <vt:lpstr>Fair Value Measurements (Tables</vt:lpstr>
      <vt:lpstr>Stock-Based Compensation (Table</vt:lpstr>
      <vt:lpstr>Pensions And Other Postretire44</vt:lpstr>
      <vt:lpstr>Comprehensive Income (Loss) (Ta</vt:lpstr>
      <vt:lpstr>Segment Reporting (Tables)</vt:lpstr>
      <vt:lpstr>Supplemental Cash Flow Inform47</vt:lpstr>
      <vt:lpstr>Commitments And Contingencies (</vt:lpstr>
      <vt:lpstr>Quarterly Financial Data (Una49</vt:lpstr>
      <vt:lpstr>Condensed Consolidating Finan50</vt:lpstr>
      <vt:lpstr>Business And Summary Of Signi51</vt:lpstr>
      <vt:lpstr>Business And Summary Of Signi52</vt:lpstr>
      <vt:lpstr>Business And Summary Of Signi53</vt:lpstr>
      <vt:lpstr>Acquisitions and Dispositions F</vt:lpstr>
      <vt:lpstr>Acquisitions and Dispositions S</vt:lpstr>
      <vt:lpstr>Acquisitions and Dispositions A</vt:lpstr>
      <vt:lpstr>Acquisitions and Dispositions57</vt:lpstr>
      <vt:lpstr>Acquisitions (Narrative) (Detai</vt:lpstr>
      <vt:lpstr>Dispositions (Narrative) (Detai</vt:lpstr>
      <vt:lpstr>Discontinued Operation (Summary</vt:lpstr>
      <vt:lpstr>Discontinued Operation (Narrati</vt:lpstr>
      <vt:lpstr>Property, Plant And Equipment62</vt:lpstr>
      <vt:lpstr>Goodwill And Other Intangible63</vt:lpstr>
      <vt:lpstr>Goodwill And Other Intangible64</vt:lpstr>
      <vt:lpstr>Goodwill And Other Intangible65</vt:lpstr>
      <vt:lpstr>Debt (Major Components Of Debt)</vt:lpstr>
      <vt:lpstr>Debt (Narrative) (Details)</vt:lpstr>
      <vt:lpstr>Equity (Schedule of Share Repur</vt:lpstr>
      <vt:lpstr>Equity (Schedule of Tangible Eq</vt:lpstr>
      <vt:lpstr>Equity (Narrative) (Details)</vt:lpstr>
      <vt:lpstr>Income Taxes (Provision For Inc</vt:lpstr>
      <vt:lpstr>Income Taxes (Reasons For Diffe</vt:lpstr>
      <vt:lpstr>Income Taxes (Tax Effects Of Ma</vt:lpstr>
      <vt:lpstr>Income Taxes (Activity Related </vt:lpstr>
      <vt:lpstr>Income Taxes (Narrative) (Detai</vt:lpstr>
      <vt:lpstr>Other Income And Charges (Detai</vt:lpstr>
      <vt:lpstr>Earnings Per Share (Schedule Of</vt:lpstr>
      <vt:lpstr>Earnings Per Share (Narrative) </vt:lpstr>
      <vt:lpstr>Derivative Financial Instrume79</vt:lpstr>
      <vt:lpstr>Derivative Financial Instrume80</vt:lpstr>
      <vt:lpstr>Derivative Financial Instrume81</vt:lpstr>
      <vt:lpstr>Derivative Financial Instrume82</vt:lpstr>
      <vt:lpstr>Derivative Financial Instrume83</vt:lpstr>
      <vt:lpstr>Fair Value Measurements (Schedu</vt:lpstr>
      <vt:lpstr>Fair Value Measurements (Sche85</vt:lpstr>
      <vt:lpstr>Fair Value Measurements (Sche86</vt:lpstr>
      <vt:lpstr>Fair Value Measurements (Sche87</vt:lpstr>
      <vt:lpstr>Fair Value Measurements Fair Va</vt:lpstr>
      <vt:lpstr>Stock-Based Compensation (Summa</vt:lpstr>
      <vt:lpstr>Stock-Based Compensation (Assum</vt:lpstr>
      <vt:lpstr>Stock-Based Compensation (Sum91</vt:lpstr>
      <vt:lpstr>Stock-Based Compensation (Sum92</vt:lpstr>
      <vt:lpstr>Stock-Based Compensation (Narra</vt:lpstr>
      <vt:lpstr>Pensions And Other Postretire94</vt:lpstr>
      <vt:lpstr>Pensions And Other Postretire95</vt:lpstr>
      <vt:lpstr>Pensions And Other Postretire96</vt:lpstr>
      <vt:lpstr>Pensions And Other Postretire97</vt:lpstr>
      <vt:lpstr>Pensions And Other Postretire98</vt:lpstr>
      <vt:lpstr>Pensions And Other Postretire99</vt:lpstr>
      <vt:lpstr>Pensions And Other Postretir100</vt:lpstr>
      <vt:lpstr>Pensions And Other Postretir101</vt:lpstr>
      <vt:lpstr>Pensions And Other Postretir102</vt:lpstr>
      <vt:lpstr>Pensions And Other Postretir103</vt:lpstr>
      <vt:lpstr>Pensions And Other Postretir104</vt:lpstr>
      <vt:lpstr>Pensions And Other Postretir105</vt:lpstr>
      <vt:lpstr>Pensions And Other Postretir106</vt:lpstr>
      <vt:lpstr>Comprehensive Income (Loss) (Co</vt:lpstr>
      <vt:lpstr>Comprehensive Income (Loss) 108</vt:lpstr>
      <vt:lpstr>Segment Reporting (Segment Repo</vt:lpstr>
      <vt:lpstr>Segment Reporting (Narrative) (</vt:lpstr>
      <vt:lpstr>Supplemental Cash Flow Infor111</vt:lpstr>
      <vt:lpstr>Transactions With Related Pa112</vt:lpstr>
      <vt:lpstr>Commitments (Minimum Lease Comm</vt:lpstr>
      <vt:lpstr>Commitments (Future Purchase Co</vt:lpstr>
      <vt:lpstr>Commitments (Narrative) (Detail</vt:lpstr>
      <vt:lpstr>Contingencies (Narrative) (Deta</vt:lpstr>
      <vt:lpstr>Quarterly Financial Data (Un117</vt:lpstr>
      <vt:lpstr>Quarterly Financial Data (Un118</vt:lpstr>
      <vt:lpstr>Condensed Consolidating Fina119</vt:lpstr>
      <vt:lpstr>Condensed Consolidating Fina120</vt:lpstr>
      <vt:lpstr>Condensed Consolidating Fina121</vt:lpstr>
      <vt:lpstr>Condensed Consolidating Fina122</vt:lpstr>
      <vt:lpstr>Valuation And Qualifying Acc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7:41:38Z</dcterms:created>
  <dcterms:modified xmlns:dcterms="http://purl.org/dc/terms/" xmlns:xsi="http://www.w3.org/2001/XMLSchema-instance" xsi:type="dcterms:W3CDTF">2015-11-23T07:41:38Z</dcterms:modified>
  <dc:title xmlns:dc="http://purl.org/dc/elements/1.1/">Untitled</dc:title>
  <dc:description xmlns:dc="http://purl.org/dc/elements/1.1/"/>
  <dc:subject xmlns:dc="http://purl.org/dc/elements/1.1/"/>
  <cp:keywords/>
  <cp:category/>
</cp:coreProperties>
</file>